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VARIABLE INTEREST ENTITY (_VIE_" sheetId="9" state="visible" r:id="rId9"/>
    <sheet xmlns:r="http://schemas.openxmlformats.org/officeDocument/2006/relationships" name="BUSINESS COMBINATION"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YMENTS AND DEPOSI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INVESTMENT IN MARKETABLE SECURI" sheetId="17" state="visible" r:id="rId17"/>
    <sheet xmlns:r="http://schemas.openxmlformats.org/officeDocument/2006/relationships" name="INVESTMENT IN NON-MARKETABLE SE" sheetId="18" state="visible" r:id="rId18"/>
    <sheet xmlns:r="http://schemas.openxmlformats.org/officeDocument/2006/relationships" name="OTHER PAYABLES AND ACCRUED LIAB" sheetId="19" state="visible" r:id="rId19"/>
    <sheet xmlns:r="http://schemas.openxmlformats.org/officeDocument/2006/relationships" name="RELATED PARTY BALANCES AND TRAN" sheetId="20" state="visible" r:id="rId20"/>
    <sheet xmlns:r="http://schemas.openxmlformats.org/officeDocument/2006/relationships" name="STOCKHOLDERS_ EQUITY" sheetId="21" state="visible" r:id="rId21"/>
    <sheet xmlns:r="http://schemas.openxmlformats.org/officeDocument/2006/relationships" name="INCOME TAXES" sheetId="22" state="visible" r:id="rId22"/>
    <sheet xmlns:r="http://schemas.openxmlformats.org/officeDocument/2006/relationships" name="CONCENTRATIONS OF RISKS" sheetId="23" state="visible" r:id="rId23"/>
    <sheet xmlns:r="http://schemas.openxmlformats.org/officeDocument/2006/relationships" name="COMMITMENTS AND CONTINGENCIES" sheetId="24" state="visible" r:id="rId24"/>
    <sheet xmlns:r="http://schemas.openxmlformats.org/officeDocument/2006/relationships" name="ACCOUNTS RECEIVABLE AND ACCOUNT" sheetId="25" state="visible" r:id="rId25"/>
    <sheet xmlns:r="http://schemas.openxmlformats.org/officeDocument/2006/relationships" name="SUBSEQUENT EVENTS" sheetId="26" state="visible" r:id="rId26"/>
    <sheet xmlns:r="http://schemas.openxmlformats.org/officeDocument/2006/relationships" name="NATURE OF BUSINESS AND ORGANIZA" sheetId="27" state="visible" r:id="rId27"/>
    <sheet xmlns:r="http://schemas.openxmlformats.org/officeDocument/2006/relationships" name="PREPAYMENTS AND OTHER ASSETS" sheetId="28" state="visible" r:id="rId28"/>
    <sheet xmlns:r="http://schemas.openxmlformats.org/officeDocument/2006/relationships" name="TAXES" sheetId="29" state="visible" r:id="rId29"/>
    <sheet xmlns:r="http://schemas.openxmlformats.org/officeDocument/2006/relationships" name="CONCENTRATION OF RISK" sheetId="30" state="visible" r:id="rId30"/>
    <sheet xmlns:r="http://schemas.openxmlformats.org/officeDocument/2006/relationships" name="SHAREHOLDERS_ EQUITY" sheetId="31" state="visible" r:id="rId31"/>
    <sheet xmlns:r="http://schemas.openxmlformats.org/officeDocument/2006/relationships" name="SUMMARY OF SIGNIFICANT ACCOUN_2" sheetId="32" state="visible" r:id="rId32"/>
    <sheet xmlns:r="http://schemas.openxmlformats.org/officeDocument/2006/relationships" name="ORGANIZATION AND BUSINESS BAC_2" sheetId="33" state="visible" r:id="rId33"/>
    <sheet xmlns:r="http://schemas.openxmlformats.org/officeDocument/2006/relationships" name="SUMMARY OF SIGNIFICANT ACCOUN_3" sheetId="34" state="visible" r:id="rId34"/>
    <sheet xmlns:r="http://schemas.openxmlformats.org/officeDocument/2006/relationships" name="VARIABLE INTEREST ENTITY (_VI_2" sheetId="35" state="visible" r:id="rId35"/>
    <sheet xmlns:r="http://schemas.openxmlformats.org/officeDocument/2006/relationships" name="BUSINESS COMBINATION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EPAYMENTS AND DEPOSITS (Table"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INVESTMENT IN MARKETABLE SECU_2" sheetId="42" state="visible" r:id="rId42"/>
    <sheet xmlns:r="http://schemas.openxmlformats.org/officeDocument/2006/relationships" name="INVESTMENT IN NON-MARKETABLE _2" sheetId="43" state="visible" r:id="rId43"/>
    <sheet xmlns:r="http://schemas.openxmlformats.org/officeDocument/2006/relationships" name="OTHER PAYABLES AND ACCRUED LI_2" sheetId="44" state="visible" r:id="rId44"/>
    <sheet xmlns:r="http://schemas.openxmlformats.org/officeDocument/2006/relationships" name="RELATED PARTY BALANCES AND TR_2"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ACCOUNTS RECEIVABLE AND ACCOU_2" sheetId="48" state="visible" r:id="rId48"/>
    <sheet xmlns:r="http://schemas.openxmlformats.org/officeDocument/2006/relationships" name="PREPAYMENTS AND OTHER ASSETS (T" sheetId="49" state="visible" r:id="rId49"/>
    <sheet xmlns:r="http://schemas.openxmlformats.org/officeDocument/2006/relationships" name="TAXES (Tables)" sheetId="50" state="visible" r:id="rId50"/>
    <sheet xmlns:r="http://schemas.openxmlformats.org/officeDocument/2006/relationships" name="SCHEDULE OF SUBSIDIARIES AND AS" sheetId="51" state="visible" r:id="rId51"/>
    <sheet xmlns:r="http://schemas.openxmlformats.org/officeDocument/2006/relationships" name="ORGANIZATION AND BUSINESS BAC_3" sheetId="52" state="visible" r:id="rId52"/>
    <sheet xmlns:r="http://schemas.openxmlformats.org/officeDocument/2006/relationships" name="SCHEDULE OF ESTIMATED USEFUL LI" sheetId="53" state="visible" r:id="rId53"/>
    <sheet xmlns:r="http://schemas.openxmlformats.org/officeDocument/2006/relationships" name="SCHEDULE OF ESTIMATED USEFUL _2" sheetId="54" state="visible" r:id="rId54"/>
    <sheet xmlns:r="http://schemas.openxmlformats.org/officeDocument/2006/relationships" name="SCHEDULE OF DIS-AGGREGATED INFO" sheetId="55" state="visible" r:id="rId55"/>
    <sheet xmlns:r="http://schemas.openxmlformats.org/officeDocument/2006/relationships" name="SCHEDULE OF FOREIGN CURRENCIES " sheetId="56" state="visible" r:id="rId56"/>
    <sheet xmlns:r="http://schemas.openxmlformats.org/officeDocument/2006/relationships" name="SUMMARY OF SIGNIFICANT ACCOUN_4" sheetId="57" state="visible" r:id="rId57"/>
    <sheet xmlns:r="http://schemas.openxmlformats.org/officeDocument/2006/relationships" name="SCHEDULE OF VARIABLE INTEREST E" sheetId="58" state="visible" r:id="rId58"/>
    <sheet xmlns:r="http://schemas.openxmlformats.org/officeDocument/2006/relationships" name="VARIABLE INTEREST ENTITY (_VI_3" sheetId="59" state="visible" r:id="rId59"/>
    <sheet xmlns:r="http://schemas.openxmlformats.org/officeDocument/2006/relationships" name="SUMMARY OF ASSETS ACQUIRED AND " sheetId="60" state="visible" r:id="rId60"/>
    <sheet xmlns:r="http://schemas.openxmlformats.org/officeDocument/2006/relationships" name="SCHEDULE OF PRO FORMA BUSINESS " sheetId="61" state="visible" r:id="rId61"/>
    <sheet xmlns:r="http://schemas.openxmlformats.org/officeDocument/2006/relationships" name="BUSINESS COMBINATION (Details N" sheetId="62" state="visible" r:id="rId62"/>
    <sheet xmlns:r="http://schemas.openxmlformats.org/officeDocument/2006/relationships" name="CASH AND CASH EQUIVALENTS (Deta" sheetId="63" state="visible" r:id="rId63"/>
    <sheet xmlns:r="http://schemas.openxmlformats.org/officeDocument/2006/relationships" name="SCHEDULE OF ACCOUNTS RECEIVABLE" sheetId="64" state="visible" r:id="rId64"/>
    <sheet xmlns:r="http://schemas.openxmlformats.org/officeDocument/2006/relationships" name="SCHEDULE OF INVENTORIES (Detail" sheetId="65" state="visible" r:id="rId65"/>
    <sheet xmlns:r="http://schemas.openxmlformats.org/officeDocument/2006/relationships" name="INVENTORIES (Details Narrative)" sheetId="66" state="visible" r:id="rId66"/>
    <sheet xmlns:r="http://schemas.openxmlformats.org/officeDocument/2006/relationships" name="SCHEDULE OF PREPAID EXPENSES AN" sheetId="67" state="visible" r:id="rId67"/>
    <sheet xmlns:r="http://schemas.openxmlformats.org/officeDocument/2006/relationships" name="SCHEDULE OF CHANGES IN ALLOWANC" sheetId="68" state="visible" r:id="rId68"/>
    <sheet xmlns:r="http://schemas.openxmlformats.org/officeDocument/2006/relationships" name="SCHEDULE OF PROPERTY AND EQUIPM" sheetId="69" state="visible" r:id="rId69"/>
    <sheet xmlns:r="http://schemas.openxmlformats.org/officeDocument/2006/relationships" name="PROPERTY AND EQUIPMENT, NET (De" sheetId="70" state="visible" r:id="rId70"/>
    <sheet xmlns:r="http://schemas.openxmlformats.org/officeDocument/2006/relationships" name="SCHEDULE OF INTANGIBLE ASSETS, " sheetId="71" state="visible" r:id="rId71"/>
    <sheet xmlns:r="http://schemas.openxmlformats.org/officeDocument/2006/relationships" name="INTANGIBLE ASSETS, NET (Details" sheetId="72" state="visible" r:id="rId72"/>
    <sheet xmlns:r="http://schemas.openxmlformats.org/officeDocument/2006/relationships" name="SCHEDULE OF INVESTMENT IN MARKE" sheetId="73" state="visible" r:id="rId73"/>
    <sheet xmlns:r="http://schemas.openxmlformats.org/officeDocument/2006/relationships" name="INVESTMENT IN MARKETABLE SECU_3" sheetId="74" state="visible" r:id="rId74"/>
    <sheet xmlns:r="http://schemas.openxmlformats.org/officeDocument/2006/relationships" name="SCHEDULE OF INVESTMENT IN NON M" sheetId="75" state="visible" r:id="rId75"/>
    <sheet xmlns:r="http://schemas.openxmlformats.org/officeDocument/2006/relationships" name="INVESTMENT IN NON-MARKETABLE _3" sheetId="76" state="visible" r:id="rId76"/>
    <sheet xmlns:r="http://schemas.openxmlformats.org/officeDocument/2006/relationships" name="SCHEDULE OF OTHER PAYABLES AND " sheetId="77" state="visible" r:id="rId77"/>
    <sheet xmlns:r="http://schemas.openxmlformats.org/officeDocument/2006/relationships" name="SCHEDULE OF RELATED PARTIES (De" sheetId="78" state="visible" r:id="rId78"/>
    <sheet xmlns:r="http://schemas.openxmlformats.org/officeDocument/2006/relationships" name="STOCKHOLDERS_ EQUITY (Details N" sheetId="79" state="visible" r:id="rId79"/>
    <sheet xmlns:r="http://schemas.openxmlformats.org/officeDocument/2006/relationships" name="SCHEDULE OF COMPONENTS OF INCOM" sheetId="80" state="visible" r:id="rId80"/>
    <sheet xmlns:r="http://schemas.openxmlformats.org/officeDocument/2006/relationships" name="SCHEDULE OF PROVISION FOR INCOM" sheetId="81" state="visible" r:id="rId81"/>
    <sheet xmlns:r="http://schemas.openxmlformats.org/officeDocument/2006/relationships" name="SCHEDULE OF DEFERRED TAX ASSETS" sheetId="82" state="visible" r:id="rId82"/>
    <sheet xmlns:r="http://schemas.openxmlformats.org/officeDocument/2006/relationships" name="INCOME TAXES (Details Narrative" sheetId="83" state="visible" r:id="rId83"/>
    <sheet xmlns:r="http://schemas.openxmlformats.org/officeDocument/2006/relationships" name="CONCENTRATIONS OF RISKS (Detail" sheetId="84" state="visible" r:id="rId84"/>
    <sheet xmlns:r="http://schemas.openxmlformats.org/officeDocument/2006/relationships" name="SCHEDULE OF LEASE COMMITMENTS (" sheetId="85" state="visible" r:id="rId85"/>
    <sheet xmlns:r="http://schemas.openxmlformats.org/officeDocument/2006/relationships" name="SCHEDULE OF PURCHASE COMMITMENT" sheetId="86" state="visible" r:id="rId86"/>
    <sheet xmlns:r="http://schemas.openxmlformats.org/officeDocument/2006/relationships" name="COMMITMENTS AND CONTINGENCIES_2" sheetId="87" state="visible" r:id="rId87"/>
    <sheet xmlns:r="http://schemas.openxmlformats.org/officeDocument/2006/relationships" name="SCHEDULE OF ACCOUNTS RECEIVAB_2" sheetId="88" state="visible" r:id="rId88"/>
    <sheet xmlns:r="http://schemas.openxmlformats.org/officeDocument/2006/relationships" name="SCHEDULE OF EFFECTIVE INCOME TA" sheetId="89" state="visible" r:id="rId89"/>
    <sheet xmlns:r="http://schemas.openxmlformats.org/officeDocument/2006/relationships" name="SCHEDULE OF EFFECTIVE INCOME _2" sheetId="90" state="visible" r:id="rId90"/>
    <sheet xmlns:r="http://schemas.openxmlformats.org/officeDocument/2006/relationships" name="SUBSEQUENT EVENTS (Details Narr" sheetId="91" state="visible" r:id="rId91"/>
    <sheet xmlns:r="http://schemas.openxmlformats.org/officeDocument/2006/relationships" name="SCHEDULE OF ESTIMATED USEFUL _3" sheetId="92" state="visible" r:id="rId92"/>
    <sheet xmlns:r="http://schemas.openxmlformats.org/officeDocument/2006/relationships" name="SCHEDULE OF DISAGGREGATED INFOR" sheetId="93" state="visible" r:id="rId93"/>
    <sheet xmlns:r="http://schemas.openxmlformats.org/officeDocument/2006/relationships" name="SCHEDULE OF PROPERTY AND EQUI_2" sheetId="94" state="visible" r:id="rId94"/>
    <sheet xmlns:r="http://schemas.openxmlformats.org/officeDocument/2006/relationships" name="SCHEDULE OF RELATED PARTY TRANS" sheetId="95" state="visible" r:id="rId95"/>
    <sheet xmlns:r="http://schemas.openxmlformats.org/officeDocument/2006/relationships" name="SCHEDULE OF COMPONENTS OF PROVI" sheetId="96" state="visible" r:id="rId96"/>
    <sheet xmlns:r="http://schemas.openxmlformats.org/officeDocument/2006/relationships" name="SCHEDULE OF DEFERRED TAX ASSE_2" sheetId="97" state="visible" r:id="rId97"/>
    <sheet xmlns:r="http://schemas.openxmlformats.org/officeDocument/2006/relationships" name="SUMMARY OF PREPAID TAXES (Detai" sheetId="98" state="visible" r:id="rId98"/>
    <sheet xmlns:r="http://schemas.openxmlformats.org/officeDocument/2006/relationships" name="TAXES (Details Narrative)" sheetId="99" state="visible" r:id="rId99"/>
    <sheet xmlns:r="http://schemas.openxmlformats.org/officeDocument/2006/relationships" name="CONCENTRATION OF RISK (Details " sheetId="100" state="visible" r:id="rId100"/>
    <sheet xmlns:r="http://schemas.openxmlformats.org/officeDocument/2006/relationships" name="SCHEDULE OF FUTURE MINIMUM PURC" sheetId="101" state="visible" r:id="rId101"/>
    <sheet xmlns:r="http://schemas.openxmlformats.org/officeDocument/2006/relationships" name="SCHEDULE OF PREPAYMENTS AND OTH" sheetId="102" state="visible" r:id="rId102"/>
    <sheet xmlns:r="http://schemas.openxmlformats.org/officeDocument/2006/relationships" name="SCHEDULE OF PROPERTY AND EQUI_3" sheetId="103" state="visible" r:id="rId103"/>
    <sheet xmlns:r="http://schemas.openxmlformats.org/officeDocument/2006/relationships" name="SCHEDULE OF INTANGIBLE ASSETS (" sheetId="104" state="visible" r:id="rId104"/>
    <sheet xmlns:r="http://schemas.openxmlformats.org/officeDocument/2006/relationships" name="SCHEDULE OF RELATED PARTIES REL" sheetId="105" state="visible" r:id="rId105"/>
    <sheet xmlns:r="http://schemas.openxmlformats.org/officeDocument/2006/relationships" name="SHAREHOLDERS_ EQUITY (Details N"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1</t>
        </is>
      </c>
    </row>
    <row r="7">
      <c r="A7" s="4" t="inlineStr">
        <is>
          <t>Entity Registrant Name</t>
        </is>
      </c>
      <c r="B7" s="4" t="inlineStr">
        <is>
          <t>AGAPE
ATP CORPORATION</t>
        </is>
      </c>
    </row>
    <row r="8">
      <c r="A8" s="4" t="inlineStr">
        <is>
          <t>Entity Central Index Key</t>
        </is>
      </c>
      <c r="B8" s="4" t="inlineStr">
        <is>
          <t>0001713210</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COMBINATION</t>
        </is>
      </c>
      <c r="B1" s="2" t="inlineStr">
        <is>
          <t>6 Months Ended</t>
        </is>
      </c>
      <c r="C1" s="2" t="inlineStr">
        <is>
          <t>12 Months Ended</t>
        </is>
      </c>
    </row>
    <row r="2">
      <c r="B2" s="2" t="inlineStr">
        <is>
          <t>Jun. 30, 2021</t>
        </is>
      </c>
      <c r="C2" s="2" t="inlineStr">
        <is>
          <t>Dec. 31, 2020</t>
        </is>
      </c>
    </row>
    <row r="3">
      <c r="A3" s="3" t="inlineStr">
        <is>
          <t>Business Combination and Asset Acquisition [Abstract]</t>
        </is>
      </c>
    </row>
    <row r="4">
      <c r="A4" s="4" t="inlineStr">
        <is>
          <t>BUSINESS COMBINATION</t>
        </is>
      </c>
      <c r="B4" s="4" t="inlineStr">
        <is>
          <t xml:space="preserve">4.
BUSINESS COMBINATION On
May 8, 2020, the Company entered into a Share Exchange Agreement (“SPA”) with Mr. How Kok Choong, CEO and director of the
Company to acquire 9,590,596 no 99.99 1,804,046 656,495 176,547 0.0001 0.0469 1,147,551 6.50 176,547 The
Company’s acquisition of ASL was accounted for as a business combination in accordance with ASC 805. The Company has allocated
the purchase price of ASL based upon the carrying value of the identifiable assets acquired and liabilities assumed on April 1, 2020
as ASL was under the common control of Mr. How. The
following table summarizes the carry value of the identifiable assets acquired and liabilities assumed on the acquisition date, which
represents the net purchase price allocation on the date of the acquisition of ASL. SUMMARY OF ASSETS ACQUIRED AND LIABILITIES ASSUMED
Carry Value
ASSETS
Current assets
Cash $ 1,206,493
Other receivables 33,210
Other receivables - related parties 219,121
Inventories 616,880
Prepaid taxes 1,206,821
Prepayments and other assets 318,267
Total current assets 3,600,792
Other assets
Property and equipment, net 325,648
Intangible assets, net 6,686
Deferred taxes asset, net 172,250
Total other assets 504,584
Total assets $ 4,105,376
LIABILITIES AND SHAREHOLDERS’ EQUITY
Current liabilities
Accounts payable - related party $ 491,628
Customer deposits 1,600,606
Other payables and accrued liabilities 209,096
Total current liabilities 2,301,330
Total liabilities $ 2,301,330
Total net assets acquired $ 1,804,046 AGAPE
ATP CORPORATION NOTES
TO CONDENSED CONSOLIDATED FINANCIAL STATEMENTS (UNAUDITED) (Currency
expressed in United States Dollars (“US$”), except for number of shares) 4.
BUSINESS COMBINATION (Continued) The
following unaudited pro forma combined results of operations presents the Company’s financial results as if the acquisition of
ASL had been completed on January 1, 2020. The unaudited pro forma results do not reflect operating efficiencies or potential cost savings
which may result from the consolidation of operations. Accordingly, the unaudited pro forma financial information is not necessarily
indicative of the results of operations that the Company would have recognized had it completed the transaction on January 1, 2020. Future
results may vary significantly from the results in this pro forma information because of future events and transactions, as well as other
factors. SCHEDULE OF PRO FORMA BUSINESS COMBINATION
For the Six Months Ended
June 30, 2020
Revenue $ 2,765,114
Cost of revenue (571,407 )
Gross profit 2,193,707
Total operating expenses (2,055,016 )
Income from operations 138,691
Other income, net 110,912
Income before income taxes 249,603
Provision for income taxes (184,900 )
Net income $ 64,703
Net income per common share - basic and diluted $ 0.00
Weighted average number of common shares outstanding - basic and diluted 376,452,047 </t>
        </is>
      </c>
      <c r="C4" s="4" t="inlineStr">
        <is>
          <t xml:space="preserve">4.
BUSINESS COMBINATION On
May 8, 2020, the Company entered into a Share Exchange Agreement (“SPA”) with Mr. How Kok Choong, CEO and director
of the Company to acquire 9,590,596 no 99.99% 1,804,046 656,495 176,547 0.0001 0.0469% 1,147,551 6.50 176,547 The
Company’s acquisition of ASL was accounted for as a business combination in accordance with ASC 805. The Company has allocated
the purchase price of ASL based upon the carrying value of the identifiable assets acquired and liabilities assumed on April 1,
2020 as ASL was under the common control of Mr. How. The
following table summarizes the carry value of the identifiable assets acquired and liabilities assumed on the acquisition date,
which represents the net purchase price allocation on the date of the acquisition of ASL. SUMMARY
OF ASSETS ACQUIRED AND LIABILITIES ASSUMED
Carry Value
ASSETS
Current assets
Cash $ 1,206,493
Other receivables 33,210
Other receivables - related parties 219,121
Inventories 616,880
Prepaid taxes 1,206,821
Prepayments and other assets 318,267
Total current assets 3,600,792
Other assets
Property and equipment, net 325,648
Intangible assets, net 6,686
Deferred taxes asset, net 172,250
Total other assets 504,584
Total assets $ 4,105,376
LIABILITIES AND SHAREHOLDERS’ EQUITY
Current liabilities
Accounts payable - related party $ 491,628
Customer deposits 1,600,606
Other payables and accrued liabilities 209,096
Total current liabilities 2,301,330
Total liabilities 2,301,330
Total net assets acquired 1,804,046 AGAPE
ATP CORPORATION NOTES
TO CONSOLIDATED FINANCIAL STATEMENTS (Currency
expressed in United States Dollars (“US$”), except for number of shares) 4.
BUSINESS COMBINATION (CONT’D) The
following unaudited pro forma combined results of operations presents the Company’s financial results as if the acquisition
of ASL had been completed on January 1, 2019. The unaudited pro forma results do not reflect operating efficiencies or potential
cost savings which may result from the consolidation of operations. Accordingly, the unaudited pro forma financial information
is not necessarily indicative of the results of operations that the Company would have recognized had we completed the transaction
on January 1, 2019. Future results may vary significantly from the results in this pro forma information because of future events
and transactions, as well as other factors. SCHEDULE OF PRO FORMA BUSINESS COMBINATION
For the Year Ended For the Year Ended For the Six Months Ended
December 31, 2020 December 31, 2019 December 31, 2019
Revenue $ 4,693,873 $ 4,160,820 $ 2,246,458
Cost of revenue (875,708 ) (789,409 ) (479,410 )
Gross profit 3,818,165 3,371,411 1,767,048
Total operating expenses (3,839,184 ) (5,081,917 ) (2,468,902 )
Income (loss) from operations (21,019 ) (1,710,506 ) (701,854 )
Other income (expense), net 267,633 (384,304 ) (146,649 )
Income (loss) before income taxes 246,614 (2,094,810 ) (848,503 )
Benefit of (provision for) income taxes (212,414 ) 319,189 117,009
Net income (loss) $ 34,200 $ (1,775,621 ) $ (731,494 )
Net income (loss) per common share - basic and diluted 0.00 0.00 0.00
Weighted average number of common shares outstanding - basic and diluted $ 376,452,047 $ 376,452,047 $ 376,452,047 5.
CASH AND CASH EQUIVALENTS As
of December 31, 2020, and 2019 the Company has $ 3,517,600 2,744,457 1,112,147 238,937 $ 2,391,182 and $ 2,505,520 2.95% 3.25%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CENTRATION OF RISK (Details Narrative) - USD ($)</t>
        </is>
      </c>
      <c r="B1" s="2" t="inlineStr">
        <is>
          <t>Dec. 31, 2019</t>
        </is>
      </c>
      <c r="C1" s="2" t="inlineStr">
        <is>
          <t>Mar. 31, 2020</t>
        </is>
      </c>
      <c r="D1" s="2" t="inlineStr">
        <is>
          <t>Mar. 31, 2019</t>
        </is>
      </c>
      <c r="E1" s="2" t="inlineStr">
        <is>
          <t>Dec. 31, 2019</t>
        </is>
      </c>
      <c r="F1" s="2" t="inlineStr">
        <is>
          <t>Dec. 31, 2020</t>
        </is>
      </c>
      <c r="G1" s="2" t="inlineStr">
        <is>
          <t>Dec. 31, 2019</t>
        </is>
      </c>
      <c r="H1" s="2" t="inlineStr">
        <is>
          <t>Dec. 31, 2018</t>
        </is>
      </c>
      <c r="I1" s="2" t="inlineStr">
        <is>
          <t>Jun. 30, 2021</t>
        </is>
      </c>
    </row>
    <row r="2">
      <c r="A2" s="4" t="inlineStr">
        <is>
          <t>Deposits</t>
        </is>
      </c>
      <c r="F2" s="5" t="n">
        <v>1112147</v>
      </c>
      <c r="I2" s="5" t="n">
        <v>1215004</v>
      </c>
    </row>
    <row r="3">
      <c r="A3" s="4" t="inlineStr">
        <is>
          <t>Vendor One [Member] | Revenue Benchmark [Member] | Customer Concentration Risk [Member]</t>
        </is>
      </c>
    </row>
    <row r="4">
      <c r="A4" s="4" t="inlineStr">
        <is>
          <t>Concentrations of risk percentage</t>
        </is>
      </c>
      <c r="E4" s="4" t="inlineStr">
        <is>
          <t>59.00%</t>
        </is>
      </c>
      <c r="F4" s="4" t="inlineStr">
        <is>
          <t>74.10%</t>
        </is>
      </c>
      <c r="G4" s="4" t="inlineStr">
        <is>
          <t>60.10%</t>
        </is>
      </c>
    </row>
    <row r="5">
      <c r="A5" s="4" t="inlineStr">
        <is>
          <t>No Sales Distributor [Member] | Revenue Benchmark [Member] | Customer Concentration Risk [Member] | Superior Living SDN. BHD. [Member]</t>
        </is>
      </c>
    </row>
    <row r="6">
      <c r="A6" s="4" t="inlineStr">
        <is>
          <t>Concentrations of risk percentage</t>
        </is>
      </c>
      <c r="D6" s="4" t="inlineStr">
        <is>
          <t>10.00%</t>
        </is>
      </c>
    </row>
    <row r="7">
      <c r="A7" s="4" t="inlineStr">
        <is>
          <t>One Vendor [Member] | Accounts Payable [Member] | Customer Concentration Risk [Member] | Superior Living SDN. BHD. [Member]</t>
        </is>
      </c>
    </row>
    <row r="8">
      <c r="A8" s="4" t="inlineStr">
        <is>
          <t>Concentrations of risk percentage</t>
        </is>
      </c>
      <c r="B8" s="4" t="inlineStr">
        <is>
          <t>100.00%</t>
        </is>
      </c>
    </row>
    <row r="9">
      <c r="A9" s="4" t="inlineStr">
        <is>
          <t>Agape Superior Living S D N B H D [Member] | Each Depositor [Member]</t>
        </is>
      </c>
    </row>
    <row r="10">
      <c r="A10" s="4" t="inlineStr">
        <is>
          <t>Deposits</t>
        </is>
      </c>
      <c r="B10" s="5" t="n">
        <v>62000</v>
      </c>
      <c r="C10" s="5" t="n">
        <v>62000</v>
      </c>
      <c r="E10" s="5" t="n">
        <v>62000</v>
      </c>
      <c r="G10" s="5" t="n">
        <v>62000</v>
      </c>
    </row>
    <row r="11">
      <c r="A11" s="4" t="inlineStr">
        <is>
          <t>Agape Superior Living S D N B H D [Member] | Each Depositor [Member] | Malaysian Ringgit [Member] | Maximum [Member]</t>
        </is>
      </c>
    </row>
    <row r="12">
      <c r="A12" s="4" t="inlineStr">
        <is>
          <t>Deposits</t>
        </is>
      </c>
      <c r="B12" s="6" t="n">
        <v>250000</v>
      </c>
      <c r="C12" s="6" t="n">
        <v>250000</v>
      </c>
      <c r="E12" s="6" t="n">
        <v>250000</v>
      </c>
      <c r="G12" s="6" t="n">
        <v>250000</v>
      </c>
    </row>
    <row r="13">
      <c r="A13" s="4" t="inlineStr">
        <is>
          <t>Agape Superior Living S D N B H D [Member] | Perbadanan Insurans Deposit Malaysia [Member]</t>
        </is>
      </c>
    </row>
    <row r="14">
      <c r="A14" s="4" t="inlineStr">
        <is>
          <t>Deposits</t>
        </is>
      </c>
      <c r="B14" s="5" t="n">
        <v>651418</v>
      </c>
      <c r="C14" s="6" t="n">
        <v>983512</v>
      </c>
      <c r="E14" s="6" t="n">
        <v>651418</v>
      </c>
      <c r="G14" s="6" t="n">
        <v>651418</v>
      </c>
      <c r="H14" s="5" t="n">
        <v>1111897</v>
      </c>
    </row>
    <row r="15">
      <c r="A15" s="4" t="inlineStr">
        <is>
          <t>Agape Superior Living S D N B H D [Member] | MALAYSIA</t>
        </is>
      </c>
    </row>
    <row r="16">
      <c r="A16" s="4" t="inlineStr">
        <is>
          <t>Interest income, deposits with financial institutions</t>
        </is>
      </c>
      <c r="C16" s="5" t="n">
        <v>1156543</v>
      </c>
      <c r="E16" s="5" t="n">
        <v>858592</v>
      </c>
      <c r="G16" s="5" t="n">
        <v>858592</v>
      </c>
      <c r="H16" s="5" t="n">
        <v>1249141</v>
      </c>
    </row>
    <row r="17">
      <c r="A17" s="4" t="inlineStr">
        <is>
          <t>Agape Superior Living S D N B H D [Member] | Vendor One [Member] | Revenue Benchmark [Member] | Customer Concentration Risk [Member]</t>
        </is>
      </c>
    </row>
    <row r="18">
      <c r="A18" s="4" t="inlineStr">
        <is>
          <t>Concentrations of risk percentage</t>
        </is>
      </c>
      <c r="C18" s="4" t="inlineStr">
        <is>
          <t>97.90%</t>
        </is>
      </c>
      <c r="D18" s="4" t="inlineStr">
        <is>
          <t>97.00%</t>
        </is>
      </c>
    </row>
    <row r="19">
      <c r="A19" s="4" t="inlineStr">
        <is>
          <t>Agape Superior Living S D N B H D [Member] | Related Party Vendor [Member] | Accounts Payable [Member] | Customer Concentration Risk [Member]</t>
        </is>
      </c>
    </row>
    <row r="20">
      <c r="A20" s="4" t="inlineStr">
        <is>
          <t>Concentrations of risk percentage</t>
        </is>
      </c>
      <c r="C20" s="4" t="inlineStr">
        <is>
          <t>100.00%</t>
        </is>
      </c>
      <c r="G20" s="4" t="inlineStr">
        <is>
          <t>100.00%</t>
        </is>
      </c>
    </row>
    <row r="21">
      <c r="A21" s="4" t="inlineStr">
        <is>
          <t>Agape Superior Living S D N B H D [Member] | One Sales Distributor [Member] | Revenue Benchmark [Member] | Customer Concentration Risk [Member]</t>
        </is>
      </c>
    </row>
    <row r="22">
      <c r="A22" s="4" t="inlineStr">
        <is>
          <t>Concentrations of risk percentage</t>
        </is>
      </c>
      <c r="C22" s="4" t="inlineStr">
        <is>
          <t>13.50%</t>
        </is>
      </c>
      <c r="G22" s="4" t="inlineStr">
        <is>
          <t>16.20%</t>
        </is>
      </c>
      <c r="H22" s="4" t="inlineStr">
        <is>
          <t>14.90%</t>
        </is>
      </c>
    </row>
    <row r="23">
      <c r="A23" s="4" t="inlineStr">
        <is>
          <t>Agape Superior Living S D N B H D [Member] | One Vendor [Member] | Revenue Benchmark [Member] | Customer Concentration Risk [Member]</t>
        </is>
      </c>
    </row>
    <row r="24">
      <c r="A24" s="4" t="inlineStr">
        <is>
          <t>Concentrations of risk percentage</t>
        </is>
      </c>
      <c r="G24" s="4" t="inlineStr">
        <is>
          <t>99.70%</t>
        </is>
      </c>
      <c r="H24" s="4" t="inlineStr">
        <is>
          <t>83.5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CHEDULE OF FUTURE MINIMUM PURCHASE COMMITMENT (Details) - USD ($)</t>
        </is>
      </c>
      <c r="B1" s="2" t="inlineStr">
        <is>
          <t>Jun. 30, 2021</t>
        </is>
      </c>
      <c r="C1" s="2" t="inlineStr">
        <is>
          <t>Dec. 31, 2020</t>
        </is>
      </c>
      <c r="D1" s="2" t="inlineStr">
        <is>
          <t>Mar. 31, 2020</t>
        </is>
      </c>
      <c r="E1" s="2" t="inlineStr">
        <is>
          <t>Dec. 31, 2019</t>
        </is>
      </c>
    </row>
    <row r="2">
      <c r="A2" s="4" t="inlineStr">
        <is>
          <t>2021</t>
        </is>
      </c>
      <c r="B2" s="5" t="n">
        <v>693900</v>
      </c>
      <c r="C2" s="5" t="n">
        <v>693900</v>
      </c>
    </row>
    <row r="3">
      <c r="A3" s="4" t="inlineStr">
        <is>
          <t>2022</t>
        </is>
      </c>
      <c r="B3" s="6" t="n">
        <v>693900</v>
      </c>
      <c r="C3" s="6" t="n">
        <v>693900</v>
      </c>
    </row>
    <row r="4">
      <c r="A4" s="4" t="inlineStr">
        <is>
          <t>2023</t>
        </is>
      </c>
      <c r="B4" s="6" t="n">
        <v>693900</v>
      </c>
      <c r="C4" s="6" t="n">
        <v>693900</v>
      </c>
    </row>
    <row r="5">
      <c r="A5" s="4" t="inlineStr">
        <is>
          <t>2024</t>
        </is>
      </c>
      <c r="B5" s="6" t="n">
        <v>693900</v>
      </c>
      <c r="C5" s="6" t="n">
        <v>693900</v>
      </c>
    </row>
    <row r="6">
      <c r="A6" s="4" t="inlineStr">
        <is>
          <t>Thereafter</t>
        </is>
      </c>
      <c r="B6" s="6" t="n">
        <v>1040850</v>
      </c>
      <c r="C6" s="6" t="n">
        <v>1387800</v>
      </c>
    </row>
    <row r="7">
      <c r="A7" s="4" t="inlineStr">
        <is>
          <t>Total minimum purchase commitments required</t>
        </is>
      </c>
      <c r="B7" s="6" t="n">
        <v>4510350</v>
      </c>
      <c r="C7" s="6" t="n">
        <v>4857300</v>
      </c>
    </row>
    <row r="8">
      <c r="A8" s="4" t="inlineStr">
        <is>
          <t>Total minimum purchase commitments required</t>
        </is>
      </c>
      <c r="B8" s="5" t="n">
        <v>324476</v>
      </c>
      <c r="C8" s="5" t="n">
        <v>424340</v>
      </c>
    </row>
    <row r="9">
      <c r="A9" s="4" t="inlineStr">
        <is>
          <t>Agape Superior Living S D N B H D [Member]</t>
        </is>
      </c>
    </row>
    <row r="10">
      <c r="A10" s="4" t="inlineStr">
        <is>
          <t>2021</t>
        </is>
      </c>
      <c r="D10" s="5" t="n">
        <v>164745</v>
      </c>
    </row>
    <row r="11">
      <c r="A11" s="4" t="inlineStr">
        <is>
          <t>2022</t>
        </is>
      </c>
      <c r="D11" s="6" t="n">
        <v>158981</v>
      </c>
    </row>
    <row r="12">
      <c r="A12" s="4" t="inlineStr">
        <is>
          <t>2023</t>
        </is>
      </c>
      <c r="D12" s="6" t="n">
        <v>156551</v>
      </c>
    </row>
    <row r="13">
      <c r="A13" s="4" t="inlineStr">
        <is>
          <t>2024</t>
        </is>
      </c>
      <c r="D13" s="6" t="n">
        <v>38038</v>
      </c>
    </row>
    <row r="14">
      <c r="A14" s="4" t="inlineStr">
        <is>
          <t>Thereafter</t>
        </is>
      </c>
      <c r="D14" s="4" t="inlineStr">
        <is>
          <t xml:space="preserve"> </t>
        </is>
      </c>
    </row>
    <row r="15">
      <c r="A15" s="4" t="inlineStr">
        <is>
          <t>Total minimum purchase commitments required</t>
        </is>
      </c>
      <c r="D15" s="5" t="n">
        <v>518315</v>
      </c>
    </row>
    <row r="16">
      <c r="A16" s="4" t="inlineStr">
        <is>
          <t>2020</t>
        </is>
      </c>
      <c r="E16" s="5" t="n">
        <v>178035</v>
      </c>
    </row>
    <row r="17">
      <c r="A17" s="4" t="inlineStr">
        <is>
          <t>2021</t>
        </is>
      </c>
      <c r="E17" s="6" t="n">
        <v>169077</v>
      </c>
    </row>
    <row r="18">
      <c r="A18" s="4" t="inlineStr">
        <is>
          <t>2022</t>
        </is>
      </c>
      <c r="E18" s="6" t="n">
        <v>165836</v>
      </c>
    </row>
    <row r="19">
      <c r="A19" s="4" t="inlineStr">
        <is>
          <t>2023</t>
        </is>
      </c>
      <c r="E19" s="6" t="n">
        <v>81753</v>
      </c>
    </row>
    <row r="20">
      <c r="A20" s="4" t="inlineStr">
        <is>
          <t>Thereafter</t>
        </is>
      </c>
      <c r="E20" s="4" t="inlineStr">
        <is>
          <t xml:space="preserve"> </t>
        </is>
      </c>
    </row>
    <row r="21">
      <c r="A21" s="4" t="inlineStr">
        <is>
          <t>Total minimum purchase commitments required</t>
        </is>
      </c>
      <c r="E21" s="5" t="n">
        <v>5947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SCHEDULE OF PREPAYMENTS AND OTHER ASSETS (Details) - USD ($)</t>
        </is>
      </c>
      <c r="B1" s="2" t="inlineStr">
        <is>
          <t>Jun. 30, 2021</t>
        </is>
      </c>
      <c r="C1" s="2" t="inlineStr">
        <is>
          <t>Dec. 31, 2020</t>
        </is>
      </c>
      <c r="D1" s="2" t="inlineStr">
        <is>
          <t>Mar. 31, 2020</t>
        </is>
      </c>
      <c r="E1" s="2" t="inlineStr">
        <is>
          <t>Dec. 31, 2019</t>
        </is>
      </c>
      <c r="F1" s="2" t="inlineStr">
        <is>
          <t>Dec. 31, 2018</t>
        </is>
      </c>
    </row>
    <row r="2">
      <c r="A2" s="4" t="inlineStr">
        <is>
          <t>Deposits to supplier</t>
        </is>
      </c>
      <c r="B2" s="5" t="n">
        <v>273109</v>
      </c>
      <c r="C2" s="5" t="n">
        <v>261068</v>
      </c>
      <c r="E2" s="5" t="n">
        <v>266552</v>
      </c>
    </row>
    <row r="3">
      <c r="A3" s="4" t="inlineStr">
        <is>
          <t>Prepayments and deposits</t>
        </is>
      </c>
      <c r="B3" s="5" t="n">
        <v>184307</v>
      </c>
      <c r="C3" s="5" t="n">
        <v>296370</v>
      </c>
      <c r="E3" s="6" t="n">
        <v>269193</v>
      </c>
    </row>
    <row r="4">
      <c r="A4" s="4" t="inlineStr">
        <is>
          <t>Agape Superior Living S D N B H D [Member]</t>
        </is>
      </c>
    </row>
    <row r="5">
      <c r="A5" s="4" t="inlineStr">
        <is>
          <t>Deposits to supplier</t>
        </is>
      </c>
      <c r="D5" s="5" t="n">
        <v>274558</v>
      </c>
      <c r="E5" s="6" t="n">
        <v>396731</v>
      </c>
      <c r="F5" s="5" t="n">
        <v>429456</v>
      </c>
    </row>
    <row r="6">
      <c r="A6" s="4" t="inlineStr">
        <is>
          <t>Deposits to service providers</t>
        </is>
      </c>
      <c r="D6" s="6" t="n">
        <v>43709</v>
      </c>
      <c r="E6" s="6" t="n">
        <v>88149</v>
      </c>
      <c r="F6" s="6" t="n">
        <v>39394</v>
      </c>
    </row>
    <row r="7">
      <c r="A7" s="4" t="inlineStr">
        <is>
          <t>Prepayments and deposits</t>
        </is>
      </c>
      <c r="D7" s="5" t="n">
        <v>318267</v>
      </c>
      <c r="E7" s="5" t="n">
        <v>484880</v>
      </c>
      <c r="F7" s="5" t="n">
        <v>4688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PROPERTY AND EQUIPMENT (Details) - USD ($)</t>
        </is>
      </c>
      <c r="B1" s="2" t="inlineStr">
        <is>
          <t>Jun. 30, 2021</t>
        </is>
      </c>
      <c r="C1" s="2" t="inlineStr">
        <is>
          <t>Dec. 31, 2020</t>
        </is>
      </c>
      <c r="D1" s="2" t="inlineStr">
        <is>
          <t>Mar. 31, 2020</t>
        </is>
      </c>
      <c r="E1" s="2" t="inlineStr">
        <is>
          <t>Dec. 31, 2019</t>
        </is>
      </c>
      <c r="F1" s="2" t="inlineStr">
        <is>
          <t>Dec. 31, 2018</t>
        </is>
      </c>
    </row>
    <row r="2">
      <c r="A2" s="3" t="inlineStr">
        <is>
          <t>Property, Plant and Equipment [Line Items]</t>
        </is>
      </c>
    </row>
    <row r="3">
      <c r="A3" s="4" t="inlineStr">
        <is>
          <t>Subtotal</t>
        </is>
      </c>
      <c r="B3" s="5" t="n">
        <v>506312</v>
      </c>
      <c r="C3" s="5" t="n">
        <v>521463</v>
      </c>
      <c r="E3" s="4" t="inlineStr">
        <is>
          <t xml:space="preserve"> </t>
        </is>
      </c>
    </row>
    <row r="4">
      <c r="A4" s="4" t="inlineStr">
        <is>
          <t>Less: accumulated depreciation</t>
        </is>
      </c>
      <c r="B4" s="6" t="n">
        <v>-253871</v>
      </c>
      <c r="C4" s="6" t="n">
        <v>-223154</v>
      </c>
      <c r="E4" s="4" t="inlineStr">
        <is>
          <t xml:space="preserve"> </t>
        </is>
      </c>
    </row>
    <row r="5">
      <c r="A5" s="4" t="inlineStr">
        <is>
          <t>Total</t>
        </is>
      </c>
      <c r="B5" s="6" t="n">
        <v>252441</v>
      </c>
      <c r="C5" s="6" t="n">
        <v>298309</v>
      </c>
      <c r="E5" s="4" t="inlineStr">
        <is>
          <t xml:space="preserve"> </t>
        </is>
      </c>
    </row>
    <row r="6">
      <c r="A6" s="4" t="inlineStr">
        <is>
          <t>Leasehold Improvements [Member]</t>
        </is>
      </c>
    </row>
    <row r="7">
      <c r="A7" s="3" t="inlineStr">
        <is>
          <t>Property, Plant and Equipment [Line Items]</t>
        </is>
      </c>
    </row>
    <row r="8">
      <c r="A8" s="4" t="inlineStr">
        <is>
          <t>Subtotal</t>
        </is>
      </c>
      <c r="B8" s="6" t="n">
        <v>203894</v>
      </c>
      <c r="C8" s="6" t="n">
        <v>210496</v>
      </c>
      <c r="E8" s="4" t="inlineStr">
        <is>
          <t xml:space="preserve"> </t>
        </is>
      </c>
    </row>
    <row r="9">
      <c r="A9" s="4" t="inlineStr">
        <is>
          <t>Vehicle [Member]</t>
        </is>
      </c>
    </row>
    <row r="10">
      <c r="A10" s="3" t="inlineStr">
        <is>
          <t>Property, Plant and Equipment [Line Items]</t>
        </is>
      </c>
    </row>
    <row r="11">
      <c r="A11" s="4" t="inlineStr">
        <is>
          <t>Subtotal</t>
        </is>
      </c>
      <c r="B11" s="5" t="n">
        <v>99347</v>
      </c>
      <c r="C11" s="5" t="n">
        <v>102564</v>
      </c>
      <c r="E11" s="4" t="inlineStr">
        <is>
          <t xml:space="preserve"> </t>
        </is>
      </c>
    </row>
    <row r="12">
      <c r="A12" s="4" t="inlineStr">
        <is>
          <t>Agape Superior Living S D N B H D [Member]</t>
        </is>
      </c>
    </row>
    <row r="13">
      <c r="A13" s="3" t="inlineStr">
        <is>
          <t>Property, Plant and Equipment [Line Items]</t>
        </is>
      </c>
    </row>
    <row r="14">
      <c r="A14" s="4" t="inlineStr">
        <is>
          <t>Subtotal</t>
        </is>
      </c>
      <c r="D14" s="5" t="n">
        <v>478774</v>
      </c>
      <c r="E14" s="6" t="n">
        <v>546815</v>
      </c>
      <c r="F14" s="5" t="n">
        <v>532234</v>
      </c>
    </row>
    <row r="15">
      <c r="A15" s="4" t="inlineStr">
        <is>
          <t>Less: accumulated depreciation</t>
        </is>
      </c>
      <c r="D15" s="6" t="n">
        <v>-153126</v>
      </c>
      <c r="E15" s="6" t="n">
        <v>-182211</v>
      </c>
      <c r="F15" s="6" t="n">
        <v>-105614</v>
      </c>
    </row>
    <row r="16">
      <c r="A16" s="4" t="inlineStr">
        <is>
          <t>Total</t>
        </is>
      </c>
      <c r="D16" s="6" t="n">
        <v>325648</v>
      </c>
      <c r="E16" s="6" t="n">
        <v>364604</v>
      </c>
      <c r="F16" s="6" t="n">
        <v>429620</v>
      </c>
    </row>
    <row r="17">
      <c r="A17" s="4" t="inlineStr">
        <is>
          <t>Agape Superior Living S D N B H D [Member] | Computer Equipment [Member]</t>
        </is>
      </c>
    </row>
    <row r="18">
      <c r="A18" s="3" t="inlineStr">
        <is>
          <t>Property, Plant and Equipment [Line Items]</t>
        </is>
      </c>
    </row>
    <row r="19">
      <c r="A19" s="4" t="inlineStr">
        <is>
          <t>Subtotal</t>
        </is>
      </c>
      <c r="D19" s="6" t="n">
        <v>70895</v>
      </c>
      <c r="E19" s="6" t="n">
        <v>91696</v>
      </c>
      <c r="F19" s="6" t="n">
        <v>83890</v>
      </c>
    </row>
    <row r="20">
      <c r="A20" s="4" t="inlineStr">
        <is>
          <t>Agape Superior Living S D N B H D [Member] | Office Equipment Furniture And Fixtures [Member]</t>
        </is>
      </c>
    </row>
    <row r="21">
      <c r="A21" s="3" t="inlineStr">
        <is>
          <t>Property, Plant and Equipment [Line Items]</t>
        </is>
      </c>
    </row>
    <row r="22">
      <c r="A22" s="4" t="inlineStr">
        <is>
          <t>Subtotal</t>
        </is>
      </c>
      <c r="D22" s="6" t="n">
        <v>117691</v>
      </c>
      <c r="E22" s="6" t="n">
        <v>143938</v>
      </c>
      <c r="F22" s="6" t="n">
        <v>142152</v>
      </c>
    </row>
    <row r="23">
      <c r="A23" s="4" t="inlineStr">
        <is>
          <t>Agape Superior Living S D N B H D [Member] | Leasehold Improvements [Member]</t>
        </is>
      </c>
    </row>
    <row r="24">
      <c r="A24" s="3" t="inlineStr">
        <is>
          <t>Property, Plant and Equipment [Line Items]</t>
        </is>
      </c>
    </row>
    <row r="25">
      <c r="A25" s="4" t="inlineStr">
        <is>
          <t>Subtotal</t>
        </is>
      </c>
      <c r="D25" s="6" t="n">
        <v>195117</v>
      </c>
      <c r="E25" s="6" t="n">
        <v>210472</v>
      </c>
      <c r="F25" s="6" t="n">
        <v>209414</v>
      </c>
    </row>
    <row r="26">
      <c r="A26" s="4" t="inlineStr">
        <is>
          <t>Agape Superior Living S D N B H D [Member] | Vehicle [Member]</t>
        </is>
      </c>
    </row>
    <row r="27">
      <c r="A27" s="3" t="inlineStr">
        <is>
          <t>Property, Plant and Equipment [Line Items]</t>
        </is>
      </c>
    </row>
    <row r="28">
      <c r="A28" s="4" t="inlineStr">
        <is>
          <t>Subtotal</t>
        </is>
      </c>
      <c r="D28" s="5" t="n">
        <v>95071</v>
      </c>
      <c r="E28" s="5" t="n">
        <v>100709</v>
      </c>
      <c r="F28" s="5" t="n">
        <v>9977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SCHEDULE OF INTANGIBLE ASSETS (Details) - USD ($)</t>
        </is>
      </c>
      <c r="B1" s="2" t="inlineStr">
        <is>
          <t>Jun. 30, 2021</t>
        </is>
      </c>
      <c r="C1" s="2" t="inlineStr">
        <is>
          <t>Dec. 31, 2020</t>
        </is>
      </c>
      <c r="D1" s="2" t="inlineStr">
        <is>
          <t>Mar. 31, 2020</t>
        </is>
      </c>
      <c r="E1" s="2" t="inlineStr">
        <is>
          <t>Dec. 31, 2019</t>
        </is>
      </c>
      <c r="F1" s="2" t="inlineStr">
        <is>
          <t>Dec. 31, 2018</t>
        </is>
      </c>
    </row>
    <row r="2">
      <c r="A2" s="4" t="inlineStr">
        <is>
          <t>Computer software</t>
        </is>
      </c>
      <c r="B2" s="5" t="n">
        <v>34678</v>
      </c>
      <c r="C2" s="5" t="n">
        <v>35801</v>
      </c>
      <c r="E2" s="4" t="inlineStr">
        <is>
          <t xml:space="preserve"> </t>
        </is>
      </c>
    </row>
    <row r="3">
      <c r="A3" s="4" t="inlineStr">
        <is>
          <t>Less: accumulated amortization</t>
        </is>
      </c>
      <c r="B3" s="6" t="n">
        <v>30029</v>
      </c>
      <c r="C3" s="6" t="n">
        <v>29975</v>
      </c>
      <c r="E3" s="4" t="inlineStr">
        <is>
          <t xml:space="preserve"> </t>
        </is>
      </c>
    </row>
    <row r="4">
      <c r="A4" s="4" t="inlineStr">
        <is>
          <t>Total</t>
        </is>
      </c>
      <c r="B4" s="5" t="n">
        <v>4649</v>
      </c>
      <c r="C4" s="5" t="n">
        <v>5826</v>
      </c>
      <c r="E4" s="4" t="inlineStr">
        <is>
          <t xml:space="preserve"> </t>
        </is>
      </c>
    </row>
    <row r="5">
      <c r="A5" s="4" t="inlineStr">
        <is>
          <t>Agape Superior Living S D N B H D [Member]</t>
        </is>
      </c>
    </row>
    <row r="6">
      <c r="A6" s="4" t="inlineStr">
        <is>
          <t>Computer software</t>
        </is>
      </c>
      <c r="D6" s="5" t="n">
        <v>33012</v>
      </c>
      <c r="E6" s="6" t="n">
        <v>139798</v>
      </c>
      <c r="F6" s="5" t="n">
        <v>135916</v>
      </c>
    </row>
    <row r="7">
      <c r="A7" s="4" t="inlineStr">
        <is>
          <t>Less: accumulated amortization</t>
        </is>
      </c>
      <c r="D7" s="6" t="n">
        <v>-26326</v>
      </c>
      <c r="E7" s="6" t="n">
        <v>-132206</v>
      </c>
      <c r="F7" s="6" t="n">
        <v>-124889</v>
      </c>
    </row>
    <row r="8">
      <c r="A8" s="4" t="inlineStr">
        <is>
          <t>Total</t>
        </is>
      </c>
      <c r="D8" s="5" t="n">
        <v>6686</v>
      </c>
      <c r="E8" s="5" t="n">
        <v>7592</v>
      </c>
      <c r="F8" s="5" t="n">
        <v>110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66" customWidth="1" min="2" max="2"/>
    <col width="14" customWidth="1" min="3" max="3"/>
    <col width="80" customWidth="1" min="4" max="4"/>
    <col width="80" customWidth="1" min="5" max="5"/>
    <col width="80" customWidth="1" min="6" max="6"/>
    <col width="14" customWidth="1" min="7" max="7"/>
  </cols>
  <sheetData>
    <row r="1">
      <c r="A1" s="1" t="inlineStr">
        <is>
          <t>SCHEDULE OF RELATED PARTIES RELATIONSHIPS (Details) - USD ($)</t>
        </is>
      </c>
      <c r="B1" s="2" t="inlineStr">
        <is>
          <t>3 Months Ended</t>
        </is>
      </c>
      <c r="D1" s="2" t="inlineStr">
        <is>
          <t>6 Months Ended</t>
        </is>
      </c>
      <c r="E1" s="2" t="inlineStr">
        <is>
          <t>12 Months Ended</t>
        </is>
      </c>
    </row>
    <row r="2">
      <c r="B2" s="2" t="inlineStr">
        <is>
          <t>Mar. 31, 2020</t>
        </is>
      </c>
      <c r="C2" s="2" t="inlineStr">
        <is>
          <t>Mar. 31, 2019</t>
        </is>
      </c>
      <c r="D2" s="2" t="inlineStr">
        <is>
          <t>Jun. 30, 2021</t>
        </is>
      </c>
      <c r="E2" s="2" t="inlineStr">
        <is>
          <t>Dec. 31, 2020</t>
        </is>
      </c>
      <c r="F2" s="2" t="inlineStr">
        <is>
          <t>Dec. 31, 2019</t>
        </is>
      </c>
      <c r="G2" s="2" t="inlineStr">
        <is>
          <t>Dec. 31, 2018</t>
        </is>
      </c>
    </row>
    <row r="3">
      <c r="A3" s="4" t="inlineStr">
        <is>
          <t>T H Three Technology Sdn Bhd [Member]</t>
        </is>
      </c>
    </row>
    <row r="4">
      <c r="A4" s="3" t="inlineStr">
        <is>
          <t>Related Party Transaction [Line Items]</t>
        </is>
      </c>
    </row>
    <row r="5">
      <c r="A5" s="4" t="inlineStr">
        <is>
          <t>Relationship</t>
        </is>
      </c>
      <c r="D5" s="4" t="inlineStr">
        <is>
          <t>Mr. How Kok Choong, the CEO and director of the Company is also the director of TH3 Technology</t>
        </is>
      </c>
      <c r="E5" s="4" t="inlineStr">
        <is>
          <t>Mr. How Kok Choong, the CEO and director of the Company is also the director of TH3 Technology</t>
        </is>
      </c>
      <c r="F5" s="4" t="inlineStr">
        <is>
          <t>Mr. How Kok Choong, the CEO and director of the Company is also the director of TH3 Technology</t>
        </is>
      </c>
    </row>
    <row r="6">
      <c r="A6" s="4" t="inlineStr">
        <is>
          <t>Nature</t>
        </is>
      </c>
      <c r="D6" s="4" t="inlineStr">
        <is>
          <t>Expenses paid for TH3 Technology</t>
        </is>
      </c>
      <c r="E6" s="4" t="inlineStr">
        <is>
          <t>Expenses paid for TH3 Technology</t>
        </is>
      </c>
      <c r="F6" s="4" t="inlineStr">
        <is>
          <t>Expenses paid for TH3 Technology</t>
        </is>
      </c>
    </row>
    <row r="7">
      <c r="A7" s="4" t="inlineStr">
        <is>
          <t>Agape Superior Living S D N B H D [Member]</t>
        </is>
      </c>
    </row>
    <row r="8">
      <c r="A8" s="3" t="inlineStr">
        <is>
          <t>Related Party Transaction [Line Items]</t>
        </is>
      </c>
    </row>
    <row r="9">
      <c r="A9" s="4" t="inlineStr">
        <is>
          <t>Other Receivable - Related Parties</t>
        </is>
      </c>
      <c r="B9" s="5" t="n">
        <v>219121</v>
      </c>
      <c r="F9" s="5" t="n">
        <v>233942</v>
      </c>
      <c r="G9" s="5" t="n">
        <v>115225</v>
      </c>
    </row>
    <row r="10">
      <c r="A10" s="4" t="inlineStr">
        <is>
          <t>Prepayment - Related Party</t>
        </is>
      </c>
      <c r="F10" s="4" t="inlineStr">
        <is>
          <t xml:space="preserve"> </t>
        </is>
      </c>
      <c r="G10" s="6" t="n">
        <v>214701</v>
      </c>
    </row>
    <row r="11">
      <c r="A11" s="4" t="inlineStr">
        <is>
          <t>Accounts Payable - Related Party</t>
        </is>
      </c>
      <c r="C11" s="5" t="n">
        <v>491628</v>
      </c>
      <c r="F11" s="6" t="n">
        <v>520786</v>
      </c>
      <c r="G11" s="4" t="inlineStr">
        <is>
          <t xml:space="preserve"> </t>
        </is>
      </c>
    </row>
    <row r="12">
      <c r="A12" s="4" t="inlineStr">
        <is>
          <t>Other Payables - Related Party</t>
        </is>
      </c>
      <c r="C12" s="4" t="inlineStr">
        <is>
          <t xml:space="preserve"> </t>
        </is>
      </c>
      <c r="F12" s="6" t="n">
        <v>12104</v>
      </c>
      <c r="G12" s="6" t="n">
        <v>4376</v>
      </c>
    </row>
    <row r="13">
      <c r="A13" s="4" t="inlineStr">
        <is>
          <t>Purchases</t>
        </is>
      </c>
      <c r="B13" s="4" t="inlineStr">
        <is>
          <t xml:space="preserve"> </t>
        </is>
      </c>
      <c r="C13" s="6" t="n">
        <v>464297</v>
      </c>
      <c r="F13" s="5" t="n">
        <v>1268670</v>
      </c>
      <c r="G13" s="6" t="n">
        <v>685288</v>
      </c>
    </row>
    <row r="14">
      <c r="A14" s="4" t="inlineStr">
        <is>
          <t>Agape Superior Living S D N B H D [Member] | Agape Singapore [Member]</t>
        </is>
      </c>
    </row>
    <row r="15">
      <c r="A15" s="3" t="inlineStr">
        <is>
          <t>Related Party Transaction [Line Items]</t>
        </is>
      </c>
    </row>
    <row r="16">
      <c r="A16" s="4" t="inlineStr">
        <is>
          <t>Relationship</t>
        </is>
      </c>
      <c r="B16" s="4" t="inlineStr">
        <is>
          <t>Mr. How Kok Choong, the
    CEO and director of the Company</t>
        </is>
      </c>
      <c r="F16" s="4" t="inlineStr">
        <is>
          <t>Mr. How Kok Choong, the
    CEO and director of the Company</t>
        </is>
      </c>
    </row>
    <row r="17">
      <c r="A17" s="4" t="inlineStr">
        <is>
          <t>Nature</t>
        </is>
      </c>
      <c r="F17" s="4" t="inlineStr">
        <is>
          <t>Fees paid for Agape Singapore</t>
        </is>
      </c>
    </row>
    <row r="18">
      <c r="A18" s="4" t="inlineStr">
        <is>
          <t>Other Receivable - Related Parties</t>
        </is>
      </c>
      <c r="B18" s="5" t="n">
        <v>9994</v>
      </c>
      <c r="F18" s="5" t="n">
        <v>10586</v>
      </c>
      <c r="G18" s="6" t="n">
        <v>10490</v>
      </c>
    </row>
    <row r="19">
      <c r="A19" s="4" t="inlineStr">
        <is>
          <t>Nature</t>
        </is>
      </c>
      <c r="B19" s="4" t="inlineStr">
        <is>
          <t>Fees paid for Agape Singapore</t>
        </is>
      </c>
    </row>
    <row r="20">
      <c r="A20" s="4" t="inlineStr">
        <is>
          <t>Agape Superior Living S D N B H D [Member] | How Academy Sdn Bhd [Member]</t>
        </is>
      </c>
    </row>
    <row r="21">
      <c r="A21" s="3" t="inlineStr">
        <is>
          <t>Related Party Transaction [Line Items]</t>
        </is>
      </c>
    </row>
    <row r="22">
      <c r="A22" s="4" t="inlineStr">
        <is>
          <t>Relationship</t>
        </is>
      </c>
      <c r="B22" s="4" t="inlineStr">
        <is>
          <t>Mr. How Kok Choong, the director of
    the Company</t>
        </is>
      </c>
      <c r="F22" s="4" t="inlineStr">
        <is>
          <t>Mr. How Kok Choong, the director of
    the Company</t>
        </is>
      </c>
    </row>
    <row r="23">
      <c r="A23" s="4" t="inlineStr">
        <is>
          <t>Other Receivable - Related Parties</t>
        </is>
      </c>
      <c r="B23" s="5" t="n">
        <v>21716</v>
      </c>
      <c r="F23" s="5" t="n">
        <v>23004</v>
      </c>
      <c r="G23" s="4" t="inlineStr">
        <is>
          <t xml:space="preserve"> </t>
        </is>
      </c>
    </row>
    <row r="24">
      <c r="A24" s="4" t="inlineStr">
        <is>
          <t>Nature</t>
        </is>
      </c>
      <c r="B24" s="4" t="inlineStr">
        <is>
          <t>Paid advance to How Academy for business
    operational expenses</t>
        </is>
      </c>
      <c r="F24" s="4" t="inlineStr">
        <is>
          <t>Fees paid for How Academy</t>
        </is>
      </c>
    </row>
    <row r="25">
      <c r="A25" s="4" t="inlineStr">
        <is>
          <t>Agape Superior Living S D N B H D [Member] | Redboy Picture Sdn Bhd [Member]</t>
        </is>
      </c>
    </row>
    <row r="26">
      <c r="A26" s="3" t="inlineStr">
        <is>
          <t>Related Party Transaction [Line Items]</t>
        </is>
      </c>
    </row>
    <row r="27">
      <c r="A27" s="4" t="inlineStr">
        <is>
          <t>Relationship</t>
        </is>
      </c>
      <c r="B27" s="4" t="inlineStr">
        <is>
          <t>Mr. How Kok Choong, the director of
    the Company</t>
        </is>
      </c>
    </row>
    <row r="28">
      <c r="A28" s="4" t="inlineStr">
        <is>
          <t>Other Receivable - Related Parties</t>
        </is>
      </c>
      <c r="B28" s="5" t="n">
        <v>123019</v>
      </c>
      <c r="F28" s="5" t="n">
        <v>132141</v>
      </c>
      <c r="G28" s="4" t="inlineStr">
        <is>
          <t xml:space="preserve"> </t>
        </is>
      </c>
    </row>
    <row r="29">
      <c r="A29" s="4" t="inlineStr">
        <is>
          <t>Nature</t>
        </is>
      </c>
      <c r="B29" s="4" t="inlineStr">
        <is>
          <t>Paid advance to Redboy for business operational expenses</t>
        </is>
      </c>
      <c r="F29" s="4" t="inlineStr">
        <is>
          <t>Paid advance to Redboy for business operational fees</t>
        </is>
      </c>
    </row>
    <row r="30">
      <c r="A30" s="4" t="inlineStr">
        <is>
          <t>Agape Superior Living S D N B H D [Member] | T H Three Technology Sdn Bhd [Member]</t>
        </is>
      </c>
    </row>
    <row r="31">
      <c r="A31" s="3" t="inlineStr">
        <is>
          <t>Related Party Transaction [Line Items]</t>
        </is>
      </c>
    </row>
    <row r="32">
      <c r="A32" s="4" t="inlineStr">
        <is>
          <t>Relationship</t>
        </is>
      </c>
      <c r="B32" s="4" t="inlineStr">
        <is>
          <t>Mr. How Kok
    Choong, the director of the Company</t>
        </is>
      </c>
      <c r="F32" s="4" t="inlineStr">
        <is>
          <t>Mr. How Kok Choong,
    the director of the Company</t>
        </is>
      </c>
    </row>
    <row r="33">
      <c r="A33" s="4" t="inlineStr">
        <is>
          <t>Other Receivable - Related Parties</t>
        </is>
      </c>
      <c r="B33" s="5" t="n">
        <v>64392</v>
      </c>
      <c r="F33" s="5" t="n">
        <v>68211</v>
      </c>
      <c r="G33" s="4" t="inlineStr">
        <is>
          <t xml:space="preserve"> </t>
        </is>
      </c>
    </row>
    <row r="34">
      <c r="A34" s="4" t="inlineStr">
        <is>
          <t>Nature</t>
        </is>
      </c>
      <c r="B34" s="4" t="inlineStr">
        <is>
          <t>Paid advance to TH3 for business operational expenses</t>
        </is>
      </c>
      <c r="F34" s="4" t="inlineStr">
        <is>
          <t>Paid advance to TH3 for business expenses</t>
        </is>
      </c>
    </row>
    <row r="35">
      <c r="A35" s="4" t="inlineStr">
        <is>
          <t>Agape Superior Living S D N B H D [Member] | Superior Living SDN. BHD. [Member]</t>
        </is>
      </c>
    </row>
    <row r="36">
      <c r="A36" s="3" t="inlineStr">
        <is>
          <t>Related Party Transaction [Line Items]</t>
        </is>
      </c>
    </row>
    <row r="37">
      <c r="A37" s="4" t="inlineStr">
        <is>
          <t>Relationship</t>
        </is>
      </c>
      <c r="F37" s="4" t="inlineStr">
        <is>
          <t>Principal
    Owner, Board and CEO of the Company</t>
        </is>
      </c>
    </row>
    <row r="38">
      <c r="A38" s="4" t="inlineStr">
        <is>
          <t>Purchases</t>
        </is>
      </c>
      <c r="F38" s="5" t="n">
        <v>1268670</v>
      </c>
    </row>
    <row r="39">
      <c r="A39" s="4" t="inlineStr">
        <is>
          <t>Agape Superior Living S D N B H D [Member] | Dato Sri How [Member]</t>
        </is>
      </c>
    </row>
    <row r="40">
      <c r="A40" s="3" t="inlineStr">
        <is>
          <t>Related Party Transaction [Line Items]</t>
        </is>
      </c>
    </row>
    <row r="41">
      <c r="A41" s="4" t="inlineStr">
        <is>
          <t>Other Receivable - Related Parties</t>
        </is>
      </c>
      <c r="F41" s="4" t="inlineStr">
        <is>
          <t xml:space="preserve"> </t>
        </is>
      </c>
      <c r="G41" s="6" t="n">
        <v>104735</v>
      </c>
    </row>
    <row r="42">
      <c r="A42" s="4" t="inlineStr">
        <is>
          <t>Nature</t>
        </is>
      </c>
      <c r="F42" s="4" t="inlineStr">
        <is>
          <t>Expenses
    paid for Mr. How</t>
        </is>
      </c>
    </row>
    <row r="43">
      <c r="A43" s="4" t="inlineStr">
        <is>
          <t>Agape Superior Living S D N B H D [Member] | Agape A T P International Holding Limited One [Member]</t>
        </is>
      </c>
    </row>
    <row r="44">
      <c r="A44" s="3" t="inlineStr">
        <is>
          <t>Related Party Transaction [Line Items]</t>
        </is>
      </c>
    </row>
    <row r="45">
      <c r="A45" s="4" t="inlineStr">
        <is>
          <t>Relationship</t>
        </is>
      </c>
      <c r="B45" s="4" t="inlineStr">
        <is>
          <t>Mr.
    How Kok Choong, the CEO and director of the Company</t>
        </is>
      </c>
      <c r="F45" s="4" t="inlineStr">
        <is>
          <t>Mr. How Kok Choong, the CEO and director of the Company</t>
        </is>
      </c>
    </row>
    <row r="46">
      <c r="A46" s="4" t="inlineStr">
        <is>
          <t>Nature</t>
        </is>
      </c>
      <c r="F46" s="4" t="inlineStr">
        <is>
          <t>Prepayment
    for Purchase</t>
        </is>
      </c>
    </row>
    <row r="47">
      <c r="A47" s="4" t="inlineStr">
        <is>
          <t>Prepayment - Related Party</t>
        </is>
      </c>
      <c r="F47" s="4" t="inlineStr">
        <is>
          <t xml:space="preserve"> </t>
        </is>
      </c>
      <c r="G47" s="6" t="n">
        <v>214701</v>
      </c>
    </row>
    <row r="48">
      <c r="A48" s="4" t="inlineStr">
        <is>
          <t>Agape Superior Living S D N B H D [Member] | Agape ATP International Holding Limited [Member]</t>
        </is>
      </c>
    </row>
    <row r="49">
      <c r="A49" s="3" t="inlineStr">
        <is>
          <t>Related Party Transaction [Line Items]</t>
        </is>
      </c>
    </row>
    <row r="50">
      <c r="A50" s="4" t="inlineStr">
        <is>
          <t>Nature</t>
        </is>
      </c>
      <c r="F50" s="4" t="inlineStr">
        <is>
          <t>Purchase</t>
        </is>
      </c>
    </row>
    <row r="51">
      <c r="A51" s="4" t="inlineStr">
        <is>
          <t>Accounts Payable - Related Party</t>
        </is>
      </c>
      <c r="F51" s="5" t="n">
        <v>520786</v>
      </c>
      <c r="G51" s="4" t="inlineStr">
        <is>
          <t xml:space="preserve"> </t>
        </is>
      </c>
    </row>
    <row r="52">
      <c r="A52" s="4" t="inlineStr">
        <is>
          <t>Purchases</t>
        </is>
      </c>
      <c r="B52" s="4" t="inlineStr">
        <is>
          <t xml:space="preserve"> </t>
        </is>
      </c>
      <c r="C52" s="6" t="n">
        <v>464297</v>
      </c>
    </row>
    <row r="53">
      <c r="A53" s="4" t="inlineStr">
        <is>
          <t>Agape Superior Living S D N B H D [Member] | Agape ATP International Holding Limited [Member] | Accounts Payable [Member]</t>
        </is>
      </c>
    </row>
    <row r="54">
      <c r="A54" s="3" t="inlineStr">
        <is>
          <t>Related Party Transaction [Line Items]</t>
        </is>
      </c>
    </row>
    <row r="55">
      <c r="A55" s="4" t="inlineStr">
        <is>
          <t>Relationship</t>
        </is>
      </c>
      <c r="F55" s="4" t="inlineStr">
        <is>
          <t>Mr. How Kok Choong, the CEO and director of the Company</t>
        </is>
      </c>
    </row>
    <row r="56">
      <c r="A56" s="4" t="inlineStr">
        <is>
          <t>Agape Superior Living S D N B H D [Member] | Agape Superior Living Pty Ltd Taiwan [Member]</t>
        </is>
      </c>
    </row>
    <row r="57">
      <c r="A57" s="3" t="inlineStr">
        <is>
          <t>Related Party Transaction [Line Items]</t>
        </is>
      </c>
    </row>
    <row r="58">
      <c r="A58" s="4" t="inlineStr">
        <is>
          <t>Relationship</t>
        </is>
      </c>
      <c r="B58" s="4" t="inlineStr">
        <is>
          <t>Mr.
    How Kok Choong, the CEO and director of the Company</t>
        </is>
      </c>
    </row>
    <row r="59">
      <c r="A59" s="4" t="inlineStr">
        <is>
          <t>Nature</t>
        </is>
      </c>
      <c r="B59" s="4" t="inlineStr">
        <is>
          <t>Printing
    of product label expenses</t>
        </is>
      </c>
      <c r="F59" s="4" t="inlineStr">
        <is>
          <t>ATP
    Printing Label fees</t>
        </is>
      </c>
    </row>
    <row r="60">
      <c r="A60" s="4" t="inlineStr">
        <is>
          <t>Other Payables - Related Party</t>
        </is>
      </c>
      <c r="C60" s="4" t="inlineStr">
        <is>
          <t xml:space="preserve"> </t>
        </is>
      </c>
      <c r="F60" s="5" t="n">
        <v>12104</v>
      </c>
      <c r="G60" s="6" t="n">
        <v>4376</v>
      </c>
    </row>
    <row r="61">
      <c r="A61" s="4" t="inlineStr">
        <is>
          <t>Agape Superior Living S D N B H D [Member] | Agape Superior Living Pty Ltd Taiwan [Member] | Other Payables [Member]</t>
        </is>
      </c>
    </row>
    <row r="62">
      <c r="A62" s="3" t="inlineStr">
        <is>
          <t>Related Party Transaction [Line Items]</t>
        </is>
      </c>
    </row>
    <row r="63">
      <c r="A63" s="4" t="inlineStr">
        <is>
          <t>Relationship</t>
        </is>
      </c>
      <c r="F63" s="4" t="inlineStr">
        <is>
          <t>Mr.
    How Kok Choong, the CEO and director of the Company</t>
        </is>
      </c>
    </row>
    <row r="64">
      <c r="A64" s="4" t="inlineStr">
        <is>
          <t>Agape Superior Living S D N B H D [Member] | Agape A T P International Holdings Limited [Member]</t>
        </is>
      </c>
    </row>
    <row r="65">
      <c r="A65" s="3" t="inlineStr">
        <is>
          <t>Related Party Transaction [Line Items]</t>
        </is>
      </c>
    </row>
    <row r="66">
      <c r="A66" s="4" t="inlineStr">
        <is>
          <t>Relationship</t>
        </is>
      </c>
      <c r="B66" s="4" t="inlineStr">
        <is>
          <t>Mr.
    How Kok Choong, the CEO and director of the Company</t>
        </is>
      </c>
    </row>
    <row r="67">
      <c r="A67" s="4" t="inlineStr">
        <is>
          <t>Nature</t>
        </is>
      </c>
      <c r="C67" s="4" t="inlineStr">
        <is>
          <t>Purchase</t>
        </is>
      </c>
    </row>
    <row r="68">
      <c r="A68" s="4" t="inlineStr">
        <is>
          <t>Accounts Payable - Related Party</t>
        </is>
      </c>
      <c r="C68" s="5" t="n">
        <v>491628</v>
      </c>
      <c r="F68" s="5" t="n">
        <v>520786</v>
      </c>
    </row>
    <row r="69">
      <c r="A69" s="4" t="inlineStr">
        <is>
          <t>Purchases</t>
        </is>
      </c>
      <c r="G69" s="5" t="n">
        <v>685288</v>
      </c>
    </row>
    <row r="70">
      <c r="A70" s="4" t="inlineStr">
        <is>
          <t>Agape Superior Living One S D N B H D [Member] | Redboy Picture Sdn Bhd [Member]</t>
        </is>
      </c>
    </row>
    <row r="71">
      <c r="A71" s="3" t="inlineStr">
        <is>
          <t>Related Party Transaction [Line Items]</t>
        </is>
      </c>
    </row>
    <row r="72">
      <c r="A72" s="4" t="inlineStr">
        <is>
          <t>Relationship</t>
        </is>
      </c>
      <c r="F72" s="4" t="inlineStr">
        <is>
          <t>Mr.
    How Kok Choong, the director of the Company</t>
        </is>
      </c>
    </row>
  </sheetData>
  <mergeCells count="3">
    <mergeCell ref="A1:A2"/>
    <mergeCell ref="B1:C1"/>
    <mergeCell ref="E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Narrative) - Agape Superior Living S D N B H D [Member] - USD ($)</t>
        </is>
      </c>
      <c r="B1" s="2" t="inlineStr">
        <is>
          <t>12 Months Ended</t>
        </is>
      </c>
    </row>
    <row r="2">
      <c r="B2" s="2" t="inlineStr">
        <is>
          <t>Dec. 31, 2018</t>
        </is>
      </c>
      <c r="C2" s="2" t="inlineStr">
        <is>
          <t>Dec. 16, 2019</t>
        </is>
      </c>
    </row>
    <row r="3">
      <c r="A3" s="4" t="inlineStr">
        <is>
          <t>Directors [Member]</t>
        </is>
      </c>
    </row>
    <row r="4">
      <c r="A4" s="4" t="inlineStr">
        <is>
          <t>Dividends paid</t>
        </is>
      </c>
      <c r="B4" s="5" t="n">
        <v>3292466</v>
      </c>
    </row>
    <row r="5">
      <c r="A5" s="4" t="inlineStr">
        <is>
          <t>Directors [Member] | Malaysian Ringgit [Member]</t>
        </is>
      </c>
    </row>
    <row r="6">
      <c r="A6" s="4" t="inlineStr">
        <is>
          <t>Dividends paid</t>
        </is>
      </c>
      <c r="B6" s="5" t="n">
        <v>13210000</v>
      </c>
    </row>
    <row r="7">
      <c r="A7" s="4" t="inlineStr">
        <is>
          <t>C E O And Director [Member]</t>
        </is>
      </c>
    </row>
    <row r="8">
      <c r="A8" s="4" t="inlineStr">
        <is>
          <t>Loans payable</t>
        </is>
      </c>
      <c r="C8" s="5" t="n">
        <v>1977271</v>
      </c>
    </row>
    <row r="9">
      <c r="A9" s="4" t="inlineStr">
        <is>
          <t>ssuance of common stock in connection with acquisition of Agape Superior Living Sdn Bhd, shares</t>
        </is>
      </c>
      <c r="B9" s="6" t="n">
        <v>8090598</v>
      </c>
    </row>
    <row r="10">
      <c r="A10" s="4" t="inlineStr">
        <is>
          <t>C E O And Director [Member] | Malaysian Ringgit [Member]</t>
        </is>
      </c>
    </row>
    <row r="11">
      <c r="A11" s="4" t="inlineStr">
        <is>
          <t>Loans payable</t>
        </is>
      </c>
      <c r="C11" s="5" t="n">
        <v>8090598</v>
      </c>
    </row>
    <row r="12">
      <c r="A12" s="4" t="inlineStr">
        <is>
          <t>Share price</t>
        </is>
      </c>
      <c r="C12" s="5"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 xml:space="preserve">5.
CASH AND CASH EQUIVALENTS As
of June 30, 2021 and December 31, 2020 the Company has $ 3,300,800 3,517,600 1,215,004 1,112,147 2,077,345 2,391,182 1.80 2.15 2.95 3.25 AGAPE
ATP CORPORATION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Credit Loss [Abstract]</t>
        </is>
      </c>
    </row>
    <row r="4">
      <c r="A4" s="4" t="inlineStr">
        <is>
          <t>ACCOUNTS RECEIVABLE</t>
        </is>
      </c>
      <c r="B4" s="4" t="inlineStr">
        <is>
          <t xml:space="preserve">6.
ACCOUNTS RECEIVABLE SCHEDULE OF ACCOUNTS RECEIVABLES
As of June 30, 2021 As of December 31, 2020
Accounts receivable $ - $ 172,757
Allowance for doubtful accounts - -
Total $ - $ 172,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s>
  <sheetData>
    <row r="1">
      <c r="A1" s="1" t="inlineStr">
        <is>
          <t>INVENTORIE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INVENTORIES</t>
        </is>
      </c>
      <c r="C3" s="4" t="inlineStr">
        <is>
          <t xml:space="preserve">7.
INVENTORIES Inventories
consist of the following: SCHEDULE OF INVENTORIES
As of June 30, 2021 As of December 31, 2020
Finished goods $ 490,275 $ 589,814 For
the three months ended June 30, 2021 and 2020, the Company didn’t recognize any inventory write-down. For the six months ended
June 30, 2021 and 2020, the Company recognized inventory write-down of $ 36,636 0 </t>
        </is>
      </c>
      <c r="D3" s="4" t="inlineStr">
        <is>
          <t xml:space="preserve">7.
INVENTORIES Inventories
consist of the following: SCHEDULE OF INVENTORIES
As of December 31, 2020 As of December 31, 2019
Finished goods $ 589,814 $ - </t>
        </is>
      </c>
    </row>
    <row r="4">
      <c r="A4" s="4" t="inlineStr">
        <is>
          <t>Superior Living SDN. BHD. [Member] | March 31, 2020 [Member]</t>
        </is>
      </c>
    </row>
    <row r="5">
      <c r="A5" s="4" t="inlineStr">
        <is>
          <t>INVENTORIES</t>
        </is>
      </c>
      <c r="B5" s="4" t="inlineStr">
        <is>
          <t xml:space="preserve">4
– INVENTORIES Inventories
consist of the following: SCHEDULE OF INVENTORIES
March
31, 2020 December 31, 2019
Finished
goods $ 616,880 $ 552,901 </t>
        </is>
      </c>
    </row>
    <row r="6">
      <c r="A6" s="4" t="inlineStr">
        <is>
          <t>Superior Living SDN. BHD. [Member] | December 31, 2019 [Member]</t>
        </is>
      </c>
    </row>
    <row r="7">
      <c r="A7" s="4" t="inlineStr">
        <is>
          <t>INVENTORIES</t>
        </is>
      </c>
      <c r="E7" s="4" t="inlineStr">
        <is>
          <t xml:space="preserve">4- INVENTORIES Inventories
consist of the following: SCHEDULE
OF INVENTORIES
December
31, 2019 December
31, 2018
Finished
goods $ 552,901 $ 137,553 </t>
        </is>
      </c>
    </row>
  </sheetData>
  <mergeCells count="2">
    <mergeCell ref="A1:A2"/>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PREPAYMENTS AND DEPOSITS</t>
        </is>
      </c>
      <c r="B1" s="2" t="inlineStr">
        <is>
          <t>6 Months Ended</t>
        </is>
      </c>
      <c r="C1" s="2" t="inlineStr">
        <is>
          <t>12 Months Ended</t>
        </is>
      </c>
    </row>
    <row r="2">
      <c r="B2" s="2" t="inlineStr">
        <is>
          <t>Jun. 30, 2021</t>
        </is>
      </c>
      <c r="C2" s="2" t="inlineStr">
        <is>
          <t>Dec. 31, 2020</t>
        </is>
      </c>
    </row>
    <row r="3">
      <c r="A3" s="3" t="inlineStr">
        <is>
          <t>Prepayments And Deposits</t>
        </is>
      </c>
    </row>
    <row r="4">
      <c r="A4" s="4" t="inlineStr">
        <is>
          <t>PREPAYMENTS AND DEPOSITS</t>
        </is>
      </c>
      <c r="B4" s="4" t="inlineStr">
        <is>
          <t xml:space="preserve">8.
PREPAYMENTS AND DEPOSITS SCHEDULE OF PREPAID EXPENSES AND DEPOSITS
As of As of
Receivables from sales distributors $ 32,820 $ 35,302
Deposits to suppliers 273,109 261,068
Subtotal 305,929 296,370
Less: Provision for doubtful accounts (121,622 ) -
Total $ 184,307 $ 296,370 Movements
of allowance for doubtful accounts are as follows: SCHEDULE
OF CHANGES IN ALLOWANCE FOR DOUBTFUL ACCOUNTS
For the Three Months Ended June 30, 2021 For the Six Months Ended June 30, 2021 For the Year End December, 31, 2020
Beginning balance $ - $ - $ -
Addition 121,686 121,686 -
Write off - - -
Exchange rate effect (64 ) (64 ) -
Ending balance $ 121,622 $ 121,622 $ - </t>
        </is>
      </c>
      <c r="C4" s="4" t="inlineStr">
        <is>
          <t xml:space="preserve">8.
PREPAYMENTS AND DEPOSITS SCHEDULE OF PREPAID EXPENSES AND DEPOSITS
As of As of
Prepaid expenses $ - $ 2,641
Receivables from sales distributors 35,302 -
Deposits to suppliers 261,068 266,552
Total $ 296,370 $ 269,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s>
  <sheetData>
    <row r="1">
      <c r="A1" s="1" t="inlineStr">
        <is>
          <t>PROPERTY AND EQUIPMENT, NET</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PROPERTY AND EQUIPMENT, NET</t>
        </is>
      </c>
      <c r="C3" s="4" t="inlineStr">
        <is>
          <t xml:space="preserve">9.
PROPERTY AND EQUIPMENT, NET Property
and equipment, net consist of the following: SCHEDULE OF PROPERTY AND EQUIPMENT, NET
As of June 30, 2021 As of December 31, 2020
Computer and office equipment $ 80,087 $ 81,437
Furniture &amp; fixtures 122,984 126,966
Leasehold improvements 203,894 210,496
Vehicle 99,347 102,564
Subtotal 506,312 521,463
Less: accumulated depreciation (253,871 ) (223,154 )
Total $ 252,441 $ 298,309 Depreciation
expense for the three months ended June 30, 2021 and 2020 amounted to $ 19,009 17,716 38,179 17,716 AGAPE
ATP CORPORATION NOTES
TO CONDENSED CONSOLIDATED FINANCIAL STATEMENTS (UNAUDITED) (Currency
expressed in United States Dollars (“US$”), except for number of shares) </t>
        </is>
      </c>
      <c r="D3" s="4" t="inlineStr">
        <is>
          <t>9.
PROPERTY AND EQUIPMENT, NET Property
and equipment, net consist of the following: SCHEDULE
OF PROPERTY AND EQUIPMENT, NET
As of December 31, 2020 As of December 31, 2019
Computer and office equipment $ 81,437 $ -
Furniture &amp; fixtures 126,966 -
Leasehold improvements 210,496 -
Vehicle 102,564 -
Subtotal 521,463 -
Less: accumulated depreciation (223,154 ) -
Total $ 298,309 $ - Depreciation
expense for the years ended December 31, 2020 and 2019 amounted to $ 55,407 - no</t>
        </is>
      </c>
    </row>
    <row r="4">
      <c r="A4" s="4" t="inlineStr">
        <is>
          <t>Superior Living SDN. BHD. [Member] | March 31, 2020 [Member]</t>
        </is>
      </c>
    </row>
    <row r="5">
      <c r="A5" s="4" t="inlineStr">
        <is>
          <t>PROPERTY AND EQUIPMENT, NET</t>
        </is>
      </c>
      <c r="B5" s="4" t="inlineStr">
        <is>
          <t xml:space="preserve">6
– PROPERTY AND EQUIPMENT, NET Property
and equipment, net consist of the following: SCHEDULE OF PROPERTY AND EQUIPMENT. NET
March
31, 2020 December 31, 2019
Computer
equipment $ 70,895 $ 91,696
Office
equipment, furniture &amp; fixtures 117,691 143,938
Leasehold
improvements 195,117 210,472
Vehicle 95,071 100,709
Subtotal 478,774 546,815
Less:
accumulated depreciation (153,126 ) (182,211 )
Total $ 325,648 $ 364,604 Depreciation
expense for the three months ended March 31, 2020 and 2019 amounted to $ 19,820 21,257 </t>
        </is>
      </c>
    </row>
    <row r="6">
      <c r="A6" s="4" t="inlineStr">
        <is>
          <t>Superior Living SDN. BHD. [Member] | December 31, 2019 [Member]</t>
        </is>
      </c>
    </row>
    <row r="7">
      <c r="A7" s="4" t="inlineStr">
        <is>
          <t>PROPERTY AND EQUIPMENT, NET</t>
        </is>
      </c>
      <c r="E7" s="4" t="inlineStr">
        <is>
          <t xml:space="preserve">6 - PROPERTY AND EQUIPMENT, NET Property
and equipment, net consist of the following: SCHEDULE OF PROPERTY AND EQUIPMENT
December
31, 2019 December
31, 2018
Computer equipment $ 91,696 $ 83,890
Office equipment, furniture &amp; fixtures 143,938 142,152
Leasehold improvements 210,472 209,414
Vehicle 100,709 99,778
Subtotal 546,815 532,234
Less: accumulated
depreciation and amortization (182,211 ) (105,614 )
Total $ 364,604 $ 429,620 Depreciation
expense for the years ended December 31, 2019 and 2018 amounted to $ 74,702 28,715 </t>
        </is>
      </c>
    </row>
  </sheetData>
  <mergeCells count="2">
    <mergeCell ref="A1:A2"/>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s>
  <sheetData>
    <row r="1">
      <c r="A1" s="1" t="inlineStr">
        <is>
          <t>INTANGIBLE ASSETS, NET</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INTANGIBLE ASSETS, NET</t>
        </is>
      </c>
      <c r="C3" s="4" t="inlineStr">
        <is>
          <t xml:space="preserve">10.
INTANGIBLE ASSETS, NET Intangible
assets, net, consist of the following: SCHEDULE OF INTANGIBLE ASSETS, NET
As of June 30, 2021 As of December 31, 2020
Computer software $ 34,678 $ 35,801
Less: accumulated amortization (30,029 ) (29,975 )
Total $ 4,649 $ 5,826 Amortization
expense for the three months ended June 30, 2021 and 2020 amounted to $ 496 482 1,006 482 </t>
        </is>
      </c>
      <c r="D3" s="4" t="inlineStr">
        <is>
          <t>10.
INTANGIBLE ASSETS, NET Intangible
assets, net, consist of the following: SCHEDULE
OF INTANGIBLE ASSETS, NET
As of December 31, 2020 As of December 31, 2019
Computer software $ 35,801 $ -
Less: accumulated amortization (29,975 ) -
Total $ 5,826 $ - Amortization
expense for the years ended December 31, 2020 and 2019 amounted to $ 1,505 0 no</t>
        </is>
      </c>
    </row>
    <row r="4">
      <c r="A4" s="4" t="inlineStr">
        <is>
          <t>Superior Living SDN. BHD. [Member] | March 31, 2020 [Member]</t>
        </is>
      </c>
    </row>
    <row r="5">
      <c r="A5" s="4" t="inlineStr">
        <is>
          <t>INTANGIBLE ASSETS, NET</t>
        </is>
      </c>
      <c r="B5" s="4" t="inlineStr">
        <is>
          <t xml:space="preserve">7
– INTANGIBLE ASSETS, NET Intangible
assets, net, consist of the following: SCHEDULE OF INTANGIBLE ASSETS, NET
March
31, 2020 December 31, 2019
Computer
software $ 33,012 $ 139,798
Less:
accumulated amortization (26,326 ) (132,206 )
Total $ 6,686 $ 7,592 Amortization
expense for the three months ended March 31, 2020 and 2019 amounted to $ 494 1,621 </t>
        </is>
      </c>
    </row>
    <row r="6">
      <c r="A6" s="4" t="inlineStr">
        <is>
          <t>Superior Living SDN. BHD. [Member] | December 31, 2019 [Member]</t>
        </is>
      </c>
    </row>
    <row r="7">
      <c r="A7" s="4" t="inlineStr">
        <is>
          <t>INTANGIBLE ASSETS, NET</t>
        </is>
      </c>
      <c r="E7" s="4" t="inlineStr">
        <is>
          <t xml:space="preserve">7 - INTANGIBLE ASSETS, NET Intangible
assets, net, consist of the following: SCHEDULE OF INTANGIBLE ASSETS
December
31, 2019 December
31, 2018
Computer software $ 139,798 $ 135,916
Less: accumulated
depreciation and amortization (132,206 ) (124,889 )
Total $ 7,592 $ 11,027 Amortization
expense for the years ended December 31, 2019 and 2018 amounted to $ 6,077 5,709 </t>
        </is>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VESTMENT IN MARKETABLE SECURITIES</t>
        </is>
      </c>
      <c r="B1" s="2" t="inlineStr">
        <is>
          <t>6 Months Ended</t>
        </is>
      </c>
      <c r="C1" s="2" t="inlineStr">
        <is>
          <t>12 Months Ended</t>
        </is>
      </c>
    </row>
    <row r="2">
      <c r="B2" s="2" t="inlineStr">
        <is>
          <t>Jun. 30, 2021</t>
        </is>
      </c>
      <c r="C2" s="2" t="inlineStr">
        <is>
          <t>Dec. 31, 2020</t>
        </is>
      </c>
    </row>
    <row r="3">
      <c r="A3" s="3" t="inlineStr">
        <is>
          <t>Investment In Marketable Securities</t>
        </is>
      </c>
    </row>
    <row r="4">
      <c r="A4" s="4" t="inlineStr">
        <is>
          <t>INVESTMENT IN MARKETABLE SECURITIES</t>
        </is>
      </c>
      <c r="B4" s="4" t="inlineStr">
        <is>
          <t xml:space="preserve">11.
INVESTMENT IN MARKETABLE SECURITIES
(i) On
May 17, 2018, the Company purchased 83,333 500,000 6
(ii) On
July 30, 2018, the Company disposed 20 125 6.2613
(iii) On
October 16, 2018, the Company purchased 33,333 1,000 0.03
(iv) On
November 3, 2020, the Company received dividend of 6,667 76,671 11.50
(v) On
December 9, 2020, the Company received dividend of 16,663 83,315 5 SCHEDULE OF INVESTMENT IN MARKETABLE SECURITIES
As of June 30, 2021 As of December 31, 2020
Cost of investment $ 577,035 $ 66,484
Dividend income from Greenpro Capital Corp. - 160,062
Unrealized holding (loss) gain (165,731 ) 350,137
Exchange rate effect (835 ) 352
Investment in marketable securities $ 410,469 $ 577,035 </t>
        </is>
      </c>
      <c r="C4" s="4" t="inlineStr">
        <is>
          <t xml:space="preserve">11.
INVESTMENT IN MARKETABLE SECURITIES
(i) On
May 17, 2018, the Company purchased 83,333 500,000 6
(ii) On
July 30, 2018, the Company disposed 20 125 6.2613
(iii) On
October 16, 2018, the Company purchased 33,333 1,000 0.03
(iv) On
November 3, 2020, the Company received dividend of 6,667 76,671 11.50
(v) On
December 9, 2020, the Company received dividend of 16,663 83,315 5.00 SCHEDULE
OF INVESTMENT IN MARKETABLE SECURITIES
As of December 31, 2020 As of December 31, 2019
Cost of investment $ 66,484 $ 134,166
Dividend income from Greenpro Capital Corp. 160,062 -
Unrealized holding gain (loss) 350,137 (68,391 )
Exchange rate effect 352 709
Investment in marketable securities $ 577,035 $ 66,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VESTMENT IN NON-MARKETABLE SECURITIES</t>
        </is>
      </c>
      <c r="B1" s="2" t="inlineStr">
        <is>
          <t>6 Months Ended</t>
        </is>
      </c>
      <c r="C1" s="2" t="inlineStr">
        <is>
          <t>12 Months Ended</t>
        </is>
      </c>
    </row>
    <row r="2">
      <c r="B2" s="2" t="inlineStr">
        <is>
          <t>Jun. 30, 2021</t>
        </is>
      </c>
      <c r="C2" s="2" t="inlineStr">
        <is>
          <t>Dec. 31, 2020</t>
        </is>
      </c>
    </row>
    <row r="3">
      <c r="A3" s="3" t="inlineStr">
        <is>
          <t>Investment In Non-marketable Securities</t>
        </is>
      </c>
    </row>
    <row r="4">
      <c r="A4" s="4" t="inlineStr">
        <is>
          <t>INVESTMENT IN NON-MARKETABLE SECURITIES</t>
        </is>
      </c>
      <c r="B4" s="4" t="inlineStr">
        <is>
          <t xml:space="preserve">12.
INVESTMENT IN NON-MARKETABLE SECURITIES The
Company invested in Unreserved Sdn Bhd with the investment amount of $ 863,592 3,500,000 20 20.0 17.86 Unreserved
Sdn Bhd was incorporated in Malaysia with 2,500,000 AGAPE
ATP CORPORATION NOTES
TO CONDENSED CONSOLIDATED FINANCIAL STATEMENTS (UNAUDITED) (Currency
expressed in United States Dollars (“US$”), except for number of shares) 12.
INVESTMENT IN NON-MARKETABLE SECURITIES (Continued) On
March 3, 2020, the Company agreed to sell the 17.86 730,637 70,173 660,464 On
April 3, 2019, the Company purchased a 5 15,000,000 1,500 0.0001 SCHEDULE
OF INVESTMENT IN NON MARKETABLE SECURITIES
Unreserved Sdn Bhd As of As of
Investment in non-marketable securities $ - $ 730,637
Less: Sale of investment in non-marketable securities - (730,637 )
Investment in non-marketable securities $ - $ -
Phoenix Plus Corporation
Cost of investment $ 1,500 $ 1,500
Total $ 1,500 $ 1,500 </t>
        </is>
      </c>
      <c r="C4" s="4" t="inlineStr">
        <is>
          <t xml:space="preserve">12.
INVESTMENT IN NON-MARKETABLE SECURITIES The
Company invested in Unreserved Sdn Bhd with the investment amount of $863,592 3,500,000 20% 20.0% 17.86% AGAPE
ATP CORPORATION NOTES
TO CONSOLIDATED FINANCIAL STATEMENTS (Currency
expressed in United States Dollars (“US$”), except for number of shares) 12.
INVESTMENT IN NON-MARKETABLE SECURITIES (CONT’D) Unreserved
Sdn Bhd was incorporated in Malaysia with 2,500,000 On
March 3, 2020, the Company agreed to sell the 17.86% 30,637 70,173 660,464 On
April 3, 2019, the Company purchased a 5% 15,000,000 1,500 0.0001 SCHEDULE
OF INVESTMENT IN NON MARKETABLE SECURITIES
Unreserved Sdn Bhd As of As of
Investment in non-marketable securities $ 730,637 $ 730,637
Less: Sale of investment in non-marketable securities (730,637 ) -
Investment in non-marketable securities $ - $ 730,637
Phoenix Plus Corporation
Cost of investment $ 1,500 $ 1,500
Total investment in non-marketable securities $ 1,500 $ 732,1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s>
  <sheetData>
    <row r="1">
      <c r="A1" s="1" t="inlineStr">
        <is>
          <t>OTHER PAYABLES AND ACCRUED LIABILITIE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OTHER PAYABLES AND ACCRUED LIABILITIES</t>
        </is>
      </c>
      <c r="C3" s="4" t="inlineStr">
        <is>
          <t xml:space="preserve">13.
OTHER PAYABLES AND ACCRUED LIABILITIES SCHEDULE OF OTHER PAYABLES AND ACCRUED LIABILITIES
As of June 30, 2021 As
of December 31, 2020
Professional fees $ 151,269 $ 297,636
Promotion expenses 36,259 37,433
Payroll 22,730 23,976
Commissions 231,603 224,711
Others 63,689 63,921
Total $ 505,550 $ 647,677 AGAPE
ATP CORPORATION NOTES
TO CONDENSED CONSOLIDATED FINANCIAL STATEMENTS (UNAUDITED) (Currency
expressed in United States Dollars (“US$”), except for number of shares) </t>
        </is>
      </c>
      <c r="D3" s="4" t="inlineStr">
        <is>
          <t xml:space="preserve">13.
OTHER PAYABLES AND ACCRUED LIABILITIES SCHEDULE
OF OTHER PAYABLES AND ACCRUED LIABILITIES
As of December 31, 2020 As
of December 31, 2019
Professional fees $ 297,636 $ 58,594
Promotion expenses 37,433 -
Payroll 23,976 -
Commission 224,711 -
Others 63,921 18,652
Total $ 647,677 $ 77,246 AGAPE
ATP CORPORATION NOTES
TO CONSOLIDATED FINANCIAL STATEMENTS (Currency
expressed in United States Dollars (“US$”), except for number of shares) </t>
        </is>
      </c>
    </row>
    <row r="4">
      <c r="A4" s="4" t="inlineStr">
        <is>
          <t>Superior Living SDN. BHD. [Member] | March 31, 2020 [Member]</t>
        </is>
      </c>
    </row>
    <row r="5">
      <c r="A5" s="4" t="inlineStr">
        <is>
          <t>OTHER PAYABLES AND ACCRUED LIABILITIES</t>
        </is>
      </c>
      <c r="B5" s="4" t="inlineStr">
        <is>
          <t xml:space="preserve">8
– OTHER PAYABLES AND ACCRUED LIABILITIES Other
payables and accrued liabilities consist of the following: SCHEDULE OF OTHER PAYABLES AND ACCRUED LIABILITIES
March
31, 2020 December 31, 2019
Payables
to non-trade vendors and service providers $ 209,096 $ 252,902 </t>
        </is>
      </c>
    </row>
    <row r="6">
      <c r="A6" s="4" t="inlineStr">
        <is>
          <t>Superior Living SDN. BHD. [Member] | December 31, 2019 [Member]</t>
        </is>
      </c>
    </row>
    <row r="7">
      <c r="A7" s="4" t="inlineStr">
        <is>
          <t>OTHER PAYABLES AND ACCRUED LIABILITIES</t>
        </is>
      </c>
      <c r="E7" s="4" t="inlineStr">
        <is>
          <t xml:space="preserve">8 - OTHER PAYABLES AND ACCRUED LIABILITIES Other
payables and accrued liabilities consist of the following: SCHEDULE OF OTHER PAYABLES AND ACCRUED LIABILITIES
December
31, 2019 December
31, 2018
Payables
to non-trade vendors and service providers $ 252,902 $ 968,547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Condensed Consolidated Balance Sheets - USD ($)</t>
        </is>
      </c>
      <c r="B1" s="2" t="inlineStr">
        <is>
          <t>Jun. 30, 2021</t>
        </is>
      </c>
      <c r="C1" s="2" t="inlineStr">
        <is>
          <t>Dec. 31, 2020</t>
        </is>
      </c>
      <c r="D1" s="2" t="inlineStr">
        <is>
          <t>Mar. 31, 2020</t>
        </is>
      </c>
      <c r="F1" s="2" t="inlineStr">
        <is>
          <t>Dec. 31, 2019</t>
        </is>
      </c>
      <c r="H1" s="2" t="inlineStr">
        <is>
          <t>Dec. 31, 2018</t>
        </is>
      </c>
    </row>
    <row r="2">
      <c r="A2" s="3" t="inlineStr">
        <is>
          <t>Current assets</t>
        </is>
      </c>
    </row>
    <row r="3">
      <c r="A3" s="4" t="inlineStr">
        <is>
          <t>Cash</t>
        </is>
      </c>
      <c r="B3" s="5" t="n">
        <v>3300800</v>
      </c>
      <c r="C3" s="5" t="n">
        <v>3517600</v>
      </c>
      <c r="F3" s="5" t="n">
        <v>2744457</v>
      </c>
    </row>
    <row r="4">
      <c r="A4" s="4" t="inlineStr">
        <is>
          <t>Accounts receivable</t>
        </is>
      </c>
      <c r="B4" s="4" t="inlineStr">
        <is>
          <t xml:space="preserve"> </t>
        </is>
      </c>
      <c r="C4" s="6" t="n">
        <v>172757</v>
      </c>
      <c r="F4" s="4" t="inlineStr">
        <is>
          <t xml:space="preserve"> </t>
        </is>
      </c>
    </row>
    <row r="5">
      <c r="A5" s="4" t="inlineStr">
        <is>
          <t>Accounts receivable – related party</t>
        </is>
      </c>
      <c r="C5" s="4" t="inlineStr">
        <is>
          <t xml:space="preserve"> </t>
        </is>
      </c>
      <c r="F5" s="6" t="n">
        <v>520786</v>
      </c>
    </row>
    <row r="6">
      <c r="A6" s="4" t="inlineStr">
        <is>
          <t>Amount due from related parties</t>
        </is>
      </c>
      <c r="B6" s="6" t="n">
        <v>5599</v>
      </c>
      <c r="C6" s="6" t="n">
        <v>3235</v>
      </c>
      <c r="F6" s="6" t="n">
        <v>2217</v>
      </c>
    </row>
    <row r="7">
      <c r="A7" s="4" t="inlineStr">
        <is>
          <t>Inventories</t>
        </is>
      </c>
      <c r="B7" s="6" t="n">
        <v>490275</v>
      </c>
      <c r="C7" s="6" t="n">
        <v>589814</v>
      </c>
      <c r="F7" s="4" t="inlineStr">
        <is>
          <t xml:space="preserve"> </t>
        </is>
      </c>
    </row>
    <row r="8">
      <c r="A8" s="4" t="inlineStr">
        <is>
          <t>Prepaid taxes</t>
        </is>
      </c>
      <c r="B8" s="6" t="n">
        <v>627232</v>
      </c>
      <c r="C8" s="6" t="n">
        <v>1104495</v>
      </c>
      <c r="F8" s="4" t="inlineStr">
        <is>
          <t xml:space="preserve"> </t>
        </is>
      </c>
    </row>
    <row r="9">
      <c r="A9" s="4" t="inlineStr">
        <is>
          <t>Prepayments and other assets</t>
        </is>
      </c>
      <c r="B9" s="6" t="n">
        <v>184307</v>
      </c>
      <c r="C9" s="6" t="n">
        <v>296370</v>
      </c>
      <c r="F9" s="6" t="n">
        <v>269193</v>
      </c>
    </row>
    <row r="10">
      <c r="A10" s="4" t="inlineStr">
        <is>
          <t>Total current assets</t>
        </is>
      </c>
      <c r="B10" s="6" t="n">
        <v>4608213</v>
      </c>
      <c r="C10" s="6" t="n">
        <v>5684271</v>
      </c>
      <c r="F10" s="6" t="n">
        <v>3536653</v>
      </c>
    </row>
    <row r="11">
      <c r="A11" s="3" t="inlineStr">
        <is>
          <t>Other assets</t>
        </is>
      </c>
    </row>
    <row r="12">
      <c r="A12" s="4" t="inlineStr">
        <is>
          <t>Property and equipment, net</t>
        </is>
      </c>
      <c r="B12" s="6" t="n">
        <v>252441</v>
      </c>
      <c r="C12" s="6" t="n">
        <v>298309</v>
      </c>
      <c r="F12" s="4" t="inlineStr">
        <is>
          <t xml:space="preserve"> </t>
        </is>
      </c>
    </row>
    <row r="13">
      <c r="A13" s="4" t="inlineStr">
        <is>
          <t>Intangible assets, net</t>
        </is>
      </c>
      <c r="B13" s="6" t="n">
        <v>4649</v>
      </c>
      <c r="C13" s="6" t="n">
        <v>5826</v>
      </c>
      <c r="F13" s="4" t="inlineStr">
        <is>
          <t xml:space="preserve"> </t>
        </is>
      </c>
    </row>
    <row r="14">
      <c r="A14" s="4" t="inlineStr">
        <is>
          <t>Operating right-of-use assets</t>
        </is>
      </c>
      <c r="B14" s="6" t="n">
        <v>304060</v>
      </c>
      <c r="C14" s="6" t="n">
        <v>394141</v>
      </c>
      <c r="F14" s="4" t="inlineStr">
        <is>
          <t xml:space="preserve"> </t>
        </is>
      </c>
    </row>
    <row r="15">
      <c r="A15" s="4" t="inlineStr">
        <is>
          <t>Investment in marketable securities</t>
        </is>
      </c>
      <c r="B15" s="6" t="n">
        <v>410469</v>
      </c>
      <c r="C15" s="6" t="n">
        <v>577035</v>
      </c>
      <c r="F15" s="6" t="n">
        <v>66484</v>
      </c>
    </row>
    <row r="16">
      <c r="A16" s="4" t="inlineStr">
        <is>
          <t>Investment in non-marketable securities</t>
        </is>
      </c>
      <c r="B16" s="6" t="n">
        <v>1500</v>
      </c>
      <c r="C16" s="6" t="n">
        <v>1500</v>
      </c>
      <c r="F16" s="6" t="n">
        <v>732137</v>
      </c>
    </row>
    <row r="17">
      <c r="A17" s="4" t="inlineStr">
        <is>
          <t>Deferred offering costs</t>
        </is>
      </c>
      <c r="B17" s="6" t="n">
        <v>263685</v>
      </c>
      <c r="C17" s="6" t="n">
        <v>249525</v>
      </c>
      <c r="F17" s="4" t="inlineStr">
        <is>
          <t xml:space="preserve"> </t>
        </is>
      </c>
    </row>
    <row r="18">
      <c r="A18" s="4" t="inlineStr">
        <is>
          <t>Deferred tax assets, net</t>
        </is>
      </c>
      <c r="B18" s="6" t="n">
        <v>47090</v>
      </c>
      <c r="C18" s="4" t="inlineStr">
        <is>
          <t xml:space="preserve"> </t>
        </is>
      </c>
    </row>
    <row r="19">
      <c r="A19" s="4" t="inlineStr">
        <is>
          <t>Total other assets</t>
        </is>
      </c>
      <c r="B19" s="6" t="n">
        <v>1283894</v>
      </c>
      <c r="C19" s="6" t="n">
        <v>1526336</v>
      </c>
      <c r="F19" s="6" t="n">
        <v>798621</v>
      </c>
    </row>
    <row r="20">
      <c r="A20" s="4" t="inlineStr">
        <is>
          <t>Total assets</t>
        </is>
      </c>
      <c r="B20" s="6" t="n">
        <v>5892107</v>
      </c>
      <c r="C20" s="6" t="n">
        <v>7210607</v>
      </c>
      <c r="F20" s="6" t="n">
        <v>4335274</v>
      </c>
    </row>
    <row r="21">
      <c r="A21" s="3" t="inlineStr">
        <is>
          <t>Current liabilities</t>
        </is>
      </c>
    </row>
    <row r="22">
      <c r="A22" s="4" t="inlineStr">
        <is>
          <t>Accounts payable</t>
        </is>
      </c>
      <c r="C22" s="4" t="inlineStr">
        <is>
          <t xml:space="preserve"> </t>
        </is>
      </c>
      <c r="F22" s="6" t="n">
        <v>2790</v>
      </c>
    </row>
    <row r="23">
      <c r="A23" s="4" t="inlineStr">
        <is>
          <t>Customer deposits</t>
        </is>
      </c>
      <c r="B23" s="6" t="n">
        <v>168744</v>
      </c>
      <c r="C23" s="6" t="n">
        <v>236134</v>
      </c>
      <c r="F23" s="4" t="inlineStr">
        <is>
          <t xml:space="preserve"> </t>
        </is>
      </c>
    </row>
    <row r="24">
      <c r="A24" s="4" t="inlineStr">
        <is>
          <t>Operating lease liabilities</t>
        </is>
      </c>
      <c r="B24" s="6" t="n">
        <v>149212</v>
      </c>
      <c r="C24" s="6" t="n">
        <v>154276</v>
      </c>
      <c r="F24" s="4" t="inlineStr">
        <is>
          <t xml:space="preserve"> </t>
        </is>
      </c>
    </row>
    <row r="25">
      <c r="A25" s="4" t="inlineStr">
        <is>
          <t>Other payables and accrued liabilities</t>
        </is>
      </c>
      <c r="B25" s="6" t="n">
        <v>505550</v>
      </c>
      <c r="C25" s="6" t="n">
        <v>647677</v>
      </c>
      <c r="F25" s="6" t="n">
        <v>77246</v>
      </c>
    </row>
    <row r="26">
      <c r="A26" s="4" t="inlineStr">
        <is>
          <t>Income tax payables</t>
        </is>
      </c>
      <c r="B26" s="6" t="n">
        <v>36877</v>
      </c>
      <c r="C26" s="4" t="inlineStr">
        <is>
          <t xml:space="preserve"> </t>
        </is>
      </c>
    </row>
    <row r="27">
      <c r="A27" s="4" t="inlineStr">
        <is>
          <t>Accounts payable - related party</t>
        </is>
      </c>
      <c r="B27" s="4" t="inlineStr">
        <is>
          <t xml:space="preserve"> </t>
        </is>
      </c>
      <c r="C27" s="6" t="n">
        <v>455</v>
      </c>
      <c r="F27" s="6" t="n">
        <v>3952</v>
      </c>
    </row>
    <row r="28">
      <c r="A28" s="4" t="inlineStr">
        <is>
          <t>Total current liabilities</t>
        </is>
      </c>
      <c r="B28" s="6" t="n">
        <v>860383</v>
      </c>
      <c r="C28" s="6" t="n">
        <v>1038542</v>
      </c>
      <c r="F28" s="6" t="n">
        <v>83988</v>
      </c>
    </row>
    <row r="29">
      <c r="A29" s="3" t="inlineStr">
        <is>
          <t>Other liabilities</t>
        </is>
      </c>
    </row>
    <row r="30">
      <c r="A30" s="4" t="inlineStr">
        <is>
          <t>Operating lease liabilities</t>
        </is>
      </c>
      <c r="B30" s="6" t="n">
        <v>157396</v>
      </c>
      <c r="C30" s="6" t="n">
        <v>241488</v>
      </c>
      <c r="F30" s="4" t="inlineStr">
        <is>
          <t xml:space="preserve"> </t>
        </is>
      </c>
    </row>
    <row r="31">
      <c r="A31" s="4" t="inlineStr">
        <is>
          <t>Deferred tax liabilities</t>
        </is>
      </c>
      <c r="B31" s="4" t="inlineStr">
        <is>
          <t xml:space="preserve"> </t>
        </is>
      </c>
      <c r="C31" s="6" t="n">
        <v>5743</v>
      </c>
      <c r="F31" s="4" t="inlineStr">
        <is>
          <t xml:space="preserve"> </t>
        </is>
      </c>
    </row>
    <row r="32">
      <c r="A32" s="4" t="inlineStr">
        <is>
          <t>Total Non-current Liabilities</t>
        </is>
      </c>
      <c r="B32" s="6" t="n">
        <v>157396</v>
      </c>
      <c r="C32" s="6" t="n">
        <v>247231</v>
      </c>
      <c r="F32" s="4" t="inlineStr">
        <is>
          <t xml:space="preserve"> </t>
        </is>
      </c>
    </row>
    <row r="33">
      <c r="A33" s="4" t="inlineStr">
        <is>
          <t>Total liabilities</t>
        </is>
      </c>
      <c r="B33" s="6" t="n">
        <v>1017779</v>
      </c>
      <c r="C33" s="6" t="n">
        <v>1285773</v>
      </c>
      <c r="F33" s="6" t="n">
        <v>83988</v>
      </c>
    </row>
    <row r="34">
      <c r="A34" s="3" t="inlineStr">
        <is>
          <t>Shareholders’ equity</t>
        </is>
      </c>
    </row>
    <row r="35">
      <c r="A35" s="4" t="inlineStr">
        <is>
          <t>Preferred stock, $0.0001 par value; 200,000,000 shares authorized; None issued and outstanding</t>
        </is>
      </c>
      <c r="B35" s="4" t="inlineStr">
        <is>
          <t xml:space="preserve"> </t>
        </is>
      </c>
      <c r="C35" s="4" t="inlineStr">
        <is>
          <t xml:space="preserve"> </t>
        </is>
      </c>
      <c r="F35" s="4" t="inlineStr">
        <is>
          <t xml:space="preserve"> </t>
        </is>
      </c>
    </row>
    <row r="36">
      <c r="A36" s="4" t="inlineStr">
        <is>
          <t>*Ordinary shares, no par value, 9,590,598 and 1,500,000 shares issued and outstanding as of December 31, 2019 and 2018, respectively</t>
        </is>
      </c>
      <c r="B36" s="6" t="n">
        <v>37645</v>
      </c>
      <c r="C36" s="6" t="n">
        <v>37645</v>
      </c>
      <c r="F36" s="6" t="n">
        <v>37628</v>
      </c>
    </row>
    <row r="37">
      <c r="A37" s="4" t="inlineStr">
        <is>
          <t>Additional paid in capital</t>
        </is>
      </c>
      <c r="B37" s="6" t="n">
        <v>6440616</v>
      </c>
      <c r="C37" s="6" t="n">
        <v>6440616</v>
      </c>
      <c r="F37" s="6" t="n">
        <v>5293082</v>
      </c>
    </row>
    <row r="38">
      <c r="A38" s="4" t="inlineStr">
        <is>
          <t>Retained earnings (accumulated deficit)</t>
        </is>
      </c>
      <c r="B38" s="6" t="n">
        <v>-1710318</v>
      </c>
      <c r="C38" s="6" t="n">
        <v>-734443</v>
      </c>
      <c r="F38" s="6" t="n">
        <v>-1089209</v>
      </c>
    </row>
    <row r="39">
      <c r="A39" s="4" t="inlineStr">
        <is>
          <t>Accumulated other comprehensive income</t>
        </is>
      </c>
      <c r="B39" s="6" t="n">
        <v>106385</v>
      </c>
      <c r="C39" s="6" t="n">
        <v>181016</v>
      </c>
      <c r="F39" s="6" t="n">
        <v>9785</v>
      </c>
    </row>
    <row r="40">
      <c r="A40" s="4" t="inlineStr">
        <is>
          <t>Total shareholders’ equity</t>
        </is>
      </c>
      <c r="B40" s="6" t="n">
        <v>4874328</v>
      </c>
      <c r="C40" s="6" t="n">
        <v>5924834</v>
      </c>
      <c r="D40" s="5" t="n">
        <v>4027306</v>
      </c>
      <c r="F40" s="6" t="n">
        <v>4251286</v>
      </c>
      <c r="H40" s="5" t="n">
        <v>4956334</v>
      </c>
    </row>
    <row r="41">
      <c r="A41" s="4" t="inlineStr">
        <is>
          <t>Total liabilities and shareholders’ equity</t>
        </is>
      </c>
      <c r="B41" s="5" t="n">
        <v>5892107</v>
      </c>
      <c r="C41" s="5" t="n">
        <v>7210607</v>
      </c>
      <c r="F41" s="6" t="n">
        <v>4335274</v>
      </c>
    </row>
    <row r="42">
      <c r="A42" s="4" t="inlineStr">
        <is>
          <t>Agape Superior Living S D N B H D [Member]</t>
        </is>
      </c>
    </row>
    <row r="43">
      <c r="A43" s="3" t="inlineStr">
        <is>
          <t>Current assets</t>
        </is>
      </c>
    </row>
    <row r="44">
      <c r="A44" s="4" t="inlineStr">
        <is>
          <t>Cash</t>
        </is>
      </c>
      <c r="D44" s="6" t="n">
        <v>1206493</v>
      </c>
      <c r="F44" s="6" t="n">
        <v>1030829</v>
      </c>
      <c r="H44" s="6" t="n">
        <v>1544525</v>
      </c>
    </row>
    <row r="45">
      <c r="A45" s="4" t="inlineStr">
        <is>
          <t>Other receivables</t>
        </is>
      </c>
      <c r="D45" s="6" t="n">
        <v>33210</v>
      </c>
      <c r="F45" s="6" t="n">
        <v>34672</v>
      </c>
      <c r="H45" s="6" t="n">
        <v>48507</v>
      </c>
    </row>
    <row r="46">
      <c r="A46" s="4" t="inlineStr">
        <is>
          <t>Other receivables - related parties</t>
        </is>
      </c>
      <c r="D46" s="6" t="n">
        <v>219121</v>
      </c>
      <c r="F46" s="6" t="n">
        <v>233942</v>
      </c>
      <c r="H46" s="6" t="n">
        <v>115225</v>
      </c>
    </row>
    <row r="47">
      <c r="A47" s="4" t="inlineStr">
        <is>
          <t>Inventories</t>
        </is>
      </c>
      <c r="D47" s="6" t="n">
        <v>616880</v>
      </c>
      <c r="F47" s="6" t="n">
        <v>552901</v>
      </c>
      <c r="H47" s="6" t="n">
        <v>137553</v>
      </c>
    </row>
    <row r="48">
      <c r="A48" s="4" t="inlineStr">
        <is>
          <t>Prepaid taxes</t>
        </is>
      </c>
      <c r="D48" s="6" t="n">
        <v>1206821</v>
      </c>
      <c r="F48" s="6" t="n">
        <v>1181963</v>
      </c>
      <c r="H48" s="6" t="n">
        <v>188198</v>
      </c>
    </row>
    <row r="49">
      <c r="A49" s="4" t="inlineStr">
        <is>
          <t>Prepayments and other assets</t>
        </is>
      </c>
      <c r="D49" s="6" t="n">
        <v>318267</v>
      </c>
      <c r="F49" s="6" t="n">
        <v>484880</v>
      </c>
      <c r="H49" s="6" t="n">
        <v>468850</v>
      </c>
    </row>
    <row r="50">
      <c r="A50" s="4" t="inlineStr">
        <is>
          <t>Prepayment - related party</t>
        </is>
      </c>
      <c r="F50" s="4" t="inlineStr">
        <is>
          <t xml:space="preserve"> </t>
        </is>
      </c>
      <c r="H50" s="6" t="n">
        <v>214701</v>
      </c>
    </row>
    <row r="51">
      <c r="A51" s="4" t="inlineStr">
        <is>
          <t>Total current assets</t>
        </is>
      </c>
      <c r="D51" s="6" t="n">
        <v>3600792</v>
      </c>
      <c r="F51" s="6" t="n">
        <v>3519187</v>
      </c>
      <c r="H51" s="6" t="n">
        <v>2717559</v>
      </c>
    </row>
    <row r="52">
      <c r="A52" s="3" t="inlineStr">
        <is>
          <t>Other assets</t>
        </is>
      </c>
    </row>
    <row r="53">
      <c r="A53" s="4" t="inlineStr">
        <is>
          <t>Property and equipment, net</t>
        </is>
      </c>
      <c r="D53" s="6" t="n">
        <v>325648</v>
      </c>
      <c r="F53" s="6" t="n">
        <v>364604</v>
      </c>
      <c r="H53" s="6" t="n">
        <v>429620</v>
      </c>
    </row>
    <row r="54">
      <c r="A54" s="4" t="inlineStr">
        <is>
          <t>Intangible assets, net</t>
        </is>
      </c>
      <c r="D54" s="6" t="n">
        <v>6686</v>
      </c>
      <c r="F54" s="6" t="n">
        <v>7592</v>
      </c>
      <c r="H54" s="6" t="n">
        <v>11027</v>
      </c>
    </row>
    <row r="55">
      <c r="A55" s="4" t="inlineStr">
        <is>
          <t>Deferred tax assets, net</t>
        </is>
      </c>
      <c r="D55" s="6" t="n">
        <v>172250</v>
      </c>
      <c r="F55" s="6" t="n">
        <v>234797</v>
      </c>
      <c r="H55" s="4" t="inlineStr">
        <is>
          <t xml:space="preserve"> </t>
        </is>
      </c>
    </row>
    <row r="56">
      <c r="A56" s="4" t="inlineStr">
        <is>
          <t>Total other assets</t>
        </is>
      </c>
      <c r="D56" s="6" t="n">
        <v>504584</v>
      </c>
      <c r="F56" s="6" t="n">
        <v>606993</v>
      </c>
      <c r="H56" s="6" t="n">
        <v>440647</v>
      </c>
    </row>
    <row r="57">
      <c r="A57" s="4" t="inlineStr">
        <is>
          <t>Total assets</t>
        </is>
      </c>
      <c r="D57" s="6" t="n">
        <v>4105376</v>
      </c>
      <c r="F57" s="6" t="n">
        <v>4126180</v>
      </c>
      <c r="H57" s="6" t="n">
        <v>3158206</v>
      </c>
    </row>
    <row r="58">
      <c r="A58" s="3" t="inlineStr">
        <is>
          <t>Current liabilities</t>
        </is>
      </c>
    </row>
    <row r="59">
      <c r="A59" s="4" t="inlineStr">
        <is>
          <t>Customer deposits</t>
        </is>
      </c>
      <c r="D59" s="6" t="n">
        <v>1600606</v>
      </c>
      <c r="F59" s="6" t="n">
        <v>1632747</v>
      </c>
      <c r="H59" s="6" t="n">
        <v>1371047</v>
      </c>
    </row>
    <row r="60">
      <c r="A60" s="4" t="inlineStr">
        <is>
          <t>Other payables and accrued liabilities</t>
        </is>
      </c>
      <c r="D60" s="6" t="n">
        <v>209096</v>
      </c>
      <c r="F60" s="6" t="n">
        <v>252902</v>
      </c>
      <c r="H60" s="6" t="n">
        <v>968547</v>
      </c>
    </row>
    <row r="61">
      <c r="A61" s="4" t="inlineStr">
        <is>
          <t>Other payables - related parties</t>
        </is>
      </c>
      <c r="D61" s="4" t="inlineStr">
        <is>
          <t xml:space="preserve"> </t>
        </is>
      </c>
      <c r="F61" s="6" t="n">
        <v>12104</v>
      </c>
      <c r="H61" s="6" t="n">
        <v>4376</v>
      </c>
    </row>
    <row r="62">
      <c r="A62" s="4" t="inlineStr">
        <is>
          <t>Accounts payable - related party</t>
        </is>
      </c>
      <c r="D62" s="6" t="n">
        <v>491628</v>
      </c>
      <c r="F62" s="6" t="n">
        <v>520786</v>
      </c>
      <c r="H62" s="4" t="inlineStr">
        <is>
          <t xml:space="preserve"> </t>
        </is>
      </c>
    </row>
    <row r="63">
      <c r="A63" s="4" t="inlineStr">
        <is>
          <t>Total current liabilities</t>
        </is>
      </c>
      <c r="D63" s="6" t="n">
        <v>2301330</v>
      </c>
      <c r="F63" s="6" t="n">
        <v>2418539</v>
      </c>
      <c r="H63" s="6" t="n">
        <v>2343970</v>
      </c>
    </row>
    <row r="64">
      <c r="A64" s="3" t="inlineStr">
        <is>
          <t>Other liabilities</t>
        </is>
      </c>
    </row>
    <row r="65">
      <c r="A65" s="4" t="inlineStr">
        <is>
          <t>Deferred tax liabilities</t>
        </is>
      </c>
      <c r="F65" s="4" t="inlineStr">
        <is>
          <t xml:space="preserve"> </t>
        </is>
      </c>
      <c r="H65" s="6" t="n">
        <v>18901</v>
      </c>
    </row>
    <row r="66">
      <c r="A66" s="4" t="inlineStr">
        <is>
          <t>Total liabilities</t>
        </is>
      </c>
      <c r="D66" s="6" t="n">
        <v>2301330</v>
      </c>
      <c r="F66" s="6" t="n">
        <v>2418539</v>
      </c>
      <c r="H66" s="6" t="n">
        <v>2362871</v>
      </c>
    </row>
    <row r="67">
      <c r="A67" s="4" t="inlineStr">
        <is>
          <t>Commitments and contingencies</t>
        </is>
      </c>
      <c r="D67" s="4" t="inlineStr">
        <is>
          <t xml:space="preserve"> </t>
        </is>
      </c>
      <c r="F67" s="4" t="inlineStr">
        <is>
          <t xml:space="preserve"> </t>
        </is>
      </c>
    </row>
    <row r="68">
      <c r="A68" s="3" t="inlineStr">
        <is>
          <t>Shareholders’ equity</t>
        </is>
      </c>
    </row>
    <row r="69">
      <c r="A69" s="4" t="inlineStr">
        <is>
          <t>*Ordinary shares, no par value, 9,590,598 and 1,500,000 shares issued and outstanding as of December 31, 2019 and 2018, respectively</t>
        </is>
      </c>
      <c r="D69" s="6" t="n">
        <v>2372008</v>
      </c>
      <c r="E69" s="4" t="inlineStr">
        <is>
          <t>[1]</t>
        </is>
      </c>
      <c r="F69" s="6" t="n">
        <v>2372008</v>
      </c>
      <c r="G69" s="4" t="inlineStr">
        <is>
          <t>[1]</t>
        </is>
      </c>
      <c r="H69" s="6" t="n">
        <v>394737</v>
      </c>
      <c r="I69" s="4" t="inlineStr">
        <is>
          <t>[2]</t>
        </is>
      </c>
    </row>
    <row r="70">
      <c r="A70" s="4" t="inlineStr">
        <is>
          <t>Retained earnings (accumulated deficit)</t>
        </is>
      </c>
      <c r="D70" s="6" t="n">
        <v>-542428</v>
      </c>
      <c r="F70" s="6" t="n">
        <v>-740004</v>
      </c>
      <c r="H70" s="6" t="n">
        <v>319490</v>
      </c>
    </row>
    <row r="71">
      <c r="A71" s="4" t="inlineStr">
        <is>
          <t>Accumulated other comprehensive income</t>
        </is>
      </c>
      <c r="D71" s="6" t="n">
        <v>-25534</v>
      </c>
      <c r="F71" s="6" t="n">
        <v>75637</v>
      </c>
      <c r="H71" s="6" t="n">
        <v>81108</v>
      </c>
    </row>
    <row r="72">
      <c r="A72" s="4" t="inlineStr">
        <is>
          <t>Total shareholders’ equity</t>
        </is>
      </c>
      <c r="D72" s="6" t="n">
        <v>1804046</v>
      </c>
      <c r="F72" s="6" t="n">
        <v>1707641</v>
      </c>
      <c r="H72" s="6" t="n">
        <v>795335</v>
      </c>
    </row>
    <row r="73">
      <c r="A73" s="4" t="inlineStr">
        <is>
          <t>Total liabilities and shareholders’ equity</t>
        </is>
      </c>
      <c r="D73" s="5" t="n">
        <v>4105376</v>
      </c>
      <c r="F73" s="5" t="n">
        <v>4126180</v>
      </c>
      <c r="H73" s="5" t="n">
        <v>3158206</v>
      </c>
    </row>
    <row r="74"/>
    <row r="75">
      <c r="A75" s="4" t="inlineStr">
        <is>
          <t>[1]</t>
        </is>
      </c>
      <c r="B75" s="4" t="inlineStr">
        <is>
          <t>Pursuant
to the New Companies Act 2016 effective from January 31, 2017, the concept of authorized share capital and par value has been
abolished, the Company is no longer required to state authorized share capital and par value.</t>
        </is>
      </c>
    </row>
    <row r="76">
      <c r="A76" s="4" t="inlineStr">
        <is>
          <t>[2]</t>
        </is>
      </c>
      <c r="B76" s="4" t="inlineStr">
        <is>
          <t>Pursuant
to the New Companies Act 2016 effective from January 31, 2017, the concept of authorized share capital and par value has been
abolished, the Company is no longer required to state authorized share capital and par value.</t>
        </is>
      </c>
    </row>
  </sheetData>
  <mergeCells count="6">
    <mergeCell ref="D1:E1"/>
    <mergeCell ref="F1:G1"/>
    <mergeCell ref="H1:I1"/>
    <mergeCell ref="A74:I74"/>
    <mergeCell ref="B75:I75"/>
    <mergeCell ref="B76:I7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s>
  <sheetData>
    <row r="1">
      <c r="A1" s="1" t="inlineStr">
        <is>
          <t>RELATED PARTY BALANCES AND TRANSACTION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RELATED PARTY BALANCES AND TRANSACTIONS</t>
        </is>
      </c>
      <c r="C3" s="4" t="inlineStr">
        <is>
          <t xml:space="preserve">14.
RELATED PARTY BALANCES AND TRANSACTIONS Related
party balances Amount
due from related parties SCHEDULE
OF RELATED PARTIES
Name of Related Party Relationship Nature As of June 30, 2021 As of
Agape ATP (Asia) Limited (“AATP Asia”) Mr. How Kok Choong, the CEO and director of the Company is also the sole shareholder and director of AATP Asia Expenses paid for AATP Asia $ 2,224 $ 2,227
Hostastay Sdn. Bhd. Mr. How Kok Choong, the CEO and director of the Company is also the director of Hostastay Sublease rent due from Hostastay 3,375 996
TH3 Technology Sdn Bhd Mr. How Kok Choong, the CEO and director of the Company is also the director of TH3 Technology Expenses paid for TH3 Technology - 12
Total $ 5,599 $ 3,235 Amount
due to a Related Party
Name of Related Party Relationship Nature As of June 30, 2021 As of
Agape Superior Living Pty Ltd Mr. How Kok Choong, the CEO and director of the Company ATP Printing label fees $ - $ 455
Total $ - $ 455 Related
party transactions Revenue
Name of Related Party Relationship Nature For the Three Months Ended June 30, 2021 For the Three Months Ended June 30, 2020
Agape Superior Living Pty Ltd (“ASLPL”) Mr. How Kok Choong, the CEO and director of the Company is a 51% shareholder and a director of ASLPL Sale of products $ - $ 13,654
Total $ - $ 13,654 AGAPE
ATP CORPORATION NOTES
TO CONDENSED CONSOLIDATED FINANCIAL STATEMENTS (UNAUDITED) (Currency
expressed in United States Dollars (“US$”), except for number of shares) 14.
RELATED PARTY BALANCES AND TRANSACTIONS (CONT’D)
Name of Related Party Relationship Nature For the Six Months Ended June 30, 2021 For the Six Months Ended June 30, 2020
Agape Superior Living Pty Ltd (“ASLPL”) Mr. How Kok Choong, the CEO and director of the Company is a 51% shareholder and a director of ASLPL Sale of products $ - $ 13,654
Total $ - $ 13,654 Other
Income
Name of Related Party Relationship Nature For the Three Months Ended June 30, 2021 For the Three Months Ended June 30, 2020
Hostastay Sdn. Bhd. Mr. How Kok Choong, the CEO and director of the Company is also the director of Hostastay Sublease rental income due from Hostastay $ 1,458 $ -
Total $ 1,458 $ -
Name of Related Party Relationship Nature For the Six Months Ended June 30, 2021 For the Six Months Ended June 30, 2020
Hostastay Sdn. Bhd. Mr. How Kok Choong, the CEO and director of the Company is also the director of Hostastay Sublease rental income due from Hostastay $ 2,929 $ -
Total $ 2,929 $ - AGAPE
ATP CORPORATION NOTES
TO CONDENSED CONSOLIDATED FINANCIAL STATEMENTS (UNAUDITED) (Currency
expressed in United States Dollars (“US$”), except for number of shares) </t>
        </is>
      </c>
      <c r="D3" s="4" t="inlineStr">
        <is>
          <t xml:space="preserve">14.
RELATED PARTY BALANCES AND TRANSACTIONS Related
party balances Accounts
receivable – related party SCHEDULE
OF RELATED PARTIES
Name of Related Party Relationship Nature As of December 31, 2020 As of December 31, 2019
SEA VIE of ASL, Mr. How Kok Choong, the CEO and director of the Company is the sole shareholder and director of SEA Sales of products $ - $ 520,786
Total $ - $ 520,786 Amount
due from related parties
Name of Related Party Relationship Nature As of December 31, 2020 As of
Agape ATP (Asia) Limited (“AATP Asia”) Mr. How Kok Choong, the CEO and director of the Company is also the sole shareholder and director of AATP Asia Expenses paid for AATP Asia $ 2,227 $ 2,217
Hostastay Sdn. Bhd. Mr. How Kok Choong, the CEO and director of the Company is also the director of Hostastay Sublease rent due from Hostastay 996 -
TH3 Technology Sdn Bhd Mr. How Kok Choong, the CEO and director of the Company is also the director of TH3 Technology Expenses paid for TH3 Technology 12 -
Total $ 3,235 $ 2,217 Amount
due to a Related Party
Name of Related Party Relationship Nature As of December 31, 2020 As of
Mr. How Kok Choong CEO and director of the Company Acquisition payment of ASL and expenses paid for the Company $ - $ 3,952
Agape Superior Living Pty Ltd Mr. How Kok Choong, the CEO and director of the Company ATP Printing Label fees 455 -
Total $ 455 $ 3,952 AGAPE
ATP CORPORATION NOTES
TO CONSOLIDATED FINANCIAL STATEMENTS (Currency
expressed in United States Dollars (“US$”), except for number of shares) 14.
RELATED PARTY BALANCES AND TRANSACTIONS (CONT’D) Related
party transactions Revenue
Name of Related Party Relationship Nature For the Year Ended December 31, 2020 For the Year Ended December 31, 2019 For the Six Months Ended December 31, 2019
(Unaudited)
SEA VIE of ASL, Mr. How Kok Choong, the CEO and director of the Company is the sole shareholder and director of SEA Sales of products $ - $ 1,268,670 $ 429,362
Agape Superior Living Pty Ltd (“ASLPL”) Mr. How Kok Choong, the CEO and director of the Company is a 51% shareholder and a director of ASLPL Sales of products 18,060 21,461 -
Total $ 18,060 $ 1,290,131 $ 429,362 Other
income
Name of Related Party Relationship Nature For the Year Ended December 31, 2020 For the Year Ended December 31, 2019 For the Six Months Ended December 31, 2019
(Unaudited)
Hostastay Sdn. Bhd. Mr. How Kok Choong, the CEO and director of the Company is also the director of Hostastay Sublease rental income due from Hostastay $ 2,881 $ - $ -
Total $ 2,881 $ - $ - AGAPE
ATP CORPORATION NOTES
TO CONSOLIDATED FINANCIAL STATEMENTS (Currency
expressed in United States Dollars (“US$”), except for number of shares) </t>
        </is>
      </c>
    </row>
    <row r="4">
      <c r="A4" s="4" t="inlineStr">
        <is>
          <t>Superior Living SDN. BHD. [Member] | March 31, 2020 [Member]</t>
        </is>
      </c>
    </row>
    <row r="5">
      <c r="A5" s="4" t="inlineStr">
        <is>
          <t>RELATED PARTY BALANCES AND TRANSACTIONS</t>
        </is>
      </c>
      <c r="B5" s="4" t="inlineStr">
        <is>
          <t xml:space="preserve">9
– RELATED PARTY BALANCES AND TRANSACTIONS Other
Receivable – Related Parties SCHEDULE OF RELATED PARTY TRANSACTIONS
Name
of Related Party Relationship Nature March
31, 2020 December
31, 2019
Agape
Singapore Mr. How Kok Choong, the
CEO and director of the Company Fees paid for Agape Singapore $ 9,994 $ 10,586
How Academy
Sdn Bhd Mr. How Kok Choong, the director of
the Company Paid advance to How Academy for business
operational expenses 21,716 23,004
Redboy Picture
Sdn Bhd Mr. How Kok Choong, the director of
the Company Paid advance to Redboy for business operational expenses 123,019 132,141
TH3
Technology Sdn Bhd Mr. How Kok
Choong, the director of the Company Paid advance to TH3 for business operational expenses 64,392 68,211
Total $ 219,121 $ 233,942 Accounts
Payable - Related Party
Name
of Related Party Relationship Nature March
31, 2020 December
31, 2019
Agape
ATP International Holding Limited Mr.
How Kok Choong, the CEO and director of the Company Purchase $ 491,628 $ 520,786
Total $ 491,628 $ 520,786 Other
Payables - Related Party
Name
of Related Party Relationship Nature March
31, 2020 December
31, 2019
Agape
Superior Living Pty Ltd, Taiwan Mr.
How Kok Choong, the CEO and director of the Company Printing
of product label expenses $ $ 12,104
Total $ - $ 12,104 Purchases
Name
of Related Party Relationship Nature For
the Three Months Ended March 31, 2020 For
the Three Months Ended March 31, 2019
Agape
ATP International Holding Limited Mr.
How Kok Choong, the CEO and director of the Company Purchases $ - $ 464,297
Total $ - $ 464,297 </t>
        </is>
      </c>
    </row>
    <row r="6">
      <c r="A6" s="4" t="inlineStr">
        <is>
          <t>Superior Living SDN. BHD. [Member] | December 31, 2019 [Member]</t>
        </is>
      </c>
    </row>
    <row r="7">
      <c r="A7" s="4" t="inlineStr">
        <is>
          <t>RELATED PARTY BALANCES AND TRANSACTIONS</t>
        </is>
      </c>
      <c r="E7" s="4" t="inlineStr">
        <is>
          <t xml:space="preserve">9- RELATED PARTY BALANCES AND TRANSACTIONS Other
receivable – related parties SCHEDULE OF RELATED PARTIES RELATIONSHIPS
Name
of Related Party Relationship Nature December
31, 2019 December
31, 2018
Agape
Singapore Mr. How Kok Choong, the
CEO and director of the Company Fees paid for Agape Singapore $ 10,586 $ 10,490
How Academy Sdn.
Bhd. Mr. How Kok Choong, the director of
the Company Fees paid for How Academy 23,004 - Other
Receivable – Related Parties
Name
of Related Party Relationship Nature December
31, 2019 December
31, 2018
Redboy
Picture Sdn Bhd Mr.
How Kok Choong, the director of the Company Paid advance to Redboy for business operational fees $ 132,141 $ -
TH3
Technology Sdn Bhd Mr. How Kok Choong,
the director of the Company Paid advance to TH3 for business expenses 68,211 -
Dato
Sri How Principal
Owner, Board and CEO of the Company Expenses
paid for Mr. How - 104,735
Total $ 233,942 $ 115,225 Prepayment
- Related Party
Name
of Related Party Relationship Nature December
31, 2019 December
31, 2018
Agape
ATP International Holding Limited Mr. How Kok Choong, the CEO and director of the Company Prepayment
for Purchase $ - $ 214,701
Total $ - $ 214,701 Accounts
Payable - Related Party
Name
of Related Party Relationship Nature December
31, 2019 December
31, 2018
Agape
ATP International Holding Limited Mr. How Kok Choong, the CEO and director of the Company Purchase $ 520,786 $ -
Total $ 520,786 $ - Other
Payables - Related Parties
Name
of Related Party Relationship Nature December
31, 2019 December
31, 2018
Agape
Superior Living Pty Ltd, Taiwan Mr.
How Kok Choong, the CEO and director of the Company ATP
Printing Label fees $ 12,104 $ 4,376
Total $ 12,104 $ 4,376 Purchases
Name
of Related Party Relationship Nature For
the Year
ended December
31, 2019 For
the Year
ended December 31, 2018
Agape
ATP International Holding Limited Mr.
How Kok Choong, the CEO and director of the Company Purchases $ 1,268,670 $ 685,288
Total $ 1,268,670 $ 685,288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TOCKHOLDERS’ EQUITY</t>
        </is>
      </c>
      <c r="B4" s="4" t="inlineStr">
        <is>
          <t xml:space="preserve">15.
STOCKHOLDERS’ EQUITY Preferred
stock As
of June 30, 2021 and December 31, 2020, there were 200,000,000 none Common
stock As
of June 30, 2021 and December 31, 2020, there were 1,000,000,000 376,452,047 In
May 2020, the Company issued 162,694 In
June 2020, ASL made certain adjustments to its March 31, 2020 financial statements. As a result, the net assets carrying value increased
by $ 90,043 13,853 13,853 There
were no Non-controlling
interest As
of June 30, 2021 and for the three and six months ended June 30, 2021, no material transactions of non-controlling interest occurred
from the operating results from ASL as the Company holds approximately 99.99 0 </t>
        </is>
      </c>
      <c r="C4" s="4" t="inlineStr">
        <is>
          <t xml:space="preserve">15.
STOCKHOLDERS’ EQUITY Preferred
stock As
of December 31, 2020, and 2019, there were 200,000,000 none Common
stock As
of December 31, 2020, and 2019, there were 1,000,000,000 376,452,047 376,275,500 In
May 2020, the Company issued 162,694 In
June 2020, ASL made certain adjustments to its March 31, 2020 financial statements. As a result, the net assets carrying value
increased by $ 90,043 13,853 13,853 There
were no Non-controlling
interest As
of December 31, 2020, and for the year ended December 31, 2020, no material transactions of non-controlling interest occurred
from the operating results from ASL as the Company holds approximately 99.99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 xml:space="preserve">16.
INCOME TAXES The
United States and foreign components of income (loss) before income taxes were comprised of the following: SCHEDULE
OF COMPONENTS OF INCOME/(LOSS) BEFORE INCOME TAX
For the three months ended For the six months ended
June 30, 2021 June 30, 2020 June 30, 2021 June 30, 2020
Tax jurisdictions from:
Local – United States $ (96,370 ) $ (161,751 ) $ (204,295 ) $ (304,170 )
Foreign – Malaysia (177,983 ) 369,367 (469,675 ) 313,780
Foreign – Hong Kong (363,901 ) 13,691 (291,814 ) (20,053 )
(Loss) income before income tax $ (638,254 ) $ 221,307 $ (965,784 ) $ (10,443 ) AGAPE
ATP CORPORATION NOTES
TO CONDENSED CONSOLIDATED FINANCIAL STATEMENTS (UNAUDITED) (Currency
expressed in United States Dollars (“US$”), except for number of shares) 16.
INCOME TAXES (Continued) The
provision for income taxes consisted of the following: SCHEDULE
OF PROVISION FOR INCOME TAX
For the three months ended For the six months ended
June 30, 2021 June 30, 2020 June 30, 2021 June 30, 2020
Current:
- Local $ (22,205 ) $ - $ (22,205 ) $ -
- Foreign (14,461 ) - (41,185 ) -
Deferred:
- Local - - - -
- Foreign 32,695 (134,067 ) 53,299 (134,067 )
Provision for income tax $ (3,971 ) $ (134,067 ) $ (10,091 ) $ (134,067 ) The
effective tax rate in the periods presented is the result of the mix of income earned in various tax jurisdictions that apply a broad
range of income tax rates. The Company and its subsidiary that operate in various countries: United States, Malaysia (including Labuan)
and Hong Kong that are subject to taxes in the jurisdictions in which they operate, as follows: United
States of America Agape
ATP Corporation was incorporated in the State of Nevada and is subject to the tax laws of the United States of America with a corporate
tax rate of 21 35 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 For
the three and six months ended June 30, 2021 and 2020, the Company’s foreign subsidiaries did not generate any income that are
subject to Subpart F tax and GILTI tax. For
the three and six months ended June 30, 2021, the Company re-visited its fiscal 2020 U.S. income taxes and determined its stock dividend
from Greenpro Capital Corp as a result of its Spin-off of DSwiss Inc.’s shares in 2020 were subject to Subpart F and GILTI taxes.
As a result, the Company incurred additional income taxes expenses of $ 22,205 395 312,608 65,648 0 As
of June 30, 2021 and December 31, 2020, the operations in the United States of America incurred approximately $ 204,000 0 43,000 0 Malaysia Changes
to the Labuan Business Activity Tax Act (LBATA) 1990 which was gazetted and came into operation on January 1, 2019 mandate companies
incorporated in Labuan to satisfy the “substantial activity requirements” to qualify for the preferential tax rate of 3 24 AGAPE
ATP CORPORATION NOTES
TO CONDENSED CONSOLIDATED FINANCIAL STATEMENTS (UNAUDITED) (Currency
expressed in United States Dollars (“US$”), except for number of shares) 16.
INCOME TAXES (Continued) Agape
Superior Living Sdn Bhd, Agape S.E.A Sdn Bhd and Wellness ATP International Holdings sdn Bhd. are governed by the income tax laws of
Malaysia and the income tax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enterprise income tax rate while preferential tax rates,
tax holidays and even tax exemption may be granted on case-by-case basis. The tax rate for small and medium sized companies (generally
companies incorporated in Malaysia with paid-in capital of RM 2,500,000 or less) is 17 Hong
Kong Agape
ATP International Holding (HK) Limited is subject to Hong Kong Profits Tax, which is charged at the statutory income rate of 16.5 The
following table sets forth the significant components of the aggregate deferred tax assets of the Company as of: SCHEDULE
OF DEFERRED TAX ASSETS
As of June 30, 2021 As of December 31, 2020
Deferred tax assets:
Net operating loss carry forwards in U.S. $ 42,902 $ -
Net operating loss carry forwards in Malaysia 47,090 62,678
Less: valuation allowance (42,902 ) -
Deferred tax liabilities:
Depreciation - (68,421 )
Deferred tax assets (liabilities), net $ 47,090 $ (5,743 ) Uncertain
tax positions The
Company evaluates each uncertain tax position (including the potential application of interest and penalties) based on the technical
merits, and measure the unrecognized benefits associated with the tax positions. As of June 30, 2021 and December 31, 2020, the Company
did not have any significant unrecognized uncertain tax positions. The Company did not incur interest and penalties tax for the three
and six months ended June 30, 2021 and 2020. AGAPE
ATP CORPORATION NOTES
TO CONDENSED CONSOLIDATED FINANCIAL STATEMENTS (UNAUDITED) (Currency
expressed in United States Dollars (“US$”), except for number of shares) </t>
        </is>
      </c>
      <c r="C4" s="4" t="inlineStr">
        <is>
          <t xml:space="preserve">16.
INCOME TAXES The
United States and foreign components of income (loss) before income taxes were comprised of the following: SCHEDULE OF COMPONENTS OF INCOME/(LOSS) BEFORE INCOME TAX
For the years ended For the six months ended
December 31, December 31,
2020 2019 2019
(Unaudited)
Tax jurisdictions from:
- U.S. $ (735,159 ) $ (321,808 ) $ (279,476 )
- Foreign – Malaysia 1,070,806 38,625 (4,174 )
- Foreign – Hong Kong 180,700 (439,909 ) (55,281 )
Income (loss) before income taxes $ 516,347 $ (723,092 ) $ (338,931 ) AGAPE
ATP CORPORATION NOTES
TO CONSOLIDATED FINANCIAL STATEMENTS (Currency
expressed in United States Dollars (“US$”), except for number of shares) 16.
INCOME TAXES (CONT’D) The
(provision for) benefit of income taxes consisted of the following: SCHEDULE OF PROVISION FOR INCOME TAX
2020 2019 2019
For the Years Ended December 31, For the Six Months Ended December 31,
2020 2019 2019
(Unaudited)
Current:
- U.S. $ - $ - $ -
- Foreign 16,748 6,965 -
Deferred:
- U.S. - - -
- Foreign (178,329 ) - -
(Provision for) benefit of income taxes $ (161,581 ) $ 6,965 $ - The
effective tax rate in the periods presented is the result of the mix of income earned in various tax jurisdictions that apply
a broad range of income taxes rates. The Company and its subsidiary that operate in various countries: United States, Malaysia
(including Labuan) and Hong Kong that are subject to taxes in the jurisdictions in which they operate, as follows: United
States of America Agape
ATP Corporation was incorporated in the State of Nevada and is subject to the tax laws of the United States of America with a
corporate tax rate of 21 35 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 During
the year ended December 31, 2020, the Company’s foreign subsidiaries generated approximately $ 636,000 134,000 As
of December 31, 2020 and 2019, the operations in the United States of America incurred approximately $ 313,000 213,000 10,000 24,000 2027 2028 66,000 43,000 Malaysia Changes
to the Labuan Business Activity Tax Act (LBATA) 1990 which was gazetted and came into operation on January 1, 2019 mandate companies
incorporated in Labuan to satisfy the “substantial activity requirements” to qualify for the preferential tax rate
of 3 24 AGAPE
ATP CORPORATION NOTES
TO CONSOLIDATED FINANCIAL STATEMENTS (Currency
expressed in United States Dollars (“US$”), except for number of shares) 16.
INCOME TAXES (CONT’D) Agape Superior Living Sdn Bhd, Agape S.E.A
Sdn Bhd and Wellness ATP International Holdings Sdn Bhd. are governed by the income taxes laws of Malaysia and the income
taxes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enterprise income taxes rate while preferential
tax rates, tax holidays and even tax exemption may be granted on case-by-case basis. The tax rate for small and medium sized companies
(generally companies incorporated in Malaysia with paid-in capital of RM 2,500,000 or less) is 17 Hong
Kong Agape
ATP International Holding (HK) Limited is subject to Hong Kong Profits Tax, which is charged at the statutory income rate of 16.5 The
following table reconciles the local (United States) statutory rates to the Company’s effective tax rate for the periods
indicated below: SCHEDULE
OF EFFECTIVE INCOME TAX RATE
2020 2019 2019
For the years ended For the six months ended
December 31, December 31,
2020 2019 2019
(Unaudited)
U.S. statutory rate 21.0 % 21.0 % 21.0 %
Valuation allowance (4.0 )% (21.0 )% (21.0 )%
Differential tax rate in Malaysia 3.0 % 0.0 % 0.0 %
Permanent difference 11.3 % (1) 1.0 % 0.0 %
Effective tax rate 31.3 % 1.0 % 0.0 %
(1) 10.2 0.2 1.3 The
following table sets forth the significant components of the aggregate deferred tax assets of the Company as of: SCHEDULE
OF DEFERRED TAX ASSETS
As of December 31, 2020 As of December 31, 2019
Deferred tax assets:
Net operating loss carry forwards in U.S. $ 65,648 $ 43,410
Net operating loss carry forwards in Malaysia 62,678 -
Less: valuation allowance (65,648 ) (43,410 )
Deferred tax liabilities:
Depreciation (68,421 ) -
Deferred tax liabilities, net $ (5,743 ) $ - Uncertain
tax positions The
Company evaluates each uncertain tax position (including the potential application of interest and penalties) based on the technical
merits, and measure the unrecognized benefits associated with the tax positions. As of December 31, 2020, and 2019, the Company
did not not AGAPE
ATP CORPORATION NOTES
TO CONSOLIDATED FINANCIAL STATEMENTS (Currency
expressed in United States Dollars (“US$”), except for number of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OF RISKS</t>
        </is>
      </c>
      <c r="B1" s="2" t="inlineStr">
        <is>
          <t>6 Months Ended</t>
        </is>
      </c>
      <c r="C1" s="2" t="inlineStr">
        <is>
          <t>12 Months Ended</t>
        </is>
      </c>
    </row>
    <row r="2">
      <c r="B2" s="2" t="inlineStr">
        <is>
          <t>Jun. 30, 2021</t>
        </is>
      </c>
      <c r="C2" s="2" t="inlineStr">
        <is>
          <t>Dec. 31, 2020</t>
        </is>
      </c>
    </row>
    <row r="3">
      <c r="A3" s="3" t="inlineStr">
        <is>
          <t>Risks and Uncertainties [Abstract]</t>
        </is>
      </c>
    </row>
    <row r="4">
      <c r="A4" s="4" t="inlineStr">
        <is>
          <t>CONCENTRATIONS OF RISKS</t>
        </is>
      </c>
      <c r="B4" s="4" t="inlineStr">
        <is>
          <t xml:space="preserve">17.
CONCENTRATIONS OF RISKS (a)
Major customers For
the three months ended June 30, 2021 and 2020, no customer accounted for 10 10 There
are no account receivable balance as of June 30, 2021. As of December 31, 2020, receivables from a third-party e-commerce company accounted
for approximately 100.0 (b)
Major vendors For
the three and six months ended June 30, 2021, one vendor accounted for 100.0 100.0 There
are no accounts payable balance as of June 30, 2021 and December 31, 2020. (c)
Commission Expenses to Sales Distributors and Stockists For
the three months ended June 30, 2021, one sales distributor accounted for 21.9% 16.2% 10.0% (d)
Credit risk Financial
instruments that potentially subject the Company to significant concentrations of credit risk consist primarily of cash. As of June 30,
2021 and December 31, 2020, $ 1,215,004 1,112,147 776,485 563,788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and HK$ converted to US$ on that date. The exchange rate could fluctuate depending on changes
in political and economic environments without notice. AGAPE
ATP CORPORATION NOTES
TO CONDENSED CONSOLIDATED FINANCIAL STATEMENTS (UNAUDITED) (Currency
expressed in United States Dollars (“US$”), except for number of shares) </t>
        </is>
      </c>
      <c r="C4" s="4" t="inlineStr">
        <is>
          <t>17.
CONCENTRATIONS OF RISKS (a)
Major customers For
the year ended December 31, 2020, no customer accounted for 10 98.3 100.0 As
of December 31, 2020, receivables from a third-party e-commerce company accounted for approximately 100.0 100.0 (b)
Major vendors For
the year ended December 31, 2020, two vendors accounted for approximately 74.1 25.9 23,330 0.01 74.1 60.1 39.9 59 41 There
are no accounts payable balance as of December 31, 2020. As of December 31, 2019, one vendor accounted for 100 (c)
Commission Expenses to Sales Distributors and Stockists For
the year ended December 31, 2020, no sales distributor accounted for 10 (d)
Credit risk Financial
instruments that potentially subject the Company to significant concentrations of credit risk consist primarily of cash. As of
December 31, 2020, and 2019, $ 1,112,147 238,937 563,788 0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and HK$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s>
  <sheetData>
    <row r="1">
      <c r="A1" s="1" t="inlineStr">
        <is>
          <t>COMMITMENTS AND CONTINGENCIE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COMMITMENTS AND CONTINGENCIES</t>
        </is>
      </c>
      <c r="C3" s="4" t="inlineStr">
        <is>
          <t>18.
COMMITMENTS AND CONTINGENCIES Lease
commitments On
April 1, 2020, the Company adopted ASC 842 for ASL’s office space lease and sales and training center as the lease commencement
date upon the acquisition of ASL. The Company recognized lease liabilities of approximately $ 490,000 5.5 On
May 31, 2021, the Company entered into two separate two-year leases extension with the modified lease expiring May 31, 2023 August 31, 2023 3,286 5.5 As
of June 30, 2021, the weighted remaining term of the lease is approximately 2.04 The
five-year maturity of the Company’s operating lease liabilities is as follow: SCHEDULE
OF LEASE COMMITMENTS
2021
Twelve Months Ending Operating lease liabilities
2022 $ 162,318
2023 153,835
2024 8,323
Total lease payments 324,476
Less: interest (17,868 )
Present value of lease liabilities $ 306,608 The
Company also leases one distribution center and two employee apartments with an expiring term of twelve months or fewer, which were classified
as operating leases. For lease terms of twelve months or fewer, a lessee is permitted to make an accounting policy election not to recognize
lease assets and liabilities. The Company selected not to recognize lease assets and liabilities on these leases. As of June 30, 2021,
the Company’s commitment for minimum lease payments under these operating leases within the next twelve months are $1,302. Rent
expense for the three months ended June 30, 2021 and 2020 was $ 45,560 52,672 91,521 66,180 Purchase
commitments The
total future minimum purchase commitment under a non-cancellable purchase contract as of June 30, 2021 for the next five years and thereafter
is as follows: SCHEDULE
OF PURCHASE COMMITMENTS
2021
Twelve months ending June 30, Minimum purchase
2022 $ 693,900
2023 693,900
2024 693,900
2025 693,900
2026 693,900
Thereafter 1,040,850
Total minimum purchase commitments required $ 4,510,350 As
of the date of this report, the Company’s vendor is not able to meet the Company’s minimum purchase commitment of the health
and wellness products due to the manufacturing process was being delayed by its vendor. AGAPE
ATP CORPORATION NOTES
TO CONDENSED CONSOLIDATED FINANCIAL STATEMENTS (UNAUDITED) (Currency
expressed in United States Dollars (“US$”), except for number of shares) 18.
COMMITMENTS AND CONTINGENCIES (Continued)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unaudited condensed consolidated financial statements. COVID-19 Since
the declaration of the COVID-19 a pandemic on March 11, 2020, by the World Health Organization or WHO, Malaysia has been put through
various stages of lockdowns such as (1) full movement control orders (“MCO”), under which, quarantines, travel restrictions,
and the temporary closure of stores and facilities in Malaysia were made mandatory, (2) MCO were eased to a Conditional Movement Control
Order (“CMCO”) where most business sectors were allowed to operate under strict rules and Standard Operating Procedures mandated
by the government of Malaysia and (3) CMCO were further relaxed to Recovery Movement Control Order (“RMCO”). On January 12,
2021, due to a resurgence of COVID-19 cases, the Malaysian government declared a state of emergency nationwide to combat COVID-19. Intermittent
lockdowns were imposed in various states and districts in the country. February 2021 marked a significant month for Malaysia as all frontline
staff of the country, which comprised those in healthcare, police, the Volunteers Department of Malaysia, the Fire and Rescue Department
of Malaysia and civil defense sectors were vaccinated. On February 16, 2021, Prime Minister, Tan Sri Muhyiddin Yassin announced that
a National COVID-19 Immunisation Plan will be implemented for one year after February 2021, which 80% of the Malaysia population will
be vaccinated to achieve herd immunization. On March 5, 2021, lockdowns in most part of the country was eased to a CMCO, nevertheless,
COVID-19 cases in the country continue to rise. On May 12, 2021, Malaysia was again put under a full lockdown nationwide, until the earlier
of (i) daily COVID-19 cases infection of the country fall below 4,000; (ii) intensive Unit Care, or ICU, wards start operating at a moderate
level; or (iii) 10% of the Malaysian population is fully vaccinated. The country is administering over 400,000 doses of COVID-19 vaccines
daily. On July 17, 2021, the full lockdown was slightly eased as 13.9% of the Malaysian population was fully vaccinated, with another
30% having received at least one dose of the vaccine. Substantially
all of our revenues are concentrated in Malaysia. Consequently, our results of operations will likely be adversely, and may be materially,
affected, to the extent that the COVID-19 or any other epidemic harms the Malaysia and global economy in general. Any potential impact
to our results will depend on, to a large extent, future developments and new information that may emerge regarding the duration and
severity of the COVID-19 and the actions taken by government authorities and other entities to contain the COVID-19 or treat its impact,
almost all of which are beyond our control. Potential impacts include, but are not limited to, the following:
● temporary
closure of offices, travel restrictions, financial impact of the Company’s customers or suspension supplies may be negatively
affected, and could continue to negatively affect the demand for the Company’s product;
● the
Company may have to provide significant sales incentives to its customers during the outbreak, which may in turn materially adversely
affect its financial condition and operating results; and
● any
disruption of the Company’s supply chain, logistics providers or customers could adversely impact its business and results
of operations, including causing the Company or its suppliers to cease manufacturing for a period of time or materially delay delivery
to its customers, which may also lead to loss of its customers. Because
of the uncertainty surrounding the COVID-19 outbreak, the financial impact related to the outbreak of and response to the COVID-19 cannot
be reasonably estimated at this time. There is no guarantee that the Company’s total revenues will grow or remain at the similar
level year over year in 2021 and 2022.</t>
        </is>
      </c>
      <c r="D3" s="4" t="inlineStr">
        <is>
          <t>18.
COMMITMENTS AND CONTINGENCIES Lease
commitments On
April 1, 2020, the Company adopted ASC 842 for ASL’s office space lease and sales and training center as the lease commencement
date upon the acquisition of ASL. The Company recognized lease liabilities of approximately $ 506,000 5.5 2.54 The
five-year maturity of the Company’s operating lease liabilities is as follow: SCHEDULE OF LEASE COMMITMENTS
Twelve Months Ending Operating lease liabilities
2021 $ 172,191
2022 168,890
2023 83,259
Thereafter -
Total lease payments 424,340
Less: interest (28,576 )
Present value of lease liabilities $ 395,764 The
Company also leases one distribution center and one employee apartments with an expiring term of twelve months or fewer, which
were classified as operating leases. For lease terms of twelve months or fewer, a lessee is permitted to make an accounting policy
election not to recognize lease assets and liabilities. The Company selected not to recognize lease assets and liabilities on
these leases. As of December 31, 2020, the Company’s commitment for minimum lease payments under these operating leases
within the next twelve months are $ 4,654 Rent
expense for the years ended December 31, 2020 and 2019 was $ 156,716 53,594 26,828 Purchase
commitments The
total future minimum purchase commitment under a non-cancellable purchase contract as of December 31, 2020 for the next five years
and thereafter is as follows: SCHEDULE OF PURCHASE COMMITMENTS
Twelve months ending December 31, Minimum purchase
2021 $ 693,900
2022 693,900
2023 693,900
2024 693,900
2025 693,900
Thereafter 1,387,800
Total minimum purchase commitments required $ 4,857,300 As
of the date of this report, the Company’s vendor is not able to meet the Company’s minimum purchase commitment of
the health and wellness products due to the manufacturing process was being delayed by its vendor. AGAPE
ATP CORPORATION NOTES
TO CONSOLIDATED FINANCIAL STATEMENTS (Currency
expressed in United States Dollars (“US$”), except for number of shares) 18.
COMMITMENTS AND CONTINGENCIES (CONT’D)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COVID-19 Since
the declaration of the COVID-19 a pandemic on March 11, 2020, by the World Health Organization or WHO, Malaysia has been put through
various stages of lockdowns such as (1) full movement control orders (“MCO”), under which, quarantines, travel
restrictions, and the temporary closure of stores and facilities in Malaysia were made mandatory, (2) MCO were eased to a
Conditional Movement Control Order (“CMCO”) where most business sectors were allowed to operate under strict rules and
Standard Operating Procedures mandated by the government of Malaysia and (3) CMCO were further relaxed to Recovery Movement Control
Order (“RMCO”). On January 12, 2021, due to a resurgence of COVID-19 cases, the Malaysian government declared a state of
emergency nationwide to combat COVID-19. Intermittent lockdowns were imposed in various states and districts in the country.
February 2021 marked a significant month for Malaysia as all frontline staff of the country, which comprised those in healthcare,
police, the Volunteers Department of Malaysia, the Fire and Rescue Department of Malaysia and civil defence sectors were vaccinated.
On February 16, 2021, Prime Minister, Tan Sri Muhyiddin Yassin announced that a National COVID-19 Immunisation Plan will be
implemented for one year after February 2021, which 80% of the Malaysia population will be vaccinated to achieve herd immunization.
On March 5, 2021, lockdowns in most part of the country was eased to a CMCO. As at the date of this report, over 450,000 doses of
the COVID-19 vaccines have been administered in the country. Substantially
all of our revenues are concentrated in Malaysia. Consequently, our results of operations will likely be adversely, and may be
materially, affected, to the extent that the COVID-19 or any other epidemic harms the Malaysia and global economy in general.
Any potential impact to our results will depend on, to a large extent, future developments and new information that may emerge
regarding the duration and severity of the COVID-19 and the actions taken by government authorities and other entities to contain
the COVID-19 or treat its impact, almost all of which are beyond our control. Potential impacts include, but are not limited to,
the following:
● temporary
closure of offices, travel restrictions, financial impact of the Company’s customers or suspension supplies may negatively
affected, and could continue to negatively affect, the demand for the Company’s product;
● the
Company may have to provide significant sales incentives to its customers during the outbreak, which may in turn materially
adversely affect its financial condition and operating results; and any
disruption of the Company’s supply chain, logistics providers or customers could adversely impact its business and results
of operations, including causing the Company or its suppliers to cease manufacturing for a period of time or materially delay
delivery to its customers, which may also lead to loss of its customers. Because
of the uncertainty surrounding the COVID-19 outbreak, the financial impact related to the outbreak of and response to the COVID-19
cannot be reasonably estimated at this time. There is no guarantee that the Company’s total revenues will grow or remain
at the similar level year over year in 2021.</t>
        </is>
      </c>
    </row>
    <row r="4">
      <c r="A4" s="4" t="inlineStr">
        <is>
          <t>Superior Living SDN. BHD. [Member] | March 31, 2020 [Member]</t>
        </is>
      </c>
    </row>
    <row r="5">
      <c r="A5" s="4" t="inlineStr">
        <is>
          <t>COMMITMENTS AND CONTINGENCIES</t>
        </is>
      </c>
      <c r="B5" s="4" t="inlineStr">
        <is>
          <t xml:space="preserve">12
– COMMITMENTS AND CONTINGENCIES Lease
Commitments The
Company has entered into five non-cancellable operating lease agreements for one office space, one sales and training center,
two distribution centers and one employee apartment. The Company’s commitment for minimum lease payments under these operating
leases as of March 31, 2020 for the next five years is as follow: SCHEDULE OF FUTURE MINIMUM PURCHASE COMMITMENT
Twelve
Months Ending Minimum
Lease Payment
2021 $ 164,745
2022 158,981
2023 156,551
2024 38,038
Thereafter -
Total minimum
payments required $ 518,315 Rent
expense for the three months ended March 31, 2020 and 2019 was $ 44,338 43,982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unaudited condensed consolidated financial statements. </t>
        </is>
      </c>
    </row>
    <row r="6">
      <c r="A6" s="4" t="inlineStr">
        <is>
          <t>Superior Living SDN. BHD. [Member] | December 31, 2019 [Member]</t>
        </is>
      </c>
    </row>
    <row r="7">
      <c r="A7" s="4" t="inlineStr">
        <is>
          <t>COMMITMENTS AND CONTINGENCIES</t>
        </is>
      </c>
      <c r="E7" s="4" t="inlineStr">
        <is>
          <t xml:space="preserve">13 - COMMITMENTS AND CONTINGENCIES Lease
Commitments The
Company has entered into five non-cancellable operating lease agreements for one office space, one sales and training center,
two distribution centers and one employee apartment. The Company’s commitment for minimum lease payments under these operating
leases as of December 31, 2019 for the next five years is as follow: SCHEDULE OF FUTURE MINIMUM PURCHASE COMMITMENT
Twelve
Months Ending Minimum
2020 $ 178,035
2021 169,077
2022 165,836
2023 81,753
Thereafter -
Total minimum
payments required $ 594,701 Rent
expense for the years ended December 31, 2019 and 2018 was $ 175,755 125,309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AND ACCOUNTS RECEIVABLE – RELATED PARTY</t>
        </is>
      </c>
      <c r="B1" s="2" t="inlineStr">
        <is>
          <t>12 Months Ended</t>
        </is>
      </c>
    </row>
    <row r="2">
      <c r="B2" s="2" t="inlineStr">
        <is>
          <t>Dec. 31, 2020</t>
        </is>
      </c>
    </row>
    <row r="3">
      <c r="A3" s="3" t="inlineStr">
        <is>
          <t>Receivables [Abstract]</t>
        </is>
      </c>
    </row>
    <row r="4">
      <c r="A4" s="4" t="inlineStr">
        <is>
          <t>ACCOUNTS RECEIVABLE AND ACCOUNTS RECEIVABLE – RELATED PARTY</t>
        </is>
      </c>
      <c r="B4" s="4" t="inlineStr">
        <is>
          <t xml:space="preserve">6.
ACCOUNTS RECEIVABLE AND ACCOUNTS RECEIVABLE – RELATED PARTY SCHEDULE OF ACCOUNTS RECEIVABLES - RELATED PARTY
As of December 31, 2020 As of December 31, 2019
Accounts receivable $ 172,757 $ -
Accounts receivable – related party - 520,786
Total $ 172,757 $ 520,7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SUBSEQUENT EVENTS</t>
        </is>
      </c>
      <c r="B1" s="2" t="inlineStr">
        <is>
          <t>3 Months Ended</t>
        </is>
      </c>
      <c r="C1" s="2" t="inlineStr">
        <is>
          <t>12 Months Ended</t>
        </is>
      </c>
    </row>
    <row r="2">
      <c r="B2" s="2" t="inlineStr">
        <is>
          <t>Mar. 31, 2020</t>
        </is>
      </c>
      <c r="C2" s="2" t="inlineStr">
        <is>
          <t>Dec. 31, 2020</t>
        </is>
      </c>
      <c r="D2" s="2" t="inlineStr">
        <is>
          <t>Dec. 31, 2019</t>
        </is>
      </c>
    </row>
    <row r="3">
      <c r="A3" s="4" t="inlineStr">
        <is>
          <t>SUBSEQUENT EVENTS</t>
        </is>
      </c>
      <c r="C3" s="4" t="inlineStr">
        <is>
          <t>19.
SUBSEQUENT EVENTS On
January 25, 2021, the Company and the shareholders (the “Sellers”) of DSY Wellness &amp; Longevity Center Sdn. Bhd.
and DSY Medical Education Sdn. Bhd. entered into a non-binding Letter of Intent (“LOI”) for the acquisition of 51 On
February 1, 2021, Mr. How Kok Choong, the CEO
and director of the Company, is appointed as the non-executive Chairman of Vettons Sdn Bhd.
(“Vettons”), 172,757
from Vettons, representing 100 %
of our accounts receivable.</t>
        </is>
      </c>
    </row>
    <row r="4">
      <c r="A4" s="4" t="inlineStr">
        <is>
          <t>Superior Living SDN. BHD. [Member] | March 31, 2020 [Member]</t>
        </is>
      </c>
    </row>
    <row r="5">
      <c r="A5" s="4" t="inlineStr">
        <is>
          <t>SUBSEQUENT EVENTS</t>
        </is>
      </c>
      <c r="B5" s="4" t="inlineStr">
        <is>
          <t>13
– SUBSEQUENT EVENTS In
December 2019, a novel strain of coronavirus (COVID-19) surfaced. The spread of COVID-19 around the world in the first quarter
of 2020 has caused significant volatility in Malaysia subsequent to March 31, 2020. There is significant uncertainty around the
breadth and duration of business disruptions related to COVID-19, as well as its impact on the Malaysia economies and, as such,
the Company is unable to determine if it will have a material impact to its operations. On
May 8, 2020, Mr. How Kok Choong, an approximately 99.99% 9,590,596 no 1,714,003 656,495 1,057,508 99.99% In
June 2020, the Company made certain adjustments to its March 31, 2020 financial statements, As a result, the net assets carrying
value increased by $ 90,043 13,853 90,043 6.50</t>
        </is>
      </c>
    </row>
    <row r="6">
      <c r="A6" s="4" t="inlineStr">
        <is>
          <t>Superior Living SDN. BHD. [Member] | December 31, 2019 [Member]</t>
        </is>
      </c>
    </row>
    <row r="7">
      <c r="A7" s="4" t="inlineStr">
        <is>
          <t>SUBSEQUENT EVENTS</t>
        </is>
      </c>
      <c r="D7" s="4" t="inlineStr">
        <is>
          <t>14 - SUBSEQUENT EVENTS In
December 2019, a novel strain of coronavirus (COVID-19) surfaced. The spread of COVID-19 around the world in the first quarter
of 2020 has caused significant volatility in Malaysia. There is significant uncertainty around the breadth and duration of business
disruptions related to COVID-19, as well as its impact on the Malaysia economies and, as such, the Company is unable to determine
if it will have a material impact to its operations. The
Company is in negotiations with Agape ATP Corporation (“Agape”), a company incorporated in Nevada, the United States,
and listed and traded on the OTC Market to be acquired for stock of Agape. The Company is anticipating to close this transaction
during May 2020. The shareholders of the Company, How Kok Choong, Lim Ah Yew Lim Soo Yew, and Lor Keat Yoon, (collectively,
the “Sellers”) and Agape (the “Purchaser”) will enter into an agreement, pursuant to which the Sellers
will sell their 100</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ATURE OF BUSINESS AND ORGANIZATION - Superior Living SDN. BHD. [Member]</t>
        </is>
      </c>
      <c r="B1" s="2" t="inlineStr">
        <is>
          <t>3 Months Ended</t>
        </is>
      </c>
      <c r="C1" s="2" t="inlineStr">
        <is>
          <t>12 Months Ended</t>
        </is>
      </c>
    </row>
    <row r="2">
      <c r="B2" s="2" t="inlineStr">
        <is>
          <t>Mar. 31, 2020</t>
        </is>
      </c>
      <c r="C2" s="2" t="inlineStr">
        <is>
          <t>Dec. 31, 2019</t>
        </is>
      </c>
    </row>
    <row r="3">
      <c r="A3" s="4" t="inlineStr">
        <is>
          <t>March 31, 2020 [Member]</t>
        </is>
      </c>
    </row>
    <row r="4">
      <c r="A4" s="4" t="inlineStr">
        <is>
          <t>NATURE OF BUSINESS AND ORGANIZATION</t>
        </is>
      </c>
      <c r="B4" s="4" t="inlineStr">
        <is>
          <t xml:space="preserve">1
- NATURE OF BUSINESS AND ORGANIZATION Agape
Superior Living Sdn. Bhd. (“ASL” or the “Company”) is a limited company incorporated on August 8, 2003,
under the laws of Malaysia. The
Company engages in the direct selling marketing business in the Health and Wellness Industry. The principal activity of the Company
is to supply high-quality health and wellness products, including supplements to assist in cell metabolism, detoxification, blood
circulation, anti-aging and products designed to improve the overall health system in the body. The
accompanying unaudited condensed consolidated financial statements reflect the activities of ASL and Agape S.E.A. Sdn. Bhd. (“SEA”),
a variable interest entity (“VIE”) (See Note 3). Business
Overview AGAPE
Superior Living Sdn. Bhd. is a network marketing company specializing in healthcare products and focusing on improving people’s
health and wellbeing that has been in existence in Malaysia for the past 15 years. The
Company’s advisory services center on the “ATP Zeta Health Program”, which is a health program designed to effectively
prevent diseases caused by polluted environments, unhealthy dietary intake and unhealthy lifestyles, and promotion of health.
The program aims to promote improved health and longevity in our clients through a combination of proper nutrition and advice
from skilled nutritionists and/or dieticians. The
Company’s ATP Zeta Health Program is a health program designed to promote health and general wellbeing also to prevent health
diseases caused by polluted environments, unhealthy dietary intake and unhealthy lifestyles. The program aims to promote improved
health and longevity in its customers through a combination of proper nutrition and advice from skilled dieticians as well as
trained members and distributors. The ATP Zeta Super Health Program consists of eight products. None of these products are owned
or produced by the Company. In the event that any of these products are no longer produced, or are otherwise unavailable, the
Company may have to devote significant effort to identifying and obtaining comparable replacement products. The eight products
that comprise the ATP Zeta Super Health Program are ATP1s Survivor Select, ATP2 Energized Mineral Concentrate, ATP3 Ionized Cal-Mag,
ATP4 Omega Blend, ATP5 BetaMaxx, AGN-Vege Fruit Fiber, AGP1-Iron and YFA-Young Formula. The
Company’s ÉNERGÉTIQUE series aims to provide a total dermal solution for a healthy skin beginning from the
cellular level. The series is comprised of Energy Mask series, Hyaluronic Acid Serum and Mousse Facial Cleanser. The
Company’s BEAUNIQUE product series focuses on the research of diet’s impact on modifying gene expressions to address
genetic variations and deliver a nutrigenomic solution for every individual. </t>
        </is>
      </c>
    </row>
    <row r="5">
      <c r="A5" s="4" t="inlineStr">
        <is>
          <t>December 31, 2019 [Member]</t>
        </is>
      </c>
    </row>
    <row r="6">
      <c r="A6" s="4" t="inlineStr">
        <is>
          <t>NATURE OF BUSINESS AND ORGANIZATION</t>
        </is>
      </c>
      <c r="C6" s="4" t="inlineStr">
        <is>
          <t xml:space="preserve">1 - NATURE OF BUSINESS AND ORGANIZATION Agape
Superior Living Sdn. Bhd. (“ASL” or the “Company”) is a limited company incorporated on August 8, 2003,
under the laws of Malaysia. The
Company engages in the direct selling marketing business in the Health and Wellness Industry. The principal activity of the Company
is to supply high-quality health and wellness products, including supplements to assist in cell metabolism, detoxification, blood
circulation, anti-aging and products designed to improve the overall health system in the body. The
accompanying consolidated financial statements reflect the activities of ASL and Agape S.E.A. Sdn. Bhd. (“SEA”), a
variable interest entity (“VIE”) (See Note 3).
Business
Overview AGAPE
Superior Living Sdn. Bhd. is a network marketing company specializing in healthcare products and focusing on improving people’s
health and wellbeing. The Company primarily focuses its efforts on customers in Malaysia. The
Company’s scientific team and medical advisors strongly believe that this is best done through creating easy access to a
nutrient rich food supply that can have a direct effect in improving the wellbeing of the individual, through providing nutrients
and vitamins no longer readily available. The
herbal and vitamin supplements are packed with naturally occurring nutrients and minerals. When they are combined with a healthy
balanced diet, the body is really nourished, and improvements in strength, skin color, healing ability and cell rejuvenation often
begin to occur. The
Company is also helping people enjoy greater health and ‘superior living’ right now through the ATP Zeta Super Health
Program. Other award winning products have been selected to compliment the products that form the ATP Zeta Program. The ATP Zeta
Super Health Program consists of twelve products. None of these products are owned or produced by the Company. In the event that
any of these products are no longer produced, or are otherwise unavailable, the Company may have to devote significant effort
to identifying and obtaining comparable replacement products. The twelve products that comprise the ATP Zeta Super Health Program
are ATP1s Survivor Select, ATP2 Energized Mineral Concentrate, ATP3 Ionized Cal-Mag, ATP4 Omega Blend, ATP5 BetaMaxx, AGN-Vege
Fruit Fiber, AGP1-Iron, YFA-Young Formula, Mitogize, ORYC-Organic Youth Care Cleansing Bar, No.1 MED and Tri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PREPAYMENTS AND OTHER ASSETS - Superior Living SDN. BHD. [Member]</t>
        </is>
      </c>
      <c r="B1" s="2" t="inlineStr">
        <is>
          <t>3 Months Ended</t>
        </is>
      </c>
      <c r="C1" s="2" t="inlineStr">
        <is>
          <t>12 Months Ended</t>
        </is>
      </c>
    </row>
    <row r="2">
      <c r="B2" s="2" t="inlineStr">
        <is>
          <t>Mar. 31, 2020</t>
        </is>
      </c>
      <c r="C2" s="2" t="inlineStr">
        <is>
          <t>Dec. 31, 2019</t>
        </is>
      </c>
    </row>
    <row r="3">
      <c r="A3" s="4" t="inlineStr">
        <is>
          <t>March 31, 2020 [Member]</t>
        </is>
      </c>
    </row>
    <row r="4">
      <c r="A4" s="4" t="inlineStr">
        <is>
          <t>PREPAYMENTS AND OTHER ASSETS</t>
        </is>
      </c>
      <c r="B4" s="4" t="inlineStr">
        <is>
          <t xml:space="preserve">5
– PREPAYMENTS AND OTHER ASSETS Prepayments
and other assets consist of the following: SCHEDULE OF PREPAID EXPENSES AND DEPOSITS
March
31, 2020 December 31, 2019
Deposits
to suppliers $ 274,558 $ 396,731
Deposits
to service providers 43,709 88,149
Total $ 318,267 $ 484,880 </t>
        </is>
      </c>
    </row>
    <row r="5">
      <c r="A5" s="4" t="inlineStr">
        <is>
          <t>December 31, 2019 [Member]</t>
        </is>
      </c>
    </row>
    <row r="6">
      <c r="A6" s="4" t="inlineStr">
        <is>
          <t>PREPAYMENTS AND OTHER ASSETS</t>
        </is>
      </c>
      <c r="C6" s="4" t="inlineStr">
        <is>
          <t xml:space="preserve">5 - PREPAYMENTS AND OTHER ASSETS Prepayments
and other assets consist of the following: SCHEDULE OF PREPAYMENTS AND OTHER ASSETS
December
31, 2019 December
31, 2018
Deposits to suppliers $ 396,731 $ 429,456
Deposits to service
providers 88,149 39,394
Total $ 484,880 $ 468,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s>
  <sheetData>
    <row r="1">
      <c r="A1" s="1" t="inlineStr">
        <is>
          <t>TAXE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TAXES</t>
        </is>
      </c>
      <c r="C3" s="4" t="inlineStr">
        <is>
          <t xml:space="preserve">16.
INCOME TAXES The
United States and foreign components of income (loss) before income taxes were comprised of the following: SCHEDULE
OF COMPONENTS OF INCOME/(LOSS) BEFORE INCOME TAX
For the three months ended For the six months ended
June 30, 2021 June 30, 2020 June 30, 2021 June 30, 2020
Tax jurisdictions from:
Local – United States $ (96,370 ) $ (161,751 ) $ (204,295 ) $ (304,170 )
Foreign – Malaysia (177,983 ) 369,367 (469,675 ) 313,780
Foreign – Hong Kong (363,901 ) 13,691 (291,814 ) (20,053 )
(Loss) income before income tax $ (638,254 ) $ 221,307 $ (965,784 ) $ (10,443 ) AGAPE
ATP CORPORATION NOTES
TO CONDENSED CONSOLIDATED FINANCIAL STATEMENTS (UNAUDITED) (Currency
expressed in United States Dollars (“US$”), except for number of shares) 16.
INCOME TAXES (Continued) The
provision for income taxes consisted of the following: SCHEDULE
OF PROVISION FOR INCOME TAX
For the three months ended For the six months ended
June 30, 2021 June 30, 2020 June 30, 2021 June 30, 2020
Current:
- Local $ (22,205 ) $ - $ (22,205 ) $ -
- Foreign (14,461 ) - (41,185 ) -
Deferred:
- Local - - - -
- Foreign 32,695 (134,067 ) 53,299 (134,067 )
Provision for income tax $ (3,971 ) $ (134,067 ) $ (10,091 ) $ (134,067 ) The
effective tax rate in the periods presented is the result of the mix of income earned in various tax jurisdictions that apply a broad
range of income tax rates. The Company and its subsidiary that operate in various countries: United States, Malaysia (including Labuan)
and Hong Kong that are subject to taxes in the jurisdictions in which they operate, as follows: United
States of America Agape
ATP Corporation was incorporated in the State of Nevada and is subject to the tax laws of the United States of America with a corporate
tax rate of 21 35 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 For
the three and six months ended June 30, 2021 and 2020, the Company’s foreign subsidiaries did not generate any income that are
subject to Subpart F tax and GILTI tax. For
the three and six months ended June 30, 2021, the Company re-visited its fiscal 2020 U.S. income taxes and determined its stock dividend
from Greenpro Capital Corp as a result of its Spin-off of DSwiss Inc.’s shares in 2020 were subject to Subpart F and GILTI taxes.
As a result, the Company incurred additional income taxes expenses of $ 22,205 395 312,608 65,648 0 As
of June 30, 2021 and December 31, 2020, the operations in the United States of America incurred approximately $ 204,000 0 43,000 0 Malaysia Changes
to the Labuan Business Activity Tax Act (LBATA) 1990 which was gazetted and came into operation on January 1, 2019 mandate companies
incorporated in Labuan to satisfy the “substantial activity requirements” to qualify for the preferential tax rate of 3 24 AGAPE
ATP CORPORATION NOTES
TO CONDENSED CONSOLIDATED FINANCIAL STATEMENTS (UNAUDITED) (Currency
expressed in United States Dollars (“US$”), except for number of shares) 16.
INCOME TAXES (Continued) Agape
Superior Living Sdn Bhd, Agape S.E.A Sdn Bhd and Wellness ATP International Holdings sdn Bhd. are governed by the income tax laws of
Malaysia and the income tax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enterprise income tax rate while preferential tax rates,
tax holidays and even tax exemption may be granted on case-by-case basis. The tax rate for small and medium sized companies (generally
companies incorporated in Malaysia with paid-in capital of RM 2,500,000 or less) is 17 Hong
Kong Agape
ATP International Holding (HK) Limited is subject to Hong Kong Profits Tax, which is charged at the statutory income rate of 16.5 The
following table sets forth the significant components of the aggregate deferred tax assets of the Company as of: SCHEDULE
OF DEFERRED TAX ASSETS
As of June 30, 2021 As of December 31, 2020
Deferred tax assets:
Net operating loss carry forwards in U.S. $ 42,902 $ -
Net operating loss carry forwards in Malaysia 47,090 62,678
Less: valuation allowance (42,902 ) -
Deferred tax liabilities:
Depreciation - (68,421 )
Deferred tax assets (liabilities), net $ 47,090 $ (5,743 ) Uncertain
tax positions The
Company evaluates each uncertain tax position (including the potential application of interest and penalties) based on the technical
merits, and measure the unrecognized benefits associated with the tax positions. As of June 30, 2021 and December 31, 2020, the Company
did not have any significant unrecognized uncertain tax positions. The Company did not incur interest and penalties tax for the three
and six months ended June 30, 2021 and 2020. AGAPE
ATP CORPORATION NOTES
TO CONDENSED CONSOLIDATED FINANCIAL STATEMENTS (UNAUDITED) (Currency
expressed in United States Dollars (“US$”), except for number of shares) </t>
        </is>
      </c>
      <c r="D3" s="4" t="inlineStr">
        <is>
          <t xml:space="preserve">16.
INCOME TAXES The
United States and foreign components of income (loss) before income taxes were comprised of the following: SCHEDULE OF COMPONENTS OF INCOME/(LOSS) BEFORE INCOME TAX
For the years ended For the six months ended
December 31, December 31,
2020 2019 2019
(Unaudited)
Tax jurisdictions from:
- U.S. $ (735,159 ) $ (321,808 ) $ (279,476 )
- Foreign – Malaysia 1,070,806 38,625 (4,174 )
- Foreign – Hong Kong 180,700 (439,909 ) (55,281 )
Income (loss) before income taxes $ 516,347 $ (723,092 ) $ (338,931 ) AGAPE
ATP CORPORATION NOTES
TO CONSOLIDATED FINANCIAL STATEMENTS (Currency
expressed in United States Dollars (“US$”), except for number of shares) 16.
INCOME TAXES (CONT’D) The
(provision for) benefit of income taxes consisted of the following: SCHEDULE OF PROVISION FOR INCOME TAX
2020 2019 2019
For the Years Ended December 31, For the Six Months Ended December 31,
2020 2019 2019
(Unaudited)
Current:
- U.S. $ - $ - $ -
- Foreign 16,748 6,965 -
Deferred:
- U.S. - - -
- Foreign (178,329 ) - -
(Provision for) benefit of income taxes $ (161,581 ) $ 6,965 $ - The
effective tax rate in the periods presented is the result of the mix of income earned in various tax jurisdictions that apply
a broad range of income taxes rates. The Company and its subsidiary that operate in various countries: United States, Malaysia
(including Labuan) and Hong Kong that are subject to taxes in the jurisdictions in which they operate, as follows: United
States of America Agape
ATP Corporation was incorporated in the State of Nevada and is subject to the tax laws of the United States of America with a
corporate tax rate of 21 35 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 During
the year ended December 31, 2020, the Company’s foreign subsidiaries generated approximately $ 636,000 134,000 As
of December 31, 2020 and 2019, the operations in the United States of America incurred approximately $ 313,000 213,000 10,000 24,000 2027 2028 66,000 43,000 Malaysia Changes
to the Labuan Business Activity Tax Act (LBATA) 1990 which was gazetted and came into operation on January 1, 2019 mandate companies
incorporated in Labuan to satisfy the “substantial activity requirements” to qualify for the preferential tax rate
of 3 24 AGAPE
ATP CORPORATION NOTES
TO CONSOLIDATED FINANCIAL STATEMENTS (Currency
expressed in United States Dollars (“US$”), except for number of shares) 16.
INCOME TAXES (CONT’D) Agape Superior Living Sdn Bhd, Agape S.E.A
Sdn Bhd and Wellness ATP International Holdings Sdn Bhd. are governed by the income taxes laws of Malaysia and the income
taxes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enterprise income taxes rate while preferential
tax rates, tax holidays and even tax exemption may be granted on case-by-case basis. The tax rate for small and medium sized companies
(generally companies incorporated in Malaysia with paid-in capital of RM 2,500,000 or less) is 17 Hong
Kong Agape
ATP International Holding (HK) Limited is subject to Hong Kong Profits Tax, which is charged at the statutory income rate of 16.5 The
following table reconciles the local (United States) statutory rates to the Company’s effective tax rate for the periods
indicated below: SCHEDULE
OF EFFECTIVE INCOME TAX RATE
2020 2019 2019
For the years ended For the six months ended
December 31, December 31,
2020 2019 2019
(Unaudited)
U.S. statutory rate 21.0 % 21.0 % 21.0 %
Valuation allowance (4.0 )% (21.0 )% (21.0 )%
Differential tax rate in Malaysia 3.0 % 0.0 % 0.0 %
Permanent difference 11.3 % (1) 1.0 % 0.0 %
Effective tax rate 31.3 % 1.0 % 0.0 %
(1) 10.2 0.2 1.3 The
following table sets forth the significant components of the aggregate deferred tax assets of the Company as of: SCHEDULE
OF DEFERRED TAX ASSETS
As of December 31, 2020 As of December 31, 2019
Deferred tax assets:
Net operating loss carry forwards in U.S. $ 65,648 $ 43,410
Net operating loss carry forwards in Malaysia 62,678 -
Less: valuation allowance (65,648 ) (43,410 )
Deferred tax liabilities:
Depreciation (68,421 ) -
Deferred tax liabilities, net $ (5,743 ) $ - Uncertain
tax positions The
Company evaluates each uncertain tax position (including the potential application of interest and penalties) based on the technical
merits, and measure the unrecognized benefits associated with the tax positions. As of December 31, 2020, and 2019, the Company
did not not AGAPE
ATP CORPORATION NOTES
TO CONSOLIDATED FINANCIAL STATEMENTS (Currency
expressed in United States Dollars (“US$”), except for number of shares) </t>
        </is>
      </c>
    </row>
    <row r="4">
      <c r="A4" s="4" t="inlineStr">
        <is>
          <t>Superior Living SDN. BHD. [Member] | March 31, 2020 [Member]</t>
        </is>
      </c>
    </row>
    <row r="5">
      <c r="A5" s="4" t="inlineStr">
        <is>
          <t>TAXES</t>
        </is>
      </c>
      <c r="B5" s="4" t="inlineStr">
        <is>
          <t xml:space="preserve">10
– TAXES Income
Tax Agape
Superior Living Sdn Bhd and Agape S.E.A. are governed by the income tax laws of Malaysia and the income tax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The tax rate for small and medium sized companies (generally companies incorporated in Malaysia
with paid-in capital of RM 2,500,000 or less) is 17% for the first RM 600,000 150,000 500,000 125,000 Tax
savings amounted to $ 9,971 0 Significant
components of the provision (benefit) for income taxes are as follows: SCHEDULE OF COMPONENTS OF PROVISION (BENEFIT) FOR INCOME TAXES
For
the Three Months Ended For
the Three Months Ended
Current $ - $ -
Deferred 50,833 (57,232 )
Provision (benefit)
for income taxes $ 50,833 $ (57,232 ) The
following table sets forth the significant components of the aggregate deferred tax assets and liabilities of the Company within
Malaysia tax jurisdiction as of: SCHEDULE OF DEFERRED TAX ASSETS AND LIABILITIES
As
of March
31, As
of December
31,
2020 2019
Deferred tax assets:
Net
operating loss carry forwards $ 196,494 $ 260,479
Deferred tax liabilities:
Deprecation (24,244 ) (25,682 )
Deferred tax
assets, net $ 172,250 $ 234,797 As
of March 31, 2020, the Company has a net operating loss (“NOL”) of approximately $ 0.9 The NOL will expire in 2026 The
following table contains the detail of prepaid taxes: SUMMARY OF PREPAID TAXES
As
of March
31, 2020 As
of December 31, 2019
Prepaid
income taxes $ 1,198,475 $ 1,173,122
Prepaid
GST taxes 8,346 8,841
Total $ 1,206,821 $ 1,181,963 Uncertain
tax positions The
Company evaluates each uncertain tax position (including the potential application of interest and penalties) based on the technical
merits, and measure the unrecognized benefits associated with the tax positions. As of March 31, 2020 and December 31, 2019, the
Company did not have any significant unrecognized uncertain tax positions. The Company did not incurred interest and penalties
tax for the three months ended March 31, 2020 and 2019. </t>
        </is>
      </c>
    </row>
    <row r="6">
      <c r="A6" s="4" t="inlineStr">
        <is>
          <t>Superior Living SDN. BHD. [Member] | December 31, 2019 [Member]</t>
        </is>
      </c>
    </row>
    <row r="7">
      <c r="A7" s="4" t="inlineStr">
        <is>
          <t>TAXES</t>
        </is>
      </c>
      <c r="E7" s="4" t="inlineStr">
        <is>
          <t xml:space="preserve">10 - TAXES Income
Tax Agape
Superior Living Sdn Bhd and Agape S.E.A. are governed by the income tax laws of the Malaysia and the income tax provision in respect
to operations in the Malaysia is calculated at the applicable tax rates on the taxable income for the periods based on existing
legislation, interpretations and practices in respect thereof. Under the Income Tax Act of the Malaysia, enterprises that incorporated
in Malaysia are usually subject to a unified 24 The tax rate for small and medium sized companies (generally companies incorporated
in Malaysia with paid-in capital of RM 2,500,000 or less and that are not part of a group containing a company exceeding this
capitalization threshold) is 17% and 18% for the first RM 500,000 (or approximately $125,000) income for the years ended December
31, 2019 and 2018, respectively, with the remaining balance being taxed at the 24% rate. Tax
savings amounted to $ 0 7,443 Significant
components of the provision (benefit) for income taxes are as follows: SCHEDULE OF COMPONENTS OF PROVISION (BENEFIT) FOR INCOME TAXES
For
the year ended For
the year ended
Current $ (61,402 ) $ 580,734
Deferred (250,822 ) 16,814
Provision
(benefit) for income taxes $ (312,224 ) $ 597,548 The
following table reconciles the statutory rates to the Company’s effective tax rate: SCHEDULE OF EFFECTIVE INCOME TAX RATE
For
the year ended December
31, 2019 For
the year ended December
31, 2018
Statutory
rate 24.0 % 24.0 %
Preferential tax
rate reduction (0.8 )% (0.3 )%
Permanent
difference (0.4 )% (0.5 )%
Effective
tax rate 22.8 % 23.2 % The
following table sets forth the significant components of the aggregate deferred tax assets and liabilities of the Company within
Malaysia tax jurisdiction as of: SCHEDULE OF DEFERRED TAX ASSETS AND LIABILITIES
As
of As
of
December
31, 2019 December
31, 2018
Deferred tax assets:
Net
operating loss carry forwards $ 260,479 $ -
Deferred tax liabilities:
Deprecation (25,682 ) (18,901 )
Deferred
tax assets (liabilities), net $ 234,797 $ (18,901 ) As
of December 31, 2019, the company has a net operating loss (“NOL”) of approximately $ 1.1 The NOL will expire in 2026. The
following table contains the detail of prepaid taxes: SUMMARY OF PREPAID TAXES
December
31, 2019 December
31, 2018
Prepaid
income taxes $ 1,173,122 $ 158,002
Prepaid
GST taxes 8,841 30,196
Total $ 1,181,963 $ 188,198 Uncertain
Tax Positions The
Company evaluates each uncertain tax position (including the potential application of interest and penalties) based on the technical
merits, and measure the unrecognized benefits associated with the tax positions. As of December 31, 2019 and 2018, the Company
did not have any significant unrecognized uncertain tax positions. The Company did not incurred interest and penalties tax for
the years ended December 31, 2019 and 2018.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Consolidated Balance Sheets (Parenthetical) - USD ($)</t>
        </is>
      </c>
      <c r="B1" s="2" t="inlineStr">
        <is>
          <t>Jun. 30, 2021</t>
        </is>
      </c>
      <c r="C1" s="2" t="inlineStr">
        <is>
          <t>Dec. 31, 2020</t>
        </is>
      </c>
      <c r="D1" s="2" t="inlineStr">
        <is>
          <t>Dec. 31, 2019</t>
        </is>
      </c>
    </row>
    <row r="2">
      <c r="A2" s="4" t="inlineStr">
        <is>
          <t>VIE consolidated amount of cash and cash equivalents</t>
        </is>
      </c>
      <c r="B2" s="5" t="n">
        <v>23526</v>
      </c>
      <c r="C2" s="5" t="n">
        <v>37387</v>
      </c>
    </row>
    <row r="3">
      <c r="A3" s="4" t="inlineStr">
        <is>
          <t>VIE consolidated amount of prepaid taxes</t>
        </is>
      </c>
      <c r="B3" s="6" t="n">
        <v>4982</v>
      </c>
      <c r="C3" s="6" t="n">
        <v>11330</v>
      </c>
    </row>
    <row r="4">
      <c r="A4" s="4" t="inlineStr">
        <is>
          <t>VIE consolidated amount of deferred tax assets</t>
        </is>
      </c>
      <c r="B4" s="6" t="n">
        <v>7985</v>
      </c>
      <c r="C4" s="6" t="n">
        <v>0</v>
      </c>
    </row>
    <row r="5">
      <c r="A5" s="4" t="inlineStr">
        <is>
          <t>VIE consolidated amount of other payables and accrued liabilities</t>
        </is>
      </c>
      <c r="B5" s="5" t="n">
        <v>980</v>
      </c>
      <c r="C5" s="5" t="n">
        <v>1904</v>
      </c>
    </row>
    <row r="6">
      <c r="A6" s="4" t="inlineStr">
        <is>
          <t>Preferred stock, par value</t>
        </is>
      </c>
      <c r="B6" s="7" t="n">
        <v>0.0001</v>
      </c>
      <c r="C6" s="7" t="n">
        <v>0.0001</v>
      </c>
      <c r="D6" s="7" t="n">
        <v>0.0001</v>
      </c>
    </row>
    <row r="7">
      <c r="A7" s="4" t="inlineStr">
        <is>
          <t>Preferred stock, shares authorized</t>
        </is>
      </c>
      <c r="B7" s="6" t="n">
        <v>200000000</v>
      </c>
      <c r="C7" s="6" t="n">
        <v>200000000</v>
      </c>
      <c r="D7" s="6" t="n">
        <v>200000000</v>
      </c>
    </row>
    <row r="8">
      <c r="A8" s="4" t="inlineStr">
        <is>
          <t>Preferred stock, shares outstanding</t>
        </is>
      </c>
      <c r="B8" s="6" t="n">
        <v>0</v>
      </c>
      <c r="C8" s="6" t="n">
        <v>0</v>
      </c>
      <c r="D8" s="6" t="n">
        <v>0</v>
      </c>
    </row>
    <row r="9">
      <c r="A9" s="4" t="inlineStr">
        <is>
          <t>Preferred stock, shares issued</t>
        </is>
      </c>
      <c r="B9" s="6" t="n">
        <v>0</v>
      </c>
      <c r="C9" s="6" t="n">
        <v>0</v>
      </c>
      <c r="D9" s="6" t="n">
        <v>0</v>
      </c>
    </row>
    <row r="10">
      <c r="A10" s="4" t="inlineStr">
        <is>
          <t>Ordinary shares, par value</t>
        </is>
      </c>
      <c r="B10" s="7" t="n">
        <v>0.0001</v>
      </c>
      <c r="C10" s="7" t="n">
        <v>0.0001</v>
      </c>
      <c r="D10" s="7" t="n">
        <v>0.0001</v>
      </c>
    </row>
    <row r="11">
      <c r="A11" s="4" t="inlineStr">
        <is>
          <t>Common stock, shares authorized</t>
        </is>
      </c>
      <c r="B11" s="6" t="n">
        <v>1000000000</v>
      </c>
      <c r="C11" s="6" t="n">
        <v>1000000000</v>
      </c>
      <c r="D11" s="6" t="n">
        <v>1000000000</v>
      </c>
    </row>
    <row r="12">
      <c r="A12" s="4" t="inlineStr">
        <is>
          <t>Ordinary shares, shares outstanding</t>
        </is>
      </c>
      <c r="B12" s="6" t="n">
        <v>376452047</v>
      </c>
      <c r="C12" s="6" t="n">
        <v>376452047</v>
      </c>
      <c r="D12" s="6" t="n">
        <v>376275500</v>
      </c>
    </row>
    <row r="13">
      <c r="A13" s="4" t="inlineStr">
        <is>
          <t>Ordinary shares, shares issued</t>
        </is>
      </c>
      <c r="B13" s="6" t="n">
        <v>376452047</v>
      </c>
      <c r="C13" s="6" t="n">
        <v>376452047</v>
      </c>
      <c r="D13" s="6" t="n">
        <v>376275500</v>
      </c>
    </row>
    <row r="14">
      <c r="A14" s="4" t="inlineStr">
        <is>
          <t>Agape Superior Living S D N B H D [Member]</t>
        </is>
      </c>
    </row>
    <row r="15">
      <c r="A15" s="4" t="inlineStr">
        <is>
          <t>Ordinary shares, par value</t>
        </is>
      </c>
      <c r="D15" s="5" t="n">
        <v>0</v>
      </c>
    </row>
    <row r="16">
      <c r="A16" s="4" t="inlineStr">
        <is>
          <t>Ordinary shares, shares outstanding</t>
        </is>
      </c>
      <c r="D16" s="6" t="n">
        <v>9590598</v>
      </c>
    </row>
    <row r="17">
      <c r="A17" s="4" t="inlineStr">
        <is>
          <t>Ordinary shares, shares issued</t>
        </is>
      </c>
      <c r="D17" s="6" t="n">
        <v>9590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s>
  <sheetData>
    <row r="1">
      <c r="A1" s="1" t="inlineStr">
        <is>
          <t>CONCENTRATION OF RISK</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CONCENTRATION OF RISK</t>
        </is>
      </c>
      <c r="C3" s="4" t="inlineStr">
        <is>
          <t xml:space="preserve">17.
CONCENTRATIONS OF RISKS (a)
Major customers For
the three months ended June 30, 2021 and 2020, no customer accounted for 10 10 There
are no account receivable balance as of June 30, 2021. As of December 31, 2020, receivables from a third-party e-commerce company accounted
for approximately 100.0 (b)
Major vendors For
the three and six months ended June 30, 2021, one vendor accounted for 100.0 100.0 There
are no accounts payable balance as of June 30, 2021 and December 31, 2020. (c)
Commission Expenses to Sales Distributors and Stockists For
the three months ended June 30, 2021, one sales distributor accounted for 21.9% 16.2% 10.0% (d)
Credit risk Financial
instruments that potentially subject the Company to significant concentrations of credit risk consist primarily of cash. As of June 30,
2021 and December 31, 2020, $ 1,215,004 1,112,147 776,485 563,788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and HK$ converted to US$ on that date. The exchange rate could fluctuate depending on changes
in political and economic environments without notice. AGAPE
ATP CORPORATION NOTES
TO CONDENSED CONSOLIDATED FINANCIAL STATEMENTS (UNAUDITED) (Currency
expressed in United States Dollars (“US$”), except for number of shares) </t>
        </is>
      </c>
      <c r="D3" s="4" t="inlineStr">
        <is>
          <t>17.
CONCENTRATIONS OF RISKS (a)
Major customers For
the year ended December 31, 2020, no customer accounted for 10 98.3 100.0 As
of December 31, 2020, receivables from a third-party e-commerce company accounted for approximately 100.0 100.0 (b)
Major vendors For
the year ended December 31, 2020, two vendors accounted for approximately 74.1 25.9 23,330 0.01 74.1 60.1 39.9 59 41 There
are no accounts payable balance as of December 31, 2020. As of December 31, 2019, one vendor accounted for 100 (c)
Commission Expenses to Sales Distributors and Stockists For
the year ended December 31, 2020, no sales distributor accounted for 10 (d)
Credit risk Financial
instruments that potentially subject the Company to significant concentrations of credit risk consist primarily of cash. As of
December 31, 2020, and 2019, $ 1,112,147 238,937 563,788 0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and HK$ converted to US$ on that date. The exchange rate could fluctuate depending
on changes in political and economic environments without notice.</t>
        </is>
      </c>
    </row>
    <row r="4">
      <c r="A4" s="4" t="inlineStr">
        <is>
          <t>Superior Living SDN. BHD. [Member] | March 31, 2020 [Member]</t>
        </is>
      </c>
    </row>
    <row r="5">
      <c r="A5" s="4" t="inlineStr">
        <is>
          <t>CONCENTRATION OF RISK</t>
        </is>
      </c>
      <c r="B5" s="4" t="inlineStr">
        <is>
          <t xml:space="preserve">11
– CONCENTRATION OF RISK (a)
Major customers For
the three months ended March 31, 2020 and 2019, no major customer accounted for 10% or more of the company’s total sales. (b)
Major vendors For
the three ended March 31, 2020, one vendor accounted for 97.9% 97.0 As
of March 31, 2020 and December 31, 2019, one related party vendor accounted for 100% (c)
Commission Expenses to Sales Distributors and Stockists For
the three months ended March 31, 2020, one sales distributor accounted for approximately 13.5% 10% (d)
Credit risk Financial
instruments that potentially subject the Company to significant concentrations of credit risk consist primarily of cash. As of
March 31, 2020 and December 31, 2019, $ 1,156,543 858,592 983,512 651,418 250,000 62,000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converted to US$ on that date. The exchange rate could fluctuate depending on
changes in political and economic environments without notice. </t>
        </is>
      </c>
    </row>
    <row r="6">
      <c r="A6" s="4" t="inlineStr">
        <is>
          <t>Superior Living SDN. BHD. [Member] | December 31, 2019 [Member]</t>
        </is>
      </c>
    </row>
    <row r="7">
      <c r="A7" s="4" t="inlineStr">
        <is>
          <t>CONCENTRATION OF RISK</t>
        </is>
      </c>
      <c r="E7" s="4" t="inlineStr">
        <is>
          <t xml:space="preserve">11 - CONCENTRATION OF RISK (a)
Major Customers For
the year ended December 31, 2019 and 2018, no major customer accounted for 10 (b)
Major Vendors For
the years ended December 31, 2019 and 2018, one related party vendor accounted for approximately 99.7 83.5 As
of December 31, 2019, one related party vendor accounted for 100 (c)
Commission Expenses to Sales Distributors and Stockists For
the year ended December 31, 2019, one sales distributor accounted for approximately 16.2 14.9 (d)
Credit risk Financial
instruments that potentially subject the Company to significant concentrations of credit risk consist primarily of cash. As of
December 31, 2019 and 2018, $ 858,592 1,249,141 651,418 1,111,897 250,000 62,000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and HK$ converted to US$ on that date. The exchange rate could fluctuate depending
on changes in political and economic environments without notic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SHAREHOLDERS’ EQUITY</t>
        </is>
      </c>
      <c r="B1" s="2" t="inlineStr">
        <is>
          <t>6 Months Ended</t>
        </is>
      </c>
      <c r="C1" s="2" t="inlineStr">
        <is>
          <t>12 Months Ended</t>
        </is>
      </c>
    </row>
    <row r="2">
      <c r="B2" s="2" t="inlineStr">
        <is>
          <t>Jun. 30, 2021</t>
        </is>
      </c>
      <c r="C2" s="2" t="inlineStr">
        <is>
          <t>Dec. 31, 2020</t>
        </is>
      </c>
      <c r="D2" s="2" t="inlineStr">
        <is>
          <t>Dec. 31, 2019</t>
        </is>
      </c>
    </row>
    <row r="3">
      <c r="A3" s="4" t="inlineStr">
        <is>
          <t>SHAREHOLDERS’ EQUITY</t>
        </is>
      </c>
      <c r="B3" s="4" t="inlineStr">
        <is>
          <t xml:space="preserve">15.
STOCKHOLDERS’ EQUITY Preferred
stock As
of June 30, 2021 and December 31, 2020, there were 200,000,000 none Common
stock As
of June 30, 2021 and December 31, 2020, there were 1,000,000,000 376,452,047 In
May 2020, the Company issued 162,694 In
June 2020, ASL made certain adjustments to its March 31, 2020 financial statements. As a result, the net assets carrying value increased
by $ 90,043 13,853 13,853 There
were no Non-controlling
interest As
of June 30, 2021 and for the three and six months ended June 30, 2021, no material transactions of non-controlling interest occurred
from the operating results from ASL as the Company holds approximately 99.99 0 </t>
        </is>
      </c>
      <c r="C3" s="4" t="inlineStr">
        <is>
          <t xml:space="preserve">15.
STOCKHOLDERS’ EQUITY Preferred
stock As
of December 31, 2020, and 2019, there were 200,000,000 none Common
stock As
of December 31, 2020, and 2019, there were 1,000,000,000 376,452,047 376,275,500 In
May 2020, the Company issued 162,694 In
June 2020, ASL made certain adjustments to its March 31, 2020 financial statements. As a result, the net assets carrying value
increased by $ 90,043 13,853 13,853 There
were no Non-controlling
interest As
of December 31, 2020, and for the year ended December 31, 2020, no material transactions of non-controlling interest occurred
from the operating results from ASL as the Company holds approximately 99.99 0 </t>
        </is>
      </c>
    </row>
    <row r="4">
      <c r="A4" s="4" t="inlineStr">
        <is>
          <t>Superior Living SDN. BHD. [Member] | December 31, 2019 [Member]</t>
        </is>
      </c>
    </row>
    <row r="5">
      <c r="A5" s="4" t="inlineStr">
        <is>
          <t>SHAREHOLDERS’ EQUITY</t>
        </is>
      </c>
      <c r="D5" s="4" t="inlineStr">
        <is>
          <t xml:space="preserve">12 - SHAREHOLDERS’ EQUITY Dividends During
the year ended December 31, 2018, the directors of the Company declared and paid $ 3,292,466 13,210,000 Capital
Contributions On
December 16, 2019, Dato Sri How, the CEO and director of the Company, agreed to treat the $ 1,977,271 8,090,598 8,090,598 1.00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Basis of Presentation</t>
        </is>
      </c>
      <c r="C3" s="4" t="inlineStr">
        <is>
          <t>Basis
of presentation The
accompanying unaudited condensed consolidated financial statements have been prepared in accordance with accounting principles generally
accepted in the United States of America (“U.S. GAAP”) pursuant to the rules and regulations of the Securities and Exchange
Commission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period ended December 31, 2020, filed with the Securities
and Exchange Commission on March 31, 2021.</t>
        </is>
      </c>
      <c r="D3"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and include all normal and recurring adjustments that management of the Company considers
necessary for a fair presentation of its financial position and operation results. AGAPE
ATP CORPORATION NOTES
TO CONSOLIDATED FINANCIAL STATEMENTS (Currency
expressed in United States Dollars (“US$”), except for number of shares) 2.
SUMMARY OF SIGNIFICANT ACCOUNTING POLICIES (CONT’D) </t>
        </is>
      </c>
    </row>
    <row r="4">
      <c r="A4" s="4" t="inlineStr">
        <is>
          <t>Principles of Consolidation</t>
        </is>
      </c>
      <c r="C4" s="4" t="inlineStr">
        <is>
          <t xml:space="preserve">Principles
of consolidation The
unaudited condensed consolidated financial statements include the financial statements of the Company, its subsidiaries and its VIE over
which the Company exercises control and, where applicable, entities for which the Company has a controlling financial interest or is
the primary beneficiary. All transactions and balances among the Company, its subsidiaries and its VIE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t>
        </is>
      </c>
      <c r="D4" s="4" t="inlineStr">
        <is>
          <t xml:space="preserve">Principles
of consolidation The
consolidated financial statements include the financial statements of the Company, its subsidiaries and its VIE over which the
Company exercises control and, where applicable, entities for which the Company has a controlling financial interest or is the
primary beneficiary. All transactions and balances among the Company, its subsidiaries and its VIE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t>
        </is>
      </c>
    </row>
    <row r="5">
      <c r="A5" s="4" t="inlineStr">
        <is>
          <t>Use of Estimates and Assumptions</t>
        </is>
      </c>
      <c r="C5"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allowance for doubtful accounts, allowance for inventories obsolescence, useful lives of property and equipment, useful lives of intangible
assets, impairment of long-lived assets, allowance for deferred tax assets, operating right-of-use assets, operating lease liabilities
and uncertain tax position and impairment of investment in non-marketable securities. Actual results could differ from these estimates. </t>
        </is>
      </c>
      <c r="D5"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inventories obsolescence, useful lives of property and equipment, useful lives of intangible assets, impairment
of long-lived assets, allowance for deferred tax assets, operating right-of-use assets, operating lease liabilities and uncertain
tax position and impairment of investment in non-marketable securities. Actual results could differ from these estimates. </t>
        </is>
      </c>
    </row>
    <row r="6">
      <c r="A6" s="4" t="inlineStr">
        <is>
          <t>Cash</t>
        </is>
      </c>
      <c r="C6" s="4" t="inlineStr">
        <is>
          <t xml:space="preserve">Cash
and cash equivalents Cash
and cash equivalents are carried at cost and represent cash on hand, time deposits placed with banks or other financial institutions
and all highly liquid investments with an original maturity of three months or less. </t>
        </is>
      </c>
      <c r="D6" s="4" t="inlineStr">
        <is>
          <t xml:space="preserve">Cash
and cash equivalents Cash
and cash equivalents are carried at cost and represent cash on hand, time deposits placed with banks or other financial institutions
and all highly liquid investments with an original maturity of three months or less. </t>
        </is>
      </c>
    </row>
    <row r="7">
      <c r="A7" s="4" t="inlineStr">
        <is>
          <t>Accounts receivable and accounts receivable – related party</t>
        </is>
      </c>
      <c r="C7" s="4" t="inlineStr">
        <is>
          <t>Accounts
receivable Accounts
receivable are recorded at the invoiced amount less an allowance for any uncollectible accounts and do not bear interest, which are due
on credit term. Accounts receivable also include money due from a third-party e-commerce platform acting as a collection agent for the
Company on the sales through their platform.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June 30, 2021 and December 31, 2020, no</t>
        </is>
      </c>
      <c r="D7" s="4" t="inlineStr">
        <is>
          <t xml:space="preserve">Accounts
receivable and accounts receivable – related party Accounts
receivable and accounts receivable – related party are recorded at the invoiced amount less an allowance for any uncollectible
accounts and do not bear interest, which are due on credit term. Accounts receivable also include money due from a third-party
e-commerce platform acting as a collection agent for the Company on the sales through their platform.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20,
and 2019, no AGAPE
ATP CORPORATION NOTES
TO CONSOLIDATED FINANCIAL STATEMENTS (Currency
expressed in United States Dollars (“US$”), except for number of shares) 2.
SUMMARY OF SIGNIFICANT ACCOUNTING POLICIES (CONT’D) </t>
        </is>
      </c>
    </row>
    <row r="8">
      <c r="A8" s="4" t="inlineStr">
        <is>
          <t>Inventories</t>
        </is>
      </c>
      <c r="C8" s="4" t="inlineStr">
        <is>
          <t xml:space="preserve">Inventories Inventories
consist of finished goods and are stated at the lower of cost or net realizable value using the first-in first-out method.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For the three months ended June 30, 2021 and 2020, the Company didn’t recognize any inventory write-downs. For
the six months ended June 30, 2021 and 2020, the Company recognized inventory write-downs of $ 36,636 0 </t>
        </is>
      </c>
      <c r="D8" s="4" t="inlineStr">
        <is>
          <t xml:space="preserve">Inventories Inventories
consist of finished goods and are stated at the lower of cost or net realizable value using the first-in first-out method.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As of December 31, 2020, and 2019, there are no </t>
        </is>
      </c>
    </row>
    <row r="9">
      <c r="A9" s="4" t="inlineStr">
        <is>
          <t>Prepaid Taxes</t>
        </is>
      </c>
      <c r="C9" s="4" t="inlineStr">
        <is>
          <t xml:space="preserve">Prepaid
taxes Prepaid
taxes include (i) prepaid income taxes that will either be refundable or utilized to offset future income tax; and (ii) goods and service
tax (“GST”) to be refundable. </t>
        </is>
      </c>
      <c r="D9" s="4" t="inlineStr">
        <is>
          <t xml:space="preserve">Prepaid
taxes Prepaid
taxes include (i) prepaid income taxes that will either be refundable or utilized to offset future income taxes; and (ii)
goods and service tax (“GST”) that is refundable. </t>
        </is>
      </c>
    </row>
    <row r="10">
      <c r="A10" s="4" t="inlineStr">
        <is>
          <t>Prepayments and deposits</t>
        </is>
      </c>
      <c r="C10" s="4" t="inlineStr">
        <is>
          <t xml:space="preserve">Prepayments
and deposits, net Prepayments
and deposits are mainly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t>
        </is>
      </c>
      <c r="D10" s="4" t="inlineStr">
        <is>
          <t xml:space="preserve">Prepayments
and deposits Prepayments
and deposits are mainly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December 31, 2020, and 2019, there is no </t>
        </is>
      </c>
    </row>
    <row r="11">
      <c r="A11" s="4" t="inlineStr">
        <is>
          <t>Property and Equipment, Net</t>
        </is>
      </c>
      <c r="C11" s="4" t="inlineStr">
        <is>
          <t>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 The
cost and related accumulated depreciation of assets sold or otherwise retired are eliminated from the accounts and any gain or loss is
included in the unaudited condensed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c r="D11" s="4"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AGAPE
ATP CORPORATION NOTES
TO CONSOLIDATED FINANCIAL STATEMENTS (Currency
expressed in United States Dollars (“US$”), except for number of shares) 2.
SUMMARY OF SIGNIFICANT ACCOUNTING POLICIES (CONT’D) </t>
        </is>
      </c>
    </row>
    <row r="12">
      <c r="A12" s="4" t="inlineStr">
        <is>
          <t>Intangible Assets, Net</t>
        </is>
      </c>
      <c r="C12" s="4" t="inlineStr">
        <is>
          <t xml:space="preserve">Intangible
assets, net 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t>
        </is>
      </c>
      <c r="D12" s="4" t="inlineStr">
        <is>
          <t xml:space="preserve">Intangible
assets, net 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t>
        </is>
      </c>
    </row>
    <row r="13">
      <c r="A13" s="4" t="inlineStr">
        <is>
          <t>Impairment for Long-Lived Assets</t>
        </is>
      </c>
      <c r="C13"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1 and December
31, 2020, no </t>
        </is>
      </c>
      <c r="D13"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0 and 2019, no </t>
        </is>
      </c>
    </row>
    <row r="14">
      <c r="A14" s="4" t="inlineStr">
        <is>
          <t>Deferred offering costs</t>
        </is>
      </c>
      <c r="C14" s="4" t="inlineStr">
        <is>
          <t xml:space="preserve">Deferred
offering costs Deferred
offering costs represents costs associated with the Company’s current offering which will be netted against the proceeds from the
Company’s current offering. </t>
        </is>
      </c>
      <c r="D14" s="4" t="inlineStr">
        <is>
          <t xml:space="preserve">Deferred
offering costs Deferred
offering costs represents costs associated with the Company’s current offering which will be netted against the proceeds
from the Company’s current offering. </t>
        </is>
      </c>
    </row>
    <row r="15">
      <c r="A15" s="4" t="inlineStr">
        <is>
          <t>Investment in marketable equity securities</t>
        </is>
      </c>
      <c r="C15" s="4" t="inlineStr">
        <is>
          <t>Investment
in marketable equity securities The
Company follows the provisions of ASU 2016-01, Financial Instruments – Overall (Subtopic 825-10): Recognition and Measurement
of Financial Assets and Financial Liabilities</t>
        </is>
      </c>
      <c r="D15" s="4" t="inlineStr">
        <is>
          <t xml:space="preserve">Investment
in marketable equity securities Prior
to July 1, 2019, marketable securities included in investment in marketable equity securities (non-current) are stated at the
lower of cost or market in the aggregate. Other marketable securities (non-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t>
        </is>
      </c>
    </row>
    <row r="16">
      <c r="A16" s="4" t="inlineStr">
        <is>
          <t>Investment in non-marketable equity securities</t>
        </is>
      </c>
      <c r="C16" s="4" t="inlineStr">
        <is>
          <t xml:space="preserve">Investment
in non-marketable equity securities The
Company follows the provisions of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 </t>
        </is>
      </c>
      <c r="D16" s="4" t="inlineStr">
        <is>
          <t xml:space="preserve">Investment
in non-marketable equity securities Prior
to July 1, 2019, investments in non-marketable equity securities (non-current) are stated at cost less any significant decline
in fair value assessed to be other than temporary. Realized gains and losses on the sale of securities are based on the average
cost of all the units of a particular security held at the time of sale. AGAPE
ATP CORPORATION NOTES
TO CONSOLIDATED FINANCIAL STATEMENTS (Currency
expressed in United States Dollars (“US$”), except for number of shares) 2.
SUMMARY OF SIGNIFICANT ACCOUNTING POLICIES (CONT’D) On
July 1, 2019, the Company adopted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 </t>
        </is>
      </c>
    </row>
    <row r="17">
      <c r="A17" s="4" t="inlineStr">
        <is>
          <t>Customer Deposits</t>
        </is>
      </c>
      <c r="C17" s="4" t="inlineStr">
        <is>
          <t xml:space="preserve">Customer
deposits Customer
deposits represent amounts advanced by customers on product orders and discounted value of unapplied coupons. Customer deposits are reduced
when the related sale is recognized in accordance with the Company’s revenue recognition policy. </t>
        </is>
      </c>
      <c r="D17" s="4" t="inlineStr">
        <is>
          <t xml:space="preserve">Customer
deposits Customer
deposits represent amounts advanced by customers on product orders and discounted value of unapplied coupons. Customer deposits
are reduced when the related sale is recognized in accordance with the Company’s revenue recognition policy. </t>
        </is>
      </c>
    </row>
    <row r="18">
      <c r="A18" s="4" t="inlineStr">
        <is>
          <t>Revenue Recognition</t>
        </is>
      </c>
      <c r="C18" s="4" t="inlineStr">
        <is>
          <t>Revenue
recognition The
Company adopted Accounting Standards Update (“ASU”) 2014-09, Revenue from Contracts with Customers (ASC Topic 606) using
the modified retrospective method for contracts that were not completed as of June 30, 2019. This did not result in an adjustment to
retained earnings upon adoption of this new guidance as the Company’s revenue was recognized based on the amount of consideration
expected to receive in exchange for satisfying the performance obligations. AGAPE
ATP CORPORATION NOTES
TO CONDENSED CONSOLIDATED FINANCIAL STATEMENTS (UNAUDITED) (Currency
expressed in United States Dollars (“US$”), except for number of shares) 2.
SUMMARY OF SIGNIFICANT ACCOUNTING POLICIES (Continued)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The revenue is recorded net of estimated
discounts and return allowances. Products are given 60 days for returns or exchanges from the date of purchase. Historically, there were
insignificant sales returns. The
Company also sells coupons to its customers for cash at a discounted price of the value of the coupons. Customers can apply the value
of the coupons for a reduction in the transaction price paid by the customer are recorded as a reduction of sales. The cash proceeds
resulted from the sale of coupons are recognized as customer deposits until the coupons to be applied as a reduction of the health and
wellness products transaction price upon such sales transactions occurred. The Company’s coupons have a validity period of six
months. If the Company’s customers did not utilize the coupons after six months, the Company would recognize the forfeiture of
the originated sales value of the coupons as net revenues. For the three months ended June 30, 2021 and 2020, the Company recognized
$ 4,115 61,368 11,226 61,368 As
of June 30, 2021, the Company had contracts for the sales of health and wellness products amounting to $ 68,550 AGAPE
ATP CORPORATION NOTES
TO CONDENSED CONSOLIDATED FINANCIAL STATEMENTS (UNAUDITED) (Currency
expressed in United States Dollars (“US$”), except for number of shares) 2.
SUMMARY OF SIGNIFICANT ACCOUNTING POLICIES (Continued) Disaggregated
information of revenues by products are as follows: SCHEDULE OF DIS-AGGREGATED INFORMATION OF REVENUES
For the three months ended For the six months ended
June 30, June 30,
2021 2020 2021 2020
Survivor Select $ 24,415 $ 35,994 $ 37,641 $ 35,994
Energized Mineral Concentrate 8,291 22,606 52,183 22,606
Ionized Cal-Mag 18,485 611,160 40,298 611,160
Omega Blend 89,066 162,543 185,361 162,543
Beta Maxx 55,943 11,434 89,800 11,434
Vege-Fruit Fiber - 6,106 - 6,106
Iron 8,431 - 16,715 -
Young Formula 14,458 349,738 25,901 349,738
Organic Youth Care Cleansing Bar 2,990 28,805 2,990 28,805
Mitogize 70,148 4,711 106,843 4,711
Lipomask 4,279 8,420 8,401 8,420
Hyaluronic Acid Serum 1,362 55,721 3,353 55,721
Mousse Facial Cleanser 3,042 3,127 7,660 3,127
Trim+ 2,223 223,497 22,674 223,497
Total revenues $ 303,133 $ 1,523,862 $ 599,820 $ 1,523,862 Sales
of Health and Wellness services -
Performance obligations satisfied at a point in time The
Company carries out its Wellness program, where the Company’s products are bundled with health screening test and a health camp
program. The health screening test and the health camp programs are considered as separate performance obligations. The promises to deliver
the health screening test report and the attendance at the health camp are separately identifiable, which are evidenced by the fact that
the Company provides separate services of delivering the health screening test report and allowing admission of the customers to attend
the health camp. The Company derives its revenues from sales contracts with its customers with revenues being recognized when the test
reports are completed and delivered to its customers during the consultation section in person. The
Company also separately derives its revenues from sales contracts with its customers with revenues being recognized when the health camp
program was completed in the final day of the health camp. For the three months ended June 30, 2021 and 2020, revenues from health and
wellness services were $ 653 0 5,746 0</t>
        </is>
      </c>
      <c r="D18" s="4" t="inlineStr">
        <is>
          <t xml:space="preserve">Revenue
recognition On
July 1, 2019, the Company adopted Accounting Standards Update (“ASU”) 2014-09, Revenue from Contracts with Customers
(ASC Topic 606) using the modified retrospective method for contracts that were not completed as of June 30, 2019. This did not
result in an adjustment to retained earnings upon adoption of this new guidance as the Company’s revenue was recognized
based on the amount of consideration expected to receive in exchange for satisfying the performance obligations.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AGAPE
ATP CORPORATION NOTES
TO CONSOLIDATED FINANCIAL STATEMENTS (Currency
expressed in United States Dollars (“US$”), except for number of shares) 2.
SUMMARY OF SIGNIFICANT ACCOUNTING POLICIES (CONT’D) The
Company accounts for a contract with a customer when the contract is committed in writing, the rights of the parties, including
payment terms, are identified, the contract has commercial substance and consideration is probable of substantial collection. Prior
to July 1, 2019,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 and wellness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application of the five-step model to the revenue streams compared to the prior guidance did not result in significant changes
in the way the Company records its revenue. Upon adoption on July 1, 2019, the Company evaluated its revenue recognition policy
for all revenue streams within the scope of the ASU under previous standards and using the five-step model under the new guidance
and confirmed that there were no differences in the pattern of revenue recognition. Sales
of Health and Wellness products -
Performance obligations satisfied at a point in time On
July 1, 2019, the Company derives its revenues from sales contracts with its customers with revenues being recognized when control
of the health and wellness products are transferred to its customer at the Company’s office or shipment of the goods, which
is generally similar to when its delivery has occurred prior to July 1, 2019 Such revenues are recognized at a point in time after
all performance obligations are satisfied. The revenue is recorded net of estimated discounts and return allowances. Products
are given 60 days for returns or exchanges from the date of purchase. Historically, there were insignificant sales returns. The
Company also sells coupons to its customers for cash at a discounted price of the value of the coupons. Customers can apply the
value of the coupons for a reduction in the transaction price paid by the customer are recorded as a reduction of sales. The cash
proceeds resulted from the sale of coupons are recognized as customer deposits until the coupons to be applied as a reduction
of the health and wellness products transaction price upon such sales transactions occurred. The Company’s coupons have
a validity period of six months. If the Company’s customers did not utilize the coupons after six months, the Company would
recognize the forfeiture of the originated sales value of the coupons as net revenues. For the years ended December 31, 2020 and
2019, the Company recognized $ 170,431 and $ 0
(unaudited) as forfeited coupon income.
The Company did not earn any forfeited coupon income for the six months ended December 31, 2019. As
of December 31, 2020, the Company had contracts for the sales of health and wellness products amounting to $ 116,541 AGAPE
ATP CORPORATION NOTES
TO CONSOLIDATED FINANCIAL STATEMENTS (Currency
expressed in United States Dollars (“US$”), except for number of shares) 2.
SUMMARY OF SIGNIFICANT ACCOUNTING POLICIES (CONT’D) Disaggregated
information of revenues by products are as follows: SCHEDULE OF DIS-AGGREGATED INFORMATION OF REVENUES
For the years ended For the six months ended
December 31, December 31,
2020 2019 2019
(Unaudited)
Survivor Select $ 149,897 $ - $ -
Energized Mineral Concentrate 81,481 238,687 100,270
Ionized Cal-Mag 908,964 55,718 -
Omega Blend 495,567 137,752 68,927
BetaMaxx 156,550 191,246 67,789
Vege Fruit Fiber 1,755 - -
Iron 133,389 - -
Young Formula 653,631 117,453 -
Organic Youth Care Cleansing Bar 43,127 34,917 17,206
Mitogize 162,801 - -
No. 1 MED 46,713 140,733 -
Energetique 253,396 174,808 175,170
Trim+ 365,350 198,817 -
Total revenues $ 3,452,621 $ 1,290,131 $ 429,362 Sales
of Health and Wellness services -
Performance obligations satisfied at a point in time The
Company carries out its Wellness program, where the Company’s products are bundled with health screening test and a health
camp program. The health screening test and the health camp programs are considered as separate performance obligations. The promises
to deliver the health screening test report and the attendance at the health camp are separately identifiable, which are evidenced
by the fact that the Company provides separate services of delivering the health screening test report and allowing admission
of the customers to attend the health camp. The Company derives its revenues from sales contracts with its customers with revenues
being recognized when the test reports are completed and delivered to its customers. The
Company also separately derives its revenues from sales contracts with its customers with revenues being recognized when the health
camp program was completed in the final day of the health camp. For the year ended December 31, 2020, revenues from health and
wellness services are immaterial to the Company’s consolidated statements of operations and comprehensive income (loss).
The Company did not earn any revenues from health and wellness services for the year ended December 31, 2019 and for the six months
ended December 31, 2019. </t>
        </is>
      </c>
    </row>
    <row r="19">
      <c r="A19" s="4" t="inlineStr">
        <is>
          <t>Cost of Revenues</t>
        </is>
      </c>
      <c r="C19" s="4" t="inlineStr">
        <is>
          <t xml:space="preserve">Cost
of revenue Cost
of revenue includes freight-in, the purchase cost of manufactured goods for sale to customers, and inventory write-downs. Cost of revenue
amounted to $ 35,623 471,554 113,214 36,636 471,554 </t>
        </is>
      </c>
      <c r="D19" s="4" t="inlineStr">
        <is>
          <t xml:space="preserve">Cost
of revenue Cost
of revenue includes freight-in and the purchase cost of manufactured goods for sale to customers. AGAPE
ATP CORPORATION NOTES
TO CONSOLIDATED FINANCIAL STATEMENTS (Currency
expressed in United States Dollars (“US$”), except for number of shares) 2.
SUMMARY OF SIGNIFICANT ACCOUNTING POLICIES (CONT’D) </t>
        </is>
      </c>
    </row>
    <row r="20">
      <c r="A20" s="4" t="inlineStr">
        <is>
          <t>Shipping and Handling</t>
        </is>
      </c>
      <c r="C20" s="4" t="inlineStr">
        <is>
          <t xml:space="preserve">Shipping
and handling Shipping
and handling charges amounted to $ 2,990 2,555 5,272 2,555 </t>
        </is>
      </c>
      <c r="D20" s="4" t="inlineStr">
        <is>
          <t xml:space="preserve">Shipping
and handling Shipping
and handling charges amounted to $ 9,315 0 no </t>
        </is>
      </c>
    </row>
    <row r="21">
      <c r="A21" s="4" t="inlineStr">
        <is>
          <t>Advertising Costs</t>
        </is>
      </c>
      <c r="C21" s="4" t="inlineStr">
        <is>
          <t xml:space="preserve">Advertising
costs Advertising
costs amounted to $ 8,721 2,882 16,658 2,882 </t>
        </is>
      </c>
      <c r="D21" s="4" t="inlineStr">
        <is>
          <t xml:space="preserve">Advertising
costs Advertising
costs amounted to $ 14,339 0 no </t>
        </is>
      </c>
    </row>
    <row r="22">
      <c r="A22" s="4" t="inlineStr">
        <is>
          <t>Commission expenses</t>
        </is>
      </c>
      <c r="C22" s="4" t="inlineStr">
        <is>
          <t xml:space="preserve">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92,774 382,498 181,213 382,498 </t>
        </is>
      </c>
      <c r="D22" s="4" t="inlineStr">
        <is>
          <t xml:space="preserve">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830,659 0 no </t>
        </is>
      </c>
    </row>
    <row r="23">
      <c r="A23" s="4" t="inlineStr">
        <is>
          <t>Defined Contribution Plan</t>
        </is>
      </c>
      <c r="C23"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27,067 23,710 53,034 23,710 AGAPE
ATP CORPORATION NOTES
TO CONDENSED CONSOLIDATED FINANCIAL STATEMENTS (UNAUDITED) (Currency
expressed in United States Dollars (“US$”), except for number of shares) 2.
SUMMARY OF SIGNIFICANT ACCOUNTING POLICIES (Continued) The
related contribution plans include:
- Social
Security Organization (“SOSCO”) – 1.75 4,000
- Employees
Provident Fund (“EPF”) – 12
- Employment
Insurance System (“EIS”) – 0.2
- Human
Resource Development Fund (“HRDF”) – 1 </t>
        </is>
      </c>
      <c r="D23"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75,802 0 no The
related contribution plans include:
- Social
Security Organization (“SOSCO”) – 1.75% 4,000
- Employees
Provident Fund (“EPF”) – 12%
- Employment
Insurance System (“EIS”) – 0.2% 4,000
- Human
Resource Development Fund (“HRDF”) – 1% AGAPE
ATP CORPORATION NOTES
TO CONSOLIDATED FINANCIAL STATEMENTS (Currency
expressed in United States Dollars (“US$”), except for number of shares) 2.
SUMMARY OF SIGNIFICANT ACCOUNTING POLICIES (CONT’D) </t>
        </is>
      </c>
    </row>
    <row r="24">
      <c r="A24" s="4" t="inlineStr">
        <is>
          <t>Income Taxes</t>
        </is>
      </c>
      <c r="C24"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395 No The
Company conducts much of its business activities in Hong Kong and Malaysia and is subject to tax in each of their jurisdictions. As a
result of its business activities, the Company will file separate tax returns that are subject to examination by the foreign tax authorities. </t>
        </is>
      </c>
      <c r="D24"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es for the years ended December 31, 2020 and 2019. No
penalties and interest incurred related to underpayment
of income taxes for the six months ended December 31, 2019. The
Company conducts much of its business activities in Hong Kong and Malaysia and is subject to tax in each of their jurisdictions.
As a result of its business activities, the Company will file separate tax returns that are subject to examination by the foreign
tax authorities. </t>
        </is>
      </c>
    </row>
    <row r="25">
      <c r="A25" s="4" t="inlineStr">
        <is>
          <t>Comprehensive Income (Loss)</t>
        </is>
      </c>
      <c r="B25" s="4" t="inlineStr">
        <is>
          <t xml:space="preserve">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loss). Other comprehensive income (loss) consists of a foreign currency translation adjustment
resulting from the Company not using the U.S. dollar as its functional currencies. </t>
        </is>
      </c>
      <c r="C25" s="4" t="inlineStr">
        <is>
          <t>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t>
        </is>
      </c>
      <c r="D25" s="4" t="inlineStr">
        <is>
          <t xml:space="preserve">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t>
        </is>
      </c>
    </row>
    <row r="26">
      <c r="A26" s="4" t="inlineStr">
        <is>
          <t>Non-controlling interest</t>
        </is>
      </c>
      <c r="C26" s="4" t="inlineStr">
        <is>
          <t xml:space="preserve">Non-controlling
interest Non-controlling
interest mainly consists of approximately 0.01% (3 ordinary shares out of 9,590,599 shares) of the equity interests of ASL held by three
individuals. 0 </t>
        </is>
      </c>
      <c r="D26" s="4" t="inlineStr">
        <is>
          <t xml:space="preserve">Non-controlling
interest Non-controlling
interest mainly consists of approximately 0.01% (2 ordinary shares out of 9,590,598 shares) of the equity interests of ASL held
by two individuals. 0 AGAPE
ATP CORPORATION NOTES
TO CONSOLIDATED FINANCIAL STATEMENTS (Currency
expressed in United States Dollars (“US$”), except for number of shares) 2.
SUMMARY OF SIGNIFICANT ACCOUNTING POLICIES (CONT’D) </t>
        </is>
      </c>
    </row>
    <row r="27">
      <c r="A27" s="4" t="inlineStr">
        <is>
          <t>Earnings (Loss) Per Share</t>
        </is>
      </c>
      <c r="C27" s="4" t="inlineStr">
        <is>
          <t xml:space="preserve">Earning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three and six months ended June 30, 2021 and 2020, there were no </t>
        </is>
      </c>
      <c r="D27" s="4" t="inlineStr">
        <is>
          <t xml:space="preserve">Earning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0 and
2019, there were no no </t>
        </is>
      </c>
    </row>
    <row r="28">
      <c r="A28" s="4" t="inlineStr">
        <is>
          <t>Foreign Currency Translation and Transaction</t>
        </is>
      </c>
      <c r="C28" s="4" t="inlineStr">
        <is>
          <t xml:space="preserve">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and comprehensive Income (Loss).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which is the Malaysian Ringgit
(“MYR” or “RM”). The Company’s subsidiary in Hong Kong maintains its books and record in Hong Kong Dollars
(“HK$”), similar to its functional currency. The Company’s subsidiary and VIE in Malaysia conducts its businesses and
maintains its books and record in the local currency, Malaysian Ringgit (“MYR” or “RM”), as its functional currency. In
general, for consolidation purposes, assets and liabilities of its subsidiaries whose functional currency is not US$ are translated into
US$, in accordance with ASC Topic 830-30, “ Translation of Financial Statement” AGAPE
ATP CORPORATION NOTES
TO CONDENSED CONSOLIDATED FINANCIAL STATEMENTS (UNAUDITED) (Currency
expressed in United States Dollars (“US$”), except for number of shares) 2.
SUMMARY OF SIGNIFICANT ACCOUNTING POLICIES (Continued) Translation
of foreign currencies into US$1 have been made at the following exchange rates for the respective periods: SCHEDULE OF FOREIGN CURRENCIES TRANSLATION EXCHANGE RATES
As of
June 30, 2021 December 31, 2020
Period-end MYR : US$1 exchange rate 4.15 4.02
Period-end HKD : US$1 exchange rate 7.77 7.75
For the three months ended For the six months ended
June 30, 2021 June 30, 2020 June 30, 2021 June 30, 2020
Period-average MYR : US$1 exchange rate 4.13 4.32 4.10 4.25
Period-average HKD : US$1 exchange rate 7.77 7.75 7.76 7.76 </t>
        </is>
      </c>
      <c r="D28" s="4" t="inlineStr">
        <is>
          <t xml:space="preserve">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which is the
Malaysian Ringgit (“MYR” or “RM”). The Company’s subsidiary in Hong Kong maintains its books and
record in Hong Kong Dollars (“HK$”), similar to its functional currency. The Company’s subsidiary and VIE in
Malaysia conducts its businesses and maintains its books and record in the local currency, Malaysian Ringgit (“MYR”
or “RM”), as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IES TRANSLATION EXCHANGE RATES
As of
December 31, 2020 December 31, 2019
Period-end MYR : US$1 exchange rate 4.02 4.09
Period-end HKD : US$1 exchange rate 7.75 7.79 AGAPE
ATP CORPORATION NOTES
TO CONSOLIDATED FINANCIAL STATEMENTS (Currency
expressed in United States Dollars (“US$”), except for number of shares) 2.
SUMMARY OF SIGNIFICANT ACCOUNTING POLICIES (CONT’D)
For the years ended For the six months ended
December 31, December 31,
2020 2019 2019
Period-average MYR : US$1 exchange rate 4.20 4.14 4.16
Period-average HKD : US$1 exchange rate 7.76 7.84 7.83 </t>
        </is>
      </c>
    </row>
    <row r="29">
      <c r="A29" s="4" t="inlineStr">
        <is>
          <t>Related Parties</t>
        </is>
      </c>
      <c r="C29"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c r="D29"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30">
      <c r="A30" s="4" t="inlineStr">
        <is>
          <t>Fair value of financial instruments</t>
        </is>
      </c>
      <c r="C30" s="4" t="inlineStr">
        <is>
          <t>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unaudited condensed consolidated balance sheets at
face value or cost, which approximate fair value because of the short period of time between the origination of such instruments and
their expected realization and their current market rates of interest.</t>
        </is>
      </c>
      <c r="D30" s="4" t="inlineStr">
        <is>
          <t xml:space="preserve">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31">
      <c r="A31" s="4" t="inlineStr">
        <is>
          <t>Operating Leases</t>
        </is>
      </c>
      <c r="C31" s="4" t="inlineStr">
        <is>
          <t xml:space="preserve">Leases Some
of the Company’s leases include one or more options to renew, which is typically at the Company’s sole discretion. The Company
regularly evaluates the renewal options, and, when it is reasonably certain of exercise, it will include the renewal period in its lease
term. New lease modifications result in re-measurement of the right of use (“ROU”) assets and lease liabilities. Operating
ROU assets and lease liabilities are recognized at the commencement date,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t>
        </is>
      </c>
      <c r="D31" s="4" t="inlineStr">
        <is>
          <t xml:space="preserve">Leases Effective
July 1, 2019, the Company adopted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There is no impact from the adoption of ASC 842 as of July 1, 2019, as the Company did not have any existing
leases with a lease term in excess of twelve months on July 1, 2019. AGAPE
ATP CORPORATION NOTES
TO CONSOLIDATED FINANCIAL STATEMENTS (Currency
expressed in United States Dollars (“US$”), except for number of shares) 2.
SUMMARY OF SIGNIFICANT ACCOUNTING POLICIES (CONT’D) Operating
lease right-of-use (“ROU”) assets and lease liabilities are recognized at the adoption date of July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t>
        </is>
      </c>
    </row>
    <row r="32">
      <c r="A32" s="4" t="inlineStr">
        <is>
          <t>Recently Issued Accounting Pronouncements</t>
        </is>
      </c>
      <c r="C32" s="4" t="inlineStr">
        <is>
          <t xml:space="preserve">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unaudited condensed consolidated financial statements. AGAPE
ATP CORPORATION NOTES
TO CONDENSED CONSOLIDATED FINANCIAL STATEMENTS (UNAUDITED) (Currency
expressed in United States Dollars (“US$”), except for number of shares) 2.
SUMMARY OF SIGNIFICANT ACCOUNTING POLICIES (Continued)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standard on January 1, 2021 did not have a material impact on its unaudited
condensed consolidated financial statement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anuary 1, 2021. Early application is not permitted. All entities should apply
the amendments in this Update on a prospective basis as of the beginning of the period of adoption for existing or newly purchased callable
debt securities. These amendments do not change the effective dates for Update 2017-08. The adoption of this standard on January 1, 2021
did not have a material impact on its unaudited condensed consolidated financial statements.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annual periods beginning after December 15, 2020 for public business entities. Early application is permitted. The amendments
in this Update should be applied retrospectively. The adoption of this standard on January 1, 2021 did not have a material impact on
its unaudited condensed consolidated financial statements. </t>
        </is>
      </c>
      <c r="D32" s="4" t="inlineStr">
        <is>
          <t xml:space="preserve">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AGAPE
ATP CORPORATION NOTES
TO CONSOLIDATED FINANCIAL STATEMENTS (Currency
expressed in United States Dollars (“US$”), except for number of shares) 2.
SUMMARY OF SIGNIFICANT ACCOUNTING POLICIES (CONT’D)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standard on January 1, 2021 did not have a material impact on its consolidated financial statements. </t>
        </is>
      </c>
    </row>
    <row r="33">
      <c r="A33" s="4" t="inlineStr">
        <is>
          <t>Change of year end</t>
        </is>
      </c>
      <c r="D33" s="4" t="inlineStr">
        <is>
          <t xml:space="preserve">Change
of year end On
December 31, 2019, the Company changed its fiscal year end from June 30 to December 31. The consolidated financial statements
consist of the unaudited financial data for the year ended December 31, 2019, which was derived from the six months audited financial
statement ended December 31, 2019 and the interim financial statements for the six months ended June 30, 2019. </t>
        </is>
      </c>
    </row>
    <row r="34">
      <c r="A34" s="4" t="inlineStr">
        <is>
          <t>Superior Living SDN. BHD. [Member]</t>
        </is>
      </c>
    </row>
    <row r="35">
      <c r="A35" s="4" t="inlineStr">
        <is>
          <t>Basis of Presentation</t>
        </is>
      </c>
      <c r="B35" s="4" t="inlineStr">
        <is>
          <t xml:space="preserve">Basis
of Presentation The
accompanying unaudited condensed consolidated financial statements have been prepared in accordance with accounting principles
generally accepted in the United States of America (“US GAAP”) pursuant to the rules and regulations of the Securities
and Exchange Commission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refore, these statements should be read in conjunction
with the Company’s audited financial statements as of and for the years ended December 31, 2019 and 2018. </t>
        </is>
      </c>
      <c r="E35" s="4" t="inlineStr">
        <is>
          <t xml:space="preserve">Basis
of Presentation The
accompanying consolidated financial statements have been prepared in accordance with accounting principles generally accepted
in the United States of America (“U.S. GAAP”) pursuant to the rules and regulations of the SEC. </t>
        </is>
      </c>
    </row>
    <row r="36">
      <c r="A36" s="4" t="inlineStr">
        <is>
          <t>Principles of Consolidation</t>
        </is>
      </c>
      <c r="B36" s="4" t="inlineStr">
        <is>
          <t xml:space="preserve">Principles
of Consolidation The
unaudited condensed consolidated financial statements include the financial statements of the Company and its VIE. All transactions
and balances between the Company and its subsidiaries have been eliminated upon consolidation. </t>
        </is>
      </c>
      <c r="E36" s="4" t="inlineStr">
        <is>
          <t xml:space="preserve">Principles
of Consolidation The
consolidated financial statements include the financial statements of the Company and its VIE. All transactions and balances among
the Company and its subsidiaries have been eliminated upon consolidation. </t>
        </is>
      </c>
    </row>
    <row r="37">
      <c r="A37" s="4" t="inlineStr">
        <is>
          <t>Use of Estimates and Assumptions</t>
        </is>
      </c>
      <c r="B37" s="4" t="inlineStr">
        <is>
          <t xml:space="preserve">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allowance for doubtful accounts, allowance for inventories obsolescence, useful lives of property
and equipment, useful lives of intangible assets, impairment of long-lived assets, and allowance for deferred tax assets and uncertain
tax position. Actual results could differ from these estimates. </t>
        </is>
      </c>
      <c r="E37"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inventories obsolescence, useful lives of plant and equipment, impairment of long-lived assets, and allowance for
deferred tax assets and uncertain tax position. Actual results could differ from these estimates. </t>
        </is>
      </c>
    </row>
    <row r="38">
      <c r="A38" s="4" t="inlineStr">
        <is>
          <t>Cash</t>
        </is>
      </c>
      <c r="B38" s="4" t="inlineStr">
        <is>
          <t xml:space="preserve">Cash Cash
are carried at cost and represent cash on hand and deposits placed with banks or other financial institutions. </t>
        </is>
      </c>
      <c r="E38" s="4" t="inlineStr">
        <is>
          <t xml:space="preserve">Cash Cash
are carried at cost and represent cash on hand and deposits placed with banks or other financial institutions. </t>
        </is>
      </c>
    </row>
    <row r="39">
      <c r="A39" s="4" t="inlineStr">
        <is>
          <t>Inventories</t>
        </is>
      </c>
      <c r="B39" s="4" t="inlineStr">
        <is>
          <t xml:space="preserve">Inventories Inventories
consist of finished goods and are stated at the lower of cost or net realizable value using the first-in first-out method. When
appropriate, impairment to inventories are recorded to write down the cost of inventories to their net realizable value. </t>
        </is>
      </c>
      <c r="E39" s="4" t="inlineStr">
        <is>
          <t xml:space="preserve">Inventories Inventories
consist of finished goods and are stated at the lower of cost or net realizable value using the first-in first-out method. When
appropriate, impairment to inventories are recorded to write down the cost of inventories to their net realizable value. </t>
        </is>
      </c>
    </row>
    <row r="40">
      <c r="A40" s="4" t="inlineStr">
        <is>
          <t>Prepaid Taxes</t>
        </is>
      </c>
      <c r="B40" s="4" t="inlineStr">
        <is>
          <t xml:space="preserve">Prepaid
Taxes Prepaid
taxes include (i) prepaid income taxes that will either be refundable or utilized to offset future income tax; and (ii) goods
and service tax (“GST”) to be refundable. </t>
        </is>
      </c>
      <c r="E40" s="4" t="inlineStr">
        <is>
          <t xml:space="preserve">Prepaid
Taxes Prepaid
taxes includes prepaid income taxes and goods and service tax (“GST”) to be refundable or utilized to offset future
income tax or sales and service tax (“SST”) to be incurred. </t>
        </is>
      </c>
    </row>
    <row r="41">
      <c r="A41" s="4" t="inlineStr">
        <is>
          <t>Property and Equipment, Net</t>
        </is>
      </c>
      <c r="B41" s="4"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c r="E41" s="4"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42">
      <c r="A42" s="4" t="inlineStr">
        <is>
          <t>Intangible Assets, Net</t>
        </is>
      </c>
      <c r="B42" s="4" t="inlineStr">
        <is>
          <t xml:space="preserve">Intangible
Assets, Net Intangible
assets, net, are stated at cost, less accumulated amortization. Amortization expense is recognized on the straight-line basis
over the estimated useful lives of the assets as follows: SCHEDULE OF ESTIMATED USEFUL LIVES OF INTANGIBLE ASSETS
Classification Useful
Life
Computer
software 5 </t>
        </is>
      </c>
      <c r="E42" s="4" t="inlineStr">
        <is>
          <t xml:space="preserve">Intangible
Assets, Net Intangible
assets, net, are stated at cost, less accumulated amortization. Amortization expense is recognized on the straight-line basis
over the estimated useful lives of the assets as follows: SCHEDULE OF ESTIMATED USEFUL LIVES OF INTANGIBLE ASSETS
Classification Useful
Life
Computer
software 5 </t>
        </is>
      </c>
    </row>
    <row r="43">
      <c r="A43" s="4" t="inlineStr">
        <is>
          <t>Impairment for Long-Lived Assets</t>
        </is>
      </c>
      <c r="B43"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March 31, 2020 and December 31, 2019, no </t>
        </is>
      </c>
      <c r="E43"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19 and 2018, no </t>
        </is>
      </c>
    </row>
    <row r="44">
      <c r="A44" s="4" t="inlineStr">
        <is>
          <t>Customer Deposits</t>
        </is>
      </c>
      <c r="B44" s="4" t="inlineStr">
        <is>
          <t xml:space="preserve">Customer
Deposits Customer
deposits represent amounts advanced by customers on product orders and discounted value of unapplied coupons. Customer deposits
are reduced when the related sale is recognized in accordance with the Company’s revenue recognition policy. </t>
        </is>
      </c>
      <c r="E44" s="4" t="inlineStr">
        <is>
          <t xml:space="preserve">Customer
Deposits Customer
deposits represent amounts advanced by customers on product orders and discounted value of the unapplied coupons. Customer deposits
are reduced when the related sale is recognized in accordance with the Company’s revenue recognition policy. </t>
        </is>
      </c>
    </row>
    <row r="45">
      <c r="A45" s="4" t="inlineStr">
        <is>
          <t>Revenue Recognition</t>
        </is>
      </c>
      <c r="B45" s="4" t="inlineStr">
        <is>
          <t xml:space="preserve">Revenue
Recognition The
Company adopted Accounting Standards Codification (ASC) Topic 606, Revenue from Contracts with Customers (ASC 606), on all periods
presented.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Company uses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 collection.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Such revenues are
recognized at a point in time after all performance obligations are satisfied. The revenue is recorded net of estimated discounts
and return allowances. Products are given 60 days for returns or exchanges from the date of purchase. Historically, there were
insignificant sales returns. The
Company also sells coupons to its customers for cash at a discounted price of the value of the coupons. Customers can apply the
value of the coupons for a reduction in the transaction price paid by the customer are recorded as a reduction of sales. The cash
proceeds resulted from the sale of coupons are recognized as customer deposits until the coupons to be applied as a reduction
of the health and wellness products transaction price upon such sales transactions occurred. The Company’s coupons have
a validity period of six months. If the Company’s customers did not utilized the coupons after six months, the Company would
recognize the forfeiture of the originated sales value of the coupons as net revenues. For the three months ended March 31, 2020
and 2019, the Company recognized $ 25,836 0 As
of March 31, 2020, the Company had contracts for the sales of health and wellness products amounting to $ 1,420,392 Disaggregated
information of revenues by products are as follows: SCHEDULE OF DISAGGREGATED INFORMATION OF REVENUES
For
the Three Months Ended
March
31, 2020 March
31, 2019
Survivor Select $ 150,120 $ 23,382
Energized Mineral Concentrate 133,529 111,899
Ionized Cal-Mag 39,353 13,912
Omega Blend 299,007 385,001
BetaMaxx 165,187 42,549
Vege Fruit Fiber 66,286 23,520
Iron 6,810 -
Young Formula 30,093 213,300
Organic Youth Care Cleansing Bar 19,304 53,747
Mitogize 111,632 58,060
No. 1 MED 66,156 102,348
Energetique 139,604 -
Trim+ 14,171 186,882
Total revenues $ 1,241,252 $ 1,214,600 </t>
        </is>
      </c>
      <c r="E45" s="4" t="inlineStr">
        <is>
          <t xml:space="preserve">Revenue
Recognition The
Company adopted Accounting Standards Codification (ASC) Topic 606, Revenue from Contracts with Customers (ASC 606), on all periods
presented.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Company uses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Such revenues are
recognized at a point in time after all performance obligations are satisfied. The revenue is recorded net of estimated discounts
and return allowances. Products are given 60 days for returns or exchanges from the date of purchase. Historically, there were
insignificant sales returns. The
Company also sells coupons to its customers for cash at a discounted price of the value of the coupons. Customers can apply the
value of the coupons for a reduction in the transaction price paid by the customer are recorded as a reduction of sales. The cash
proceeds resulted from the sale of coupons are recognized as customer deposits until the coupons to be applied as a reduction
of the health and wellness products transaction price upon such sales transactions occurred. The Company’s coupons have
a validity period of six months. If the Company’s customers did not utilized the coupons after six months, the Company would
recognize the forfeiture of the originated sales value of the coupons as net revenues. For the years ended December 31, 2019 and
2018, the Company recognized $ 46,304 0 As
of December 31, 2019, the Company had contracts for the sales of health and wellness products amounting to $ 1,484,614 Disaggregated
information of revenues by products are as follows: SCHEDULE OF DISAGGREGATED INFORMATION OF REVENUES
For
the years ended
December
31, 2019 December
31, 2018
Survivor
Select $ 243,075 $ 2,520,204
Energized Mineral
Concentrate 599,642 3,004,479
Ionized Cal-Mag 94,535 1,116,437
Omega Blend 723,443 1,666,296
BetaMaxx 217,025 2,490,573
Vege Fruit Fiber 167,566 751,073
Iron - 71,790
Young Formula 394,767 1,766,914
Organic Youth Care
Cleansing Bar 237,530 87,025
Mitogize 254,622 375,724
No. 1 MED 440,145 543,247
Trim+ 767,009 -
Total
revenues $ 4,139,359 $ 14,393,762 </t>
        </is>
      </c>
    </row>
    <row r="46">
      <c r="A46" s="4" t="inlineStr">
        <is>
          <t>Cost of Revenues</t>
        </is>
      </c>
      <c r="B46" s="4" t="inlineStr">
        <is>
          <t xml:space="preserve">Cost
of Revenues Cost
of revenue includes freight-in and the purchase cost of manufactured goods for sale to customers. </t>
        </is>
      </c>
      <c r="E46" s="4" t="inlineStr">
        <is>
          <t xml:space="preserve">Cost
of Revenues Cost
of revenue includes freight-in and the purchase cost of manufactured goods for sale to customers. </t>
        </is>
      </c>
    </row>
    <row r="47">
      <c r="A47" s="4" t="inlineStr">
        <is>
          <t>Shipping and Handling</t>
        </is>
      </c>
      <c r="B47" s="4" t="inlineStr">
        <is>
          <t xml:space="preserve">Shipping
and Handling Shipping
and handling charges amounted to $ 931 6,276 </t>
        </is>
      </c>
      <c r="E47" s="4" t="inlineStr">
        <is>
          <t xml:space="preserve">Shipping
and Handling Shipping
and handling charges amounted to $ 13,801 8,304 </t>
        </is>
      </c>
    </row>
    <row r="48">
      <c r="A48" s="4" t="inlineStr">
        <is>
          <t>Advertising Costs</t>
        </is>
      </c>
      <c r="B48" s="4" t="inlineStr">
        <is>
          <t xml:space="preserve">Advertising
Costs Advertising
costs amounted to $ 23,740 49,232 </t>
        </is>
      </c>
      <c r="E48" s="4" t="inlineStr">
        <is>
          <t xml:space="preserve">Advertising
Costs Advertising
costs amounted to $ 267,543 26,110 </t>
        </is>
      </c>
    </row>
    <row r="49">
      <c r="A49" s="4" t="inlineStr">
        <is>
          <t>Defined Contribution Plan</t>
        </is>
      </c>
      <c r="B49"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26,033 35,894 The
related contribution plans include:
- Social
Security Organization (“SOSCO”) – 1.75% 4,000
- Employees
Provident Fund (“EPF”) – 12%
- Employment
Insurance System (“EIS”) – 0.2% 4,000
- Human
Resource Development Fund (“HRDF”) – 1% </t>
        </is>
      </c>
      <c r="E49"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129,669 92,022 The
related contribution plans include:
- Social
Security Organization (“SOSCO”) – 1.75 4,000
- Employees
Provident Fund (“EPF”) – 12 13 5,000
- Employment
Insurance System (“EIS”) – 0.2 4,000
- Human
Resource Development Fund (“HRDF”) – 1 </t>
        </is>
      </c>
    </row>
    <row r="50">
      <c r="A50" s="4" t="inlineStr">
        <is>
          <t>Income Taxes</t>
        </is>
      </c>
      <c r="B50"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unaudited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t>
        </is>
      </c>
      <c r="E50"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years ended December 31, 2019 and 2018. The tax returns filed in 2017 to 2019 are subject to examination by any applicable
tax authorities. </t>
        </is>
      </c>
    </row>
    <row r="51">
      <c r="A51" s="4" t="inlineStr">
        <is>
          <t>Comprehensive Income (Loss)</t>
        </is>
      </c>
      <c r="E51" s="4" t="inlineStr">
        <is>
          <t xml:space="preserve">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t>
        </is>
      </c>
    </row>
    <row r="52">
      <c r="A52" s="4" t="inlineStr">
        <is>
          <t>Earnings (Loss) Per Share</t>
        </is>
      </c>
      <c r="B52" s="4" t="inlineStr">
        <is>
          <t xml:space="preserve">Earning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
        </is>
      </c>
      <c r="E52" s="4" t="inlineStr">
        <is>
          <t xml:space="preserve">Earning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
        </is>
      </c>
    </row>
    <row r="53">
      <c r="A53" s="4" t="inlineStr">
        <is>
          <t>Foreign Currency Translation and Transaction</t>
        </is>
      </c>
      <c r="B53" s="4" t="inlineStr">
        <is>
          <t xml:space="preserve">Foreign
Currency Translation and Transaction The
reporting currency of the Company is the U.S. dollar. The Company in Malaysia conducts its businesses in the local currency, Ringgit
Malaysia (RM), as its functional currency. Assets and liabilities are translated at the unified exchange rate as quoted by the
Federal Reserve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income amounted to $ (25,534) 75,637 4.33 4.09 1.00 4.21 4.08 1.00 </t>
        </is>
      </c>
      <c r="E53" s="4" t="inlineStr">
        <is>
          <t xml:space="preserve">Foreign
Currency Translation and Transaction The
reporting currency of the Company is the U.S. dollar. The Company in Malaysia conducts its businesses in the local currency, Ringgit
Malaysia (RM), as its functional currency. Assets and liabilities are translated at the unified exchange rate as quoted by the
Federal Reserve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 75,637 81,108 4.09 4.13 1.00 The
average translation rates applied to statement of income accounts for the years ended December 31, 2019 and 2018 were 4.14 RM
and 4.03 RM to $1.00, respectively. Cash flows are also translated at average translation rates for the periods, therefore, amounts
reported on the statement of cash flows will not necessarily agree with changes in the corresponding balances on the consolidated
balance sheet. </t>
        </is>
      </c>
    </row>
    <row r="54">
      <c r="A54" s="4" t="inlineStr">
        <is>
          <t>Related Parties</t>
        </is>
      </c>
      <c r="B54" s="4" t="inlineStr">
        <is>
          <t xml:space="preserve">Related
Parties Parties,
which can be a company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c r="E54" s="4" t="inlineStr">
        <is>
          <t xml:space="preserve">Related
Parties Parties,
which can be a company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55">
      <c r="A55" s="4" t="inlineStr">
        <is>
          <t>Operating Leases</t>
        </is>
      </c>
      <c r="B55" s="4" t="inlineStr">
        <is>
          <t xml:space="preserve">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t>
        </is>
      </c>
      <c r="E55" s="4" t="inlineStr">
        <is>
          <t xml:space="preserve">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t>
        </is>
      </c>
    </row>
    <row r="56">
      <c r="A56" s="4" t="inlineStr">
        <is>
          <t>Recently Issued Accounting Pronouncements</t>
        </is>
      </c>
      <c r="B56" s="4" t="inlineStr">
        <is>
          <t xml:space="preserve">Recently
Issued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In September 2017, the FASB issued ASU No. 2017-13, which to clarify effective dates that public business entities
and other entities were required to adopt ASC Topic 842 for annual reporting.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In November 2019, the FASB issued ASU No. 2019-10, which
to update the effective date of ASU No. 2016-02 for private companies, not-for-profit organizations and certain smaller reporting
companies applying for credit losses, leases, and hedging standard. The new effective date for these companies is for fiscal years
beginning after December 15, 2020. ASU 2016-02 is effective for the Company for annual and interim reporting periods beginning
January 1, 2021 as the Company is qualified as a smaller reporting company. The Company is expected to record the operating lease
right-of-use assets and lease liabilities upon adoption.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unaudited condensed consolidated financial statements.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adoption of this ASU on January 1,
2020 did not have a material effect on the Company’s unaudited condensed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unaudited
condensed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unaudited condensed consolidated financial statements. </t>
        </is>
      </c>
      <c r="E56" s="4" t="inlineStr">
        <is>
          <t>Recently
Issued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In September 2017, the FASB issued ASU No. 2017-13, which to clarify effective dates that public business entities
and other entities were required to adopt ASC Topic 842 for annual reporting.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In November 2019, the FASB issued ASU No. 2019-10, which
to update the effective date of ASU No. 2016-02 for private companies, not-for-profit organizations and certain smaller reporting
companies applying for credit losses, leases, and hedging standard. The new effective date for these companies is for fiscal years
beginning after December 15, 2020. ASU 2016-02 is effective for the Company for annual and interim reporting periods beginning
January 1, 2021 as the Company is qualified as a smaller reporting company. The Company is expected to record the operating lease
right-of-use assets and lease liabilities upon adoption.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adoption of this ASU on January 1,
2020 did not have a material effe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consolidated financial statements.</t>
        </is>
      </c>
    </row>
    <row r="57">
      <c r="A57" s="4" t="inlineStr">
        <is>
          <t>Fair Value Measurement</t>
        </is>
      </c>
      <c r="B57"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c r="E57"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58">
      <c r="A58" s="4" t="inlineStr">
        <is>
          <t>Prepayments and Other Assets</t>
        </is>
      </c>
      <c r="B58" s="4" t="inlineStr">
        <is>
          <t xml:space="preserve">Prepayments
and Other Assets Prepayments
and other assets are cash deposited or advanced to outside vendors and service providers for future inventory purchases and future
services to be provided. This amount is refundable and bears no interest. For any prepayments determined by management that such
advances will not be utilized, collected or refunded,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March 31, 2020 and December 31, 2019, there is no </t>
        </is>
      </c>
      <c r="E58" s="4" t="inlineStr">
        <is>
          <t xml:space="preserve">Prepayments
and Other Assets Prepayments
and other assets are cash deposited or advanced to outside vendors and service providers for future inventory purchases and future
services to be provided. This amount is refundable and bears no interest. For any prepayments determined by management that such
advances will not be utilized, collected or refunded,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December 31, 2019 and 2018, there is no </t>
        </is>
      </c>
    </row>
    <row r="59">
      <c r="A59" s="4" t="inlineStr">
        <is>
          <t>Commission Expenses</t>
        </is>
      </c>
      <c r="B59" s="4" t="inlineStr">
        <is>
          <t xml:space="preserve">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411,266 601,205 </t>
        </is>
      </c>
      <c r="E59" s="4" t="inlineStr">
        <is>
          <t xml:space="preserve">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he Company also pays
commissions to “stockists” who act as sales agents. Stockists only entitle to a straight commission and no sales network
members working under them. Commission expenses amounted to $ 1,611,172 7,045,419 </t>
        </is>
      </c>
    </row>
    <row r="60">
      <c r="A60" s="4" t="inlineStr">
        <is>
          <t>Sales and Service Tax (“SST”) and Goods and Services Tax (“GST”)</t>
        </is>
      </c>
      <c r="E60" s="4" t="inlineStr">
        <is>
          <t xml:space="preserve">Sales
and Service Tax (“SST”) and Goods and Services Tax (“GST”) There
was a change in tax regulations affecting sales tax of the Company during the reporting periods. The Goods and Services Tax (“GST”)
was enforced from April 1, 2015 to June 1, 2018, where goods and services were subjected to a standard GST rate of 6%. The Malaysian
tax authorities reverted to the Sales and Service Tax (“SST”) on September 1, 2018. The standard SST rates on products
and services are 10% and 6%, respectively.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RGANIZATION AND BUSINESS BACKGROUND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SUBSIDIARIES AND ASSOCIATES</t>
        </is>
      </c>
      <c r="B4" s="4" t="inlineStr">
        <is>
          <t xml:space="preserve">Details
of the Company’s subsidiaries: SCHEDULE
OF SUBSIDIARIES AND ASSOCIATES
Subsidiary company name Place and date of incorporation Particulars of issued capital Principal activities Proportional of ownership interest and voting power held
1. Agape ATP Corporation Labuan, 100 shares of ordinary share of US$1 each Investment holding 100 %
2. Agape ATP International Holding Limited Hong Kong, 1,000,000 shares of ordinary share of HK$1 each Wholesaling of health and wellness products; and health solution advisory services 100 %
3. Agape Superior Living Sdn. Bhd. Malaysia, 9,590,598 shares of ordinary share of RM1 each Health and wellness products and health solution advisory services via network marketing 99.99 %
4. Agape S.E.A. Sdn. Bhd. Malaysia, 2 shares of ordinary share of RM1 each VIE of Agape Superior Living Sdn. Bhd. VIE
5. Wellness ATP International Holdings Sdn, Bhd Malaysia, 100 shares of ordinary share of RM1 each The promotion of wellness and wellbeing lifestyle of the community by providing services that includes online editorials, programs, events and campaigns 100 % AGAPE
ATP CORPORATION NOTES
TO CONDENSED CONSOLIDATED FINANCIAL STATEMENTS (UNAUDITED) (Currency
expressed in United States Dollars (“US$”), except for number of shares) </t>
        </is>
      </c>
      <c r="C4" s="4" t="inlineStr">
        <is>
          <t>Details
of the Company’s subsidiaries: SCHEDULE OF SUBSIDIARIES AND ASSOCIATES
Subsidiary
company name Place
and date of incorporation Particulars
of issued capital Principal
activities Proportional
of ownership interest and voting power held
1.
Agape
ATP Corporation Labuan,
100
shares of ordinary share of US$1 each Investment
holding 100%
2.
Agape
ATP International Holding Limited Hong
Kong, 1,000,000
shares of ordinary share of HK$1 each Wholesaling
of health and wellness products; and health solution advisory services 100%
3. Agape
Superior Living Sdn. Bhd. Malaysia,
9,590,598
shares of ordinary share of RM1 each Health
and wellness products and health solution advisory services via network marketing 99.99%
4. Agape
S.E.A. Sdn. Bhd. Malaysia,
2
shares of ordinary share of RM1 each VIE
of Agape Superior Living Sdn. Bhd. VIE
5. Wellness
ATP International Holdings Sdn, Bhd Malaysia,
100
shares of ordinary share of RM1 each The
promotion of wellness and wellbeing lifestyle of the community by providing services that includes online editorials, programs,
events and campaigns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80" customWidth="1" min="5" max="5"/>
  </cols>
  <sheetData>
    <row r="1">
      <c r="A1" s="1" t="inlineStr">
        <is>
          <t>SUMMARY OF SIGNIFICANT ACCOUNTING POLICIES (Table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SCHEDULE OF ESTIMATED USEFUL LIVES OF PROPERTY AND EQUIPMENT</t>
        </is>
      </c>
      <c r="C3" s="4" t="inlineStr">
        <is>
          <t>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t>
        </is>
      </c>
      <c r="D3" s="4" t="inlineStr">
        <is>
          <t>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t>
        </is>
      </c>
    </row>
    <row r="4">
      <c r="A4" s="4" t="inlineStr">
        <is>
          <t>SCHEDULE OF ESTIMATED USEFUL LIVES OF INTANGIBLE ASSETS</t>
        </is>
      </c>
      <c r="C4" s="4" t="inlineStr">
        <is>
          <t xml:space="preserve">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t>
        </is>
      </c>
      <c r="D4" s="4" t="inlineStr">
        <is>
          <t>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t>
        </is>
      </c>
    </row>
    <row r="5">
      <c r="A5" s="4" t="inlineStr">
        <is>
          <t>SCHEDULE OF DIS-AGGREGATED INFORMATION OF REVENUES</t>
        </is>
      </c>
      <c r="C5" s="4" t="inlineStr">
        <is>
          <t xml:space="preserve">Disaggregated
information of revenues by products are as follows: SCHEDULE OF DIS-AGGREGATED INFORMATION OF REVENUES
For the three months ended For the six months ended
June 30, June 30,
2021 2020 2021 2020
Survivor Select $ 24,415 $ 35,994 $ 37,641 $ 35,994
Energized Mineral Concentrate 8,291 22,606 52,183 22,606
Ionized Cal-Mag 18,485 611,160 40,298 611,160
Omega Blend 89,066 162,543 185,361 162,543
Beta Maxx 55,943 11,434 89,800 11,434
Vege-Fruit Fiber - 6,106 - 6,106
Iron 8,431 - 16,715 -
Young Formula 14,458 349,738 25,901 349,738
Organic Youth Care Cleansing Bar 2,990 28,805 2,990 28,805
Mitogize 70,148 4,711 106,843 4,711
Lipomask 4,279 8,420 8,401 8,420
Hyaluronic Acid Serum 1,362 55,721 3,353 55,721
Mousse Facial Cleanser 3,042 3,127 7,660 3,127
Trim+ 2,223 223,497 22,674 223,497
Total revenues $ 303,133 $ 1,523,862 $ 599,820 $ 1,523,862 </t>
        </is>
      </c>
      <c r="D5" s="4" t="inlineStr">
        <is>
          <t xml:space="preserve">Disaggregated
information of revenues by products are as follows: SCHEDULE OF DIS-AGGREGATED INFORMATION OF REVENUES
For the years ended For the six months ended
December 31, December 31,
2020 2019 2019
(Unaudited)
Survivor Select $ 149,897 $ - $ -
Energized Mineral Concentrate 81,481 238,687 100,270
Ionized Cal-Mag 908,964 55,718 -
Omega Blend 495,567 137,752 68,927
BetaMaxx 156,550 191,246 67,789
Vege Fruit Fiber 1,755 - -
Iron 133,389 - -
Young Formula 653,631 117,453 -
Organic Youth Care Cleansing Bar 43,127 34,917 17,206
Mitogize 162,801 - -
No. 1 MED 46,713 140,733 -
Energetique 253,396 174,808 175,170
Trim+ 365,350 198,817 -
Total revenues $ 3,452,621 $ 1,290,131 $ 429,362 </t>
        </is>
      </c>
    </row>
    <row r="6">
      <c r="A6" s="4" t="inlineStr">
        <is>
          <t>SCHEDULE OF FOREIGN CURRENCIES TRANSLATION EXCHANGE RATES</t>
        </is>
      </c>
      <c r="C6" s="4" t="inlineStr">
        <is>
          <t xml:space="preserve">Translation
of foreign currencies into US$1 have been made at the following exchange rates for the respective periods: SCHEDULE OF FOREIGN CURRENCIES TRANSLATION EXCHANGE RATES
As of
June 30, 2021 December 31, 2020
Period-end MYR : US$1 exchange rate 4.15 4.02
Period-end HKD : US$1 exchange rate 7.77 7.75
For the three months ended For the six months ended
June 30, 2021 June 30, 2020 June 30, 2021 June 30, 2020
Period-average MYR : US$1 exchange rate 4.13 4.32 4.10 4.25
Period-average HKD : US$1 exchange rate 7.77 7.75 7.76 7.76 </t>
        </is>
      </c>
      <c r="D6" s="4" t="inlineStr">
        <is>
          <t xml:space="preserve">Translation
of foreign currencies into US$1 have been made at the following exchange rates for the respective periods: SCHEDULE OF FOREIGN CURRENCIES TRANSLATION EXCHANGE RATES
As of
December 31, 2020 December 31, 2019
Period-end MYR : US$1 exchange rate 4.02 4.09
Period-end HKD : US$1 exchange rate 7.75 7.79 AGAPE
ATP CORPORATION NOTES
TO CONSOLIDATED FINANCIAL STATEMENTS (Currency
expressed in United States Dollars (“US$”), except for number of shares) 2.
SUMMARY OF SIGNIFICANT ACCOUNTING POLICIES (CONT’D)
For the years ended For the six months ended
December 31, December 31,
2020 2019 2019
Period-average MYR : US$1 exchange rate 4.20 4.14 4.16
Period-average HKD : US$1 exchange rate 7.76 7.84 7.83 </t>
        </is>
      </c>
    </row>
    <row r="7">
      <c r="A7" s="4" t="inlineStr">
        <is>
          <t>Superior Living SDN. BHD. [Member]</t>
        </is>
      </c>
    </row>
    <row r="8">
      <c r="A8" s="4" t="inlineStr">
        <is>
          <t>SCHEDULE OF ESTIMATED USEFUL LIVES OF INTANGIBLE ASSETS</t>
        </is>
      </c>
      <c r="B8" s="4" t="inlineStr">
        <is>
          <t>Intangible
assets, net, are stated at cost, less accumulated amortization. Amortization expense is recognized on the straight-line basis
over the estimated useful lives of the assets as follows: SCHEDULE OF ESTIMATED USEFUL LIVES OF INTANGIBLE ASSETS
Classification Useful
Life
Computer
software 5</t>
        </is>
      </c>
      <c r="E8" s="4" t="inlineStr">
        <is>
          <t>Intangible
assets, net, are stated at cost, less accumulated amortization. Amortization expense is recognized on the straight-line basis
over the estimated useful lives of the assets as follows: SCHEDULE OF ESTIMATED USEFUL LIVES OF INTANGIBLE ASSETS
Classification Useful
Life
Computer
software 5</t>
        </is>
      </c>
    </row>
    <row r="9">
      <c r="A9" s="4" t="inlineStr">
        <is>
          <t>SCHEDULE OF ESTIMATED USEFUL LIVES OF PROPERTY AND EQUIPMENT</t>
        </is>
      </c>
      <c r="B9" s="4" t="inlineStr">
        <is>
          <t>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t>
        </is>
      </c>
      <c r="E9" s="4" t="inlineStr">
        <is>
          <t>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t>
        </is>
      </c>
    </row>
    <row r="10">
      <c r="A10" s="4" t="inlineStr">
        <is>
          <t>SCHEDULE OF DISAGGREGATED INFORMATION OF REVENUES</t>
        </is>
      </c>
      <c r="B10" s="4" t="inlineStr">
        <is>
          <t xml:space="preserve">Disaggregated
information of revenues by products are as follows: SCHEDULE OF DISAGGREGATED INFORMATION OF REVENUES
For
the Three Months Ended
March
31, 2020 March
31, 2019
Survivor Select $ 150,120 $ 23,382
Energized Mineral Concentrate 133,529 111,899
Ionized Cal-Mag 39,353 13,912
Omega Blend 299,007 385,001
BetaMaxx 165,187 42,549
Vege Fruit Fiber 66,286 23,520
Iron 6,810 -
Young Formula 30,093 213,300
Organic Youth Care Cleansing Bar 19,304 53,747
Mitogize 111,632 58,060
No. 1 MED 66,156 102,348
Energetique 139,604 -
Trim+ 14,171 186,882
Total revenues $ 1,241,252 $ 1,214,600 </t>
        </is>
      </c>
      <c r="E10" s="4" t="inlineStr">
        <is>
          <t xml:space="preserve">Disaggregated
information of revenues by products are as follows: SCHEDULE OF DISAGGREGATED INFORMATION OF REVENUES
For
the years ended
December
31, 2019 December
31, 2018
Survivor
Select $ 243,075 $ 2,520,204
Energized Mineral
Concentrate 599,642 3,004,479
Ionized Cal-Mag 94,535 1,116,437
Omega Blend 723,443 1,666,296
BetaMaxx 217,025 2,490,573
Vege Fruit Fiber 167,566 751,073
Iron - 71,790
Young Formula 394,767 1,766,914
Organic Youth Care
Cleansing Bar 237,530 87,025
Mitogize 254,622 375,724
No. 1 MED 440,145 543,247
Trim+ 767,009 -
Total
revenues $ 4,139,359 $ 14,393,762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VARIABLE INTEREST ENTITY (“VIE”) (Table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SCHEDULE OF VARIABLE INTEREST ENTITY</t>
        </is>
      </c>
      <c r="C3" s="4" t="inlineStr">
        <is>
          <t>The
carrying amount of the VIE’s assets and liabilities were as follows: SCHEDULE OF VARIABLE INTEREST ENTITY
June 30, 2021 December 31, 2020
Current assets $ 28,508 $ 48,717
Other assets 7,985 -
Current liabilities (51,028 ) (53,573 )
Net deficit $ (14,535 ) $ (4,856 )
June 30, 2021 December 31, 2020
Current assets:
Cash and cash equivalents $ 23,526 $ 37,387
Prepaid taxes 4,982 11,330
Total current assets 28,508 48,717
Other asset – Deferred tax asset 7,985 -
Total assets $ 36,493 $ 48,717
Current liabilities:
Accounts payable – intercompany $ 50,048 $ 51,669
Other payables and accrued liabilities 980 1,904
Total current liabilities 51,028 53,573
Net deficit $ (14,535 ) $ (4,856 ) The
summarized operating results of the VIE’s are as follows:
1 2 3 4
For the three months ended For the six months ended
June 30, 2021 June 30, 2020 June 30, 2021 June 30, 2020
Operating revenues $ $ 129,492 $ - $ 129,492
Gross profit $ $ 1,373 $ - $ 1,373
Loss from operations $ (5,019 ) $ (3,749 ) $ (11,967 ) $ (3,749 )
Net income (loss) $ 1,912 $ (18,139 ) $ (9,949 ) $ (18,139 )</t>
        </is>
      </c>
      <c r="D3" s="4" t="inlineStr">
        <is>
          <t>The
carrying amount of the VIE’s assets and liabilities were as follows: SCHEDULE OF VARIABLE INTEREST ENTITY
December 31, 2020
Current assets $ 48,717
Current liabilities (53,573 )
Net deficit $ (4,856 )
December 31, 2020
Current asset:
Cash and cash equivalents $ 37,387
Prepaid taxes 11,330
Total current assets $ 48,717
Current liabilities:
Other payables and accrued liabilities $ 1,904
Other payables – intercompany 51,669
Total current liabilities $ 53,573 AGAPE
ATP CORPORATION NOTES
TO CONSOLIDATED FINANCIAL STATEMENTS (Currency
expressed in United States Dollars (“US$”), except for number of shares) 3.
VARIABLE INTEREST ENTITY (“VIE”) (CONT’D) The
summarized operating results of the VIE’s are as follows:
For the Year Ended December 31, 2020
Operating revenues $ 346,907
Gross profit $ 4,442
Loss from operations $ (10,752 )
Net loss $ (24,014 )</t>
        </is>
      </c>
    </row>
    <row r="4">
      <c r="A4" s="4" t="inlineStr">
        <is>
          <t>Superior Living SDN. BHD. [Member]</t>
        </is>
      </c>
    </row>
    <row r="5">
      <c r="A5" s="4" t="inlineStr">
        <is>
          <t>SCHEDULE OF VARIABLE INTEREST ENTITY</t>
        </is>
      </c>
      <c r="B5" s="4" t="inlineStr">
        <is>
          <t>The
carrying amount of the VIE’s assets and liabilities were as follows: SCHEDULE OF VARIABLE INTEREST ENTITY
March
31, 2020 December
31, 2019
Current assets $ 514,203 $ 572,469
Current liabilities (495,419 ) (547,627 )
Net assets $ 18,784 $ 24,842
March
31, 2020 December
31, 2019
Current liabilities:
Accounts
payable $ 491,628 $ 520,786
Other payables
and accrued liabilities 3,408 4,896
Other payables
- related party 346 993
Customer deposits - 20,912
Taxes
payable 37 40
Total
current liabilities $ 495,419 $ 547,627 The
summarized operating results of the VIE’s are as follows:
For
the Three Months Ended For
the Three Months Ended
Operating
revenues $ 9,581 $ 448,401
Gross
profit (loss) $ 190 $ (1,755 )
Loss
from operations $ (4,770 ) $ (7,133 )
Net
loss $ (4,803 ) $ (14,168 )</t>
        </is>
      </c>
    </row>
    <row r="6">
      <c r="A6" s="4" t="inlineStr">
        <is>
          <t>SCHEDULE OF VARIABLE INTEREST ENTITY</t>
        </is>
      </c>
      <c r="E6" s="4" t="inlineStr">
        <is>
          <t xml:space="preserve">The
carrying amount of the VIE’s assets and liabilities were as follows: SCHEDULE
OF VARIABLE INTEREST ENTITY
December
31, 2019 December
31, 2018
Current assets $ 572,469 $ 243,766
Current liabilities (547,627 ) (216,187 )
Net assets $ 24,842 $ 27,579
December
31, 2019 December
31, 2018
Current liabilities:
Accounts
payable $ 520,786 $ -
Other payables
and accrued liabilities 4,896 978
Other payables
- related party 993 984
Customer deposits 20,912 214,199
Taxes
payable 40 26
Total
current liabilities $ 547,627 $ 216,187 The
summarized operating results of the VIE’s are as follows:
For
the Year Ended For
the Year Ended
Operating
revenues $ 1,382,516 $ 883,216
Gross
profit $ 47,800 $ 138,508
Income
from operations $ 26,613 $ 119,849
Net
income (loss) $ (2,956 ) $ 144,042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COMBINATION (Tables)</t>
        </is>
      </c>
      <c r="B1" s="2" t="inlineStr">
        <is>
          <t>6 Months Ended</t>
        </is>
      </c>
      <c r="C1" s="2" t="inlineStr">
        <is>
          <t>12 Months Ended</t>
        </is>
      </c>
    </row>
    <row r="2">
      <c r="B2" s="2" t="inlineStr">
        <is>
          <t>Jun. 30, 2021</t>
        </is>
      </c>
      <c r="C2" s="2" t="inlineStr">
        <is>
          <t>Dec. 31, 2020</t>
        </is>
      </c>
    </row>
    <row r="3">
      <c r="A3" s="3" t="inlineStr">
        <is>
          <t>Business Combination and Asset Acquisition [Abstract]</t>
        </is>
      </c>
    </row>
    <row r="4">
      <c r="A4" s="4" t="inlineStr">
        <is>
          <t>SUMMARY OF ASSETS ACQUIRED AND LIABILITIES ASSUMED</t>
        </is>
      </c>
      <c r="B4" s="4" t="inlineStr">
        <is>
          <t xml:space="preserve">The
following table summarizes the carry value of the identifiable assets acquired and liabilities assumed on the acquisition date, which
represents the net purchase price allocation on the date of the acquisition of ASL. SUMMARY OF ASSETS ACQUIRED AND LIABILITIES ASSUMED
Carry Value
ASSETS
Current assets
Cash $ 1,206,493
Other receivables 33,210
Other receivables - related parties 219,121
Inventories 616,880
Prepaid taxes 1,206,821
Prepayments and other assets 318,267
Total current assets 3,600,792
Other assets
Property and equipment, net 325,648
Intangible assets, net 6,686
Deferred taxes asset, net 172,250
Total other assets 504,584
Total assets $ 4,105,376
LIABILITIES AND SHAREHOLDERS’ EQUITY
Current liabilities
Accounts payable - related party $ 491,628
Customer deposits 1,600,606
Other payables and accrued liabilities 209,096
Total current liabilities 2,301,330
Total liabilities $ 2,301,330
Total net assets acquired $ 1,804,046 </t>
        </is>
      </c>
      <c r="C4" s="4" t="inlineStr">
        <is>
          <t xml:space="preserve">The
following table summarizes the carry value of the identifiable assets acquired and liabilities assumed on the acquisition date,
which represents the net purchase price allocation on the date of the acquisition of ASL. SUMMARY
OF ASSETS ACQUIRED AND LIABILITIES ASSUMED
Carry Value
ASSETS
Current assets
Cash $ 1,206,493
Other receivables 33,210
Other receivables - related parties 219,121
Inventories 616,880
Prepaid taxes 1,206,821
Prepayments and other assets 318,267
Total current assets 3,600,792
Other assets
Property and equipment, net 325,648
Intangible assets, net 6,686
Deferred taxes asset, net 172,250
Total other assets 504,584
Total assets $ 4,105,376
LIABILITIES AND SHAREHOLDERS’ EQUITY
Current liabilities
Accounts payable - related party $ 491,628
Customer deposits 1,600,606
Other payables and accrued liabilities 209,096
Total current liabilities 2,301,330
Total liabilities 2,301,330
Total net assets acquired 1,804,046 </t>
        </is>
      </c>
    </row>
    <row r="5">
      <c r="A5" s="4" t="inlineStr">
        <is>
          <t>SCHEDULE OF PRO FORMA BUSINESS COMBINATION</t>
        </is>
      </c>
      <c r="B5" s="4" t="inlineStr">
        <is>
          <t xml:space="preserve">SCHEDULE OF PRO FORMA BUSINESS COMBINATION
For the Six Months Ended
June 30, 2020
Revenue $ 2,765,114
Cost of revenue (571,407 )
Gross profit 2,193,707
Total operating expenses (2,055,016 )
Income from operations 138,691
Other income, net 110,912
Income before income taxes 249,603
Provision for income taxes (184,900 )
Net income $ 64,703
Net income per common share - basic and diluted $ 0.00
Weighted average number of common shares outstanding - basic and diluted 376,452,047 </t>
        </is>
      </c>
      <c r="C5" s="4" t="inlineStr">
        <is>
          <t xml:space="preserve"> SCHEDULE OF PRO FORMA BUSINESS COMBINATION
For the Year Ended For the Year Ended For the Six Months Ended
December 31, 2020 December 31, 2019 December 31, 2019
Revenue $ 4,693,873 $ 4,160,820 $ 2,246,458
Cost of revenue (875,708 ) (789,409 ) (479,410 )
Gross profit 3,818,165 3,371,411 1,767,048
Total operating expenses (3,839,184 ) (5,081,917 ) (2,468,902 )
Income (loss) from operations (21,019 ) (1,710,506 ) (701,854 )
Other income (expense), net 267,633 (384,304 ) (146,649 )
Income (loss) before income taxes 246,614 (2,094,810 ) (848,503 )
Benefit of (provision for) income taxes (212,414 ) 319,189 117,009
Net income (loss) $ 34,200 $ (1,775,621 ) $ (731,494 )
Net income (loss) per common share - basic and diluted 0.00 0.00 0.00
Weighted average number of common shares outstanding - basic and diluted $ 376,452,047 $ 376,452,047 $ 376,452,0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S RECEIVABLE (Tables)</t>
        </is>
      </c>
      <c r="B1" s="2" t="inlineStr">
        <is>
          <t>6 Months Ended</t>
        </is>
      </c>
      <c r="C1" s="2" t="inlineStr">
        <is>
          <t>12 Months Ended</t>
        </is>
      </c>
    </row>
    <row r="2">
      <c r="B2" s="2" t="inlineStr">
        <is>
          <t>Jun. 30, 2021</t>
        </is>
      </c>
      <c r="C2" s="2" t="inlineStr">
        <is>
          <t>Dec. 31, 2020</t>
        </is>
      </c>
    </row>
    <row r="3">
      <c r="A3" s="3" t="inlineStr">
        <is>
          <t>Credit Loss [Abstract]</t>
        </is>
      </c>
    </row>
    <row r="4">
      <c r="A4" s="4" t="inlineStr">
        <is>
          <t>SCHEDULE OF ACCOUNTS RECEIVABLES</t>
        </is>
      </c>
      <c r="B4" s="4" t="inlineStr">
        <is>
          <t xml:space="preserve">SCHEDULE OF ACCOUNTS RECEIVABLES
As of June 30, 2021 As of December 31, 2020
Accounts receivable $ - $ 172,757
Allowance for doubtful accounts - -
Total $ - $ 172,757 </t>
        </is>
      </c>
      <c r="C4" s="4" t="inlineStr">
        <is>
          <t xml:space="preserve"> SCHEDULE OF ACCOUNTS RECEIVABLES - RELATED PARTY
As of December 31, 2020 As of December 31, 2019
Accounts receivable $ 172,757 $ -
Accounts receivable – related party - 520,786
Total $ 172,757 $ 520,7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 width="80" customWidth="1" min="5" max="5"/>
  </cols>
  <sheetData>
    <row r="1">
      <c r="A1" s="1" t="inlineStr">
        <is>
          <t>INVENTORIES (Table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SCHEDULE OF INVENTORIES</t>
        </is>
      </c>
      <c r="C3" s="4" t="inlineStr">
        <is>
          <t xml:space="preserve">Inventories
consist of the following: SCHEDULE OF INVENTORIES
As of June 30, 2021 As of December 31, 2020
Finished goods $ 490,275 $ 589,814 </t>
        </is>
      </c>
      <c r="D3" s="4" t="inlineStr">
        <is>
          <t xml:space="preserve">Inventories
consist of the following: SCHEDULE OF INVENTORIES
As of December 31, 2020 As of December 31, 2019
Finished goods $ 589,814 $ - </t>
        </is>
      </c>
    </row>
    <row r="4">
      <c r="A4" s="4" t="inlineStr">
        <is>
          <t>Superior Living SDN. BHD. [Member]</t>
        </is>
      </c>
    </row>
    <row r="5">
      <c r="A5" s="4" t="inlineStr">
        <is>
          <t>SCHEDULE OF INVENTORIES</t>
        </is>
      </c>
      <c r="B5" s="4" t="inlineStr">
        <is>
          <t xml:space="preserve">Inventories
consist of the following: SCHEDULE OF INVENTORIES
March
31, 2020 December 31, 2019
Finished
goods $ 616,880 $ 552,901 </t>
        </is>
      </c>
      <c r="E5" s="4" t="inlineStr">
        <is>
          <t xml:space="preserve">Inventories
consist of the following: SCHEDULE
OF INVENTORIES
December
31, 2019 December
31, 2018
Finished
goods $ 552,901 $ 137,553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PREPAYMENTS AND DEPOSITS (Tables)</t>
        </is>
      </c>
      <c r="B1" s="2" t="inlineStr">
        <is>
          <t>6 Months Ended</t>
        </is>
      </c>
      <c r="C1" s="2" t="inlineStr">
        <is>
          <t>12 Months Ended</t>
        </is>
      </c>
    </row>
    <row r="2">
      <c r="B2" s="2" t="inlineStr">
        <is>
          <t>Jun. 30, 2021</t>
        </is>
      </c>
      <c r="C2" s="2" t="inlineStr">
        <is>
          <t>Dec. 31, 2020</t>
        </is>
      </c>
    </row>
    <row r="3">
      <c r="A3" s="3" t="inlineStr">
        <is>
          <t>Prepayments And Deposits</t>
        </is>
      </c>
    </row>
    <row r="4">
      <c r="A4" s="4" t="inlineStr">
        <is>
          <t>SCHEDULE OF PREPAID EXPENSES AND DEPOSITS</t>
        </is>
      </c>
      <c r="B4" s="4" t="inlineStr">
        <is>
          <t xml:space="preserve">SCHEDULE OF PREPAID EXPENSES AND DEPOSITS
As of As of
Receivables from sales distributors $ 32,820 $ 35,302
Deposits to suppliers 273,109 261,068
Subtotal 305,929 296,370
Less: Provision for doubtful accounts (121,622 ) -
Total $ 184,307 $ 296,370 </t>
        </is>
      </c>
      <c r="C4" s="4" t="inlineStr">
        <is>
          <t xml:space="preserve"> SCHEDULE OF PREPAID EXPENSES AND DEPOSITS
As of As of
Prepaid expenses $ - $ 2,641
Receivables from sales distributors 35,302 -
Deposits to suppliers 261,068 266,552
Total $ 296,370 $ 269,193 </t>
        </is>
      </c>
    </row>
    <row r="5">
      <c r="A5" s="4" t="inlineStr">
        <is>
          <t>SCHEDULE OF CHANGES IN ALLOWANCE FOR DOUBTFUL ACCOUNTS</t>
        </is>
      </c>
      <c r="B5" s="4" t="inlineStr">
        <is>
          <t xml:space="preserve">Movements
of allowance for doubtful accounts are as follows: SCHEDULE
OF CHANGES IN ALLOWANCE FOR DOUBTFUL ACCOUNTS
For the Three Months Ended June 30, 2021 For the Six Months Ended June 30, 2021 For the Year End December, 31, 2020
Beginning balance $ - $ - $ -
Addition 121,686 121,686 -
Write off - - -
Exchange rate effect (64 ) (64 ) -
Ending balance $ 121,622 $ 121,62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Condensed Consolidated Statements of Operations and Comprehensive Loss - USD ($)</t>
        </is>
      </c>
      <c r="B1" s="2" t="inlineStr">
        <is>
          <t>3 Months Ended</t>
        </is>
      </c>
      <c r="F1" s="2" t="inlineStr">
        <is>
          <t>6 Months Ended</t>
        </is>
      </c>
      <c r="I1" s="2" t="inlineStr">
        <is>
          <t>12 Months Ended</t>
        </is>
      </c>
    </row>
    <row r="2">
      <c r="B2" s="2" t="inlineStr">
        <is>
          <t>Jun. 30, 2021</t>
        </is>
      </c>
      <c r="C2" s="2" t="inlineStr">
        <is>
          <t>Jun. 30, 2020</t>
        </is>
      </c>
      <c r="D2" s="2" t="inlineStr">
        <is>
          <t>Mar. 31, 2020</t>
        </is>
      </c>
      <c r="E2" s="2" t="inlineStr">
        <is>
          <t>Mar. 31, 2019</t>
        </is>
      </c>
      <c r="F2" s="2" t="inlineStr">
        <is>
          <t>Jun. 30, 2021</t>
        </is>
      </c>
      <c r="G2" s="2" t="inlineStr">
        <is>
          <t>Jun. 30, 2020</t>
        </is>
      </c>
      <c r="H2" s="2" t="inlineStr">
        <is>
          <t>Dec. 31, 2019</t>
        </is>
      </c>
      <c r="I2" s="2" t="inlineStr">
        <is>
          <t>Dec. 31, 2020</t>
        </is>
      </c>
      <c r="J2" s="2" t="inlineStr">
        <is>
          <t>Dec. 31, 2019</t>
        </is>
      </c>
      <c r="K2" s="2" t="inlineStr">
        <is>
          <t>Dec. 31, 2018</t>
        </is>
      </c>
    </row>
    <row r="3">
      <c r="A3" s="4" t="inlineStr">
        <is>
          <t>REVENUE</t>
        </is>
      </c>
      <c r="B3" s="5" t="n">
        <v>303786</v>
      </c>
      <c r="C3" s="5" t="n">
        <v>1510208</v>
      </c>
      <c r="F3" s="5" t="n">
        <v>605566</v>
      </c>
      <c r="G3" s="5" t="n">
        <v>1510208</v>
      </c>
      <c r="H3" s="4" t="inlineStr">
        <is>
          <t xml:space="preserve"> </t>
        </is>
      </c>
      <c r="I3" s="5" t="n">
        <v>3434561</v>
      </c>
      <c r="J3" s="4" t="inlineStr">
        <is>
          <t xml:space="preserve"> </t>
        </is>
      </c>
    </row>
    <row r="4">
      <c r="A4" s="4" t="inlineStr">
        <is>
          <t>REVENUE – RELATED PARTY</t>
        </is>
      </c>
      <c r="B4" s="4" t="inlineStr">
        <is>
          <t xml:space="preserve"> </t>
        </is>
      </c>
      <c r="C4" s="6" t="n">
        <v>13654</v>
      </c>
      <c r="F4" s="4" t="inlineStr">
        <is>
          <t xml:space="preserve"> </t>
        </is>
      </c>
      <c r="G4" s="6" t="n">
        <v>13654</v>
      </c>
      <c r="H4" s="6" t="n">
        <v>429362</v>
      </c>
      <c r="I4" s="6" t="n">
        <v>18060</v>
      </c>
      <c r="J4" s="6" t="n">
        <v>1290131</v>
      </c>
    </row>
    <row r="5">
      <c r="A5" s="4" t="inlineStr">
        <is>
          <t>Net revenues</t>
        </is>
      </c>
      <c r="B5" s="6" t="n">
        <v>303786</v>
      </c>
      <c r="C5" s="6" t="n">
        <v>1523862</v>
      </c>
      <c r="F5" s="6" t="n">
        <v>605566</v>
      </c>
      <c r="G5" s="6" t="n">
        <v>1523862</v>
      </c>
      <c r="H5" s="6" t="n">
        <v>429362</v>
      </c>
      <c r="I5" s="6" t="n">
        <v>3452621</v>
      </c>
      <c r="J5" s="6" t="n">
        <v>1290131</v>
      </c>
    </row>
    <row r="6">
      <c r="A6" s="4" t="inlineStr">
        <is>
          <t>COST OF REVENUE</t>
        </is>
      </c>
      <c r="B6" s="6" t="n">
        <v>-35623</v>
      </c>
      <c r="C6" s="6" t="n">
        <v>-471554</v>
      </c>
      <c r="F6" s="6" t="n">
        <v>-113214</v>
      </c>
      <c r="G6" s="6" t="n">
        <v>-471554</v>
      </c>
      <c r="H6" s="6" t="n">
        <v>-383479</v>
      </c>
      <c r="I6" s="6" t="n">
        <v>-775855</v>
      </c>
      <c r="J6" s="6" t="n">
        <v>-1200829</v>
      </c>
    </row>
    <row r="7">
      <c r="A7" s="4" t="inlineStr">
        <is>
          <t>Gross profit</t>
        </is>
      </c>
      <c r="B7" s="6" t="n">
        <v>268163</v>
      </c>
      <c r="C7" s="6" t="n">
        <v>1052308</v>
      </c>
      <c r="F7" s="6" t="n">
        <v>492352</v>
      </c>
      <c r="G7" s="6" t="n">
        <v>1052308</v>
      </c>
      <c r="H7" s="6" t="n">
        <v>45883</v>
      </c>
      <c r="I7" s="6" t="n">
        <v>2676766</v>
      </c>
      <c r="J7" s="6" t="n">
        <v>89302</v>
      </c>
    </row>
    <row r="8">
      <c r="A8" s="3" t="inlineStr">
        <is>
          <t>Operating expenses</t>
        </is>
      </c>
    </row>
    <row r="9">
      <c r="A9" s="4" t="inlineStr">
        <is>
          <t>SELLING</t>
        </is>
      </c>
      <c r="B9" s="6" t="n">
        <v>-100838</v>
      </c>
      <c r="C9" s="6" t="n">
        <v>-108894</v>
      </c>
      <c r="F9" s="6" t="n">
        <v>-216952</v>
      </c>
      <c r="G9" s="6" t="n">
        <v>-109356</v>
      </c>
      <c r="H9" s="4" t="inlineStr">
        <is>
          <t xml:space="preserve"> </t>
        </is>
      </c>
      <c r="I9" s="6" t="n">
        <v>-376582</v>
      </c>
      <c r="J9" s="6" t="n">
        <v>-7846</v>
      </c>
    </row>
    <row r="10">
      <c r="A10" s="4" t="inlineStr">
        <is>
          <t>COMMISSION</t>
        </is>
      </c>
      <c r="B10" s="6" t="n">
        <v>-92774</v>
      </c>
      <c r="C10" s="6" t="n">
        <v>-382498</v>
      </c>
      <c r="F10" s="6" t="n">
        <v>-181213</v>
      </c>
      <c r="G10" s="6" t="n">
        <v>-382498</v>
      </c>
      <c r="H10" s="4" t="inlineStr">
        <is>
          <t xml:space="preserve"> </t>
        </is>
      </c>
      <c r="I10" s="6" t="n">
        <v>-830659</v>
      </c>
      <c r="J10" s="4" t="inlineStr">
        <is>
          <t xml:space="preserve"> </t>
        </is>
      </c>
    </row>
    <row r="11">
      <c r="A11" s="4" t="inlineStr">
        <is>
          <t>GENERAL AND ADMINISTRATIVE</t>
        </is>
      </c>
      <c r="B11" s="6" t="n">
        <v>-361862</v>
      </c>
      <c r="C11" s="6" t="n">
        <v>-514724</v>
      </c>
      <c r="F11" s="6" t="n">
        <v>-724008</v>
      </c>
      <c r="G11" s="6" t="n">
        <v>-673778</v>
      </c>
      <c r="H11" s="6" t="n">
        <v>-312270</v>
      </c>
      <c r="I11" s="6" t="n">
        <v>-1627660</v>
      </c>
      <c r="J11" s="6" t="n">
        <v>-396048</v>
      </c>
    </row>
    <row r="12">
      <c r="A12" s="4" t="inlineStr">
        <is>
          <t>PROVISION FOR DOUBTFUL ACCOUNTS</t>
        </is>
      </c>
      <c r="B12" s="6" t="n">
        <v>-121686</v>
      </c>
      <c r="C12" s="4" t="inlineStr">
        <is>
          <t xml:space="preserve"> </t>
        </is>
      </c>
      <c r="F12" s="6" t="n">
        <v>-121686</v>
      </c>
      <c r="G12" s="4" t="inlineStr">
        <is>
          <t xml:space="preserve"> </t>
        </is>
      </c>
    </row>
    <row r="13">
      <c r="A13" s="4" t="inlineStr">
        <is>
          <t>TOTAL OPERATING EXPENSES</t>
        </is>
      </c>
      <c r="B13" s="6" t="n">
        <v>-677160</v>
      </c>
      <c r="C13" s="6" t="n">
        <v>-1006116</v>
      </c>
      <c r="F13" s="6" t="n">
        <v>-1243859</v>
      </c>
      <c r="G13" s="6" t="n">
        <v>-1165632</v>
      </c>
      <c r="H13" s="6" t="n">
        <v>-312270</v>
      </c>
      <c r="I13" s="6" t="n">
        <v>-2834901</v>
      </c>
      <c r="J13" s="6" t="n">
        <v>-403894</v>
      </c>
    </row>
    <row r="14">
      <c r="A14" s="4" t="inlineStr">
        <is>
          <t>Income (loss) from operations</t>
        </is>
      </c>
      <c r="B14" s="6" t="n">
        <v>-408997</v>
      </c>
      <c r="C14" s="6" t="n">
        <v>46192</v>
      </c>
      <c r="F14" s="6" t="n">
        <v>-751507</v>
      </c>
      <c r="G14" s="6" t="n">
        <v>-113324</v>
      </c>
      <c r="H14" s="6" t="n">
        <v>-266387</v>
      </c>
      <c r="I14" s="6" t="n">
        <v>-158135</v>
      </c>
      <c r="J14" s="6" t="n">
        <v>-314592</v>
      </c>
    </row>
    <row r="15">
      <c r="A15" s="3" t="inlineStr">
        <is>
          <t>Other income</t>
        </is>
      </c>
    </row>
    <row r="16">
      <c r="A16" s="4" t="inlineStr">
        <is>
          <t>Other income, net</t>
        </is>
      </c>
      <c r="B16" s="6" t="n">
        <v>11770</v>
      </c>
      <c r="C16" s="6" t="n">
        <v>29911</v>
      </c>
      <c r="F16" s="6" t="n">
        <v>-48546</v>
      </c>
      <c r="G16" s="6" t="n">
        <v>-23785</v>
      </c>
      <c r="H16" s="6" t="n">
        <v>-4153</v>
      </c>
      <c r="I16" s="6" t="n">
        <v>164283</v>
      </c>
      <c r="J16" s="6" t="n">
        <v>36301</v>
      </c>
    </row>
    <row r="17">
      <c r="A17" s="4" t="inlineStr">
        <is>
          <t>Loss from equity investment</t>
        </is>
      </c>
      <c r="H17" s="4" t="inlineStr">
        <is>
          <t xml:space="preserve"> </t>
        </is>
      </c>
      <c r="I17" s="4" t="inlineStr">
        <is>
          <t xml:space="preserve"> </t>
        </is>
      </c>
      <c r="J17" s="6" t="n">
        <v>-26085</v>
      </c>
    </row>
    <row r="18">
      <c r="A18" s="4" t="inlineStr">
        <is>
          <t>Unrealized holding gain (loss) on marketable securities</t>
        </is>
      </c>
      <c r="B18" s="6" t="n">
        <v>-241027</v>
      </c>
      <c r="C18" s="6" t="n">
        <v>145204</v>
      </c>
      <c r="F18" s="6" t="n">
        <v>-165731</v>
      </c>
      <c r="G18" s="6" t="n">
        <v>126666</v>
      </c>
      <c r="H18" s="6" t="n">
        <v>-68391</v>
      </c>
      <c r="I18" s="6" t="n">
        <v>350137</v>
      </c>
      <c r="J18" s="6" t="n">
        <v>-68391</v>
      </c>
    </row>
    <row r="19">
      <c r="A19" s="4" t="inlineStr">
        <is>
          <t>Dividend income from marketable securities</t>
        </is>
      </c>
      <c r="H19" s="4" t="inlineStr">
        <is>
          <t xml:space="preserve"> </t>
        </is>
      </c>
      <c r="I19" s="6" t="n">
        <v>160062</v>
      </c>
      <c r="J19" s="4" t="inlineStr">
        <is>
          <t xml:space="preserve"> </t>
        </is>
      </c>
    </row>
    <row r="20">
      <c r="A20" s="4" t="inlineStr">
        <is>
          <t>Gain on deemed disposal of shares in Investee Company</t>
        </is>
      </c>
      <c r="H20" s="4" t="inlineStr">
        <is>
          <t xml:space="preserve"> </t>
        </is>
      </c>
      <c r="I20" s="4" t="inlineStr">
        <is>
          <t xml:space="preserve"> </t>
        </is>
      </c>
      <c r="J20" s="6" t="n">
        <v>16509</v>
      </c>
    </row>
    <row r="21">
      <c r="A21" s="4" t="inlineStr">
        <is>
          <t>Impairment loss in equity investment</t>
        </is>
      </c>
      <c r="H21" s="4" t="inlineStr">
        <is>
          <t xml:space="preserve"> </t>
        </is>
      </c>
      <c r="I21" s="4" t="inlineStr">
        <is>
          <t xml:space="preserve"> </t>
        </is>
      </c>
      <c r="J21" s="6" t="n">
        <v>-366834</v>
      </c>
    </row>
    <row r="22">
      <c r="A22" s="4" t="inlineStr">
        <is>
          <t>Total other income, net</t>
        </is>
      </c>
      <c r="B22" s="6" t="n">
        <v>-229257</v>
      </c>
      <c r="C22" s="6" t="n">
        <v>175115</v>
      </c>
      <c r="F22" s="6" t="n">
        <v>-214277</v>
      </c>
      <c r="G22" s="6" t="n">
        <v>102881</v>
      </c>
      <c r="H22" s="6" t="n">
        <v>-72544</v>
      </c>
      <c r="I22" s="6" t="n">
        <v>674482</v>
      </c>
      <c r="J22" s="6" t="n">
        <v>-408500</v>
      </c>
    </row>
    <row r="23">
      <c r="A23" s="4" t="inlineStr">
        <is>
          <t>Income (loss) before income taxes</t>
        </is>
      </c>
      <c r="B23" s="6" t="n">
        <v>-638254</v>
      </c>
      <c r="C23" s="6" t="n">
        <v>221307</v>
      </c>
      <c r="F23" s="6" t="n">
        <v>-965784</v>
      </c>
      <c r="G23" s="6" t="n">
        <v>-10443</v>
      </c>
      <c r="H23" s="6" t="n">
        <v>-338931</v>
      </c>
      <c r="I23" s="6" t="n">
        <v>516347</v>
      </c>
      <c r="J23" s="6" t="n">
        <v>-723092</v>
      </c>
    </row>
    <row r="24">
      <c r="A24" s="4" t="inlineStr">
        <is>
          <t>Provision for (benefits of) income taxes</t>
        </is>
      </c>
      <c r="B24" s="6" t="n">
        <v>-3971</v>
      </c>
      <c r="C24" s="6" t="n">
        <v>-134067</v>
      </c>
      <c r="F24" s="6" t="n">
        <v>-10091</v>
      </c>
      <c r="G24" s="6" t="n">
        <v>-134067</v>
      </c>
      <c r="H24" s="4" t="inlineStr">
        <is>
          <t xml:space="preserve"> </t>
        </is>
      </c>
      <c r="I24" s="6" t="n">
        <v>-161581</v>
      </c>
      <c r="J24" s="6" t="n">
        <v>6965</v>
      </c>
    </row>
    <row r="25">
      <c r="A25" s="4" t="inlineStr">
        <is>
          <t>Net income (loss)</t>
        </is>
      </c>
      <c r="B25" s="6" t="n">
        <v>-642225</v>
      </c>
      <c r="C25" s="6" t="n">
        <v>87240</v>
      </c>
      <c r="D25" s="5" t="n">
        <v>-231750</v>
      </c>
      <c r="E25" s="5" t="n">
        <v>71215</v>
      </c>
      <c r="F25" s="6" t="n">
        <v>-975875</v>
      </c>
      <c r="G25" s="6" t="n">
        <v>-144510</v>
      </c>
      <c r="H25" s="6" t="n">
        <v>-338931</v>
      </c>
      <c r="I25" s="6" t="n">
        <v>354766</v>
      </c>
      <c r="J25" s="6" t="n">
        <v>-716127</v>
      </c>
      <c r="K25" s="4" t="inlineStr">
        <is>
          <t xml:space="preserve"> </t>
        </is>
      </c>
    </row>
    <row r="26">
      <c r="A26" s="3" t="inlineStr">
        <is>
          <t>OTHER COMPREHENSIVE INCOME</t>
        </is>
      </c>
    </row>
    <row r="27">
      <c r="A27" s="4" t="inlineStr">
        <is>
          <t>Foreign currency translation adjustment</t>
        </is>
      </c>
      <c r="B27" s="6" t="n">
        <v>-36347</v>
      </c>
      <c r="C27" s="6" t="n">
        <v>28042</v>
      </c>
      <c r="F27" s="6" t="n">
        <v>-74631</v>
      </c>
      <c r="G27" s="6" t="n">
        <v>35812</v>
      </c>
      <c r="H27" s="6" t="n">
        <v>9864</v>
      </c>
      <c r="I27" s="6" t="n">
        <v>171231</v>
      </c>
      <c r="J27" s="6" t="n">
        <v>11079</v>
      </c>
    </row>
    <row r="28">
      <c r="A28" s="4" t="inlineStr">
        <is>
          <t>Comprehensive income (loss)</t>
        </is>
      </c>
      <c r="B28" s="5" t="n">
        <v>-678572</v>
      </c>
      <c r="C28" s="5" t="n">
        <v>115282</v>
      </c>
      <c r="F28" s="5" t="n">
        <v>-1050506</v>
      </c>
      <c r="G28" s="5" t="n">
        <v>-108698</v>
      </c>
      <c r="H28" s="5" t="n">
        <v>-329067</v>
      </c>
      <c r="I28" s="5" t="n">
        <v>525997</v>
      </c>
      <c r="J28" s="5" t="n">
        <v>-705048</v>
      </c>
    </row>
    <row r="29">
      <c r="A29" s="3" t="inlineStr">
        <is>
          <t>(Loss) earnings per share</t>
        </is>
      </c>
    </row>
    <row r="30">
      <c r="A30" s="4" t="inlineStr">
        <is>
          <t>Basic and diluted</t>
        </is>
      </c>
      <c r="B30" s="5" t="n">
        <v>0</v>
      </c>
      <c r="C30" s="5" t="n">
        <v>0</v>
      </c>
      <c r="F30" s="5" t="n">
        <v>0</v>
      </c>
      <c r="G30" s="5" t="n">
        <v>0</v>
      </c>
      <c r="H30" s="5" t="n">
        <v>0</v>
      </c>
      <c r="I30" s="5" t="n">
        <v>0</v>
      </c>
      <c r="J30" s="5" t="n">
        <v>0</v>
      </c>
    </row>
    <row r="31">
      <c r="A31" s="3" t="inlineStr">
        <is>
          <t>WEIGHTED AVERAGE NUMBER OF COMMON SHARES OUTSTANDING</t>
        </is>
      </c>
    </row>
    <row r="32">
      <c r="A32" s="4" t="inlineStr">
        <is>
          <t>Basic and diluted</t>
        </is>
      </c>
      <c r="B32" s="6" t="n">
        <v>376452047</v>
      </c>
      <c r="C32" s="6" t="n">
        <v>376370256</v>
      </c>
      <c r="F32" s="6" t="n">
        <v>376452047</v>
      </c>
      <c r="G32" s="6" t="n">
        <v>376322878</v>
      </c>
      <c r="H32" s="6" t="n">
        <v>376275500</v>
      </c>
      <c r="I32" s="6" t="n">
        <v>376387778</v>
      </c>
      <c r="J32" s="6" t="n">
        <v>376275500</v>
      </c>
    </row>
    <row r="33">
      <c r="A33" s="4" t="inlineStr">
        <is>
          <t>Agape Superior Living S D N B H D [Member]</t>
        </is>
      </c>
    </row>
    <row r="34">
      <c r="A34" s="4" t="inlineStr">
        <is>
          <t>REVENUE</t>
        </is>
      </c>
      <c r="D34" s="6" t="n">
        <v>1241252</v>
      </c>
      <c r="E34" s="6" t="n">
        <v>1214600</v>
      </c>
      <c r="J34" s="5" t="n">
        <v>4139359</v>
      </c>
      <c r="K34" s="6" t="n">
        <v>14393762</v>
      </c>
    </row>
    <row r="35">
      <c r="A35" s="4" t="inlineStr">
        <is>
          <t>Net revenues</t>
        </is>
      </c>
      <c r="D35" s="6" t="n">
        <v>1241252</v>
      </c>
      <c r="E35" s="6" t="n">
        <v>1214600</v>
      </c>
      <c r="J35" s="6" t="n">
        <v>4139359</v>
      </c>
      <c r="K35" s="6" t="n">
        <v>14393762</v>
      </c>
    </row>
    <row r="36">
      <c r="A36" s="4" t="inlineStr">
        <is>
          <t>Cost of revenues</t>
        </is>
      </c>
      <c r="D36" s="6" t="n">
        <v>111489</v>
      </c>
      <c r="E36" s="6" t="n">
        <v>203838</v>
      </c>
      <c r="J36" s="6" t="n">
        <v>857250</v>
      </c>
      <c r="K36" s="6" t="n">
        <v>2391597</v>
      </c>
    </row>
    <row r="37">
      <c r="A37" s="4" t="inlineStr">
        <is>
          <t>Gross profit</t>
        </is>
      </c>
      <c r="D37" s="6" t="n">
        <v>1129763</v>
      </c>
      <c r="E37" s="6" t="n">
        <v>1010762</v>
      </c>
      <c r="J37" s="6" t="n">
        <v>3282109</v>
      </c>
      <c r="K37" s="6" t="n">
        <v>12002165</v>
      </c>
    </row>
    <row r="38">
      <c r="A38" s="3" t="inlineStr">
        <is>
          <t>Operating expenses</t>
        </is>
      </c>
    </row>
    <row r="39">
      <c r="A39" s="4" t="inlineStr">
        <is>
          <t>Selling expenses</t>
        </is>
      </c>
      <c r="D39" s="6" t="n">
        <v>148472</v>
      </c>
      <c r="E39" s="6" t="n">
        <v>400971</v>
      </c>
      <c r="J39" s="6" t="n">
        <v>1759136</v>
      </c>
      <c r="K39" s="6" t="n">
        <v>1339754</v>
      </c>
    </row>
    <row r="40">
      <c r="A40" s="4" t="inlineStr">
        <is>
          <t>COMMISSION</t>
        </is>
      </c>
      <c r="D40" s="6" t="n">
        <v>-411266</v>
      </c>
      <c r="E40" s="6" t="n">
        <v>-601205</v>
      </c>
      <c r="J40" s="6" t="n">
        <v>-1611172</v>
      </c>
      <c r="K40" s="6" t="n">
        <v>-7045419</v>
      </c>
    </row>
    <row r="41">
      <c r="A41" s="4" t="inlineStr">
        <is>
          <t>Commission expenses</t>
        </is>
      </c>
      <c r="D41" s="6" t="n">
        <v>411266</v>
      </c>
      <c r="E41" s="6" t="n">
        <v>601205</v>
      </c>
      <c r="J41" s="6" t="n">
        <v>1611172</v>
      </c>
      <c r="K41" s="6" t="n">
        <v>7045419</v>
      </c>
    </row>
    <row r="42">
      <c r="A42" s="4" t="inlineStr">
        <is>
          <t>General and administrative expenses</t>
        </is>
      </c>
      <c r="D42" s="6" t="n">
        <v>325029</v>
      </c>
      <c r="E42" s="6" t="n">
        <v>313170</v>
      </c>
      <c r="J42" s="6" t="n">
        <v>1307715</v>
      </c>
      <c r="K42" s="6" t="n">
        <v>1083717</v>
      </c>
    </row>
    <row r="43">
      <c r="A43" s="4" t="inlineStr">
        <is>
          <t>Total operating expenses</t>
        </is>
      </c>
      <c r="D43" s="6" t="n">
        <v>884767</v>
      </c>
      <c r="E43" s="6" t="n">
        <v>1315346</v>
      </c>
      <c r="J43" s="6" t="n">
        <v>4678023</v>
      </c>
      <c r="K43" s="6" t="n">
        <v>9468890</v>
      </c>
    </row>
    <row r="44">
      <c r="A44" s="4" t="inlineStr">
        <is>
          <t>Income (loss) from operations</t>
        </is>
      </c>
      <c r="D44" s="6" t="n">
        <v>244996</v>
      </c>
      <c r="E44" s="6" t="n">
        <v>-304584</v>
      </c>
      <c r="J44" s="6" t="n">
        <v>-1395914</v>
      </c>
      <c r="K44" s="6" t="n">
        <v>2533275</v>
      </c>
    </row>
    <row r="45">
      <c r="A45" s="3" t="inlineStr">
        <is>
          <t>Other income</t>
        </is>
      </c>
    </row>
    <row r="46">
      <c r="A46" s="4" t="inlineStr">
        <is>
          <t>Other income, net</t>
        </is>
      </c>
      <c r="D46" s="6" t="n">
        <v>2688</v>
      </c>
      <c r="E46" s="6" t="n">
        <v>-5933</v>
      </c>
      <c r="J46" s="6" t="n">
        <v>20175</v>
      </c>
      <c r="K46" s="6" t="n">
        <v>37280</v>
      </c>
    </row>
    <row r="47">
      <c r="A47" s="4" t="inlineStr">
        <is>
          <t>Interest income</t>
        </is>
      </c>
      <c r="D47" s="6" t="n">
        <v>725</v>
      </c>
      <c r="E47" s="6" t="n">
        <v>1160</v>
      </c>
      <c r="J47" s="6" t="n">
        <v>4021</v>
      </c>
      <c r="K47" s="6" t="n">
        <v>8904</v>
      </c>
    </row>
    <row r="48">
      <c r="A48" s="4" t="inlineStr">
        <is>
          <t>Total other income, net</t>
        </is>
      </c>
      <c r="D48" s="6" t="n">
        <v>3413</v>
      </c>
      <c r="E48" s="6" t="n">
        <v>-4773</v>
      </c>
      <c r="J48" s="6" t="n">
        <v>24196</v>
      </c>
      <c r="K48" s="6" t="n">
        <v>46184</v>
      </c>
    </row>
    <row r="49">
      <c r="A49" s="4" t="inlineStr">
        <is>
          <t>Income (loss) before income taxes</t>
        </is>
      </c>
      <c r="D49" s="6" t="n">
        <v>248409</v>
      </c>
      <c r="E49" s="6" t="n">
        <v>-309357</v>
      </c>
      <c r="J49" s="6" t="n">
        <v>-1371718</v>
      </c>
      <c r="K49" s="6" t="n">
        <v>2579459</v>
      </c>
    </row>
    <row r="50">
      <c r="A50" s="4" t="inlineStr">
        <is>
          <t>Provision for (benefits of) income taxes</t>
        </is>
      </c>
      <c r="D50" s="6" t="n">
        <v>50833</v>
      </c>
      <c r="E50" s="6" t="n">
        <v>-57232</v>
      </c>
      <c r="J50" s="6" t="n">
        <v>-312224</v>
      </c>
      <c r="K50" s="6" t="n">
        <v>597548</v>
      </c>
    </row>
    <row r="51">
      <c r="A51" s="4" t="inlineStr">
        <is>
          <t>Net income (loss)</t>
        </is>
      </c>
      <c r="D51" s="6" t="n">
        <v>197576</v>
      </c>
      <c r="E51" s="6" t="n">
        <v>-252125</v>
      </c>
      <c r="J51" s="6" t="n">
        <v>-1059494</v>
      </c>
      <c r="K51" s="6" t="n">
        <v>1981911</v>
      </c>
    </row>
    <row r="52">
      <c r="A52" s="3" t="inlineStr">
        <is>
          <t>OTHER COMPREHENSIVE INCOME</t>
        </is>
      </c>
    </row>
    <row r="53">
      <c r="A53" s="4" t="inlineStr">
        <is>
          <t>Foreign currency translation adjustment</t>
        </is>
      </c>
      <c r="D53" s="6" t="n">
        <v>-101171</v>
      </c>
      <c r="E53" s="6" t="n">
        <v>2460</v>
      </c>
      <c r="J53" s="6" t="n">
        <v>-5471</v>
      </c>
      <c r="K53" s="6" t="n">
        <v>2460</v>
      </c>
    </row>
    <row r="54">
      <c r="A54" s="4" t="inlineStr">
        <is>
          <t>Comprehensive income (loss)</t>
        </is>
      </c>
      <c r="D54" s="5" t="n">
        <v>96405</v>
      </c>
      <c r="E54" s="5" t="n">
        <v>-249665</v>
      </c>
      <c r="J54" s="5" t="n">
        <v>-1064965</v>
      </c>
      <c r="K54" s="5" t="n">
        <v>1984371</v>
      </c>
    </row>
    <row r="55">
      <c r="A55" s="3" t="inlineStr">
        <is>
          <t>(Loss) earnings per share</t>
        </is>
      </c>
    </row>
    <row r="56">
      <c r="A56" s="4" t="inlineStr">
        <is>
          <t>Basic and diluted</t>
        </is>
      </c>
      <c r="D56" s="8" t="n">
        <v>0.02</v>
      </c>
      <c r="E56" s="8" t="n">
        <v>-0.17</v>
      </c>
      <c r="J56" s="8" t="n">
        <v>-0.57</v>
      </c>
      <c r="K56" s="8" t="n">
        <v>1.32</v>
      </c>
    </row>
    <row r="57">
      <c r="A57" s="3" t="inlineStr">
        <is>
          <t>WEIGHTED AVERAGE NUMBER OF COMMON SHARES OUTSTANDING</t>
        </is>
      </c>
    </row>
    <row r="58">
      <c r="A58" s="4" t="inlineStr">
        <is>
          <t>Basic and diluted</t>
        </is>
      </c>
      <c r="D58" s="6" t="n">
        <v>9590598</v>
      </c>
      <c r="E58" s="6" t="n">
        <v>1500000</v>
      </c>
      <c r="J58" s="6" t="n">
        <v>1854656</v>
      </c>
      <c r="K58" s="6" t="n">
        <v>1500000</v>
      </c>
    </row>
  </sheetData>
  <mergeCells count="4">
    <mergeCell ref="A1:A2"/>
    <mergeCell ref="B1:E1"/>
    <mergeCell ref="F1:H1"/>
    <mergeCell ref="I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 width="80" customWidth="1" min="5" max="5"/>
  </cols>
  <sheetData>
    <row r="1">
      <c r="A1" s="1" t="inlineStr">
        <is>
          <t>PROPERTY AND EQUIPMENT, NET (Table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SCHEDULE OF PROPERTY AND EQUIPMENT</t>
        </is>
      </c>
      <c r="C3" s="4" t="inlineStr">
        <is>
          <t xml:space="preserve">Property
and equipment, net consist of the following: SCHEDULE OF PROPERTY AND EQUIPMENT, NET
As of June 30, 2021 As of December 31, 2020
Computer and office equipment $ 80,087 $ 81,437
Furniture &amp; fixtures 122,984 126,966
Leasehold improvements 203,894 210,496
Vehicle 99,347 102,564
Subtotal 506,312 521,463
Less: accumulated depreciation (253,871 ) (223,154 )
Total $ 252,441 $ 298,309 </t>
        </is>
      </c>
      <c r="D3" s="4" t="inlineStr">
        <is>
          <t xml:space="preserve">Property
and equipment, net consist of the following: SCHEDULE
OF PROPERTY AND EQUIPMENT, NET
As of December 31, 2020 As of December 31, 2019
Computer and office equipment $ 81,437 $ -
Furniture &amp; fixtures 126,966 -
Leasehold improvements 210,496 -
Vehicle 102,564 -
Subtotal 521,463 -
Less: accumulated depreciation (223,154 ) -
Total $ 298,309 $ - </t>
        </is>
      </c>
    </row>
    <row r="4">
      <c r="A4" s="4" t="inlineStr">
        <is>
          <t>Superior Living SDN. BHD. [Member]</t>
        </is>
      </c>
    </row>
    <row r="5">
      <c r="A5" s="4" t="inlineStr">
        <is>
          <t>SCHEDULE OF PROPERTY AND EQUIPMENT</t>
        </is>
      </c>
      <c r="B5" s="4" t="inlineStr">
        <is>
          <t xml:space="preserve">Property
and equipment, net consist of the following: SCHEDULE OF PROPERTY AND EQUIPMENT. NET
March
31, 2020 December 31, 2019
Computer
equipment $ 70,895 $ 91,696
Office
equipment, furniture &amp; fixtures 117,691 143,938
Leasehold
improvements 195,117 210,472
Vehicle 95,071 100,709
Subtotal 478,774 546,815
Less:
accumulated depreciation (153,126 ) (182,211 )
Total $ 325,648 $ 364,604 </t>
        </is>
      </c>
      <c r="E5" s="4" t="inlineStr">
        <is>
          <t xml:space="preserve">Property
and equipment, net consist of the following: SCHEDULE OF PROPERTY AND EQUIPMENT
December
31, 2019 December
31, 2018
Computer equipment $ 91,696 $ 83,890
Office equipment, furniture &amp; fixtures 143,938 142,152
Leasehold improvements 210,472 209,414
Vehicle 100,709 99,778
Subtotal 546,815 532,234
Less: accumulated
depreciation and amortization (182,211 ) (105,614 )
Total $ 364,604 $ 429,620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 width="80" customWidth="1" min="5" max="5"/>
  </cols>
  <sheetData>
    <row r="1">
      <c r="A1" s="1" t="inlineStr">
        <is>
          <t>INTANGIBLE ASSETS, NET (Table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SCHEDULE OF INTANGIBLE ASSETS, NET</t>
        </is>
      </c>
      <c r="C3" s="4" t="inlineStr">
        <is>
          <t xml:space="preserve">Intangible
assets, net, consist of the following: SCHEDULE OF INTANGIBLE ASSETS, NET
As of June 30, 2021 As of December 31, 2020
Computer software $ 34,678 $ 35,801
Less: accumulated amortization (30,029 ) (29,975 )
Total $ 4,649 $ 5,826 </t>
        </is>
      </c>
      <c r="D3" s="4" t="inlineStr">
        <is>
          <t xml:space="preserve">Intangible
assets, net, consist of the following: SCHEDULE
OF INTANGIBLE ASSETS, NET
As of December 31, 2020 As of December 31, 2019
Computer software $ 35,801 $ -
Less: accumulated amortization (29,975 ) -
Total $ 5,826 $ - </t>
        </is>
      </c>
    </row>
    <row r="4">
      <c r="A4" s="4" t="inlineStr">
        <is>
          <t>Superior Living SDN. BHD. [Member]</t>
        </is>
      </c>
    </row>
    <row r="5">
      <c r="A5" s="4" t="inlineStr">
        <is>
          <t>SCHEDULE OF INTANGIBLE ASSETS, NET</t>
        </is>
      </c>
      <c r="B5" s="4" t="inlineStr">
        <is>
          <t xml:space="preserve">Intangible
assets, net, consist of the following: SCHEDULE OF INTANGIBLE ASSETS, NET
March
31, 2020 December 31, 2019
Computer
software $ 33,012 $ 139,798
Less:
accumulated amortization (26,326 ) (132,206 )
Total $ 6,686 $ 7,592 </t>
        </is>
      </c>
    </row>
    <row r="6">
      <c r="A6" s="4" t="inlineStr">
        <is>
          <t>SCHEDULE OF INTANGIBLE ASSETS</t>
        </is>
      </c>
      <c r="E6" s="4" t="inlineStr">
        <is>
          <t xml:space="preserve">Intangible
assets, net, consist of the following: SCHEDULE OF INTANGIBLE ASSETS
December
31, 2019 December
31, 2018
Computer software $ 139,798 $ 135,916
Less: accumulated
depreciation and amortization (132,206 ) (124,889 )
Total $ 7,592 $ 11,027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VESTMENT IN MARKETABLE SECURITIES (Tables)</t>
        </is>
      </c>
      <c r="B1" s="2" t="inlineStr">
        <is>
          <t>6 Months Ended</t>
        </is>
      </c>
      <c r="C1" s="2" t="inlineStr">
        <is>
          <t>12 Months Ended</t>
        </is>
      </c>
    </row>
    <row r="2">
      <c r="B2" s="2" t="inlineStr">
        <is>
          <t>Jun. 30, 2021</t>
        </is>
      </c>
      <c r="C2" s="2" t="inlineStr">
        <is>
          <t>Dec. 31, 2020</t>
        </is>
      </c>
    </row>
    <row r="3">
      <c r="A3" s="3" t="inlineStr">
        <is>
          <t>Investment In Marketable Securities</t>
        </is>
      </c>
    </row>
    <row r="4">
      <c r="A4" s="4" t="inlineStr">
        <is>
          <t>SCHEDULE OF INVESTMENT IN MARKETABLE SECURITIES</t>
        </is>
      </c>
      <c r="B4" s="4" t="inlineStr">
        <is>
          <t xml:space="preserve">SCHEDULE OF INVESTMENT IN MARKETABLE SECURITIES
As of June 30, 2021 As of December 31, 2020
Cost of investment $ 577,035 $ 66,484
Dividend income from Greenpro Capital Corp. - 160,062
Unrealized holding (loss) gain (165,731 ) 350,137
Exchange rate effect (835 ) 352
Investment in marketable securities $ 410,469 $ 577,035 </t>
        </is>
      </c>
      <c r="C4" s="4" t="inlineStr">
        <is>
          <t xml:space="preserve"> SCHEDULE
OF INVESTMENT IN MARKETABLE SECURITIES
As of December 31, 2020 As of December 31, 2019
Cost of investment $ 66,484 $ 134,166
Dividend income from Greenpro Capital Corp. 160,062 -
Unrealized holding gain (loss) 350,137 (68,391 )
Exchange rate effect 352 709
Investment in marketable securities $ 577,035 $ 66,4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VESTMENT IN NON-MARKETABLE SECURITIES (Tables)</t>
        </is>
      </c>
      <c r="B1" s="2" t="inlineStr">
        <is>
          <t>6 Months Ended</t>
        </is>
      </c>
      <c r="C1" s="2" t="inlineStr">
        <is>
          <t>12 Months Ended</t>
        </is>
      </c>
    </row>
    <row r="2">
      <c r="B2" s="2" t="inlineStr">
        <is>
          <t>Jun. 30, 2021</t>
        </is>
      </c>
      <c r="C2" s="2" t="inlineStr">
        <is>
          <t>Dec. 31, 2020</t>
        </is>
      </c>
    </row>
    <row r="3">
      <c r="A3" s="3" t="inlineStr">
        <is>
          <t>Investment In Non-marketable Securities</t>
        </is>
      </c>
    </row>
    <row r="4">
      <c r="A4" s="4" t="inlineStr">
        <is>
          <t>SCHEDULE OF INVESTMENT IN NON MARKETABLE SECURITIES</t>
        </is>
      </c>
      <c r="B4" s="4" t="inlineStr">
        <is>
          <t xml:space="preserve">SCHEDULE
OF INVESTMENT IN NON MARKETABLE SECURITIES
Unreserved Sdn Bhd As of As of
Investment in non-marketable securities $ - $ 730,637
Less: Sale of investment in non-marketable securities - (730,637 )
Investment in non-marketable securities $ - $ -
Phoenix Plus Corporation
Cost of investment $ 1,500 $ 1,500
Total $ 1,500 $ 1,500 </t>
        </is>
      </c>
      <c r="C4" s="4" t="inlineStr">
        <is>
          <t xml:space="preserve"> SCHEDULE
OF INVESTMENT IN NON MARKETABLE SECURITIES
Unreserved Sdn Bhd As of As of
Investment in non-marketable securities $ 730,637 $ 730,637
Less: Sale of investment in non-marketable securities (730,637 ) -
Investment in non-marketable securities $ - $ 730,637
Phoenix Plus Corporation
Cost of investment $ 1,500 $ 1,500
Total investment in non-marketable securities $ 1,500 $ 732,1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 width="80" customWidth="1" min="5" max="5"/>
  </cols>
  <sheetData>
    <row r="1">
      <c r="A1" s="1" t="inlineStr">
        <is>
          <t>OTHER PAYABLES AND ACCRUED LIABILITIES (Table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SCHEDULE OF OTHER PAYABLES AND ACCRUED LIABILITIES</t>
        </is>
      </c>
      <c r="C3" s="4" t="inlineStr">
        <is>
          <t xml:space="preserve">SCHEDULE OF OTHER PAYABLES AND ACCRUED LIABILITIES
As of June 30, 2021 As
of December 31, 2020
Professional fees $ 151,269 $ 297,636
Promotion expenses 36,259 37,433
Payroll 22,730 23,976
Commissions 231,603 224,711
Others 63,689 63,921
Total $ 505,550 $ 647,677 </t>
        </is>
      </c>
      <c r="D3" s="4" t="inlineStr">
        <is>
          <t xml:space="preserve"> SCHEDULE
OF OTHER PAYABLES AND ACCRUED LIABILITIES
As of December 31, 2020 As
of December 31, 2019
Professional fees $ 297,636 $ 58,594
Promotion expenses 37,433 -
Payroll 23,976 -
Commission 224,711 -
Others 63,921 18,652
Total $ 647,677 $ 77,246 </t>
        </is>
      </c>
    </row>
    <row r="4">
      <c r="A4" s="4" t="inlineStr">
        <is>
          <t>Superior Living SDN. BHD. [Member]</t>
        </is>
      </c>
    </row>
    <row r="5">
      <c r="A5" s="4" t="inlineStr">
        <is>
          <t>SCHEDULE OF OTHER PAYABLES AND ACCRUED LIABILITIES</t>
        </is>
      </c>
      <c r="B5" s="4" t="inlineStr">
        <is>
          <t xml:space="preserve">Other
payables and accrued liabilities consist of the following: SCHEDULE OF OTHER PAYABLES AND ACCRUED LIABILITIES
March
31, 2020 December 31, 2019
Payables
to non-trade vendors and service providers $ 209,096 $ 252,902 </t>
        </is>
      </c>
      <c r="E5" s="4" t="inlineStr">
        <is>
          <t xml:space="preserve">Other
payables and accrued liabilities consist of the following: SCHEDULE OF OTHER PAYABLES AND ACCRUED LIABILITIES
December
31, 2019 December
31, 2018
Payables
to non-trade vendors and service providers $ 252,902 $ 968,547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RELATED PARTY BALANCES AND TRANSACTIONS (Table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SCHEDULE OF RELATED PARTY TRANSACTIONS</t>
        </is>
      </c>
      <c r="C3" s="4" t="inlineStr">
        <is>
          <t xml:space="preserve">SCHEDULE
OF RELATED PARTIES
Name of Related Party Relationship Nature As of June 30, 2021 As of
Agape ATP (Asia) Limited (“AATP Asia”) Mr. How Kok Choong, the CEO and director of the Company is also the sole shareholder and director of AATP Asia Expenses paid for AATP Asia $ 2,224 $ 2,227
Hostastay Sdn. Bhd. Mr. How Kok Choong, the CEO and director of the Company is also the director of Hostastay Sublease rent due from Hostastay 3,375 996
TH3 Technology Sdn Bhd Mr. How Kok Choong, the CEO and director of the Company is also the director of TH3 Technology Expenses paid for TH3 Technology - 12
Total $ 5,599 $ 3,235 Amount
due to a Related Party
Name of Related Party Relationship Nature As of June 30, 2021 As of
Agape Superior Living Pty Ltd Mr. How Kok Choong, the CEO and director of the Company ATP Printing label fees $ - $ 455
Total $ - $ 455 Related
party transactions Revenue
Name of Related Party Relationship Nature For the Three Months Ended June 30, 2021 For the Three Months Ended June 30, 2020
Agape Superior Living Pty Ltd (“ASLPL”) Mr. How Kok Choong, the CEO and director of the Company is a 51% shareholder and a director of ASLPL Sale of products $ - $ 13,654
Total $ - $ 13,654 AGAPE
ATP CORPORATION NOTES
TO CONDENSED CONSOLIDATED FINANCIAL STATEMENTS (UNAUDITED) (Currency
expressed in United States Dollars (“US$”), except for number of shares) 14.
RELATED PARTY BALANCES AND TRANSACTIONS (CONT’D)
Name of Related Party Relationship Nature For the Six Months Ended June 30, 2021 For the Six Months Ended June 30, 2020
Agape Superior Living Pty Ltd (“ASLPL”) Mr. How Kok Choong, the CEO and director of the Company is a 51% shareholder and a director of ASLPL Sale of products $ - $ 13,654
Total $ - $ 13,654 Other
Income
Name of Related Party Relationship Nature For the Three Months Ended June 30, 2021 For the Three Months Ended June 30, 2020
Hostastay Sdn. Bhd. Mr. How Kok Choong, the CEO and director of the Company is also the director of Hostastay Sublease rental income due from Hostastay $ 1,458 $ -
Total $ 1,458 $ -
Name of Related Party Relationship Nature For the Six Months Ended June 30, 2021 For the Six Months Ended June 30, 2020
Hostastay Sdn. Bhd. Mr. How Kok Choong, the CEO and director of the Company is also the director of Hostastay Sublease rental income due from Hostastay $ 2,929 $ -
Total $ 2,929 $ - </t>
        </is>
      </c>
      <c r="D3" s="4" t="inlineStr">
        <is>
          <t xml:space="preserve">Accounts
receivable – related party SCHEDULE
OF RELATED PARTIES
Name of Related Party Relationship Nature As of December 31, 2020 As of December 31, 2019
SEA VIE of ASL, Mr. How Kok Choong, the CEO and director of the Company is the sole shareholder and director of SEA Sales of products $ - $ 520,786
Total $ - $ 520,786 Amount
due from related parties
Name of Related Party Relationship Nature As of December 31, 2020 As of
Agape ATP (Asia) Limited (“AATP Asia”) Mr. How Kok Choong, the CEO and director of the Company is also the sole shareholder and director of AATP Asia Expenses paid for AATP Asia $ 2,227 $ 2,217
Hostastay Sdn. Bhd. Mr. How Kok Choong, the CEO and director of the Company is also the director of Hostastay Sublease rent due from Hostastay 996 -
TH3 Technology Sdn Bhd Mr. How Kok Choong, the CEO and director of the Company is also the director of TH3 Technology Expenses paid for TH3 Technology 12 -
Total $ 3,235 $ 2,217 Amount
due to a Related Party
Name of Related Party Relationship Nature As of December 31, 2020 As of
Mr. How Kok Choong CEO and director of the Company Acquisition payment of ASL and expenses paid for the Company $ - $ 3,952
Agape Superior Living Pty Ltd Mr. How Kok Choong, the CEO and director of the Company ATP Printing Label fees 455 -
Total $ 455 $ 3,952 AGAPE
ATP CORPORATION NOTES
TO CONSOLIDATED FINANCIAL STATEMENTS (Currency
expressed in United States Dollars (“US$”), except for number of shares) 14.
RELATED PARTY BALANCES AND TRANSACTIONS (CONT’D) Related
party transactions Revenue
Name of Related Party Relationship Nature For the Year Ended December 31, 2020 For the Year Ended December 31, 2019 For the Six Months Ended December 31, 2019
(Unaudited)
SEA VIE of ASL, Mr. How Kok Choong, the CEO and director of the Company is the sole shareholder and director of SEA Sales of products $ - $ 1,268,670 $ 429,362
Agape Superior Living Pty Ltd (“ASLPL”) Mr. How Kok Choong, the CEO and director of the Company is a 51% shareholder and a director of ASLPL Sales of products 18,060 21,461 -
Total $ 18,060 $ 1,290,131 $ 429,362 Other
income
Name of Related Party Relationship Nature For the Year Ended December 31, 2020 For the Year Ended December 31, 2019 For the Six Months Ended December 31, 2019
(Unaudited)
Hostastay Sdn. Bhd. Mr. How Kok Choong, the CEO and director of the Company is also the director of Hostastay Sublease rental income due from Hostastay $ 2,881 $ - $ -
Total $ 2,881 $ - $ - </t>
        </is>
      </c>
    </row>
    <row r="4">
      <c r="A4" s="4" t="inlineStr">
        <is>
          <t>Superior Living SDN. BHD. [Member]</t>
        </is>
      </c>
    </row>
    <row r="5">
      <c r="A5" s="4" t="inlineStr">
        <is>
          <t>SCHEDULE OF RELATED PARTY TRANSACTIONS</t>
        </is>
      </c>
      <c r="B5" s="4" t="inlineStr">
        <is>
          <t xml:space="preserve">Other
Receivable – Related Parties SCHEDULE OF RELATED PARTY TRANSACTIONS
Name
of Related Party Relationship Nature March
31, 2020 December
31, 2019
Agape
Singapore Mr. How Kok Choong, the
CEO and director of the Company Fees paid for Agape Singapore $ 9,994 $ 10,586
How Academy
Sdn Bhd Mr. How Kok Choong, the director of
the Company Paid advance to How Academy for business
operational expenses 21,716 23,004
Redboy Picture
Sdn Bhd Mr. How Kok Choong, the director of
the Company Paid advance to Redboy for business operational expenses 123,019 132,141
TH3
Technology Sdn Bhd Mr. How Kok
Choong, the director of the Company Paid advance to TH3 for business operational expenses 64,392 68,211
Total $ 219,121 $ 233,942 Accounts
Payable - Related Party
Name
of Related Party Relationship Nature March
31, 2020 December
31, 2019
Agape
ATP International Holding Limited Mr.
How Kok Choong, the CEO and director of the Company Purchase $ 491,628 $ 520,786
Total $ 491,628 $ 520,786 Other
Payables - Related Party
Name
of Related Party Relationship Nature March
31, 2020 December
31, 2019
Agape
Superior Living Pty Ltd, Taiwan Mr.
How Kok Choong, the CEO and director of the Company Printing
of product label expenses $ $ 12,104
Total $ - $ 12,104 Purchases
Name
of Related Party Relationship Nature For
the Three Months Ended March 31, 2020 For
the Three Months Ended March 31, 2019
Agape
ATP International Holding Limited Mr.
How Kok Choong, the CEO and director of the Company Purchases $ - $ 464,297
Total $ - $ 464,297 </t>
        </is>
      </c>
    </row>
    <row r="6">
      <c r="A6" s="4" t="inlineStr">
        <is>
          <t>SCHEDULE OF RELATED PARTIES RELATIONSHIPS</t>
        </is>
      </c>
      <c r="E6" s="4" t="inlineStr">
        <is>
          <t xml:space="preserve">Other
receivable – related parties SCHEDULE OF RELATED PARTIES RELATIONSHIPS
Name
of Related Party Relationship Nature December
31, 2019 December
31, 2018
Agape
Singapore Mr. How Kok Choong, the
CEO and director of the Company Fees paid for Agape Singapore $ 10,586 $ 10,490
How Academy Sdn.
Bhd. Mr. How Kok Choong, the director of
the Company Fees paid for How Academy 23,004 - Other
Receivable – Related Parties
Name
of Related Party Relationship Nature December
31, 2019 December
31, 2018
Redboy
Picture Sdn Bhd Mr.
How Kok Choong, the director of the Company Paid advance to Redboy for business operational fees $ 132,141 $ -
TH3
Technology Sdn Bhd Mr. How Kok Choong,
the director of the Company Paid advance to TH3 for business expenses 68,211 -
Dato
Sri How Principal
Owner, Board and CEO of the Company Expenses
paid for Mr. How - 104,735
Total $ 233,942 $ 115,225 Prepayment
- Related Party
Name
of Related Party Relationship Nature December
31, 2019 December
31, 2018
Agape
ATP International Holding Limited Mr. How Kok Choong, the CEO and director of the Company Prepayment
for Purchase $ - $ 214,701
Total $ - $ 214,701 Accounts
Payable - Related Party
Name
of Related Party Relationship Nature December
31, 2019 December
31, 2018
Agape
ATP International Holding Limited Mr. How Kok Choong, the CEO and director of the Company Purchase $ 520,786 $ -
Total $ 520,786 $ - Other
Payables - Related Parties
Name
of Related Party Relationship Nature December
31, 2019 December
31, 2018
Agape
Superior Living Pty Ltd, Taiwan Mr.
How Kok Choong, the CEO and director of the Company ATP
Printing Label fees $ 12,104 $ 4,376
Total $ 12,104 $ 4,376 Purchases
Name
of Related Party Relationship Nature For
the Year
ended December
31, 2019 For
the Year
ended December 31, 2018
Agape
ATP International Holding Limited Mr.
How Kok Choong, the CEO and director of the Company Purchases $ 1,268,670 $ 685,288
Total $ 1,268,670 $ 685,288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SCHEDULE OF COMPONENTS OF INCOME/(LOSS) BEFORE INCOME TAX</t>
        </is>
      </c>
      <c r="B4" s="4" t="inlineStr">
        <is>
          <t>The
United States and foreign components of income (loss) before income taxes were comprised of the following: SCHEDULE
OF COMPONENTS OF INCOME/(LOSS) BEFORE INCOME TAX
For the three months ended For the six months ended
June 30, 2021 June 30, 2020 June 30, 2021 June 30, 2020
Tax jurisdictions from:
Local – United States $ (96,370 ) $ (161,751 ) $ (204,295 ) $ (304,170 )
Foreign – Malaysia (177,983 ) 369,367 (469,675 ) 313,780
Foreign – Hong Kong (363,901 ) 13,691 (291,814 ) (20,053 )
(Loss) income before income tax $ (638,254 ) $ 221,307 $ (965,784 ) $ (10,443 )</t>
        </is>
      </c>
      <c r="C4" s="4" t="inlineStr">
        <is>
          <t xml:space="preserve"> SCHEDULE OF COMPONENTS OF INCOME/(LOSS) BEFORE INCOME TAX
For the years ended For the six months ended
December 31, December 31,
2020 2019 2019
(Unaudited)
Tax jurisdictions from:
- U.S. $ (735,159 ) $ (321,808 ) $ (279,476 )
- Foreign – Malaysia 1,070,806 38,625 (4,174 )
- Foreign – Hong Kong 180,700 (439,909 ) (55,281 )
Income (loss) before income taxes $ 516,347 $ (723,092 ) $ (338,931 )</t>
        </is>
      </c>
    </row>
    <row r="5">
      <c r="A5" s="4" t="inlineStr">
        <is>
          <t>SCHEDULE OF PROVISION FOR INCOME TAX</t>
        </is>
      </c>
      <c r="B5" s="4" t="inlineStr">
        <is>
          <t>The
provision for income taxes consisted of the following: SCHEDULE
OF PROVISION FOR INCOME TAX
For the three months ended For the six months ended
June 30, 2021 June 30, 2020 June 30, 2021 June 30, 2020
Current:
- Local $ (22,205 ) $ - $ (22,205 ) $ -
- Foreign (14,461 ) - (41,185 ) -
Deferred:
- Local - - - -
- Foreign 32,695 (134,067 ) 53,299 (134,067 )
Provision for income tax $ (3,971 ) $ (134,067 ) $ (10,091 ) $ (134,067 )</t>
        </is>
      </c>
      <c r="C5" s="4" t="inlineStr">
        <is>
          <t xml:space="preserve">The
(provision for) benefit of income taxes consisted of the following: SCHEDULE OF PROVISION FOR INCOME TAX
2020 2019 2019
For the Years Ended December 31, For the Six Months Ended December 31,
2020 2019 2019
(Unaudited)
Current:
- U.S. $ - $ - $ -
- Foreign 16,748 6,965 -
Deferred:
- U.S. - - -
- Foreign (178,329 ) - -
(Provision for) benefit of income taxes $ (161,581 ) $ 6,965 $ - </t>
        </is>
      </c>
    </row>
    <row r="6">
      <c r="A6" s="4" t="inlineStr">
        <is>
          <t>SCHEDULE OF DEFERRED TAX ASSETS</t>
        </is>
      </c>
      <c r="B6" s="4" t="inlineStr">
        <is>
          <t>The
following table sets forth the significant components of the aggregate deferred tax assets of the Company as of: SCHEDULE
OF DEFERRED TAX ASSETS
As of June 30, 2021 As of December 31, 2020
Deferred tax assets:
Net operating loss carry forwards in U.S. $ 42,902 $ -
Net operating loss carry forwards in Malaysia 47,090 62,678
Less: valuation allowance (42,902 ) -
Deferred tax liabilities:
Depreciation - (68,421 )
Deferred tax assets (liabilities), net $ 47,090 $ (5,743 )</t>
        </is>
      </c>
      <c r="C6" s="4" t="inlineStr">
        <is>
          <t xml:space="preserve">The
following table sets forth the significant components of the aggregate deferred tax assets of the Company as of: SCHEDULE
OF DEFERRED TAX ASSETS
As of December 31, 2020 As of December 31, 2019
Deferred tax assets:
Net operating loss carry forwards in U.S. $ 65,648 $ 43,410
Net operating loss carry forwards in Malaysia 62,678 -
Less: valuation allowance (65,648 ) (43,410 )
Deferred tax liabilities:
Depreciation (68,421 ) -
Deferred tax liabilities, net $ (5,743 ) $ - </t>
        </is>
      </c>
    </row>
    <row r="7">
      <c r="A7" s="4" t="inlineStr">
        <is>
          <t>SCHEDULE OF EFFECTIVE INCOME TAX RATE</t>
        </is>
      </c>
      <c r="C7" s="4" t="inlineStr">
        <is>
          <t>The
following table reconciles the local (United States) statutory rates to the Company’s effective tax rate for the periods
indicated below: SCHEDULE
OF EFFECTIVE INCOME TAX RATE
2020 2019 2019
For the years ended For the six months ended
December 31, December 31,
2020 2019 2019
(Unaudited)
U.S. statutory rate 21.0 % 21.0 % 21.0 %
Valuation allowance (4.0 )% (21.0 )% (21.0 )%
Differential tax rate in Malaysia 3.0 % 0.0 % 0.0 %
Permanent difference 11.3 % (1) 1.0 % 0.0 %
Effective tax rate 31.3 % 1.0 % 0.0 %
(1) 10.2 0.2 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80" customWidth="1" min="5" max="5"/>
  </cols>
  <sheetData>
    <row r="1">
      <c r="A1" s="1" t="inlineStr">
        <is>
          <t>COMMITMENTS AND CONTINGENCIES (Table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SCHEDULE OF LEASE COMMITMENTS</t>
        </is>
      </c>
      <c r="C3" s="4" t="inlineStr">
        <is>
          <t xml:space="preserve">The
five-year maturity of the Company’s operating lease liabilities is as follow: SCHEDULE
OF LEASE COMMITMENTS
2021
Twelve Months Ending Operating lease liabilities
2022 $ 162,318
2023 153,835
2024 8,323
Total lease payments 324,476
Less: interest (17,868 )
Present value of lease liabilities $ 306,608 </t>
        </is>
      </c>
      <c r="D3" s="4" t="inlineStr">
        <is>
          <t xml:space="preserve">The
five-year maturity of the Company’s operating lease liabilities is as follow: SCHEDULE OF LEASE COMMITMENTS
Twelve Months Ending Operating lease liabilities
2021 $ 172,191
2022 168,890
2023 83,259
Thereafter -
Total lease payments 424,340
Less: interest (28,576 )
Present value of lease liabilities $ 395,764 </t>
        </is>
      </c>
    </row>
    <row r="4">
      <c r="A4" s="4" t="inlineStr">
        <is>
          <t>SCHEDULE OF FUTURE MINIMUM PURCHASE COMMITMENT</t>
        </is>
      </c>
      <c r="C4" s="4" t="inlineStr">
        <is>
          <t xml:space="preserve">The
total future minimum purchase commitment under a non-cancellable purchase contract as of June 30, 2021 for the next five years and thereafter
is as follows: SCHEDULE
OF PURCHASE COMMITMENTS
2021
Twelve months ending June 30, Minimum purchase
2022 $ 693,900
2023 693,900
2024 693,900
2025 693,900
2026 693,900
Thereafter 1,040,850
Total minimum purchase commitments required $ 4,510,350 </t>
        </is>
      </c>
      <c r="D4" s="4" t="inlineStr">
        <is>
          <t xml:space="preserve">The
total future minimum purchase commitment under a non-cancellable purchase contract as of December 31, 2020 for the next five years
and thereafter is as follows: SCHEDULE OF PURCHASE COMMITMENTS
Twelve months ending December 31, Minimum purchase
2021 $ 693,900
2022 693,900
2023 693,900
2024 693,900
2025 693,900
Thereafter 1,387,800
Total minimum purchase commitments required $ 4,857,300 </t>
        </is>
      </c>
    </row>
    <row r="5">
      <c r="A5" s="4" t="inlineStr">
        <is>
          <t>Superior Living SDN. BHD. [Member]</t>
        </is>
      </c>
    </row>
    <row r="6">
      <c r="A6" s="4" t="inlineStr">
        <is>
          <t>SCHEDULE OF FUTURE MINIMUM PURCHASE COMMITMENT</t>
        </is>
      </c>
      <c r="B6" s="4" t="inlineStr">
        <is>
          <t xml:space="preserve">The
Company has entered into five non-cancellable operating lease agreements for one office space, one sales and training center,
two distribution centers and one employee apartment. The Company’s commitment for minimum lease payments under these operating
leases as of March 31, 2020 for the next five years is as follow: SCHEDULE OF FUTURE MINIMUM PURCHASE COMMITMENT
Twelve
Months Ending Minimum
Lease Payment
2021 $ 164,745
2022 158,981
2023 156,551
2024 38,038
Thereafter -
Total minimum
payments required $ 518,315 </t>
        </is>
      </c>
      <c r="E6" s="4" t="inlineStr">
        <is>
          <t xml:space="preserve">The
Company has entered into five non-cancellable operating lease agreements for one office space, one sales and training center,
two distribution centers and one employee apartment. The Company’s commitment for minimum lease payments under these operating
leases as of December 31, 2019 for the next five years is as follow: SCHEDULE OF FUTURE MINIMUM PURCHASE COMMITMENT
Twelve
Months Ending Minimum
2020 $ 178,035
2021 169,077
2022 165,836
2023 81,753
Thereafter -
Total minimum
payments required $ 594,701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OUNTS RECEIVABLE AND ACCOUNTS RECEIVABLE – RELATED PARTY (Tables)</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SCHEDULE OF ACCOUNTS RECEIVABLES - RELATED PARTY</t>
        </is>
      </c>
      <c r="B4" s="4" t="inlineStr">
        <is>
          <t xml:space="preserve">SCHEDULE OF ACCOUNTS RECEIVABLES
As of June 30, 2021 As of December 31, 2020
Accounts receivable $ - $ 172,757
Allowance for doubtful accounts - -
Total $ - $ 172,757 </t>
        </is>
      </c>
      <c r="C4" s="4" t="inlineStr">
        <is>
          <t xml:space="preserve"> SCHEDULE OF ACCOUNTS RECEIVABLES - RELATED PARTY
As of December 31, 2020 As of December 31, 2019
Accounts receivable $ 172,757 $ -
Accounts receivable – related party - 520,786
Total $ 172,757 $ 520,7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PREPAYMENTS AND OTHER ASSETS (Table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SCHEDULE OF PREPAID EXPENSES AND DEPOSITS</t>
        </is>
      </c>
      <c r="C3" s="4" t="inlineStr">
        <is>
          <t xml:space="preserve">SCHEDULE OF PREPAID EXPENSES AND DEPOSITS
As of As of
Receivables from sales distributors $ 32,820 $ 35,302
Deposits to suppliers 273,109 261,068
Subtotal 305,929 296,370
Less: Provision for doubtful accounts (121,622 ) -
Total $ 184,307 $ 296,370 </t>
        </is>
      </c>
      <c r="D3" s="4" t="inlineStr">
        <is>
          <t xml:space="preserve"> SCHEDULE OF PREPAID EXPENSES AND DEPOSITS
As of As of
Prepaid expenses $ - $ 2,641
Receivables from sales distributors 35,302 -
Deposits to suppliers 261,068 266,552
Total $ 296,370 $ 269,193 </t>
        </is>
      </c>
    </row>
    <row r="4">
      <c r="A4" s="4" t="inlineStr">
        <is>
          <t>Superior Living SDN. BHD. [Member]</t>
        </is>
      </c>
    </row>
    <row r="5">
      <c r="A5" s="4" t="inlineStr">
        <is>
          <t>SCHEDULE OF PREPAID EXPENSES AND DEPOSITS</t>
        </is>
      </c>
      <c r="B5" s="4" t="inlineStr">
        <is>
          <t xml:space="preserve">Prepayments
and other assets consist of the following: SCHEDULE OF PREPAID EXPENSES AND DEPOSITS
March
31, 2020 December 31, 2019
Deposits
to suppliers $ 274,558 $ 396,731
Deposits
to service providers 43,709 88,149
Total $ 318,267 $ 484,880 </t>
        </is>
      </c>
    </row>
    <row r="6">
      <c r="A6" s="4" t="inlineStr">
        <is>
          <t>SCHEDULE OF PREPAYMENTS AND OTHER ASSETS</t>
        </is>
      </c>
      <c r="E6" s="4" t="inlineStr">
        <is>
          <t xml:space="preserve">Prepayments
and other assets consist of the following: SCHEDULE OF PREPAYMENTS AND OTHER ASSETS
December
31, 2019 December
31, 2018
Deposits to suppliers $ 396,731 $ 429,456
Deposits to service
providers 88,149 39,394
Total $ 484,880 $ 468,850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2" customWidth="1" min="2" max="2"/>
    <col width="64" customWidth="1" min="3" max="3"/>
    <col width="36" customWidth="1" min="4" max="4"/>
    <col width="27" customWidth="1" min="5" max="5"/>
    <col width="69" customWidth="1" min="6" max="6"/>
    <col width="37" customWidth="1" min="7" max="7"/>
    <col width="79" customWidth="1" min="8" max="8"/>
    <col width="13" customWidth="1" min="9" max="9"/>
    <col width="43" customWidth="1" min="10" max="10"/>
  </cols>
  <sheetData>
    <row r="1">
      <c r="A1" s="1" t="inlineStr">
        <is>
          <t>Condensed Consolidated Statements of Changes in Stockholders' Equity - USD ($)</t>
        </is>
      </c>
      <c r="B1" s="2" t="inlineStr">
        <is>
          <t>Common Stock [Member]</t>
        </is>
      </c>
      <c r="C1" s="2" t="inlineStr">
        <is>
          <t>Common Stock [Member]Agape Superior Living S D N B H D [Member]</t>
        </is>
      </c>
      <c r="D1" s="2" t="inlineStr">
        <is>
          <t>Additional Paid-in Capital [Member]</t>
        </is>
      </c>
      <c r="E1" s="2" t="inlineStr">
        <is>
          <t>Retained Earnings [Member]</t>
        </is>
      </c>
      <c r="F1" s="2" t="inlineStr">
        <is>
          <t>Retained Earnings [Member]Agape Superior Living S D N B H D [Member]</t>
        </is>
      </c>
      <c r="G1" s="2" t="inlineStr">
        <is>
          <t>AOCI Attributable to Parent [Member]</t>
        </is>
      </c>
      <c r="H1" s="2" t="inlineStr">
        <is>
          <t>AOCI Attributable to Parent [Member]Agape Superior Living S D N B H D [Member]</t>
        </is>
      </c>
      <c r="I1" s="2" t="inlineStr">
        <is>
          <t>Total</t>
        </is>
      </c>
      <c r="J1" s="2" t="inlineStr">
        <is>
          <t>Agape Superior Living S D N B H D [Member]</t>
        </is>
      </c>
    </row>
    <row r="2">
      <c r="A2" s="4" t="inlineStr">
        <is>
          <t>Beginning balance, value at Dec. 31, 2017</t>
        </is>
      </c>
      <c r="C2" s="5" t="n">
        <v>394737</v>
      </c>
      <c r="F2" s="5" t="n">
        <v>1630045</v>
      </c>
      <c r="H2" s="5" t="n">
        <v>78648</v>
      </c>
      <c r="I2" s="4" t="inlineStr">
        <is>
          <t xml:space="preserve"> </t>
        </is>
      </c>
      <c r="J2" s="5" t="n">
        <v>2103430</v>
      </c>
    </row>
    <row r="3">
      <c r="A3" s="4" t="inlineStr">
        <is>
          <t>Balance, shares at Dec. 31, 2017</t>
        </is>
      </c>
      <c r="C3" s="6" t="n">
        <v>1500000</v>
      </c>
    </row>
    <row r="4">
      <c r="A4" s="4" t="inlineStr">
        <is>
          <t>Net loss</t>
        </is>
      </c>
      <c r="C4" s="4" t="inlineStr">
        <is>
          <t xml:space="preserve"> </t>
        </is>
      </c>
      <c r="F4" s="6" t="n">
        <v>1981911</v>
      </c>
      <c r="H4" s="4" t="inlineStr">
        <is>
          <t xml:space="preserve"> </t>
        </is>
      </c>
      <c r="I4" s="4" t="inlineStr">
        <is>
          <t xml:space="preserve"> </t>
        </is>
      </c>
      <c r="J4" s="6" t="n">
        <v>1981911</v>
      </c>
    </row>
    <row r="5">
      <c r="A5" s="4" t="inlineStr">
        <is>
          <t>Foreign currency translation adjustment</t>
        </is>
      </c>
      <c r="C5" s="4" t="inlineStr">
        <is>
          <t xml:space="preserve"> </t>
        </is>
      </c>
      <c r="F5" s="4" t="inlineStr">
        <is>
          <t xml:space="preserve"> </t>
        </is>
      </c>
      <c r="H5" s="6" t="n">
        <v>2460</v>
      </c>
      <c r="J5" s="6" t="n">
        <v>2460</v>
      </c>
    </row>
    <row r="6">
      <c r="A6" s="4" t="inlineStr">
        <is>
          <t>Dividend distributions</t>
        </is>
      </c>
      <c r="C6" s="4" t="inlineStr">
        <is>
          <t xml:space="preserve"> </t>
        </is>
      </c>
      <c r="F6" s="6" t="n">
        <v>-3292466</v>
      </c>
      <c r="H6" s="4" t="inlineStr">
        <is>
          <t xml:space="preserve"> </t>
        </is>
      </c>
      <c r="I6" s="4" t="inlineStr">
        <is>
          <t xml:space="preserve"> </t>
        </is>
      </c>
      <c r="J6" s="6" t="n">
        <v>-3292466</v>
      </c>
    </row>
    <row r="7">
      <c r="A7" s="4" t="inlineStr">
        <is>
          <t>Capital contributions by a shareholder, shares</t>
        </is>
      </c>
      <c r="C7" s="4" t="inlineStr">
        <is>
          <t xml:space="preserve"> </t>
        </is>
      </c>
    </row>
    <row r="8">
      <c r="A8" s="4" t="inlineStr">
        <is>
          <t>Ending balance, value at Dec. 31, 2018</t>
        </is>
      </c>
      <c r="B8" s="5" t="n">
        <v>37628</v>
      </c>
      <c r="C8" s="5" t="n">
        <v>394737</v>
      </c>
      <c r="D8" s="5" t="n">
        <v>5293082</v>
      </c>
      <c r="E8" s="5" t="n">
        <v>-373082</v>
      </c>
      <c r="F8" s="6" t="n">
        <v>319490</v>
      </c>
      <c r="G8" s="5" t="n">
        <v>-1294</v>
      </c>
      <c r="H8" s="6" t="n">
        <v>81108</v>
      </c>
      <c r="I8" s="6" t="n">
        <v>4956334</v>
      </c>
      <c r="J8" s="6" t="n">
        <v>795335</v>
      </c>
    </row>
    <row r="9">
      <c r="A9" s="4" t="inlineStr">
        <is>
          <t>Balance, shares at Dec. 31, 2018</t>
        </is>
      </c>
      <c r="B9" s="6" t="n">
        <v>376275500</v>
      </c>
      <c r="C9" s="6" t="n">
        <v>1500000</v>
      </c>
    </row>
    <row r="10">
      <c r="A10" s="4" t="inlineStr">
        <is>
          <t>Net loss</t>
        </is>
      </c>
      <c r="C10" s="4" t="inlineStr">
        <is>
          <t xml:space="preserve"> </t>
        </is>
      </c>
      <c r="F10" s="6" t="n">
        <v>-252125</v>
      </c>
      <c r="H10" s="4" t="inlineStr">
        <is>
          <t xml:space="preserve"> </t>
        </is>
      </c>
      <c r="I10" s="6" t="n">
        <v>71215</v>
      </c>
      <c r="J10" s="6" t="n">
        <v>-252125</v>
      </c>
    </row>
    <row r="11">
      <c r="A11" s="4" t="inlineStr">
        <is>
          <t>Foreign currency translation adjustment</t>
        </is>
      </c>
      <c r="C11" s="4" t="inlineStr">
        <is>
          <t xml:space="preserve"> </t>
        </is>
      </c>
      <c r="F11" s="4" t="inlineStr">
        <is>
          <t xml:space="preserve"> </t>
        </is>
      </c>
      <c r="H11" s="6" t="n">
        <v>9555</v>
      </c>
      <c r="J11" s="6" t="n">
        <v>9555</v>
      </c>
    </row>
    <row r="12">
      <c r="A12" s="4" t="inlineStr">
        <is>
          <t>Ending balance, value at Mar. 31, 2019</t>
        </is>
      </c>
      <c r="C12" s="5" t="n">
        <v>394737</v>
      </c>
      <c r="F12" s="6" t="n">
        <v>67365</v>
      </c>
      <c r="H12" s="6" t="n">
        <v>90663</v>
      </c>
      <c r="I12" s="6" t="n">
        <v>5024352</v>
      </c>
      <c r="J12" s="6" t="n">
        <v>552765</v>
      </c>
    </row>
    <row r="13">
      <c r="A13" s="4" t="inlineStr">
        <is>
          <t>Balance, shares at Mar. 31, 2019</t>
        </is>
      </c>
      <c r="C13" s="6" t="n">
        <v>1500000</v>
      </c>
    </row>
    <row r="14">
      <c r="A14" s="4" t="inlineStr">
        <is>
          <t>Beginning balance, value at Dec. 31, 2018</t>
        </is>
      </c>
      <c r="B14" s="5" t="n">
        <v>37628</v>
      </c>
      <c r="C14" s="5" t="n">
        <v>394737</v>
      </c>
      <c r="D14" s="6" t="n">
        <v>5293082</v>
      </c>
      <c r="E14" s="6" t="n">
        <v>-373082</v>
      </c>
      <c r="F14" s="6" t="n">
        <v>319490</v>
      </c>
      <c r="G14" s="6" t="n">
        <v>-1294</v>
      </c>
      <c r="H14" s="6" t="n">
        <v>81108</v>
      </c>
      <c r="I14" s="6" t="n">
        <v>4956334</v>
      </c>
      <c r="J14" s="6" t="n">
        <v>795335</v>
      </c>
    </row>
    <row r="15">
      <c r="A15" s="4" t="inlineStr">
        <is>
          <t>Balance, shares at Dec. 31, 2018</t>
        </is>
      </c>
      <c r="B15" s="6" t="n">
        <v>376275500</v>
      </c>
      <c r="C15" s="6" t="n">
        <v>1500000</v>
      </c>
    </row>
    <row r="16">
      <c r="A16" s="4" t="inlineStr">
        <is>
          <t>Net loss</t>
        </is>
      </c>
      <c r="B16" s="4" t="inlineStr">
        <is>
          <t xml:space="preserve"> </t>
        </is>
      </c>
      <c r="C16" s="4" t="inlineStr">
        <is>
          <t xml:space="preserve"> </t>
        </is>
      </c>
      <c r="D16" s="4" t="inlineStr">
        <is>
          <t xml:space="preserve"> </t>
        </is>
      </c>
      <c r="E16" s="6" t="n">
        <v>-716127</v>
      </c>
      <c r="F16" s="6" t="n">
        <v>-1059494</v>
      </c>
      <c r="G16" s="4" t="inlineStr">
        <is>
          <t xml:space="preserve"> </t>
        </is>
      </c>
      <c r="H16" s="4" t="inlineStr">
        <is>
          <t xml:space="preserve"> </t>
        </is>
      </c>
      <c r="I16" s="6" t="n">
        <v>-716127</v>
      </c>
      <c r="J16" s="6" t="n">
        <v>-1059494</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6" t="n">
        <v>11079</v>
      </c>
      <c r="H17" s="6" t="n">
        <v>-5471</v>
      </c>
      <c r="I17" s="6" t="n">
        <v>11079</v>
      </c>
      <c r="J17" s="6" t="n">
        <v>-5471</v>
      </c>
    </row>
    <row r="18">
      <c r="A18" s="4" t="inlineStr">
        <is>
          <t>Issuance of common stock in connection with acquisition of Agape Superior Living Sdn Bhd</t>
        </is>
      </c>
      <c r="B18" s="4" t="inlineStr">
        <is>
          <t xml:space="preserve"> </t>
        </is>
      </c>
      <c r="D18" s="4" t="inlineStr">
        <is>
          <t xml:space="preserve"> </t>
        </is>
      </c>
      <c r="E18" s="4" t="inlineStr">
        <is>
          <t xml:space="preserve"> </t>
        </is>
      </c>
      <c r="G18" s="4" t="inlineStr">
        <is>
          <t xml:space="preserve"> </t>
        </is>
      </c>
      <c r="I18" s="4" t="inlineStr">
        <is>
          <t xml:space="preserve"> </t>
        </is>
      </c>
    </row>
    <row r="19">
      <c r="A19" s="4" t="inlineStr">
        <is>
          <t>ssuance of common stock in connection with acquisition of Agape Superior Living Sdn Bhd, shares</t>
        </is>
      </c>
      <c r="B19" s="4" t="inlineStr">
        <is>
          <t xml:space="preserve"> </t>
        </is>
      </c>
    </row>
    <row r="20">
      <c r="A20" s="4" t="inlineStr">
        <is>
          <t>Capital contributions by a shareholder</t>
        </is>
      </c>
      <c r="C20" s="5" t="n">
        <v>1977271</v>
      </c>
      <c r="F20" s="4" t="inlineStr">
        <is>
          <t xml:space="preserve"> </t>
        </is>
      </c>
      <c r="H20" s="4" t="inlineStr">
        <is>
          <t xml:space="preserve"> </t>
        </is>
      </c>
      <c r="J20" s="6" t="n">
        <v>1977271</v>
      </c>
    </row>
    <row r="21">
      <c r="A21" s="4" t="inlineStr">
        <is>
          <t>Capital contributions by a shareholder, shares</t>
        </is>
      </c>
      <c r="C21" s="6" t="n">
        <v>8090598</v>
      </c>
    </row>
    <row r="22">
      <c r="A22" s="4" t="inlineStr">
        <is>
          <t>Ending balance, value at Dec. 31, 2019</t>
        </is>
      </c>
      <c r="B22" s="5" t="n">
        <v>37628</v>
      </c>
      <c r="C22" s="5" t="n">
        <v>2372008</v>
      </c>
      <c r="D22" s="6" t="n">
        <v>5293082</v>
      </c>
      <c r="E22" s="6" t="n">
        <v>-1089209</v>
      </c>
      <c r="F22" s="6" t="n">
        <v>-740004</v>
      </c>
      <c r="G22" s="6" t="n">
        <v>9785</v>
      </c>
      <c r="H22" s="6" t="n">
        <v>75637</v>
      </c>
      <c r="I22" s="6" t="n">
        <v>4251286</v>
      </c>
      <c r="J22" s="6" t="n">
        <v>1707641</v>
      </c>
    </row>
    <row r="23">
      <c r="A23" s="4" t="inlineStr">
        <is>
          <t>Balance, shares at Dec. 31, 2019</t>
        </is>
      </c>
      <c r="B23" s="6" t="n">
        <v>376275500</v>
      </c>
      <c r="C23" s="6" t="n">
        <v>9590598</v>
      </c>
    </row>
    <row r="24">
      <c r="A24" s="4" t="inlineStr">
        <is>
          <t>Net loss</t>
        </is>
      </c>
      <c r="B24" s="4" t="inlineStr">
        <is>
          <t xml:space="preserve"> </t>
        </is>
      </c>
      <c r="C24" s="4" t="inlineStr">
        <is>
          <t xml:space="preserve"> </t>
        </is>
      </c>
      <c r="D24" s="4" t="inlineStr">
        <is>
          <t xml:space="preserve"> </t>
        </is>
      </c>
      <c r="E24" s="6" t="n">
        <v>-231750</v>
      </c>
      <c r="F24" s="6" t="n">
        <v>197576</v>
      </c>
      <c r="G24" s="4" t="inlineStr">
        <is>
          <t xml:space="preserve"> </t>
        </is>
      </c>
      <c r="H24" s="4" t="inlineStr">
        <is>
          <t xml:space="preserve"> </t>
        </is>
      </c>
      <c r="I24" s="6" t="n">
        <v>-231750</v>
      </c>
      <c r="J24" s="6" t="n">
        <v>197576</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6" t="n">
        <v>7770</v>
      </c>
      <c r="H25" s="6" t="n">
        <v>-101171</v>
      </c>
      <c r="I25" s="6" t="n">
        <v>7770</v>
      </c>
      <c r="J25" s="6" t="n">
        <v>-101171</v>
      </c>
    </row>
    <row r="26">
      <c r="A26" s="4" t="inlineStr">
        <is>
          <t>Ending balance, value at Mar. 31, 2020</t>
        </is>
      </c>
      <c r="B26" s="5" t="n">
        <v>37628</v>
      </c>
      <c r="C26" s="5" t="n">
        <v>2372008</v>
      </c>
      <c r="D26" s="6" t="n">
        <v>5293082</v>
      </c>
      <c r="E26" s="6" t="n">
        <v>-1320959</v>
      </c>
      <c r="F26" s="6" t="n">
        <v>-542428</v>
      </c>
      <c r="G26" s="6" t="n">
        <v>17555</v>
      </c>
      <c r="H26" s="6" t="n">
        <v>-25534</v>
      </c>
      <c r="I26" s="6" t="n">
        <v>4027306</v>
      </c>
      <c r="J26" s="6" t="n">
        <v>1804046</v>
      </c>
    </row>
    <row r="27">
      <c r="A27" s="4" t="inlineStr">
        <is>
          <t>Balance, shares at Mar. 31, 2020</t>
        </is>
      </c>
      <c r="B27" s="6" t="n">
        <v>376275500</v>
      </c>
      <c r="C27" s="6" t="n">
        <v>9590598</v>
      </c>
    </row>
    <row r="28">
      <c r="A28" s="4" t="inlineStr">
        <is>
          <t>Beginning balance, value at Dec. 31, 2019</t>
        </is>
      </c>
      <c r="B28" s="5" t="n">
        <v>37628</v>
      </c>
      <c r="C28" s="5" t="n">
        <v>2372008</v>
      </c>
      <c r="D28" s="6" t="n">
        <v>5293082</v>
      </c>
      <c r="E28" s="6" t="n">
        <v>-1089209</v>
      </c>
      <c r="F28" s="6" t="n">
        <v>-740004</v>
      </c>
      <c r="G28" s="6" t="n">
        <v>9785</v>
      </c>
      <c r="H28" s="6" t="n">
        <v>75637</v>
      </c>
      <c r="I28" s="6" t="n">
        <v>4251286</v>
      </c>
      <c r="J28" s="6" t="n">
        <v>1707641</v>
      </c>
    </row>
    <row r="29">
      <c r="A29" s="4" t="inlineStr">
        <is>
          <t>Balance, shares at Dec. 31, 2019</t>
        </is>
      </c>
      <c r="B29" s="6" t="n">
        <v>376275500</v>
      </c>
      <c r="C29" s="6" t="n">
        <v>9590598</v>
      </c>
    </row>
    <row r="30">
      <c r="A30" s="4" t="inlineStr">
        <is>
          <t>Net loss</t>
        </is>
      </c>
      <c r="I30" s="6" t="n">
        <v>-144510</v>
      </c>
    </row>
    <row r="31">
      <c r="A31" s="4" t="inlineStr">
        <is>
          <t>Ending balance, value at Jun. 30, 2020</t>
        </is>
      </c>
      <c r="B31" s="5" t="n">
        <v>37644</v>
      </c>
      <c r="D31" s="6" t="n">
        <v>6350574</v>
      </c>
      <c r="E31" s="6" t="n">
        <v>-1233719</v>
      </c>
      <c r="G31" s="6" t="n">
        <v>45597</v>
      </c>
      <c r="I31" s="6" t="n">
        <v>5200096</v>
      </c>
    </row>
    <row r="32">
      <c r="A32" s="4" t="inlineStr">
        <is>
          <t>Balance, shares at Jun. 30, 2020</t>
        </is>
      </c>
      <c r="B32" s="6" t="n">
        <v>376438194</v>
      </c>
    </row>
    <row r="33">
      <c r="A33" s="4" t="inlineStr">
        <is>
          <t>Beginning balance, value at Dec. 31, 2019</t>
        </is>
      </c>
      <c r="B33" s="5" t="n">
        <v>37628</v>
      </c>
      <c r="C33" s="5" t="n">
        <v>2372008</v>
      </c>
      <c r="D33" s="6" t="n">
        <v>5293082</v>
      </c>
      <c r="E33" s="6" t="n">
        <v>-1089209</v>
      </c>
      <c r="F33" s="6" t="n">
        <v>-740004</v>
      </c>
      <c r="G33" s="6" t="n">
        <v>9785</v>
      </c>
      <c r="H33" s="6" t="n">
        <v>75637</v>
      </c>
      <c r="I33" s="6" t="n">
        <v>4251286</v>
      </c>
      <c r="J33" s="6" t="n">
        <v>1707641</v>
      </c>
    </row>
    <row r="34">
      <c r="A34" s="4" t="inlineStr">
        <is>
          <t>Balance, shares at Dec. 31, 2019</t>
        </is>
      </c>
      <c r="B34" s="6" t="n">
        <v>376275500</v>
      </c>
      <c r="C34" s="6" t="n">
        <v>9590598</v>
      </c>
    </row>
    <row r="35">
      <c r="A35" s="4" t="inlineStr">
        <is>
          <t>Net loss</t>
        </is>
      </c>
      <c r="B35" s="4" t="inlineStr">
        <is>
          <t xml:space="preserve"> </t>
        </is>
      </c>
      <c r="D35" s="4" t="inlineStr">
        <is>
          <t xml:space="preserve"> </t>
        </is>
      </c>
      <c r="E35" s="6" t="n">
        <v>354766</v>
      </c>
      <c r="G35" s="4" t="inlineStr">
        <is>
          <t xml:space="preserve"> </t>
        </is>
      </c>
      <c r="I35" s="6" t="n">
        <v>354766</v>
      </c>
    </row>
    <row r="36">
      <c r="A36" s="4" t="inlineStr">
        <is>
          <t>Foreign currency translation adjustment</t>
        </is>
      </c>
      <c r="B36" s="4" t="inlineStr">
        <is>
          <t xml:space="preserve"> </t>
        </is>
      </c>
      <c r="D36" s="4" t="inlineStr">
        <is>
          <t xml:space="preserve"> </t>
        </is>
      </c>
      <c r="E36" s="4" t="inlineStr">
        <is>
          <t xml:space="preserve"> </t>
        </is>
      </c>
      <c r="G36" s="6" t="n">
        <v>171231</v>
      </c>
      <c r="I36" s="6" t="n">
        <v>171231</v>
      </c>
    </row>
    <row r="37">
      <c r="A37" s="4" t="inlineStr">
        <is>
          <t>Issuance of common stock in connection with acquisition of Agape Superior Living Sdn Bhd</t>
        </is>
      </c>
      <c r="B37" s="5" t="n">
        <v>17</v>
      </c>
      <c r="D37" s="6" t="n">
        <v>1147534</v>
      </c>
      <c r="E37" s="4" t="inlineStr">
        <is>
          <t xml:space="preserve"> </t>
        </is>
      </c>
      <c r="G37" s="4" t="inlineStr">
        <is>
          <t xml:space="preserve"> </t>
        </is>
      </c>
      <c r="I37" s="6" t="n">
        <v>1147551</v>
      </c>
    </row>
    <row r="38">
      <c r="A38" s="4" t="inlineStr">
        <is>
          <t>ssuance of common stock in connection with acquisition of Agape Superior Living Sdn Bhd, shares</t>
        </is>
      </c>
      <c r="B38" s="6" t="n">
        <v>176547</v>
      </c>
    </row>
    <row r="39">
      <c r="A39" s="4" t="inlineStr">
        <is>
          <t>Ending balance, value at Dec. 31, 2020</t>
        </is>
      </c>
      <c r="B39" s="5" t="n">
        <v>37645</v>
      </c>
      <c r="D39" s="6" t="n">
        <v>6440616</v>
      </c>
      <c r="E39" s="6" t="n">
        <v>-734443</v>
      </c>
      <c r="G39" s="6" t="n">
        <v>181016</v>
      </c>
      <c r="I39" s="6" t="n">
        <v>5924834</v>
      </c>
    </row>
    <row r="40">
      <c r="A40" s="4" t="inlineStr">
        <is>
          <t>Balance, shares at Dec. 31, 2020</t>
        </is>
      </c>
      <c r="B40" s="6" t="n">
        <v>376452047</v>
      </c>
    </row>
    <row r="41">
      <c r="A41" s="4" t="inlineStr">
        <is>
          <t>Beginning balance, value at Mar. 31, 2020</t>
        </is>
      </c>
      <c r="B41" s="5" t="n">
        <v>37628</v>
      </c>
      <c r="C41" s="5" t="n">
        <v>2372008</v>
      </c>
      <c r="D41" s="6" t="n">
        <v>5293082</v>
      </c>
      <c r="E41" s="6" t="n">
        <v>-1320959</v>
      </c>
      <c r="F41" s="5" t="n">
        <v>-542428</v>
      </c>
      <c r="G41" s="6" t="n">
        <v>17555</v>
      </c>
      <c r="H41" s="5" t="n">
        <v>-25534</v>
      </c>
      <c r="I41" s="6" t="n">
        <v>4027306</v>
      </c>
      <c r="J41" s="5" t="n">
        <v>1804046</v>
      </c>
    </row>
    <row r="42">
      <c r="A42" s="4" t="inlineStr">
        <is>
          <t>Balance, shares at Mar. 31, 2020</t>
        </is>
      </c>
      <c r="B42" s="6" t="n">
        <v>376275500</v>
      </c>
      <c r="C42" s="6" t="n">
        <v>9590598</v>
      </c>
    </row>
    <row r="43">
      <c r="A43" s="4" t="inlineStr">
        <is>
          <t>Net loss</t>
        </is>
      </c>
      <c r="B43" s="4" t="inlineStr">
        <is>
          <t xml:space="preserve"> </t>
        </is>
      </c>
      <c r="D43" s="4" t="inlineStr">
        <is>
          <t xml:space="preserve"> </t>
        </is>
      </c>
      <c r="E43" s="6" t="n">
        <v>87240</v>
      </c>
      <c r="G43" s="4" t="inlineStr">
        <is>
          <t xml:space="preserve"> </t>
        </is>
      </c>
      <c r="I43" s="6" t="n">
        <v>87240</v>
      </c>
    </row>
    <row r="44">
      <c r="A44" s="4" t="inlineStr">
        <is>
          <t>Foreign currency translation adjustment</t>
        </is>
      </c>
      <c r="B44" s="4" t="inlineStr">
        <is>
          <t xml:space="preserve"> </t>
        </is>
      </c>
      <c r="D44" s="4" t="inlineStr">
        <is>
          <t xml:space="preserve"> </t>
        </is>
      </c>
      <c r="E44" s="4" t="inlineStr">
        <is>
          <t xml:space="preserve"> </t>
        </is>
      </c>
      <c r="G44" s="6" t="n">
        <v>28042</v>
      </c>
      <c r="I44" s="6" t="n">
        <v>28042</v>
      </c>
    </row>
    <row r="45">
      <c r="A45" s="4" t="inlineStr">
        <is>
          <t>Issuance of common stock in connection with acquisition of Agape Superior Living Sdn Bhd</t>
        </is>
      </c>
      <c r="B45" s="5" t="n">
        <v>16</v>
      </c>
      <c r="D45" s="6" t="n">
        <v>1057492</v>
      </c>
      <c r="E45" s="4" t="inlineStr">
        <is>
          <t xml:space="preserve"> </t>
        </is>
      </c>
      <c r="G45" s="4" t="inlineStr">
        <is>
          <t xml:space="preserve"> </t>
        </is>
      </c>
      <c r="I45" s="6" t="n">
        <v>1057508</v>
      </c>
    </row>
    <row r="46">
      <c r="A46" s="4" t="inlineStr">
        <is>
          <t>ssuance of common stock in connection with acquisition of Agape Superior Living Sdn Bhd, shares</t>
        </is>
      </c>
      <c r="B46" s="6" t="n">
        <v>162694</v>
      </c>
    </row>
    <row r="47">
      <c r="A47" s="4" t="inlineStr">
        <is>
          <t>Ending balance, value at Jun. 30, 2020</t>
        </is>
      </c>
      <c r="B47" s="5" t="n">
        <v>37644</v>
      </c>
      <c r="D47" s="6" t="n">
        <v>6350574</v>
      </c>
      <c r="E47" s="6" t="n">
        <v>-1233719</v>
      </c>
      <c r="G47" s="6" t="n">
        <v>45597</v>
      </c>
      <c r="I47" s="6" t="n">
        <v>5200096</v>
      </c>
    </row>
    <row r="48">
      <c r="A48" s="4" t="inlineStr">
        <is>
          <t>Balance, shares at Jun. 30, 2020</t>
        </is>
      </c>
      <c r="B48" s="6" t="n">
        <v>376438194</v>
      </c>
    </row>
    <row r="49">
      <c r="A49" s="4" t="inlineStr">
        <is>
          <t>Beginning balance, value at Dec. 31, 2020</t>
        </is>
      </c>
      <c r="B49" s="5" t="n">
        <v>37645</v>
      </c>
      <c r="D49" s="6" t="n">
        <v>6440616</v>
      </c>
      <c r="E49" s="6" t="n">
        <v>-734443</v>
      </c>
      <c r="G49" s="6" t="n">
        <v>181016</v>
      </c>
      <c r="I49" s="6" t="n">
        <v>5924834</v>
      </c>
    </row>
    <row r="50">
      <c r="A50" s="4" t="inlineStr">
        <is>
          <t>Balance, shares at Dec. 31, 2020</t>
        </is>
      </c>
      <c r="B50" s="6" t="n">
        <v>376452047</v>
      </c>
    </row>
    <row r="51">
      <c r="A51" s="4" t="inlineStr">
        <is>
          <t>Net loss</t>
        </is>
      </c>
      <c r="B51" s="4" t="inlineStr">
        <is>
          <t xml:space="preserve"> </t>
        </is>
      </c>
      <c r="D51" s="4" t="inlineStr">
        <is>
          <t xml:space="preserve"> </t>
        </is>
      </c>
      <c r="E51" s="6" t="n">
        <v>-333650</v>
      </c>
      <c r="G51" s="4" t="inlineStr">
        <is>
          <t xml:space="preserve"> </t>
        </is>
      </c>
      <c r="I51" s="6" t="n">
        <v>-333650</v>
      </c>
    </row>
    <row r="52">
      <c r="A52" s="4" t="inlineStr">
        <is>
          <t>Foreign currency translation adjustment</t>
        </is>
      </c>
      <c r="B52" s="4" t="inlineStr">
        <is>
          <t xml:space="preserve"> </t>
        </is>
      </c>
      <c r="D52" s="4" t="inlineStr">
        <is>
          <t xml:space="preserve"> </t>
        </is>
      </c>
      <c r="E52" s="4" t="inlineStr">
        <is>
          <t xml:space="preserve"> </t>
        </is>
      </c>
      <c r="G52" s="6" t="n">
        <v>-38284</v>
      </c>
      <c r="I52" s="6" t="n">
        <v>-38284</v>
      </c>
    </row>
    <row r="53">
      <c r="A53" s="4" t="inlineStr">
        <is>
          <t>Ending balance, value at Mar. 31, 2021</t>
        </is>
      </c>
      <c r="B53" s="5" t="n">
        <v>37645</v>
      </c>
      <c r="D53" s="6" t="n">
        <v>6440616</v>
      </c>
      <c r="E53" s="6" t="n">
        <v>-1068093</v>
      </c>
      <c r="G53" s="6" t="n">
        <v>142732</v>
      </c>
      <c r="I53" s="6" t="n">
        <v>5552900</v>
      </c>
    </row>
    <row r="54">
      <c r="A54" s="4" t="inlineStr">
        <is>
          <t>Balance, shares at Mar. 31, 2021</t>
        </is>
      </c>
      <c r="B54" s="6" t="n">
        <v>376452047</v>
      </c>
    </row>
    <row r="55">
      <c r="A55" s="4" t="inlineStr">
        <is>
          <t>Beginning balance, value at Dec. 31, 2020</t>
        </is>
      </c>
      <c r="B55" s="5" t="n">
        <v>37645</v>
      </c>
      <c r="D55" s="6" t="n">
        <v>6440616</v>
      </c>
      <c r="E55" s="6" t="n">
        <v>-734443</v>
      </c>
      <c r="G55" s="6" t="n">
        <v>181016</v>
      </c>
      <c r="I55" s="6" t="n">
        <v>5924834</v>
      </c>
    </row>
    <row r="56">
      <c r="A56" s="4" t="inlineStr">
        <is>
          <t>Balance, shares at Dec. 31, 2020</t>
        </is>
      </c>
      <c r="B56" s="6" t="n">
        <v>376452047</v>
      </c>
    </row>
    <row r="57">
      <c r="A57" s="4" t="inlineStr">
        <is>
          <t>Net loss</t>
        </is>
      </c>
      <c r="I57" s="6" t="n">
        <v>-975875</v>
      </c>
    </row>
    <row r="58">
      <c r="A58" s="4" t="inlineStr">
        <is>
          <t>Ending balance, value at Jun. 30, 2021</t>
        </is>
      </c>
      <c r="B58" s="5" t="n">
        <v>37645</v>
      </c>
      <c r="D58" s="6" t="n">
        <v>6440616</v>
      </c>
      <c r="E58" s="6" t="n">
        <v>-1710318</v>
      </c>
      <c r="G58" s="6" t="n">
        <v>106385</v>
      </c>
      <c r="I58" s="6" t="n">
        <v>4874328</v>
      </c>
    </row>
    <row r="59">
      <c r="A59" s="4" t="inlineStr">
        <is>
          <t>Balance, shares at Jun. 30, 2021</t>
        </is>
      </c>
      <c r="B59" s="6" t="n">
        <v>376452047</v>
      </c>
    </row>
    <row r="60">
      <c r="A60" s="4" t="inlineStr">
        <is>
          <t>Beginning balance, value at Mar. 31, 2021</t>
        </is>
      </c>
      <c r="B60" s="5" t="n">
        <v>37645</v>
      </c>
      <c r="D60" s="6" t="n">
        <v>6440616</v>
      </c>
      <c r="E60" s="6" t="n">
        <v>-1068093</v>
      </c>
      <c r="G60" s="6" t="n">
        <v>142732</v>
      </c>
      <c r="I60" s="6" t="n">
        <v>5552900</v>
      </c>
    </row>
    <row r="61">
      <c r="A61" s="4" t="inlineStr">
        <is>
          <t>Balance, shares at Mar. 31, 2021</t>
        </is>
      </c>
      <c r="B61" s="6" t="n">
        <v>376452047</v>
      </c>
    </row>
    <row r="62">
      <c r="A62" s="4" t="inlineStr">
        <is>
          <t>Net loss</t>
        </is>
      </c>
      <c r="B62" s="4" t="inlineStr">
        <is>
          <t xml:space="preserve"> </t>
        </is>
      </c>
      <c r="D62" s="4" t="inlineStr">
        <is>
          <t xml:space="preserve"> </t>
        </is>
      </c>
      <c r="E62" s="6" t="n">
        <v>-642225</v>
      </c>
      <c r="G62" s="4" t="inlineStr">
        <is>
          <t xml:space="preserve"> </t>
        </is>
      </c>
      <c r="I62" s="6" t="n">
        <v>-642225</v>
      </c>
    </row>
    <row r="63">
      <c r="A63" s="4" t="inlineStr">
        <is>
          <t>Foreign currency translation adjustment</t>
        </is>
      </c>
      <c r="B63" s="4" t="inlineStr">
        <is>
          <t xml:space="preserve"> </t>
        </is>
      </c>
      <c r="D63" s="4" t="inlineStr">
        <is>
          <t xml:space="preserve"> </t>
        </is>
      </c>
      <c r="E63" s="4" t="inlineStr">
        <is>
          <t xml:space="preserve"> </t>
        </is>
      </c>
      <c r="G63" s="6" t="n">
        <v>-36347</v>
      </c>
      <c r="I63" s="6" t="n">
        <v>-36347</v>
      </c>
    </row>
    <row r="64">
      <c r="A64" s="4" t="inlineStr">
        <is>
          <t>Ending balance, value at Jun. 30, 2021</t>
        </is>
      </c>
      <c r="B64" s="5" t="n">
        <v>37645</v>
      </c>
      <c r="D64" s="5" t="n">
        <v>6440616</v>
      </c>
      <c r="E64" s="5" t="n">
        <v>-1710318</v>
      </c>
      <c r="G64" s="5" t="n">
        <v>106385</v>
      </c>
      <c r="I64" s="5" t="n">
        <v>4874328</v>
      </c>
    </row>
    <row r="65">
      <c r="A65" s="4" t="inlineStr">
        <is>
          <t>Balance, shares at Jun. 30, 2021</t>
        </is>
      </c>
      <c r="B65" s="6" t="n">
        <v>3764520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80" customWidth="1" min="5" max="5"/>
  </cols>
  <sheetData>
    <row r="1">
      <c r="A1" s="1" t="inlineStr">
        <is>
          <t>TAXES (Table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SCHEDULE OF COMPONENTS OF PROVISION (BENEFIT) FOR INCOME TAXES</t>
        </is>
      </c>
      <c r="C3" s="4" t="inlineStr">
        <is>
          <t>The
provision for income taxes consisted of the following: SCHEDULE
OF PROVISION FOR INCOME TAX
For the three months ended For the six months ended
June 30, 2021 June 30, 2020 June 30, 2021 June 30, 2020
Current:
- Local $ (22,205 ) $ - $ (22,205 ) $ -
- Foreign (14,461 ) - (41,185 ) -
Deferred:
- Local - - - -
- Foreign 32,695 (134,067 ) 53,299 (134,067 )
Provision for income tax $ (3,971 ) $ (134,067 ) $ (10,091 ) $ (134,067 )</t>
        </is>
      </c>
      <c r="D3" s="4" t="inlineStr">
        <is>
          <t xml:space="preserve">The
(provision for) benefit of income taxes consisted of the following: SCHEDULE OF PROVISION FOR INCOME TAX
2020 2019 2019
For the Years Ended December 31, For the Six Months Ended December 31,
2020 2019 2019
(Unaudited)
Current:
- U.S. $ - $ - $ -
- Foreign 16,748 6,965 -
Deferred:
- U.S. - - -
- Foreign (178,329 ) - -
(Provision for) benefit of income taxes $ (161,581 ) $ 6,965 $ - </t>
        </is>
      </c>
    </row>
    <row r="4">
      <c r="A4" s="4" t="inlineStr">
        <is>
          <t>SCHEDULE OF DEFERRED TAX ASSETS AND LIABILITIES</t>
        </is>
      </c>
      <c r="C4" s="4" t="inlineStr">
        <is>
          <t>The
following table sets forth the significant components of the aggregate deferred tax assets of the Company as of: SCHEDULE
OF DEFERRED TAX ASSETS
As of June 30, 2021 As of December 31, 2020
Deferred tax assets:
Net operating loss carry forwards in U.S. $ 42,902 $ -
Net operating loss carry forwards in Malaysia 47,090 62,678
Less: valuation allowance (42,902 ) -
Deferred tax liabilities:
Depreciation - (68,421 )
Deferred tax assets (liabilities), net $ 47,090 $ (5,743 )</t>
        </is>
      </c>
      <c r="D4" s="4" t="inlineStr">
        <is>
          <t xml:space="preserve">The
following table sets forth the significant components of the aggregate deferred tax assets of the Company as of: SCHEDULE
OF DEFERRED TAX ASSETS
As of December 31, 2020 As of December 31, 2019
Deferred tax assets:
Net operating loss carry forwards in U.S. $ 65,648 $ 43,410
Net operating loss carry forwards in Malaysia 62,678 -
Less: valuation allowance (65,648 ) (43,410 )
Deferred tax liabilities:
Depreciation (68,421 ) -
Deferred tax liabilities, net $ (5,743 ) $ - </t>
        </is>
      </c>
    </row>
    <row r="5">
      <c r="A5" s="4" t="inlineStr">
        <is>
          <t>SCHEDULE OF DEFERRED TAX ASSETS AND LIABILITIES</t>
        </is>
      </c>
      <c r="D5" s="4" t="inlineStr">
        <is>
          <t>The
following table reconciles the local (United States) statutory rates to the Company’s effective tax rate for the periods
indicated below: SCHEDULE
OF EFFECTIVE INCOME TAX RATE
2020 2019 2019
For the years ended For the six months ended
December 31, December 31,
2020 2019 2019
(Unaudited)
U.S. statutory rate 21.0 % 21.0 % 21.0 %
Valuation allowance (4.0 )% (21.0 )% (21.0 )%
Differential tax rate in Malaysia 3.0 % 0.0 % 0.0 %
Permanent difference 11.3 % (1) 1.0 % 0.0 %
Effective tax rate 31.3 % 1.0 % 0.0 %
(1) 10.2 0.2 1.3</t>
        </is>
      </c>
    </row>
    <row r="6">
      <c r="A6" s="4" t="inlineStr">
        <is>
          <t>Superior Living SDN. BHD. [Member]</t>
        </is>
      </c>
    </row>
    <row r="7">
      <c r="A7" s="4" t="inlineStr">
        <is>
          <t>SCHEDULE OF COMPONENTS OF PROVISION (BENEFIT) FOR INCOME TAXES</t>
        </is>
      </c>
      <c r="B7" s="4" t="inlineStr">
        <is>
          <t>Significant
components of the provision (benefit) for income taxes are as follows: SCHEDULE OF COMPONENTS OF PROVISION (BENEFIT) FOR INCOME TAXES
For
the Three Months Ended For
the Three Months Ended
Current $ - $ -
Deferred 50,833 (57,232 )
Provision (benefit)
for income taxes $ 50,833 $ (57,232 )</t>
        </is>
      </c>
      <c r="E7" s="4" t="inlineStr">
        <is>
          <t xml:space="preserve">Significant
components of the provision (benefit) for income taxes are as follows: SCHEDULE OF COMPONENTS OF PROVISION (BENEFIT) FOR INCOME TAXES
For
the year ended For
the year ended
Current $ (61,402 ) $ 580,734
Deferred (250,822 ) 16,814
Provision
(benefit) for income taxes $ (312,224 ) $ 597,548 </t>
        </is>
      </c>
    </row>
    <row r="8">
      <c r="A8" s="4" t="inlineStr">
        <is>
          <t>SCHEDULE OF DEFERRED TAX ASSETS AND LIABILITIES</t>
        </is>
      </c>
      <c r="B8" s="4" t="inlineStr">
        <is>
          <t xml:space="preserve">The
following table sets forth the significant components of the aggregate deferred tax assets and liabilities of the Company within
Malaysia tax jurisdiction as of: SCHEDULE OF DEFERRED TAX ASSETS AND LIABILITIES
As
of March
31, As
of December
31,
2020 2019
Deferred tax assets:
Net
operating loss carry forwards $ 196,494 $ 260,479
Deferred tax liabilities:
Deprecation (24,244 ) (25,682 )
Deferred tax
assets, net $ 172,250 $ 234,797 </t>
        </is>
      </c>
      <c r="E8" s="4" t="inlineStr">
        <is>
          <t>The
following table sets forth the significant components of the aggregate deferred tax assets and liabilities of the Company within
Malaysia tax jurisdiction as of: SCHEDULE OF DEFERRED TAX ASSETS AND LIABILITIES
As
of As
of
December
31, 2019 December
31, 2018
Deferred tax assets:
Net
operating loss carry forwards $ 260,479 $ -
Deferred tax liabilities:
Deprecation (25,682 ) (18,901 )
Deferred
tax assets (liabilities), net $ 234,797 $ (18,901 )</t>
        </is>
      </c>
    </row>
    <row r="9">
      <c r="A9" s="4" t="inlineStr">
        <is>
          <t>SUMMARY OF PREPAID TAXES</t>
        </is>
      </c>
      <c r="B9" s="4" t="inlineStr">
        <is>
          <t xml:space="preserve">The
following table contains the detail of prepaid taxes: SUMMARY OF PREPAID TAXES
As
of March
31, 2020 As
of December 31, 2019
Prepaid
income taxes $ 1,198,475 $ 1,173,122
Prepaid
GST taxes 8,346 8,841
Total $ 1,206,821 $ 1,181,963 </t>
        </is>
      </c>
      <c r="E9" s="4" t="inlineStr">
        <is>
          <t xml:space="preserve">The
following table contains the detail of prepaid taxes: SUMMARY OF PREPAID TAXES
December
31, 2019 December
31, 2018
Prepaid
income taxes $ 1,173,122 $ 158,002
Prepaid
GST taxes 8,841 30,196
Total $ 1,181,963 $ 188,198 </t>
        </is>
      </c>
    </row>
    <row r="10">
      <c r="A10" s="4" t="inlineStr">
        <is>
          <t>SCHEDULE OF DEFERRED TAX ASSETS AND LIABILITIES</t>
        </is>
      </c>
      <c r="E10" s="4" t="inlineStr">
        <is>
          <t>The
following table reconciles the statutory rates to the Company’s effective tax rate: SCHEDULE OF EFFECTIVE INCOME TAX RATE
For
the year ended December
31, 2019 For
the year ended December
31, 2018
Statutory
rate 24.0 % 24.0 %
Preferential tax
rate reduction (0.8 )% (0.3 )%
Permanent
difference (0.4 )% (0.5 )%
Effective
tax rate 22.8 % 23.2 % The
following table sets forth the significant components of the aggregate deferred tax assets and liabilities of the Company within
Malaysia tax jurisdiction as of: SCHEDULE OF DEFERRED TAX ASSETS AND LIABILITIES
As
of As
of
December
31, 2019 December
31, 2018
Deferred tax assets:
Net
operating loss carry forwards $ 260,479 $ -
Deferred tax liabilities:
Deprecation (25,682 ) (18,901 )
Deferred
tax assets (liabilities), net $ 234,797 $ (18,901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3" customWidth="1" min="5" max="5"/>
  </cols>
  <sheetData>
    <row r="1">
      <c r="A1" s="1" t="inlineStr">
        <is>
          <t>SCHEDULE OF SUBSIDIARIES AND ASSOCIATES (Details)</t>
        </is>
      </c>
      <c r="B1" s="2" t="inlineStr">
        <is>
          <t>6 Months Ended</t>
        </is>
      </c>
      <c r="C1" s="2" t="inlineStr">
        <is>
          <t>12 Months Ended</t>
        </is>
      </c>
    </row>
    <row r="2">
      <c r="B2" s="2" t="inlineStr">
        <is>
          <t>Jun. 30, 2021</t>
        </is>
      </c>
      <c r="C2" s="2" t="inlineStr">
        <is>
          <t>Dec. 31, 2020</t>
        </is>
      </c>
      <c r="D2" s="2" t="inlineStr">
        <is>
          <t>Mar. 31, 2021</t>
        </is>
      </c>
      <c r="E2" s="2" t="inlineStr">
        <is>
          <t>May 08, 2020</t>
        </is>
      </c>
    </row>
    <row r="3">
      <c r="A3" s="4" t="inlineStr">
        <is>
          <t>Subsidiary Company [Member]</t>
        </is>
      </c>
    </row>
    <row r="4">
      <c r="A4" s="3" t="inlineStr">
        <is>
          <t>Schedule of Equity Method Investments [Line Items]</t>
        </is>
      </c>
    </row>
    <row r="5">
      <c r="A5" s="4" t="inlineStr">
        <is>
          <t>Subsidiary company name</t>
        </is>
      </c>
      <c r="B5" s="4" t="inlineStr">
        <is>
          <t>Agape ATP Corporation</t>
        </is>
      </c>
      <c r="C5" s="4" t="inlineStr">
        <is>
          <t>Agape
    ATP Corporation</t>
        </is>
      </c>
    </row>
    <row r="6">
      <c r="A6" s="4" t="inlineStr">
        <is>
          <t>Place and date of incorporation</t>
        </is>
      </c>
      <c r="B6" s="4" t="inlineStr">
        <is>
          <t>Labuan, March 6, 2017</t>
        </is>
      </c>
      <c r="C6" s="4" t="inlineStr">
        <is>
          <t>Labuan,
    March 6, 2017</t>
        </is>
      </c>
    </row>
    <row r="7">
      <c r="A7" s="4" t="inlineStr">
        <is>
          <t>Particulars of issued capital</t>
        </is>
      </c>
      <c r="B7" s="4" t="inlineStr">
        <is>
          <t>100 shares of ordinary share of US$1 each</t>
        </is>
      </c>
      <c r="C7" s="4" t="inlineStr">
        <is>
          <t>100
    shares of ordinary share of US$1 each</t>
        </is>
      </c>
    </row>
    <row r="8">
      <c r="A8" s="4" t="inlineStr">
        <is>
          <t>Principal activities</t>
        </is>
      </c>
      <c r="B8" s="4" t="inlineStr">
        <is>
          <t>Investment holding</t>
        </is>
      </c>
      <c r="C8" s="4" t="inlineStr">
        <is>
          <t>Investment
    holding</t>
        </is>
      </c>
    </row>
    <row r="9">
      <c r="A9" s="4" t="inlineStr">
        <is>
          <t>Proportional of ownership interest and voting power held</t>
        </is>
      </c>
      <c r="B9" s="4" t="inlineStr">
        <is>
          <t>100.00%</t>
        </is>
      </c>
      <c r="C9" s="4" t="inlineStr">
        <is>
          <t>100.00%</t>
        </is>
      </c>
    </row>
    <row r="10">
      <c r="A10" s="4" t="inlineStr">
        <is>
          <t>Subsidiary Company One [Member]</t>
        </is>
      </c>
    </row>
    <row r="11">
      <c r="A11" s="3" t="inlineStr">
        <is>
          <t>Schedule of Equity Method Investments [Line Items]</t>
        </is>
      </c>
    </row>
    <row r="12">
      <c r="A12" s="4" t="inlineStr">
        <is>
          <t>Subsidiary company name</t>
        </is>
      </c>
      <c r="B12" s="4" t="inlineStr">
        <is>
          <t>Agape ATP International Holding Limited</t>
        </is>
      </c>
      <c r="C12" s="4" t="inlineStr">
        <is>
          <t>Agape
    ATP International Holding Limited</t>
        </is>
      </c>
    </row>
    <row r="13">
      <c r="A13" s="4" t="inlineStr">
        <is>
          <t>Place and date of incorporation</t>
        </is>
      </c>
      <c r="B13" s="4" t="inlineStr">
        <is>
          <t>Hong Kong, June 1, 2017</t>
        </is>
      </c>
      <c r="C13" s="4" t="inlineStr">
        <is>
          <t>Hong
    Kong,
    June 1, 2017</t>
        </is>
      </c>
    </row>
    <row r="14">
      <c r="A14" s="4" t="inlineStr">
        <is>
          <t>Particulars of issued capital</t>
        </is>
      </c>
      <c r="B14" s="4" t="inlineStr">
        <is>
          <t>1,000,000 shares of ordinary share of HK$1 each</t>
        </is>
      </c>
      <c r="C14" s="4" t="inlineStr">
        <is>
          <t>1,000,000
    shares of ordinary share of HK$1 each</t>
        </is>
      </c>
    </row>
    <row r="15">
      <c r="A15" s="4" t="inlineStr">
        <is>
          <t>Principal activities</t>
        </is>
      </c>
      <c r="B15" s="4" t="inlineStr">
        <is>
          <t>Wholesaling of health and wellness products; and health solution advisory services</t>
        </is>
      </c>
      <c r="C15" s="4" t="inlineStr">
        <is>
          <t>Wholesaling
    of health and wellness products; and health solution advisory services</t>
        </is>
      </c>
    </row>
    <row r="16">
      <c r="A16" s="4" t="inlineStr">
        <is>
          <t>Proportional of ownership interest and voting power held</t>
        </is>
      </c>
      <c r="B16" s="4" t="inlineStr">
        <is>
          <t>100.00%</t>
        </is>
      </c>
      <c r="C16" s="4" t="inlineStr">
        <is>
          <t>100.00%</t>
        </is>
      </c>
    </row>
    <row r="17">
      <c r="A17" s="4" t="inlineStr">
        <is>
          <t>Subsidiary Company Two [Member]</t>
        </is>
      </c>
    </row>
    <row r="18">
      <c r="A18" s="3" t="inlineStr">
        <is>
          <t>Schedule of Equity Method Investments [Line Items]</t>
        </is>
      </c>
    </row>
    <row r="19">
      <c r="A19" s="4" t="inlineStr">
        <is>
          <t>Subsidiary company name</t>
        </is>
      </c>
      <c r="B19" s="4" t="inlineStr">
        <is>
          <t>Agape Superior Living Sdn. Bhd.</t>
        </is>
      </c>
      <c r="C19" s="4" t="inlineStr">
        <is>
          <t>Agape
    Superior Living Sdn. Bhd.</t>
        </is>
      </c>
    </row>
    <row r="20">
      <c r="A20" s="4" t="inlineStr">
        <is>
          <t>Place and date of incorporation</t>
        </is>
      </c>
      <c r="B20" s="4" t="inlineStr">
        <is>
          <t>Malaysia,  August 8, 2003</t>
        </is>
      </c>
      <c r="C20" s="4" t="inlineStr">
        <is>
          <t>Malaysia,
    August 8, 2003</t>
        </is>
      </c>
    </row>
    <row r="21">
      <c r="A21" s="4" t="inlineStr">
        <is>
          <t>Particulars of issued capital</t>
        </is>
      </c>
      <c r="B21" s="4" t="inlineStr">
        <is>
          <t>9,590,598 shares of ordinary share of RM1 each</t>
        </is>
      </c>
      <c r="C21" s="4" t="inlineStr">
        <is>
          <t>9,590,598
    shares of ordinary share of RM1 each</t>
        </is>
      </c>
    </row>
    <row r="22">
      <c r="A22" s="4" t="inlineStr">
        <is>
          <t>Principal activities</t>
        </is>
      </c>
      <c r="B22" s="4" t="inlineStr">
        <is>
          <t>Health and wellness products and health solution advisory services via network marketing</t>
        </is>
      </c>
      <c r="C22" s="4" t="inlineStr">
        <is>
          <t>Health
    and wellness products and health solution advisory services via network marketing</t>
        </is>
      </c>
    </row>
    <row r="23">
      <c r="A23" s="4" t="inlineStr">
        <is>
          <t>Proportional of ownership interest and voting power held</t>
        </is>
      </c>
      <c r="B23" s="4" t="inlineStr">
        <is>
          <t>99.99%</t>
        </is>
      </c>
      <c r="C23" s="4" t="inlineStr">
        <is>
          <t>99.99%</t>
        </is>
      </c>
      <c r="E23" s="4" t="inlineStr">
        <is>
          <t>99.99%</t>
        </is>
      </c>
    </row>
    <row r="24">
      <c r="A24" s="4" t="inlineStr">
        <is>
          <t>Subsidiary Company Three [Member]</t>
        </is>
      </c>
    </row>
    <row r="25">
      <c r="A25" s="3" t="inlineStr">
        <is>
          <t>Schedule of Equity Method Investments [Line Items]</t>
        </is>
      </c>
    </row>
    <row r="26">
      <c r="A26" s="4" t="inlineStr">
        <is>
          <t>Subsidiary company name</t>
        </is>
      </c>
      <c r="B26" s="4" t="inlineStr">
        <is>
          <t>Agape S.E.A. Sdn. Bhd.</t>
        </is>
      </c>
      <c r="C26" s="4" t="inlineStr">
        <is>
          <t>Agape
    S.E.A. Sdn. Bhd.</t>
        </is>
      </c>
    </row>
    <row r="27">
      <c r="A27" s="4" t="inlineStr">
        <is>
          <t>Place and date of incorporation</t>
        </is>
      </c>
      <c r="B27" s="4" t="inlineStr">
        <is>
          <t>Malaysia,  March 4, 2004</t>
        </is>
      </c>
      <c r="C27" s="4" t="inlineStr">
        <is>
          <t>Malaysia,
    March 4, 2004</t>
        </is>
      </c>
    </row>
    <row r="28">
      <c r="A28" s="4" t="inlineStr">
        <is>
          <t>Particulars of issued capital</t>
        </is>
      </c>
      <c r="B28" s="4" t="inlineStr">
        <is>
          <t>2 shares of ordinary share of RM1 each</t>
        </is>
      </c>
      <c r="C28" s="4" t="inlineStr">
        <is>
          <t>2
    shares of ordinary share of RM1 each</t>
        </is>
      </c>
    </row>
    <row r="29">
      <c r="A29" s="4" t="inlineStr">
        <is>
          <t>Principal activities</t>
        </is>
      </c>
      <c r="B29" s="4" t="inlineStr">
        <is>
          <t>VIE of Agape Superior Living Sdn. Bhd.</t>
        </is>
      </c>
      <c r="C29" s="4" t="inlineStr">
        <is>
          <t>VIE
    of Agape Superior Living Sdn. Bhd.</t>
        </is>
      </c>
    </row>
    <row r="30">
      <c r="A30" s="4" t="inlineStr">
        <is>
          <t>Proportional of ownership interest and voting power held</t>
        </is>
      </c>
      <c r="C30" s="4" t="inlineStr">
        <is>
          <t>100.00%</t>
        </is>
      </c>
      <c r="D30" s="4" t="inlineStr">
        <is>
          <t>100.00%</t>
        </is>
      </c>
    </row>
    <row r="31">
      <c r="A31" s="4" t="inlineStr">
        <is>
          <t>Subsidiary Company Four [Member]</t>
        </is>
      </c>
    </row>
    <row r="32">
      <c r="A32" s="3" t="inlineStr">
        <is>
          <t>Schedule of Equity Method Investments [Line Items]</t>
        </is>
      </c>
    </row>
    <row r="33">
      <c r="A33" s="4" t="inlineStr">
        <is>
          <t>Subsidiary company name</t>
        </is>
      </c>
      <c r="B33" s="4" t="inlineStr">
        <is>
          <t>Wellness ATP International Holdings Sdn, Bhd</t>
        </is>
      </c>
      <c r="C33" s="4" t="inlineStr">
        <is>
          <t>Wellness
    ATP International Holdings Sdn, Bhd</t>
        </is>
      </c>
    </row>
    <row r="34">
      <c r="A34" s="4" t="inlineStr">
        <is>
          <t>Place and date of incorporation</t>
        </is>
      </c>
      <c r="B34" s="4" t="inlineStr">
        <is>
          <t>Malaysia,  September 11, 2020</t>
        </is>
      </c>
      <c r="C34" s="4" t="inlineStr">
        <is>
          <t>Malaysia,
    September 11, 2020</t>
        </is>
      </c>
    </row>
    <row r="35">
      <c r="A35" s="4" t="inlineStr">
        <is>
          <t>Particulars of issued capital</t>
        </is>
      </c>
      <c r="B35" s="4" t="inlineStr">
        <is>
          <t>100 shares of ordinary share of RM1 each</t>
        </is>
      </c>
      <c r="C35" s="4" t="inlineStr">
        <is>
          <t>100
    shares of ordinary share of RM1 each</t>
        </is>
      </c>
    </row>
    <row r="36">
      <c r="A36" s="4" t="inlineStr">
        <is>
          <t>Principal activities</t>
        </is>
      </c>
      <c r="B36" s="4" t="inlineStr">
        <is>
          <t>The promotion of wellness and wellbeing lifestyle of the community by providing services that includes online editorials, programs, events and campaigns</t>
        </is>
      </c>
      <c r="C36" s="4" t="inlineStr">
        <is>
          <t>The
    promotion of wellness and wellbeing lifestyle of the community by providing services that includes online editorials, programs,
    events and campaigns</t>
        </is>
      </c>
    </row>
    <row r="37">
      <c r="A37" s="4" t="inlineStr">
        <is>
          <t>Proportional of ownership interest and voting power held</t>
        </is>
      </c>
      <c r="B37" s="4" t="inlineStr">
        <is>
          <t>100.00%</t>
        </is>
      </c>
      <c r="C37"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ORGANIZATION AND BUSINESS BACKGROUND (Details Narrative) - USD ($)</t>
        </is>
      </c>
      <c r="B1" s="2" t="inlineStr">
        <is>
          <t>Jul. 02, 2020</t>
        </is>
      </c>
      <c r="C1" s="2" t="inlineStr">
        <is>
          <t>May 08, 2020</t>
        </is>
      </c>
      <c r="D1" s="2" t="inlineStr">
        <is>
          <t>Jun. 30, 2020</t>
        </is>
      </c>
      <c r="E1" s="2" t="inlineStr">
        <is>
          <t>Mar. 31, 2020</t>
        </is>
      </c>
      <c r="F1" s="2" t="inlineStr">
        <is>
          <t>Dec. 31, 2020</t>
        </is>
      </c>
      <c r="G1" s="2" t="inlineStr">
        <is>
          <t>Dec. 31, 2019</t>
        </is>
      </c>
      <c r="H1" s="2" t="inlineStr">
        <is>
          <t>Jun. 30, 2021</t>
        </is>
      </c>
    </row>
    <row r="2">
      <c r="A2" s="4" t="inlineStr">
        <is>
          <t>Stock Issued During Period, Value, New Issues</t>
        </is>
      </c>
      <c r="D2" s="5" t="n">
        <v>1057508</v>
      </c>
      <c r="F2" s="5" t="n">
        <v>1147551</v>
      </c>
      <c r="G2" s="4" t="inlineStr">
        <is>
          <t xml:space="preserve"> </t>
        </is>
      </c>
    </row>
    <row r="3">
      <c r="A3" s="4" t="inlineStr">
        <is>
          <t>Share Exchange Agreement [Member] | Mr. How Kok Choong [Member]</t>
        </is>
      </c>
    </row>
    <row r="4">
      <c r="A4" s="4" t="inlineStr">
        <is>
          <t>Ownership interest percentage</t>
        </is>
      </c>
      <c r="C4" s="4" t="inlineStr">
        <is>
          <t>99.99%</t>
        </is>
      </c>
    </row>
    <row r="5">
      <c r="A5" s="4" t="inlineStr">
        <is>
          <t>Stock issued during period acquisitions, shares</t>
        </is>
      </c>
      <c r="C5" s="6" t="n">
        <v>9590596</v>
      </c>
    </row>
    <row r="6">
      <c r="A6" s="4" t="inlineStr">
        <is>
          <t>Stock Issued During Period, Shares, New Issues</t>
        </is>
      </c>
      <c r="C6" s="6" t="n">
        <v>176547</v>
      </c>
    </row>
    <row r="7">
      <c r="A7" s="4" t="inlineStr">
        <is>
          <t>Stock Issued During Period, Value, New Issues</t>
        </is>
      </c>
      <c r="C7" s="5" t="n">
        <v>1147551</v>
      </c>
    </row>
    <row r="8">
      <c r="A8" s="4" t="inlineStr">
        <is>
          <t>Loan receivable</t>
        </is>
      </c>
      <c r="C8" s="6" t="n">
        <v>656495</v>
      </c>
    </row>
    <row r="9">
      <c r="A9" s="4" t="inlineStr">
        <is>
          <t>Consideration amount</t>
        </is>
      </c>
      <c r="C9" s="5" t="n">
        <v>1804046</v>
      </c>
    </row>
    <row r="10">
      <c r="A10" s="4" t="inlineStr">
        <is>
          <t>Share Exchange Agreement [Member] | Mr. How Kok Choong [Member] | Agape Superior Living S D N B H D [Member]</t>
        </is>
      </c>
    </row>
    <row r="11">
      <c r="A11" s="4" t="inlineStr">
        <is>
          <t>Ownership interest percentage</t>
        </is>
      </c>
      <c r="C11" s="4" t="inlineStr">
        <is>
          <t>99.99%</t>
        </is>
      </c>
    </row>
    <row r="12">
      <c r="A12" s="4" t="inlineStr">
        <is>
          <t>Stock issued during period acquisitions, shares</t>
        </is>
      </c>
      <c r="E12" s="6" t="n">
        <v>176547</v>
      </c>
    </row>
    <row r="13">
      <c r="A13" s="4" t="inlineStr">
        <is>
          <t>Ordinary shares no par value</t>
        </is>
      </c>
      <c r="C13" s="5" t="n">
        <v>0</v>
      </c>
    </row>
    <row r="14">
      <c r="A14" s="4" t="inlineStr">
        <is>
          <t>Stock Issued During Period, Shares, New Issues</t>
        </is>
      </c>
      <c r="E14" s="6" t="n">
        <v>176547</v>
      </c>
      <c r="F14" s="6" t="n">
        <v>176547</v>
      </c>
    </row>
    <row r="15">
      <c r="A15" s="4" t="inlineStr">
        <is>
          <t>Loan receivable</t>
        </is>
      </c>
      <c r="E15" s="5" t="n">
        <v>656495</v>
      </c>
    </row>
    <row r="16">
      <c r="A16" s="4" t="inlineStr">
        <is>
          <t>Consideration amount</t>
        </is>
      </c>
      <c r="B16" s="5" t="n">
        <v>1804046</v>
      </c>
    </row>
    <row r="17">
      <c r="A17" s="4" t="inlineStr">
        <is>
          <t>Agape ATP International Holding Limited [Member]</t>
        </is>
      </c>
    </row>
    <row r="18">
      <c r="A18" s="4" t="inlineStr">
        <is>
          <t>Ownership interest percentage</t>
        </is>
      </c>
      <c r="F18" s="4" t="inlineStr">
        <is>
          <t>100.00%</t>
        </is>
      </c>
      <c r="H18" s="4" t="inlineStr">
        <is>
          <t>100.00%</t>
        </is>
      </c>
    </row>
    <row r="19">
      <c r="A19" s="4" t="inlineStr">
        <is>
          <t>Subsidiary Company Two [Member]</t>
        </is>
      </c>
    </row>
    <row r="20">
      <c r="A20" s="4" t="inlineStr">
        <is>
          <t>Ownership interest percentage</t>
        </is>
      </c>
      <c r="C20" s="4" t="inlineStr">
        <is>
          <t>99.99%</t>
        </is>
      </c>
      <c r="F20" s="4" t="inlineStr">
        <is>
          <t>99.99%</t>
        </is>
      </c>
      <c r="H20" s="4" t="inlineStr">
        <is>
          <t>99.9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SCHEDULE OF ESTIMATED USEFUL LIVES OF PROPERTY AND EQUIPMENT (Detail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Computer Equipment [Member] | Minimum [Member]</t>
        </is>
      </c>
    </row>
    <row r="4">
      <c r="A4" s="3" t="inlineStr">
        <is>
          <t>Property, Plant and Equipment [Line Items]</t>
        </is>
      </c>
    </row>
    <row r="5">
      <c r="A5" s="4" t="inlineStr">
        <is>
          <t>Estimated Useful Life of Property and Equipment</t>
        </is>
      </c>
      <c r="C5" s="4" t="inlineStr">
        <is>
          <t>5 years</t>
        </is>
      </c>
      <c r="D5" s="4" t="inlineStr">
        <is>
          <t>5 years</t>
        </is>
      </c>
    </row>
    <row r="6">
      <c r="A6" s="4" t="inlineStr">
        <is>
          <t>Computer Equipment [Member] | Maximum [Member]</t>
        </is>
      </c>
    </row>
    <row r="7">
      <c r="A7" s="3" t="inlineStr">
        <is>
          <t>Property, Plant and Equipment [Line Items]</t>
        </is>
      </c>
    </row>
    <row r="8">
      <c r="A8" s="4" t="inlineStr">
        <is>
          <t>Estimated Useful Life of Property and Equipment</t>
        </is>
      </c>
      <c r="C8" s="4" t="inlineStr">
        <is>
          <t>7 years</t>
        </is>
      </c>
      <c r="D8" s="4" t="inlineStr">
        <is>
          <t>7 years</t>
        </is>
      </c>
    </row>
    <row r="9">
      <c r="A9" s="4" t="inlineStr">
        <is>
          <t>Furniture and Fixtures [Member] | Minimum [Member]</t>
        </is>
      </c>
    </row>
    <row r="10">
      <c r="A10" s="3" t="inlineStr">
        <is>
          <t>Property, Plant and Equipment [Line Items]</t>
        </is>
      </c>
    </row>
    <row r="11">
      <c r="A11" s="4" t="inlineStr">
        <is>
          <t>Estimated Useful Life of Property and Equipment</t>
        </is>
      </c>
      <c r="C11" s="4" t="inlineStr">
        <is>
          <t>6 years</t>
        </is>
      </c>
      <c r="D11" s="4" t="inlineStr">
        <is>
          <t>6 years</t>
        </is>
      </c>
    </row>
    <row r="12">
      <c r="A12" s="4" t="inlineStr">
        <is>
          <t>Furniture and Fixtures [Member] | Minimum [Member] | Agape Superior Living S D N B H D [Member]</t>
        </is>
      </c>
    </row>
    <row r="13">
      <c r="A13" s="3" t="inlineStr">
        <is>
          <t>Property, Plant and Equipment [Line Items]</t>
        </is>
      </c>
    </row>
    <row r="14">
      <c r="A14" s="4" t="inlineStr">
        <is>
          <t>Estimated Useful Life of Property and Equipment</t>
        </is>
      </c>
      <c r="B14" s="4" t="inlineStr">
        <is>
          <t>6 years</t>
        </is>
      </c>
      <c r="E14" s="4" t="inlineStr">
        <is>
          <t>6 years</t>
        </is>
      </c>
    </row>
    <row r="15">
      <c r="A15" s="4" t="inlineStr">
        <is>
          <t>Furniture and Fixtures [Member] | Maximum [Member]</t>
        </is>
      </c>
    </row>
    <row r="16">
      <c r="A16" s="3" t="inlineStr">
        <is>
          <t>Property, Plant and Equipment [Line Items]</t>
        </is>
      </c>
    </row>
    <row r="17">
      <c r="A17" s="4" t="inlineStr">
        <is>
          <t>Estimated Useful Life of Property and Equipment</t>
        </is>
      </c>
      <c r="C17" s="4" t="inlineStr">
        <is>
          <t>7 years</t>
        </is>
      </c>
      <c r="D17" s="4" t="inlineStr">
        <is>
          <t>7 years</t>
        </is>
      </c>
    </row>
    <row r="18">
      <c r="A18" s="4" t="inlineStr">
        <is>
          <t>Furniture and Fixtures [Member] | Maximum [Member] | Agape Superior Living S D N B H D [Member]</t>
        </is>
      </c>
    </row>
    <row r="19">
      <c r="A19" s="3" t="inlineStr">
        <is>
          <t>Property, Plant and Equipment [Line Items]</t>
        </is>
      </c>
    </row>
    <row r="20">
      <c r="A20" s="4" t="inlineStr">
        <is>
          <t>Estimated Useful Life of Property and Equipment</t>
        </is>
      </c>
      <c r="B20" s="4" t="inlineStr">
        <is>
          <t>7 years</t>
        </is>
      </c>
      <c r="E20" s="4" t="inlineStr">
        <is>
          <t>7 years</t>
        </is>
      </c>
    </row>
    <row r="21">
      <c r="A21" s="4" t="inlineStr">
        <is>
          <t>Leasehold Improvements [Member]</t>
        </is>
      </c>
    </row>
    <row r="22">
      <c r="A22" s="3" t="inlineStr">
        <is>
          <t>Property, Plant and Equipment [Line Items]</t>
        </is>
      </c>
    </row>
    <row r="23">
      <c r="A23" s="4" t="inlineStr">
        <is>
          <t>Estimated Useful Lives of Property and Equipment</t>
        </is>
      </c>
      <c r="C23" s="4" t="inlineStr">
        <is>
          <t>Lease Term</t>
        </is>
      </c>
      <c r="D23" s="4" t="inlineStr">
        <is>
          <t>Lease Term</t>
        </is>
      </c>
    </row>
    <row r="24">
      <c r="A24" s="4" t="inlineStr">
        <is>
          <t>Leasehold Improvements [Member] | Agape Superior Living S D N B H D [Member]</t>
        </is>
      </c>
    </row>
    <row r="25">
      <c r="A25" s="3" t="inlineStr">
        <is>
          <t>Property, Plant and Equipment [Line Items]</t>
        </is>
      </c>
    </row>
    <row r="26">
      <c r="A26" s="4" t="inlineStr">
        <is>
          <t>Estimated Useful Lives of Property and Equipment</t>
        </is>
      </c>
      <c r="B26" s="4" t="inlineStr">
        <is>
          <t>Lease
    Term</t>
        </is>
      </c>
      <c r="E26" s="4" t="inlineStr">
        <is>
          <t>Lease
    Term</t>
        </is>
      </c>
    </row>
    <row r="27">
      <c r="A27" s="4" t="inlineStr">
        <is>
          <t>Vehicles [Member]</t>
        </is>
      </c>
    </row>
    <row r="28">
      <c r="A28" s="3" t="inlineStr">
        <is>
          <t>Property, Plant and Equipment [Line Items]</t>
        </is>
      </c>
    </row>
    <row r="29">
      <c r="A29" s="4" t="inlineStr">
        <is>
          <t>Estimated Useful Life of Property and Equipment</t>
        </is>
      </c>
      <c r="C29" s="4" t="inlineStr">
        <is>
          <t>5 years</t>
        </is>
      </c>
      <c r="D29" s="4" t="inlineStr">
        <is>
          <t>5 years</t>
        </is>
      </c>
    </row>
    <row r="30">
      <c r="A30" s="4" t="inlineStr">
        <is>
          <t>Machinery and Equipment [Member] | Minimum [Member] | Agape Superior Living S D N B H D [Member]</t>
        </is>
      </c>
    </row>
    <row r="31">
      <c r="A31" s="3" t="inlineStr">
        <is>
          <t>Property, Plant and Equipment [Line Items]</t>
        </is>
      </c>
    </row>
    <row r="32">
      <c r="A32" s="4" t="inlineStr">
        <is>
          <t>Estimated Useful Life of Property and Equipment</t>
        </is>
      </c>
      <c r="B32" s="4" t="inlineStr">
        <is>
          <t>5 years</t>
        </is>
      </c>
      <c r="E32" s="4" t="inlineStr">
        <is>
          <t>5 years</t>
        </is>
      </c>
    </row>
    <row r="33">
      <c r="A33" s="4" t="inlineStr">
        <is>
          <t>Machinery and Equipment [Member] | Maximum [Member] | Agape Superior Living S D N B H D [Member]</t>
        </is>
      </c>
    </row>
    <row r="34">
      <c r="A34" s="3" t="inlineStr">
        <is>
          <t>Property, Plant and Equipment [Line Items]</t>
        </is>
      </c>
    </row>
    <row r="35">
      <c r="A35" s="4" t="inlineStr">
        <is>
          <t>Estimated Useful Life of Property and Equipment</t>
        </is>
      </c>
      <c r="B35" s="4" t="inlineStr">
        <is>
          <t>7 years</t>
        </is>
      </c>
      <c r="E35" s="4" t="inlineStr">
        <is>
          <t>7 years</t>
        </is>
      </c>
    </row>
    <row r="36">
      <c r="A36" s="4" t="inlineStr">
        <is>
          <t>Vehicle [Member] | Agape Superior Living S D N B H D [Member]</t>
        </is>
      </c>
    </row>
    <row r="37">
      <c r="A37" s="3" t="inlineStr">
        <is>
          <t>Property, Plant and Equipment [Line Items]</t>
        </is>
      </c>
    </row>
    <row r="38">
      <c r="A38" s="4" t="inlineStr">
        <is>
          <t>Estimated Useful Life of Property and Equipment</t>
        </is>
      </c>
      <c r="B38" s="4" t="inlineStr">
        <is>
          <t>5 years</t>
        </is>
      </c>
      <c r="E38" s="4" t="inlineStr">
        <is>
          <t>5 years</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ESTIMATED USEFUL LIVES OF INTANGIBLE ASSETS, NET (Details)</t>
        </is>
      </c>
      <c r="B1" s="2" t="inlineStr">
        <is>
          <t>6 Months Ended</t>
        </is>
      </c>
      <c r="C1" s="2" t="inlineStr">
        <is>
          <t>12 Months Ended</t>
        </is>
      </c>
    </row>
    <row r="2">
      <c r="B2" s="2" t="inlineStr">
        <is>
          <t>Jun. 30, 2021</t>
        </is>
      </c>
      <c r="C2" s="2" t="inlineStr">
        <is>
          <t>Dec. 31, 2020</t>
        </is>
      </c>
    </row>
    <row r="3">
      <c r="A3" s="4" t="inlineStr">
        <is>
          <t>Computer Software, Intangible Asset [Member]</t>
        </is>
      </c>
    </row>
    <row r="4">
      <c r="A4" s="3" t="inlineStr">
        <is>
          <t>Finite-Lived Intangible Assets [Line Items]</t>
        </is>
      </c>
    </row>
    <row r="5">
      <c r="A5" s="4" t="inlineStr">
        <is>
          <t>Estimated useful lives of intangible assets</t>
        </is>
      </c>
      <c r="B5" s="4" t="inlineStr">
        <is>
          <t>5 years</t>
        </is>
      </c>
      <c r="C5"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4" customWidth="1" min="6" max="6"/>
    <col width="14" customWidth="1" min="7" max="7"/>
    <col width="16" customWidth="1" min="8" max="8"/>
    <col width="16" customWidth="1" min="9" max="9"/>
    <col width="14" customWidth="1" min="10" max="10"/>
  </cols>
  <sheetData>
    <row r="1">
      <c r="A1" s="1" t="inlineStr">
        <is>
          <t>SCHEDULE OF DIS-AGGREGATED INFORMATION OF REVENUES (Details) - USD ($)</t>
        </is>
      </c>
      <c r="B1" s="2" t="inlineStr">
        <is>
          <t>3 Months Ended</t>
        </is>
      </c>
      <c r="D1" s="2" t="inlineStr">
        <is>
          <t>5 Months Ended</t>
        </is>
      </c>
      <c r="E1" s="2" t="inlineStr">
        <is>
          <t>6 Months Ended</t>
        </is>
      </c>
      <c r="H1" s="2" t="inlineStr">
        <is>
          <t>11 Months Ended</t>
        </is>
      </c>
      <c r="I1" s="2" t="inlineStr">
        <is>
          <t>12 Months Ended</t>
        </is>
      </c>
    </row>
    <row r="2">
      <c r="B2" s="2" t="inlineStr">
        <is>
          <t>Jun. 30, 2021</t>
        </is>
      </c>
      <c r="C2" s="2" t="inlineStr">
        <is>
          <t>Jun. 30, 2020</t>
        </is>
      </c>
      <c r="D2" s="2" t="inlineStr">
        <is>
          <t>Dec. 13, 2019</t>
        </is>
      </c>
      <c r="E2" s="2" t="inlineStr">
        <is>
          <t>Jun. 30, 2021</t>
        </is>
      </c>
      <c r="F2" s="2" t="inlineStr">
        <is>
          <t>Jun. 30, 2020</t>
        </is>
      </c>
      <c r="G2" s="2" t="inlineStr">
        <is>
          <t>Dec. 31, 2019</t>
        </is>
      </c>
      <c r="H2" s="2" t="inlineStr">
        <is>
          <t>Dec. 13, 2020</t>
        </is>
      </c>
      <c r="I2" s="2" t="inlineStr">
        <is>
          <t>Dec. 31, 2020</t>
        </is>
      </c>
      <c r="J2" s="2" t="inlineStr">
        <is>
          <t>Dec. 31, 2019</t>
        </is>
      </c>
    </row>
    <row r="3">
      <c r="A3" s="3" t="inlineStr">
        <is>
          <t>Product Information [Line Items]</t>
        </is>
      </c>
    </row>
    <row r="4">
      <c r="A4" s="4" t="inlineStr">
        <is>
          <t>Total revenues</t>
        </is>
      </c>
      <c r="B4" s="5" t="n">
        <v>303133</v>
      </c>
      <c r="C4" s="5" t="n">
        <v>1523862</v>
      </c>
      <c r="E4" s="5" t="n">
        <v>599820</v>
      </c>
      <c r="F4" s="5" t="n">
        <v>1523862</v>
      </c>
    </row>
    <row r="5">
      <c r="A5" s="4" t="inlineStr">
        <is>
          <t>Total revenues</t>
        </is>
      </c>
      <c r="B5" s="6" t="n">
        <v>303786</v>
      </c>
      <c r="C5" s="6" t="n">
        <v>1523862</v>
      </c>
      <c r="E5" s="6" t="n">
        <v>605566</v>
      </c>
      <c r="F5" s="6" t="n">
        <v>1523862</v>
      </c>
      <c r="G5" s="5" t="n">
        <v>429362</v>
      </c>
      <c r="I5" s="5" t="n">
        <v>3452621</v>
      </c>
      <c r="J5" s="5" t="n">
        <v>1290131</v>
      </c>
    </row>
    <row r="6">
      <c r="A6" s="4" t="inlineStr">
        <is>
          <t>Survivor Select [Member]</t>
        </is>
      </c>
    </row>
    <row r="7">
      <c r="A7" s="3" t="inlineStr">
        <is>
          <t>Product Information [Line Items]</t>
        </is>
      </c>
    </row>
    <row r="8">
      <c r="A8" s="4" t="inlineStr">
        <is>
          <t>Total revenues</t>
        </is>
      </c>
      <c r="B8" s="6" t="n">
        <v>24415</v>
      </c>
      <c r="C8" s="6" t="n">
        <v>35994</v>
      </c>
      <c r="E8" s="6" t="n">
        <v>37641</v>
      </c>
      <c r="F8" s="6" t="n">
        <v>35994</v>
      </c>
    </row>
    <row r="9">
      <c r="A9" s="4" t="inlineStr">
        <is>
          <t>Total revenues</t>
        </is>
      </c>
      <c r="G9" s="4" t="inlineStr">
        <is>
          <t xml:space="preserve"> </t>
        </is>
      </c>
      <c r="I9" s="6" t="n">
        <v>149897</v>
      </c>
      <c r="J9" s="4" t="inlineStr">
        <is>
          <t xml:space="preserve"> </t>
        </is>
      </c>
    </row>
    <row r="10">
      <c r="A10" s="4" t="inlineStr">
        <is>
          <t>Energized Mineral Concentrate [Member]</t>
        </is>
      </c>
    </row>
    <row r="11">
      <c r="A11" s="3" t="inlineStr">
        <is>
          <t>Product Information [Line Items]</t>
        </is>
      </c>
    </row>
    <row r="12">
      <c r="A12" s="4" t="inlineStr">
        <is>
          <t>Total revenues</t>
        </is>
      </c>
      <c r="B12" s="6" t="n">
        <v>8291</v>
      </c>
      <c r="C12" s="6" t="n">
        <v>22606</v>
      </c>
      <c r="E12" s="6" t="n">
        <v>52183</v>
      </c>
      <c r="F12" s="6" t="n">
        <v>22606</v>
      </c>
    </row>
    <row r="13">
      <c r="A13" s="4" t="inlineStr">
        <is>
          <t>Total revenues</t>
        </is>
      </c>
      <c r="G13" s="6" t="n">
        <v>100270</v>
      </c>
      <c r="I13" s="6" t="n">
        <v>81481</v>
      </c>
      <c r="J13" s="6" t="n">
        <v>238687</v>
      </c>
    </row>
    <row r="14">
      <c r="A14" s="4" t="inlineStr">
        <is>
          <t>Ionized Cal-Mag [Member]</t>
        </is>
      </c>
    </row>
    <row r="15">
      <c r="A15" s="3" t="inlineStr">
        <is>
          <t>Product Information [Line Items]</t>
        </is>
      </c>
    </row>
    <row r="16">
      <c r="A16" s="4" t="inlineStr">
        <is>
          <t>Total revenues</t>
        </is>
      </c>
      <c r="B16" s="6" t="n">
        <v>18485</v>
      </c>
      <c r="C16" s="6" t="n">
        <v>611160</v>
      </c>
      <c r="E16" s="6" t="n">
        <v>40298</v>
      </c>
      <c r="F16" s="6" t="n">
        <v>611160</v>
      </c>
    </row>
    <row r="17">
      <c r="A17" s="4" t="inlineStr">
        <is>
          <t>Total revenues</t>
        </is>
      </c>
      <c r="G17" s="4" t="inlineStr">
        <is>
          <t xml:space="preserve"> </t>
        </is>
      </c>
      <c r="I17" s="6" t="n">
        <v>908964</v>
      </c>
      <c r="J17" s="6" t="n">
        <v>55718</v>
      </c>
    </row>
    <row r="18">
      <c r="A18" s="4" t="inlineStr">
        <is>
          <t>Omega Blend [Member]</t>
        </is>
      </c>
    </row>
    <row r="19">
      <c r="A19" s="3" t="inlineStr">
        <is>
          <t>Product Information [Line Items]</t>
        </is>
      </c>
    </row>
    <row r="20">
      <c r="A20" s="4" t="inlineStr">
        <is>
          <t>Total revenues</t>
        </is>
      </c>
      <c r="B20" s="6" t="n">
        <v>89066</v>
      </c>
      <c r="C20" s="6" t="n">
        <v>162543</v>
      </c>
      <c r="E20" s="6" t="n">
        <v>185361</v>
      </c>
      <c r="F20" s="6" t="n">
        <v>162543</v>
      </c>
    </row>
    <row r="21">
      <c r="A21" s="4" t="inlineStr">
        <is>
          <t>Total revenues</t>
        </is>
      </c>
      <c r="G21" s="6" t="n">
        <v>68927</v>
      </c>
      <c r="I21" s="6" t="n">
        <v>495567</v>
      </c>
      <c r="J21" s="6" t="n">
        <v>137752</v>
      </c>
    </row>
    <row r="22">
      <c r="A22" s="4" t="inlineStr">
        <is>
          <t>Beta Maxx [Member]</t>
        </is>
      </c>
    </row>
    <row r="23">
      <c r="A23" s="3" t="inlineStr">
        <is>
          <t>Product Information [Line Items]</t>
        </is>
      </c>
    </row>
    <row r="24">
      <c r="A24" s="4" t="inlineStr">
        <is>
          <t>Total revenues</t>
        </is>
      </c>
      <c r="B24" s="6" t="n">
        <v>55943</v>
      </c>
      <c r="C24" s="6" t="n">
        <v>11434</v>
      </c>
      <c r="E24" s="6" t="n">
        <v>89800</v>
      </c>
      <c r="F24" s="6" t="n">
        <v>11434</v>
      </c>
    </row>
    <row r="25">
      <c r="A25" s="4" t="inlineStr">
        <is>
          <t>Total revenues</t>
        </is>
      </c>
      <c r="G25" s="6" t="n">
        <v>67789</v>
      </c>
      <c r="I25" s="6" t="n">
        <v>156550</v>
      </c>
      <c r="J25" s="6" t="n">
        <v>191246</v>
      </c>
    </row>
    <row r="26">
      <c r="A26" s="4" t="inlineStr">
        <is>
          <t>Vege-Fruit Fiber [Member]</t>
        </is>
      </c>
    </row>
    <row r="27">
      <c r="A27" s="3" t="inlineStr">
        <is>
          <t>Product Information [Line Items]</t>
        </is>
      </c>
    </row>
    <row r="28">
      <c r="A28" s="4" t="inlineStr">
        <is>
          <t>Total revenues</t>
        </is>
      </c>
      <c r="B28" s="4" t="inlineStr">
        <is>
          <t xml:space="preserve"> </t>
        </is>
      </c>
      <c r="C28" s="6" t="n">
        <v>6106</v>
      </c>
      <c r="E28" s="4" t="inlineStr">
        <is>
          <t xml:space="preserve"> </t>
        </is>
      </c>
      <c r="F28" s="6" t="n">
        <v>6106</v>
      </c>
    </row>
    <row r="29">
      <c r="A29" s="4" t="inlineStr">
        <is>
          <t>Total revenues</t>
        </is>
      </c>
      <c r="G29" s="4" t="inlineStr">
        <is>
          <t xml:space="preserve"> </t>
        </is>
      </c>
      <c r="I29" s="6" t="n">
        <v>1755</v>
      </c>
      <c r="J29" s="4" t="inlineStr">
        <is>
          <t xml:space="preserve"> </t>
        </is>
      </c>
    </row>
    <row r="30">
      <c r="A30" s="4" t="inlineStr">
        <is>
          <t>Iron [Member]</t>
        </is>
      </c>
    </row>
    <row r="31">
      <c r="A31" s="3" t="inlineStr">
        <is>
          <t>Product Information [Line Items]</t>
        </is>
      </c>
    </row>
    <row r="32">
      <c r="A32" s="4" t="inlineStr">
        <is>
          <t>Total revenues</t>
        </is>
      </c>
      <c r="B32" s="6" t="n">
        <v>8431</v>
      </c>
      <c r="C32" s="4" t="inlineStr">
        <is>
          <t xml:space="preserve"> </t>
        </is>
      </c>
      <c r="E32" s="6" t="n">
        <v>16715</v>
      </c>
      <c r="F32" s="4" t="inlineStr">
        <is>
          <t xml:space="preserve"> </t>
        </is>
      </c>
    </row>
    <row r="33">
      <c r="A33" s="4" t="inlineStr">
        <is>
          <t>Total revenues</t>
        </is>
      </c>
      <c r="G33" s="4" t="inlineStr">
        <is>
          <t xml:space="preserve"> </t>
        </is>
      </c>
      <c r="I33" s="6" t="n">
        <v>133389</v>
      </c>
      <c r="J33" s="4" t="inlineStr">
        <is>
          <t xml:space="preserve"> </t>
        </is>
      </c>
    </row>
    <row r="34">
      <c r="A34" s="4" t="inlineStr">
        <is>
          <t>Young Formula [Member]</t>
        </is>
      </c>
    </row>
    <row r="35">
      <c r="A35" s="3" t="inlineStr">
        <is>
          <t>Product Information [Line Items]</t>
        </is>
      </c>
    </row>
    <row r="36">
      <c r="A36" s="4" t="inlineStr">
        <is>
          <t>Total revenues</t>
        </is>
      </c>
      <c r="B36" s="6" t="n">
        <v>14458</v>
      </c>
      <c r="C36" s="6" t="n">
        <v>349738</v>
      </c>
      <c r="E36" s="6" t="n">
        <v>25901</v>
      </c>
      <c r="F36" s="6" t="n">
        <v>349738</v>
      </c>
    </row>
    <row r="37">
      <c r="A37" s="4" t="inlineStr">
        <is>
          <t>Total revenues</t>
        </is>
      </c>
      <c r="G37" s="4" t="inlineStr">
        <is>
          <t xml:space="preserve"> </t>
        </is>
      </c>
      <c r="I37" s="6" t="n">
        <v>653631</v>
      </c>
      <c r="J37" s="6" t="n">
        <v>117453</v>
      </c>
    </row>
    <row r="38">
      <c r="A38" s="4" t="inlineStr">
        <is>
          <t>Organic Youth Car Cleansing Bar [Member]</t>
        </is>
      </c>
    </row>
    <row r="39">
      <c r="A39" s="3" t="inlineStr">
        <is>
          <t>Product Information [Line Items]</t>
        </is>
      </c>
    </row>
    <row r="40">
      <c r="A40" s="4" t="inlineStr">
        <is>
          <t>Total revenues</t>
        </is>
      </c>
      <c r="B40" s="6" t="n">
        <v>2990</v>
      </c>
      <c r="C40" s="6" t="n">
        <v>28805</v>
      </c>
      <c r="E40" s="6" t="n">
        <v>2990</v>
      </c>
      <c r="F40" s="6" t="n">
        <v>28805</v>
      </c>
    </row>
    <row r="41">
      <c r="A41" s="4" t="inlineStr">
        <is>
          <t>Mitogize [Member]</t>
        </is>
      </c>
    </row>
    <row r="42">
      <c r="A42" s="3" t="inlineStr">
        <is>
          <t>Product Information [Line Items]</t>
        </is>
      </c>
    </row>
    <row r="43">
      <c r="A43" s="4" t="inlineStr">
        <is>
          <t>Total revenues</t>
        </is>
      </c>
      <c r="B43" s="6" t="n">
        <v>70148</v>
      </c>
      <c r="C43" s="6" t="n">
        <v>4711</v>
      </c>
      <c r="E43" s="6" t="n">
        <v>106843</v>
      </c>
      <c r="F43" s="6" t="n">
        <v>4711</v>
      </c>
    </row>
    <row r="44">
      <c r="A44" s="4" t="inlineStr">
        <is>
          <t>Total revenues</t>
        </is>
      </c>
      <c r="G44" s="4" t="inlineStr">
        <is>
          <t xml:space="preserve"> </t>
        </is>
      </c>
      <c r="I44" s="6" t="n">
        <v>162801</v>
      </c>
      <c r="J44" s="4" t="inlineStr">
        <is>
          <t xml:space="preserve"> </t>
        </is>
      </c>
    </row>
    <row r="45">
      <c r="A45" s="4" t="inlineStr">
        <is>
          <t>Lipomask [Member]</t>
        </is>
      </c>
    </row>
    <row r="46">
      <c r="A46" s="3" t="inlineStr">
        <is>
          <t>Product Information [Line Items]</t>
        </is>
      </c>
    </row>
    <row r="47">
      <c r="A47" s="4" t="inlineStr">
        <is>
          <t>Total revenues</t>
        </is>
      </c>
      <c r="B47" s="6" t="n">
        <v>4279</v>
      </c>
      <c r="C47" s="6" t="n">
        <v>8420</v>
      </c>
      <c r="E47" s="6" t="n">
        <v>8401</v>
      </c>
      <c r="F47" s="6" t="n">
        <v>8420</v>
      </c>
    </row>
    <row r="48">
      <c r="A48" s="4" t="inlineStr">
        <is>
          <t>Hyaluronic Acid Serum [Member]</t>
        </is>
      </c>
    </row>
    <row r="49">
      <c r="A49" s="3" t="inlineStr">
        <is>
          <t>Product Information [Line Items]</t>
        </is>
      </c>
    </row>
    <row r="50">
      <c r="A50" s="4" t="inlineStr">
        <is>
          <t>Total revenues</t>
        </is>
      </c>
      <c r="B50" s="6" t="n">
        <v>1362</v>
      </c>
      <c r="C50" s="6" t="n">
        <v>55721</v>
      </c>
      <c r="E50" s="6" t="n">
        <v>3353</v>
      </c>
      <c r="F50" s="6" t="n">
        <v>55721</v>
      </c>
    </row>
    <row r="51">
      <c r="A51" s="4" t="inlineStr">
        <is>
          <t>Mousse Facial Cleanser [Member]</t>
        </is>
      </c>
    </row>
    <row r="52">
      <c r="A52" s="3" t="inlineStr">
        <is>
          <t>Product Information [Line Items]</t>
        </is>
      </c>
    </row>
    <row r="53">
      <c r="A53" s="4" t="inlineStr">
        <is>
          <t>Total revenues</t>
        </is>
      </c>
      <c r="B53" s="6" t="n">
        <v>3042</v>
      </c>
      <c r="C53" s="6" t="n">
        <v>3127</v>
      </c>
      <c r="E53" s="6" t="n">
        <v>7660</v>
      </c>
      <c r="F53" s="6" t="n">
        <v>3127</v>
      </c>
    </row>
    <row r="54">
      <c r="A54" s="4" t="inlineStr">
        <is>
          <t>Trim+ [Member]</t>
        </is>
      </c>
    </row>
    <row r="55">
      <c r="A55" s="3" t="inlineStr">
        <is>
          <t>Product Information [Line Items]</t>
        </is>
      </c>
    </row>
    <row r="56">
      <c r="A56" s="4" t="inlineStr">
        <is>
          <t>Total revenues</t>
        </is>
      </c>
      <c r="B56" s="5" t="n">
        <v>2223</v>
      </c>
      <c r="C56" s="5" t="n">
        <v>223497</v>
      </c>
      <c r="E56" s="5" t="n">
        <v>22674</v>
      </c>
      <c r="F56" s="5" t="n">
        <v>223497</v>
      </c>
    </row>
    <row r="57">
      <c r="A57" s="4" t="inlineStr">
        <is>
          <t>Total revenues</t>
        </is>
      </c>
      <c r="G57" s="4" t="inlineStr">
        <is>
          <t xml:space="preserve"> </t>
        </is>
      </c>
      <c r="H57" s="5" t="n">
        <v>365350</v>
      </c>
      <c r="J57" s="6" t="n">
        <v>198817</v>
      </c>
    </row>
    <row r="58">
      <c r="A58" s="4" t="inlineStr">
        <is>
          <t>Organic Youth Care Cleansing Bar [Member]</t>
        </is>
      </c>
    </row>
    <row r="59">
      <c r="A59" s="3" t="inlineStr">
        <is>
          <t>Product Information [Line Items]</t>
        </is>
      </c>
    </row>
    <row r="60">
      <c r="A60" s="4" t="inlineStr">
        <is>
          <t>Total revenues</t>
        </is>
      </c>
      <c r="D60" s="5" t="n">
        <v>17206</v>
      </c>
      <c r="I60" s="6" t="n">
        <v>43127</v>
      </c>
      <c r="J60" s="6" t="n">
        <v>34917</v>
      </c>
    </row>
    <row r="61">
      <c r="A61" s="4" t="inlineStr">
        <is>
          <t>Number One M E D [Member]</t>
        </is>
      </c>
    </row>
    <row r="62">
      <c r="A62" s="3" t="inlineStr">
        <is>
          <t>Product Information [Line Items]</t>
        </is>
      </c>
    </row>
    <row r="63">
      <c r="A63" s="4" t="inlineStr">
        <is>
          <t>Total revenues</t>
        </is>
      </c>
      <c r="G63" s="4" t="inlineStr">
        <is>
          <t xml:space="preserve"> </t>
        </is>
      </c>
      <c r="I63" s="6" t="n">
        <v>46713</v>
      </c>
      <c r="J63" s="6" t="n">
        <v>140733</v>
      </c>
    </row>
    <row r="64">
      <c r="A64" s="4" t="inlineStr">
        <is>
          <t>Energetique [Member]</t>
        </is>
      </c>
    </row>
    <row r="65">
      <c r="A65" s="3" t="inlineStr">
        <is>
          <t>Product Information [Line Items]</t>
        </is>
      </c>
    </row>
    <row r="66">
      <c r="A66" s="4" t="inlineStr">
        <is>
          <t>Total revenues</t>
        </is>
      </c>
      <c r="G66" s="5" t="n">
        <v>175170</v>
      </c>
      <c r="I66" s="5" t="n">
        <v>253396</v>
      </c>
      <c r="J66" s="5" t="n">
        <v>174808</v>
      </c>
    </row>
  </sheetData>
  <mergeCells count="4">
    <mergeCell ref="A1:A2"/>
    <mergeCell ref="B1:C1"/>
    <mergeCell ref="E1:G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CHEDULE OF FOREIGN CURRENCIES TRANSLATION EXCHANGE RATES (Details)</t>
        </is>
      </c>
      <c r="B1" s="2" t="inlineStr">
        <is>
          <t>3 Months Ended</t>
        </is>
      </c>
      <c r="D1" s="2" t="inlineStr">
        <is>
          <t>6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c r="H2" s="2" t="inlineStr">
        <is>
          <t>Dec. 31, 2019</t>
        </is>
      </c>
    </row>
    <row r="3">
      <c r="A3" s="4" t="inlineStr">
        <is>
          <t>Period-end MYR [Member]</t>
        </is>
      </c>
    </row>
    <row r="4">
      <c r="A4" s="3" t="inlineStr">
        <is>
          <t>Debt Instrument [Line Items]</t>
        </is>
      </c>
    </row>
    <row r="5">
      <c r="A5" s="4" t="inlineStr">
        <is>
          <t>Foreign Currency Exchange Rate, Translation</t>
        </is>
      </c>
      <c r="B5" s="9" t="n">
        <v>4.15</v>
      </c>
      <c r="D5" s="9" t="n">
        <v>4.15</v>
      </c>
      <c r="F5" s="9" t="n">
        <v>4.09</v>
      </c>
      <c r="G5" s="9" t="n">
        <v>4.02</v>
      </c>
      <c r="H5" s="9" t="n">
        <v>4.09</v>
      </c>
    </row>
    <row r="6">
      <c r="A6" s="4" t="inlineStr">
        <is>
          <t>Period-end HKD [Member]</t>
        </is>
      </c>
    </row>
    <row r="7">
      <c r="A7" s="3" t="inlineStr">
        <is>
          <t>Debt Instrument [Line Items]</t>
        </is>
      </c>
    </row>
    <row r="8">
      <c r="A8" s="4" t="inlineStr">
        <is>
          <t>Foreign Currency Exchange Rate, Translation</t>
        </is>
      </c>
      <c r="B8" s="9" t="n">
        <v>7.77</v>
      </c>
      <c r="D8" s="9" t="n">
        <v>7.77</v>
      </c>
      <c r="F8" s="9" t="n">
        <v>7.79</v>
      </c>
      <c r="G8" s="9" t="n">
        <v>7.75</v>
      </c>
      <c r="H8" s="9" t="n">
        <v>7.79</v>
      </c>
    </row>
    <row r="9">
      <c r="A9" s="4" t="inlineStr">
        <is>
          <t>Period-average MYR [Member]</t>
        </is>
      </c>
    </row>
    <row r="10">
      <c r="A10" s="3" t="inlineStr">
        <is>
          <t>Debt Instrument [Line Items]</t>
        </is>
      </c>
    </row>
    <row r="11">
      <c r="A11" s="4" t="inlineStr">
        <is>
          <t>Foreign currency exchange rate period average</t>
        </is>
      </c>
      <c r="B11" s="9" t="n">
        <v>4.13</v>
      </c>
      <c r="C11" s="9" t="n">
        <v>4.32</v>
      </c>
      <c r="D11" s="9" t="n">
        <v>4.1</v>
      </c>
      <c r="E11" s="9" t="n">
        <v>4.25</v>
      </c>
      <c r="F11" s="9" t="n">
        <v>4.16</v>
      </c>
      <c r="G11" s="9" t="n">
        <v>4.2</v>
      </c>
      <c r="H11" s="9" t="n">
        <v>4.14</v>
      </c>
    </row>
    <row r="12">
      <c r="A12" s="4" t="inlineStr">
        <is>
          <t>Period-average HKD [Member]</t>
        </is>
      </c>
    </row>
    <row r="13">
      <c r="A13" s="3" t="inlineStr">
        <is>
          <t>Debt Instrument [Line Items]</t>
        </is>
      </c>
    </row>
    <row r="14">
      <c r="A14" s="4" t="inlineStr">
        <is>
          <t>Foreign currency exchange rate period average</t>
        </is>
      </c>
      <c r="B14" s="9" t="n">
        <v>7.77</v>
      </c>
      <c r="C14" s="9" t="n">
        <v>7.75</v>
      </c>
      <c r="D14" s="9" t="n">
        <v>7.76</v>
      </c>
      <c r="E14" s="9" t="n">
        <v>7.76</v>
      </c>
      <c r="F14" s="9" t="n">
        <v>7.83</v>
      </c>
      <c r="G14" s="9" t="n">
        <v>7.76</v>
      </c>
      <c r="H14" s="9" t="n">
        <v>7.84</v>
      </c>
    </row>
  </sheetData>
  <mergeCells count="4">
    <mergeCell ref="A1:A2"/>
    <mergeCell ref="B1:C1"/>
    <mergeCell ref="D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80" customWidth="1" min="6" max="6"/>
    <col width="80" customWidth="1" min="7" max="7"/>
    <col width="27" customWidth="1" min="8" max="8"/>
    <col width="27" customWidth="1" min="9" max="9"/>
    <col width="80" customWidth="1" min="10" max="10"/>
    <col width="80" customWidth="1" min="11" max="11"/>
    <col width="80" customWidth="1" min="12" max="12"/>
    <col width="21" customWidth="1" min="13" max="13"/>
  </cols>
  <sheetData>
    <row r="1">
      <c r="A1" s="1" t="inlineStr">
        <is>
          <t>SUMMARY OF SIGNIFICANT ACCOUNTING POLICIES (Details Narrative)</t>
        </is>
      </c>
      <c r="B1" s="2" t="inlineStr">
        <is>
          <t>3 Months Ended</t>
        </is>
      </c>
      <c r="F1" s="2" t="inlineStr">
        <is>
          <t>6 Months Ended</t>
        </is>
      </c>
      <c r="J1" s="2" t="inlineStr">
        <is>
          <t>12 Months Ended</t>
        </is>
      </c>
    </row>
    <row r="2">
      <c r="B2" s="2" t="inlineStr">
        <is>
          <t>Jun. 30, 2021USD ($)shares</t>
        </is>
      </c>
      <c r="C2" s="2" t="inlineStr">
        <is>
          <t>Jun. 30, 2020USD ($)shares</t>
        </is>
      </c>
      <c r="D2" s="2" t="inlineStr">
        <is>
          <t>Mar. 31, 2020USD ($)</t>
        </is>
      </c>
      <c r="E2" s="2" t="inlineStr">
        <is>
          <t>Mar. 31, 2019USD ($)</t>
        </is>
      </c>
      <c r="F2" s="2" t="inlineStr">
        <is>
          <t>Jun. 30, 2021USD ($)shares</t>
        </is>
      </c>
      <c r="G2" s="2" t="inlineStr">
        <is>
          <t>Jun. 30, 2021MYR (RM)shares</t>
        </is>
      </c>
      <c r="H2" s="2" t="inlineStr">
        <is>
          <t>Jun. 30, 2020USD ($)shares</t>
        </is>
      </c>
      <c r="I2" s="2" t="inlineStr">
        <is>
          <t>Dec. 31, 2019USD ($)shares</t>
        </is>
      </c>
      <c r="J2" s="2" t="inlineStr">
        <is>
          <t>Dec. 31, 2020USD ($)shares</t>
        </is>
      </c>
      <c r="K2" s="2" t="inlineStr">
        <is>
          <t>Dec. 31, 2020MYR (RM)shares</t>
        </is>
      </c>
      <c r="L2" s="2" t="inlineStr">
        <is>
          <t>Dec. 31, 2019USD ($)shares</t>
        </is>
      </c>
      <c r="M2" s="2" t="inlineStr">
        <is>
          <t>Dec. 31, 2018USD ($)</t>
        </is>
      </c>
    </row>
    <row r="3">
      <c r="A3" s="3" t="inlineStr">
        <is>
          <t>Product Information [Line Items]</t>
        </is>
      </c>
    </row>
    <row r="4">
      <c r="A4" s="4" t="inlineStr">
        <is>
          <t>Allowance for the doubtful accounts</t>
        </is>
      </c>
      <c r="B4" s="5" t="n">
        <v>0</v>
      </c>
      <c r="F4" s="5" t="n">
        <v>0</v>
      </c>
      <c r="I4" s="5" t="n">
        <v>0</v>
      </c>
      <c r="J4" s="5" t="n">
        <v>0</v>
      </c>
      <c r="L4" s="5" t="n">
        <v>0</v>
      </c>
    </row>
    <row r="5">
      <c r="A5" s="4" t="inlineStr">
        <is>
          <t>Inventories write-down</t>
        </is>
      </c>
      <c r="F5" s="6" t="n">
        <v>36636</v>
      </c>
      <c r="H5" s="4" t="inlineStr">
        <is>
          <t xml:space="preserve"> </t>
        </is>
      </c>
      <c r="J5" s="6" t="n">
        <v>0</v>
      </c>
      <c r="L5" s="6" t="n">
        <v>0</v>
      </c>
    </row>
    <row r="6">
      <c r="A6" s="4" t="inlineStr">
        <is>
          <t>Impairment of long-lived assets</t>
        </is>
      </c>
      <c r="F6" s="6" t="n">
        <v>0</v>
      </c>
      <c r="J6" s="6" t="n">
        <v>0</v>
      </c>
      <c r="L6" s="6" t="n">
        <v>0</v>
      </c>
    </row>
    <row r="7">
      <c r="A7" s="4" t="inlineStr">
        <is>
          <t>Forfeited coupon income</t>
        </is>
      </c>
      <c r="B7" s="6" t="n">
        <v>4115</v>
      </c>
      <c r="C7" s="5" t="n">
        <v>61368</v>
      </c>
      <c r="F7" s="6" t="n">
        <v>11226</v>
      </c>
      <c r="H7" s="6" t="n">
        <v>61368</v>
      </c>
      <c r="J7" s="6" t="n">
        <v>170431</v>
      </c>
      <c r="L7" s="6" t="n">
        <v>0</v>
      </c>
    </row>
    <row r="8">
      <c r="A8" s="4" t="inlineStr">
        <is>
          <t>Net revenues</t>
        </is>
      </c>
      <c r="B8" s="6" t="n">
        <v>303786</v>
      </c>
      <c r="C8" s="6" t="n">
        <v>1510208</v>
      </c>
      <c r="F8" s="6" t="n">
        <v>605566</v>
      </c>
      <c r="H8" s="6" t="n">
        <v>1510208</v>
      </c>
      <c r="I8" s="4" t="inlineStr">
        <is>
          <t xml:space="preserve"> </t>
        </is>
      </c>
      <c r="J8" s="6" t="n">
        <v>3434561</v>
      </c>
      <c r="L8" s="4" t="inlineStr">
        <is>
          <t xml:space="preserve"> </t>
        </is>
      </c>
    </row>
    <row r="9">
      <c r="A9" s="4" t="inlineStr">
        <is>
          <t>Cost of revenue</t>
        </is>
      </c>
      <c r="B9" s="6" t="n">
        <v>35623</v>
      </c>
      <c r="C9" s="6" t="n">
        <v>471554</v>
      </c>
      <c r="F9" s="6" t="n">
        <v>113214</v>
      </c>
      <c r="H9" s="6" t="n">
        <v>471554</v>
      </c>
      <c r="I9" s="6" t="n">
        <v>383479</v>
      </c>
      <c r="J9" s="6" t="n">
        <v>775855</v>
      </c>
      <c r="L9" s="6" t="n">
        <v>1200829</v>
      </c>
    </row>
    <row r="10">
      <c r="A10" s="4" t="inlineStr">
        <is>
          <t>Selling expenses</t>
        </is>
      </c>
      <c r="B10" s="6" t="n">
        <v>100838</v>
      </c>
      <c r="C10" s="6" t="n">
        <v>108894</v>
      </c>
      <c r="F10" s="6" t="n">
        <v>216952</v>
      </c>
      <c r="H10" s="6" t="n">
        <v>109356</v>
      </c>
      <c r="I10" s="4" t="inlineStr">
        <is>
          <t xml:space="preserve"> </t>
        </is>
      </c>
      <c r="J10" s="6" t="n">
        <v>376582</v>
      </c>
      <c r="L10" s="6" t="n">
        <v>7846</v>
      </c>
    </row>
    <row r="11">
      <c r="A11" s="4" t="inlineStr">
        <is>
          <t>Advertising costs</t>
        </is>
      </c>
      <c r="B11" s="6" t="n">
        <v>8721</v>
      </c>
      <c r="C11" s="6" t="n">
        <v>2882</v>
      </c>
      <c r="F11" s="6" t="n">
        <v>16658</v>
      </c>
      <c r="H11" s="6" t="n">
        <v>2882</v>
      </c>
      <c r="I11" s="6" t="n">
        <v>0</v>
      </c>
      <c r="J11" s="6" t="n">
        <v>14339</v>
      </c>
      <c r="L11" s="6" t="n">
        <v>0</v>
      </c>
    </row>
    <row r="12">
      <c r="A12" s="4" t="inlineStr">
        <is>
          <t>Commission expenses</t>
        </is>
      </c>
      <c r="B12" s="6" t="n">
        <v>92774</v>
      </c>
      <c r="C12" s="6" t="n">
        <v>382498</v>
      </c>
      <c r="F12" s="6" t="n">
        <v>181213</v>
      </c>
      <c r="H12" s="6" t="n">
        <v>382498</v>
      </c>
      <c r="I12" s="6" t="n">
        <v>0</v>
      </c>
      <c r="J12" s="6" t="n">
        <v>830659</v>
      </c>
      <c r="L12" s="6" t="n">
        <v>0</v>
      </c>
    </row>
    <row r="13">
      <c r="A13" s="4" t="inlineStr">
        <is>
          <t>Defined contribution plan expense</t>
        </is>
      </c>
      <c r="B13" s="6" t="n">
        <v>27067</v>
      </c>
      <c r="C13" s="6" t="n">
        <v>23710</v>
      </c>
      <c r="F13" s="5" t="n">
        <v>53034</v>
      </c>
      <c r="H13" s="6" t="n">
        <v>23710</v>
      </c>
      <c r="I13" s="6" t="n">
        <v>0</v>
      </c>
      <c r="J13" s="5" t="n">
        <v>75802</v>
      </c>
      <c r="L13" s="6" t="n">
        <v>0</v>
      </c>
    </row>
    <row r="14">
      <c r="A14" s="4" t="inlineStr">
        <is>
          <t>Income tax examination, likelihood of unfavorable settlement</t>
        </is>
      </c>
      <c r="F14" s="4" t="inlineStr">
        <is>
          <t>greater than 50%</t>
        </is>
      </c>
      <c r="G14" s="4" t="inlineStr">
        <is>
          <t>greater than 50%</t>
        </is>
      </c>
      <c r="J14" s="4" t="inlineStr">
        <is>
          <t>greater than 50%</t>
        </is>
      </c>
      <c r="K14" s="4" t="inlineStr">
        <is>
          <t>greater than 50%</t>
        </is>
      </c>
    </row>
    <row r="15">
      <c r="A15" s="4" t="inlineStr">
        <is>
          <t>Penalties and interest incurred</t>
        </is>
      </c>
      <c r="B15" s="6" t="n">
        <v>395</v>
      </c>
      <c r="C15" s="5" t="n">
        <v>0</v>
      </c>
      <c r="F15" s="5" t="n">
        <v>395</v>
      </c>
      <c r="H15" s="5" t="n">
        <v>0</v>
      </c>
      <c r="I15" s="5" t="n">
        <v>0</v>
      </c>
      <c r="J15" s="5" t="n">
        <v>0</v>
      </c>
      <c r="L15" s="5" t="n">
        <v>0</v>
      </c>
    </row>
    <row r="16">
      <c r="A16" s="4" t="inlineStr">
        <is>
          <t>Noncontrolling interest, description</t>
        </is>
      </c>
      <c r="F16" s="4" t="inlineStr">
        <is>
          <t>Non-controlling
interest mainly consists of approximately 0.01% (3 ordinary shares out of 9,590,599 shares) of the equity interests of ASL held by three
individuals.</t>
        </is>
      </c>
      <c r="G16" s="4" t="inlineStr">
        <is>
          <t>Non-controlling
interest mainly consists of approximately 0.01% (3 ordinary shares out of 9,590,599 shares) of the equity interests of ASL held by three
individuals.</t>
        </is>
      </c>
      <c r="J16" s="4" t="inlineStr">
        <is>
          <t>Non-controlling
interest mainly consists of approximately 0.01% (2 ordinary shares out of 9,590,598 shares) of the equity interests of ASL held
by two individuals.</t>
        </is>
      </c>
      <c r="K16" s="4" t="inlineStr">
        <is>
          <t>Non-controlling
interest mainly consists of approximately 0.01% (2 ordinary shares out of 9,590,598 shares) of the equity interests of ASL held
by two individuals.</t>
        </is>
      </c>
    </row>
    <row r="17">
      <c r="A17" s="4" t="inlineStr">
        <is>
          <t>Non-controlling interest</t>
        </is>
      </c>
      <c r="B17" s="5" t="n">
        <v>0</v>
      </c>
      <c r="F17" s="5" t="n">
        <v>0</v>
      </c>
      <c r="J17" s="5" t="n">
        <v>0</v>
      </c>
    </row>
    <row r="18">
      <c r="A18" s="4" t="inlineStr">
        <is>
          <t>Potentially dilutive securities outstanding | shares</t>
        </is>
      </c>
      <c r="B18" s="6" t="n">
        <v>0</v>
      </c>
      <c r="C18" s="6" t="n">
        <v>0</v>
      </c>
      <c r="F18" s="6" t="n">
        <v>0</v>
      </c>
      <c r="G18" s="6" t="n">
        <v>0</v>
      </c>
      <c r="H18" s="6" t="n">
        <v>0</v>
      </c>
      <c r="I18" s="6" t="n">
        <v>0</v>
      </c>
      <c r="J18" s="6" t="n">
        <v>0</v>
      </c>
      <c r="K18" s="6" t="n">
        <v>0</v>
      </c>
      <c r="L18" s="6" t="n">
        <v>0</v>
      </c>
    </row>
    <row r="19">
      <c r="A19" s="4" t="inlineStr">
        <is>
          <t>Allowance for doubtful accounts</t>
        </is>
      </c>
      <c r="I19" s="5" t="n">
        <v>0</v>
      </c>
      <c r="J19" s="5" t="n">
        <v>0</v>
      </c>
      <c r="L19" s="5" t="n">
        <v>0</v>
      </c>
    </row>
    <row r="20">
      <c r="A20" s="4" t="inlineStr">
        <is>
          <t>Accumulated other comprehensive (loss) income</t>
        </is>
      </c>
      <c r="B20" s="5" t="n">
        <v>106385</v>
      </c>
      <c r="F20" s="5" t="n">
        <v>106385</v>
      </c>
      <c r="I20" s="6" t="n">
        <v>9785</v>
      </c>
      <c r="J20" s="6" t="n">
        <v>181016</v>
      </c>
      <c r="L20" s="6" t="n">
        <v>9785</v>
      </c>
    </row>
    <row r="21">
      <c r="A21" s="4" t="inlineStr">
        <is>
          <t>Commission expenses</t>
        </is>
      </c>
      <c r="B21" s="6" t="n">
        <v>92774</v>
      </c>
      <c r="C21" s="5" t="n">
        <v>382498</v>
      </c>
      <c r="F21" s="5" t="n">
        <v>181213</v>
      </c>
      <c r="H21" s="5" t="n">
        <v>382498</v>
      </c>
      <c r="I21" s="4" t="inlineStr">
        <is>
          <t xml:space="preserve"> </t>
        </is>
      </c>
      <c r="J21" s="5" t="n">
        <v>830659</v>
      </c>
      <c r="L21" s="4" t="inlineStr">
        <is>
          <t xml:space="preserve"> </t>
        </is>
      </c>
    </row>
    <row r="22">
      <c r="A22" s="4" t="inlineStr">
        <is>
          <t>Agape Superior Living S D N B H D [Member]</t>
        </is>
      </c>
    </row>
    <row r="23">
      <c r="A23" s="3" t="inlineStr">
        <is>
          <t>Product Information [Line Items]</t>
        </is>
      </c>
    </row>
    <row r="24">
      <c r="A24" s="4" t="inlineStr">
        <is>
          <t>Goods and service tax description</t>
        </is>
      </c>
      <c r="L24" s="4" t="inlineStr">
        <is>
          <t>The Goods and Services Tax (“GST”)
was enforced from April 1, 2015 to June 1, 2018, where goods and services were subjected to a standard GST rate of 6%. The Malaysian
tax authorities reverted to the Sales and Service Tax (“SST”) on September 1, 2018. The standard SST rates on products
and services are 10% and 6%, respectively.</t>
        </is>
      </c>
    </row>
    <row r="25">
      <c r="A25" s="4" t="inlineStr">
        <is>
          <t>Social Security Organization [Member]</t>
        </is>
      </c>
    </row>
    <row r="26">
      <c r="A26" s="3" t="inlineStr">
        <is>
          <t>Product Information [Line Items]</t>
        </is>
      </c>
    </row>
    <row r="27">
      <c r="A27" s="4" t="inlineStr">
        <is>
          <t>Salary percentage</t>
        </is>
      </c>
      <c r="F27" s="4" t="inlineStr">
        <is>
          <t>1.75%</t>
        </is>
      </c>
      <c r="G27" s="4" t="inlineStr">
        <is>
          <t>1.75%</t>
        </is>
      </c>
      <c r="J27" s="4" t="inlineStr">
        <is>
          <t>1.75%</t>
        </is>
      </c>
      <c r="K27" s="4" t="inlineStr">
        <is>
          <t>1.75%</t>
        </is>
      </c>
    </row>
    <row r="28">
      <c r="A28" s="4" t="inlineStr">
        <is>
          <t>Monthly salary | RM</t>
        </is>
      </c>
      <c r="G28" s="10" t="n">
        <v>4000</v>
      </c>
      <c r="K28" s="10" t="n">
        <v>4000</v>
      </c>
    </row>
    <row r="29">
      <c r="A29" s="4" t="inlineStr">
        <is>
          <t>Employees Provident Fund [Member]</t>
        </is>
      </c>
    </row>
    <row r="30">
      <c r="A30" s="3" t="inlineStr">
        <is>
          <t>Product Information [Line Items]</t>
        </is>
      </c>
    </row>
    <row r="31">
      <c r="A31" s="4" t="inlineStr">
        <is>
          <t>Salary percentage</t>
        </is>
      </c>
      <c r="F31" s="4" t="inlineStr">
        <is>
          <t>12.00%</t>
        </is>
      </c>
      <c r="G31" s="4" t="inlineStr">
        <is>
          <t>12.00%</t>
        </is>
      </c>
      <c r="J31" s="4" t="inlineStr">
        <is>
          <t>12.00%</t>
        </is>
      </c>
      <c r="K31" s="4" t="inlineStr">
        <is>
          <t>12.00%</t>
        </is>
      </c>
    </row>
    <row r="32">
      <c r="A32" s="4" t="inlineStr">
        <is>
          <t>Employment Insurance System [Member]</t>
        </is>
      </c>
    </row>
    <row r="33">
      <c r="A33" s="3" t="inlineStr">
        <is>
          <t>Product Information [Line Items]</t>
        </is>
      </c>
    </row>
    <row r="34">
      <c r="A34" s="4" t="inlineStr">
        <is>
          <t>Salary percentage</t>
        </is>
      </c>
      <c r="F34" s="4" t="inlineStr">
        <is>
          <t>0.20%</t>
        </is>
      </c>
      <c r="G34" s="4" t="inlineStr">
        <is>
          <t>0.20%</t>
        </is>
      </c>
      <c r="J34" s="4" t="inlineStr">
        <is>
          <t>0.20%</t>
        </is>
      </c>
      <c r="K34" s="4" t="inlineStr">
        <is>
          <t>0.20%</t>
        </is>
      </c>
    </row>
    <row r="35">
      <c r="A35" s="4" t="inlineStr">
        <is>
          <t>Monthly salary | RM</t>
        </is>
      </c>
      <c r="K35" s="10" t="n">
        <v>4000</v>
      </c>
    </row>
    <row r="36">
      <c r="A36" s="4" t="inlineStr">
        <is>
          <t>Human Resource Development Fund [Member]</t>
        </is>
      </c>
    </row>
    <row r="37">
      <c r="A37" s="3" t="inlineStr">
        <is>
          <t>Product Information [Line Items]</t>
        </is>
      </c>
    </row>
    <row r="38">
      <c r="A38" s="4" t="inlineStr">
        <is>
          <t>Salary percentage</t>
        </is>
      </c>
      <c r="F38" s="4" t="inlineStr">
        <is>
          <t>1.00%</t>
        </is>
      </c>
      <c r="G38" s="4" t="inlineStr">
        <is>
          <t>1.00%</t>
        </is>
      </c>
      <c r="J38" s="4" t="inlineStr">
        <is>
          <t>1.00%</t>
        </is>
      </c>
      <c r="K38" s="4" t="inlineStr">
        <is>
          <t>1.00%</t>
        </is>
      </c>
    </row>
    <row r="39">
      <c r="A39" s="4" t="inlineStr">
        <is>
          <t>Agape Superior Living S D N B H D [Member]</t>
        </is>
      </c>
    </row>
    <row r="40">
      <c r="A40" s="3" t="inlineStr">
        <is>
          <t>Product Information [Line Items]</t>
        </is>
      </c>
    </row>
    <row r="41">
      <c r="A41" s="4" t="inlineStr">
        <is>
          <t>Allowance for the doubtful accounts</t>
        </is>
      </c>
      <c r="D41" s="5" t="n">
        <v>0</v>
      </c>
      <c r="I41" s="6" t="n">
        <v>0</v>
      </c>
      <c r="L41" s="5" t="n">
        <v>0</v>
      </c>
    </row>
    <row r="42">
      <c r="A42" s="4" t="inlineStr">
        <is>
          <t>Forfeited coupon income</t>
        </is>
      </c>
      <c r="D42" s="6" t="n">
        <v>25836</v>
      </c>
      <c r="E42" s="5" t="n">
        <v>0</v>
      </c>
      <c r="L42" s="6" t="n">
        <v>46304</v>
      </c>
      <c r="M42" s="5" t="n">
        <v>0</v>
      </c>
    </row>
    <row r="43">
      <c r="A43" s="4" t="inlineStr">
        <is>
          <t>Net revenues</t>
        </is>
      </c>
      <c r="D43" s="6" t="n">
        <v>1241252</v>
      </c>
      <c r="E43" s="6" t="n">
        <v>1214600</v>
      </c>
      <c r="L43" s="6" t="n">
        <v>4139359</v>
      </c>
      <c r="M43" s="6" t="n">
        <v>14393762</v>
      </c>
    </row>
    <row r="44">
      <c r="A44" s="4" t="inlineStr">
        <is>
          <t>Advertising costs</t>
        </is>
      </c>
      <c r="D44" s="6" t="n">
        <v>23740</v>
      </c>
      <c r="E44" s="6" t="n">
        <v>49232</v>
      </c>
      <c r="L44" s="6" t="n">
        <v>267543</v>
      </c>
      <c r="M44" s="6" t="n">
        <v>26110</v>
      </c>
    </row>
    <row r="45">
      <c r="A45" s="4" t="inlineStr">
        <is>
          <t>Defined contribution plan expense</t>
        </is>
      </c>
      <c r="D45" s="6" t="n">
        <v>26033</v>
      </c>
      <c r="E45" s="6" t="n">
        <v>35894</v>
      </c>
      <c r="L45" s="6" t="n">
        <v>129669</v>
      </c>
      <c r="M45" s="6" t="n">
        <v>92022</v>
      </c>
    </row>
    <row r="46">
      <c r="A46" s="4" t="inlineStr">
        <is>
          <t>Penalties and interest incurred</t>
        </is>
      </c>
      <c r="D46" s="6" t="n">
        <v>0</v>
      </c>
      <c r="E46" s="6" t="n">
        <v>0</v>
      </c>
    </row>
    <row r="47">
      <c r="A47" s="4" t="inlineStr">
        <is>
          <t>Accumulated other comprehensive (loss) income</t>
        </is>
      </c>
      <c r="D47" s="5" t="n">
        <v>-25534</v>
      </c>
      <c r="I47" s="5" t="n">
        <v>75637</v>
      </c>
      <c r="L47" s="5" t="n">
        <v>75637</v>
      </c>
      <c r="M47" s="6" t="n">
        <v>81108</v>
      </c>
    </row>
    <row r="48">
      <c r="A48" s="4" t="inlineStr">
        <is>
          <t>Foreign currency translation</t>
        </is>
      </c>
      <c r="D48" s="6" t="n">
        <v>1</v>
      </c>
      <c r="I48" s="6" t="n">
        <v>1</v>
      </c>
      <c r="L48" s="6" t="n">
        <v>1</v>
      </c>
    </row>
    <row r="49">
      <c r="A49" s="4" t="inlineStr">
        <is>
          <t>Shipping and handling charges</t>
        </is>
      </c>
      <c r="D49" s="5" t="n">
        <v>931</v>
      </c>
      <c r="E49" s="6" t="n">
        <v>6276</v>
      </c>
      <c r="L49" s="5" t="n">
        <v>13801</v>
      </c>
      <c r="M49" s="6" t="n">
        <v>8304</v>
      </c>
    </row>
    <row r="50">
      <c r="A50" s="4" t="inlineStr">
        <is>
          <t>Commission expenses</t>
        </is>
      </c>
      <c r="D50" s="5" t="n">
        <v>411266</v>
      </c>
      <c r="E50" s="5" t="n">
        <v>601205</v>
      </c>
      <c r="L50" s="5" t="n">
        <v>1611172</v>
      </c>
      <c r="M50" s="5" t="n">
        <v>7045419</v>
      </c>
    </row>
    <row r="51">
      <c r="A51" s="4" t="inlineStr">
        <is>
          <t>Foreign currency translation, description</t>
        </is>
      </c>
      <c r="L51" s="4" t="inlineStr">
        <is>
          <t>The
average translation rates applied to statement of income accounts for the years ended December 31, 2019 and 2018 were 4.14 RM
and 4.03 RM to $1.00, respectively. Cash flows are also translated at average translation rates for the periods, therefore, amounts
reported on the statement of cash flows will not necessarily agree with changes in the corresponding balances on the consolidated
balance sheet.</t>
        </is>
      </c>
    </row>
    <row r="52">
      <c r="A52" s="4" t="inlineStr">
        <is>
          <t>Agape Superior Living S D N B H D [Member] | Employees Provident Fund [Member]</t>
        </is>
      </c>
    </row>
    <row r="53">
      <c r="A53" s="3" t="inlineStr">
        <is>
          <t>Product Information [Line Items]</t>
        </is>
      </c>
    </row>
    <row r="54">
      <c r="A54" s="4" t="inlineStr">
        <is>
          <t>Salary percentage</t>
        </is>
      </c>
      <c r="D54" s="4" t="inlineStr">
        <is>
          <t>12.00%</t>
        </is>
      </c>
    </row>
    <row r="55">
      <c r="A55" s="4" t="inlineStr">
        <is>
          <t>Agape Superior Living S D N B H D [Member] | Employees Insurance System [Member]</t>
        </is>
      </c>
    </row>
    <row r="56">
      <c r="A56" s="3" t="inlineStr">
        <is>
          <t>Product Information [Line Items]</t>
        </is>
      </c>
    </row>
    <row r="57">
      <c r="A57" s="4" t="inlineStr">
        <is>
          <t>Salary percentage</t>
        </is>
      </c>
      <c r="D57" s="4" t="inlineStr">
        <is>
          <t>0.20%</t>
        </is>
      </c>
    </row>
    <row r="58">
      <c r="A58" s="4" t="inlineStr">
        <is>
          <t>Agape Superior Living S D N B H D [Member] | Social Security Organization [Member]</t>
        </is>
      </c>
    </row>
    <row r="59">
      <c r="A59" s="3" t="inlineStr">
        <is>
          <t>Product Information [Line Items]</t>
        </is>
      </c>
    </row>
    <row r="60">
      <c r="A60" s="4" t="inlineStr">
        <is>
          <t>Salary percentage</t>
        </is>
      </c>
      <c r="D60" s="4" t="inlineStr">
        <is>
          <t>1.75%</t>
        </is>
      </c>
      <c r="L60" s="4" t="inlineStr">
        <is>
          <t>1.75%</t>
        </is>
      </c>
    </row>
    <row r="61">
      <c r="A61" s="4" t="inlineStr">
        <is>
          <t>Agape Superior Living S D N B H D [Member] | Human Resource Development Fund [Member]</t>
        </is>
      </c>
    </row>
    <row r="62">
      <c r="A62" s="3" t="inlineStr">
        <is>
          <t>Product Information [Line Items]</t>
        </is>
      </c>
    </row>
    <row r="63">
      <c r="A63" s="4" t="inlineStr">
        <is>
          <t>Salary percentage</t>
        </is>
      </c>
      <c r="D63" s="4" t="inlineStr">
        <is>
          <t>1.00%</t>
        </is>
      </c>
      <c r="L63" s="4" t="inlineStr">
        <is>
          <t>100.00%</t>
        </is>
      </c>
    </row>
    <row r="64">
      <c r="A64" s="4" t="inlineStr">
        <is>
          <t>Agape Superior Living S D N B H D [Member] | Employees Provident Fund [Member] | Minimum [Member]</t>
        </is>
      </c>
    </row>
    <row r="65">
      <c r="A65" s="3" t="inlineStr">
        <is>
          <t>Product Information [Line Items]</t>
        </is>
      </c>
    </row>
    <row r="66">
      <c r="A66" s="4" t="inlineStr">
        <is>
          <t>Salary percentage</t>
        </is>
      </c>
      <c r="L66" s="4" t="inlineStr">
        <is>
          <t>1200.00%</t>
        </is>
      </c>
    </row>
    <row r="67">
      <c r="A67" s="4" t="inlineStr">
        <is>
          <t>Agape Superior Living S D N B H D [Member] | Employees Provident Fund [Member] | Maximum [Member]</t>
        </is>
      </c>
    </row>
    <row r="68">
      <c r="A68" s="3" t="inlineStr">
        <is>
          <t>Product Information [Line Items]</t>
        </is>
      </c>
    </row>
    <row r="69">
      <c r="A69" s="4" t="inlineStr">
        <is>
          <t>Salary percentage</t>
        </is>
      </c>
      <c r="L69" s="4" t="inlineStr">
        <is>
          <t>1300.00%</t>
        </is>
      </c>
    </row>
    <row r="70">
      <c r="A70" s="4" t="inlineStr">
        <is>
          <t>Agape Superior Living S D N B H D [Member] | Employment Insurance System [Member]</t>
        </is>
      </c>
    </row>
    <row r="71">
      <c r="A71" s="3" t="inlineStr">
        <is>
          <t>Product Information [Line Items]</t>
        </is>
      </c>
    </row>
    <row r="72">
      <c r="A72" s="4" t="inlineStr">
        <is>
          <t>Salary percentage</t>
        </is>
      </c>
      <c r="L72" s="4" t="inlineStr">
        <is>
          <t>20.00%</t>
        </is>
      </c>
    </row>
    <row r="73">
      <c r="A73" s="4" t="inlineStr">
        <is>
          <t>Agape Superior Living S D N B H D [Member] | Other Comprehensive Income (Loss) [Member]</t>
        </is>
      </c>
    </row>
    <row r="74">
      <c r="A74" s="3" t="inlineStr">
        <is>
          <t>Product Information [Line Items]</t>
        </is>
      </c>
    </row>
    <row r="75">
      <c r="A75" s="4" t="inlineStr">
        <is>
          <t>Foreign currency translation</t>
        </is>
      </c>
      <c r="D75" s="6" t="n">
        <v>1</v>
      </c>
      <c r="E75" s="6" t="n">
        <v>1</v>
      </c>
    </row>
    <row r="76">
      <c r="A76" s="4" t="inlineStr">
        <is>
          <t>Agape Superior Living S D N B H D [Member] | Malaysian Ringgit [Member]</t>
        </is>
      </c>
    </row>
    <row r="77">
      <c r="A77" s="3" t="inlineStr">
        <is>
          <t>Product Information [Line Items]</t>
        </is>
      </c>
    </row>
    <row r="78">
      <c r="A78" s="4" t="inlineStr">
        <is>
          <t>Foreign currency translation</t>
        </is>
      </c>
      <c r="D78" s="9" t="n">
        <v>4.33</v>
      </c>
      <c r="I78" s="9" t="n">
        <v>4.09</v>
      </c>
      <c r="L78" s="9" t="n">
        <v>4.09</v>
      </c>
      <c r="M78" s="9" t="n">
        <v>4.13</v>
      </c>
    </row>
    <row r="79">
      <c r="A79" s="4" t="inlineStr">
        <is>
          <t>Agape Superior Living S D N B H D [Member] | Malaysian Ringgit [Member] | Employment Insurance System [Member]</t>
        </is>
      </c>
    </row>
    <row r="80">
      <c r="A80" s="3" t="inlineStr">
        <is>
          <t>Product Information [Line Items]</t>
        </is>
      </c>
    </row>
    <row r="81">
      <c r="A81" s="4" t="inlineStr">
        <is>
          <t>Monthly salary</t>
        </is>
      </c>
      <c r="D81" s="5" t="n">
        <v>40</v>
      </c>
    </row>
    <row r="82">
      <c r="A82" s="4" t="inlineStr">
        <is>
          <t>Agape Superior Living S D N B H D [Member] | Malaysian Ringgit [Member] | Social Security Organization [Member]</t>
        </is>
      </c>
    </row>
    <row r="83">
      <c r="A83" s="3" t="inlineStr">
        <is>
          <t>Product Information [Line Items]</t>
        </is>
      </c>
    </row>
    <row r="84">
      <c r="A84" s="4" t="inlineStr">
        <is>
          <t>Monthly salary</t>
        </is>
      </c>
      <c r="D84" s="5" t="n">
        <v>4000</v>
      </c>
      <c r="L84" s="5" t="n">
        <v>4000</v>
      </c>
    </row>
    <row r="85">
      <c r="A85" s="4" t="inlineStr">
        <is>
          <t>Agape Superior Living S D N B H D [Member] | Malaysian Ringgit [Member] | Employees Provident Fund [Member]</t>
        </is>
      </c>
    </row>
    <row r="86">
      <c r="A86" s="3" t="inlineStr">
        <is>
          <t>Product Information [Line Items]</t>
        </is>
      </c>
    </row>
    <row r="87">
      <c r="A87" s="4" t="inlineStr">
        <is>
          <t>Monthly salary</t>
        </is>
      </c>
      <c r="L87" s="6" t="n">
        <v>5000</v>
      </c>
    </row>
    <row r="88">
      <c r="A88" s="4" t="inlineStr">
        <is>
          <t>Agape Superior Living S D N B H D [Member] | Malaysian Ringgit [Member] | Employment Insurance System [Member]</t>
        </is>
      </c>
    </row>
    <row r="89">
      <c r="A89" s="3" t="inlineStr">
        <is>
          <t>Product Information [Line Items]</t>
        </is>
      </c>
    </row>
    <row r="90">
      <c r="A90" s="4" t="inlineStr">
        <is>
          <t>Monthly salary</t>
        </is>
      </c>
      <c r="L90" s="6" t="n">
        <v>4000</v>
      </c>
    </row>
    <row r="91">
      <c r="A91" s="4" t="inlineStr">
        <is>
          <t>Agape Superior Living S D N B H D [Member] | Malaysian Ringgit [Member] | Other Comprehensive Income (Loss) [Member]</t>
        </is>
      </c>
    </row>
    <row r="92">
      <c r="A92" s="3" t="inlineStr">
        <is>
          <t>Product Information [Line Items]</t>
        </is>
      </c>
    </row>
    <row r="93">
      <c r="A93" s="4" t="inlineStr">
        <is>
          <t>Foreign currency translation</t>
        </is>
      </c>
      <c r="D93" s="9" t="n">
        <v>4.21</v>
      </c>
      <c r="E93" s="9" t="n">
        <v>4.08</v>
      </c>
    </row>
    <row r="94">
      <c r="A94" s="4" t="inlineStr">
        <is>
          <t>Health And Wellness Products [Member]</t>
        </is>
      </c>
    </row>
    <row r="95">
      <c r="A95" s="3" t="inlineStr">
        <is>
          <t>Product Information [Line Items]</t>
        </is>
      </c>
    </row>
    <row r="96">
      <c r="A96" s="4" t="inlineStr">
        <is>
          <t>Net revenues</t>
        </is>
      </c>
      <c r="F96" s="5" t="n">
        <v>68550</v>
      </c>
      <c r="J96" s="5" t="n">
        <v>116541</v>
      </c>
    </row>
    <row r="97">
      <c r="A97" s="4" t="inlineStr">
        <is>
          <t>Health And Wellness Products [Member] | Agape Superior Living S D N B H D [Member]</t>
        </is>
      </c>
    </row>
    <row r="98">
      <c r="A98" s="3" t="inlineStr">
        <is>
          <t>Product Information [Line Items]</t>
        </is>
      </c>
    </row>
    <row r="99">
      <c r="A99" s="4" t="inlineStr">
        <is>
          <t>Net revenues</t>
        </is>
      </c>
      <c r="D99" s="5" t="n">
        <v>1420392</v>
      </c>
      <c r="L99" s="6" t="n">
        <v>1484614</v>
      </c>
    </row>
    <row r="100">
      <c r="A100" s="4" t="inlineStr">
        <is>
          <t>Health And Wellness Services [Member]</t>
        </is>
      </c>
    </row>
    <row r="101">
      <c r="A101" s="3" t="inlineStr">
        <is>
          <t>Product Information [Line Items]</t>
        </is>
      </c>
    </row>
    <row r="102">
      <c r="A102" s="4" t="inlineStr">
        <is>
          <t>Net revenues</t>
        </is>
      </c>
      <c r="B102" s="6" t="n">
        <v>653</v>
      </c>
      <c r="C102" s="6" t="n">
        <v>0</v>
      </c>
      <c r="F102" s="6" t="n">
        <v>5746</v>
      </c>
      <c r="H102" s="6" t="n">
        <v>0</v>
      </c>
    </row>
    <row r="103">
      <c r="A103" s="4" t="inlineStr">
        <is>
          <t>Shipping and Handling [Member]</t>
        </is>
      </c>
    </row>
    <row r="104">
      <c r="A104" s="3" t="inlineStr">
        <is>
          <t>Product Information [Line Items]</t>
        </is>
      </c>
    </row>
    <row r="105">
      <c r="A105" s="4" t="inlineStr">
        <is>
          <t>Selling expenses</t>
        </is>
      </c>
      <c r="B105" s="5" t="n">
        <v>2990</v>
      </c>
      <c r="C105" s="5" t="n">
        <v>2555</v>
      </c>
      <c r="F105" s="5" t="n">
        <v>5272</v>
      </c>
      <c r="H105" s="5" t="n">
        <v>2555</v>
      </c>
      <c r="I105" s="5" t="n">
        <v>0</v>
      </c>
      <c r="J105" s="5" t="n">
        <v>9315</v>
      </c>
      <c r="L105" s="5" t="n">
        <v>0</v>
      </c>
    </row>
  </sheetData>
  <mergeCells count="4">
    <mergeCell ref="A1:A2"/>
    <mergeCell ref="B1:E1"/>
    <mergeCell ref="F1:I1"/>
    <mergeCell ref="J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CHEDULE OF VARIABLE INTEREST ENTITY (Details) - USD ($)</t>
        </is>
      </c>
      <c r="B1" s="2" t="inlineStr">
        <is>
          <t>3 Months Ended</t>
        </is>
      </c>
      <c r="G1" s="2" t="inlineStr">
        <is>
          <t>6 Months Ended</t>
        </is>
      </c>
      <c r="J1" s="2" t="inlineStr">
        <is>
          <t>12 Months Ended</t>
        </is>
      </c>
    </row>
    <row r="2">
      <c r="B2" s="2" t="inlineStr">
        <is>
          <t>Jun. 30, 2021</t>
        </is>
      </c>
      <c r="C2" s="2" t="inlineStr">
        <is>
          <t>Mar. 31, 2021</t>
        </is>
      </c>
      <c r="D2" s="2" t="inlineStr">
        <is>
          <t>Jun. 30, 2020</t>
        </is>
      </c>
      <c r="E2" s="2" t="inlineStr">
        <is>
          <t>Mar. 31, 2020</t>
        </is>
      </c>
      <c r="F2" s="2" t="inlineStr">
        <is>
          <t>Mar. 31, 2019</t>
        </is>
      </c>
      <c r="G2" s="2" t="inlineStr">
        <is>
          <t>Jun. 30, 2021</t>
        </is>
      </c>
      <c r="H2" s="2" t="inlineStr">
        <is>
          <t>Jun. 30, 2020</t>
        </is>
      </c>
      <c r="I2" s="2" t="inlineStr">
        <is>
          <t>Dec. 31, 2019</t>
        </is>
      </c>
      <c r="J2" s="2" t="inlineStr">
        <is>
          <t>Dec. 31, 2020</t>
        </is>
      </c>
      <c r="K2" s="2" t="inlineStr">
        <is>
          <t>Dec. 31, 2019</t>
        </is>
      </c>
      <c r="L2" s="2" t="inlineStr">
        <is>
          <t>Dec. 31, 2018</t>
        </is>
      </c>
      <c r="M2" s="2" t="inlineStr">
        <is>
          <t>Dec. 31, 2017</t>
        </is>
      </c>
    </row>
    <row r="3">
      <c r="A3" s="3" t="inlineStr">
        <is>
          <t>Trading Activity, Gains and Losses, Net [Line Items]</t>
        </is>
      </c>
    </row>
    <row r="4">
      <c r="A4" s="4" t="inlineStr">
        <is>
          <t>Current assets</t>
        </is>
      </c>
      <c r="B4" s="5" t="n">
        <v>4608213</v>
      </c>
      <c r="G4" s="5" t="n">
        <v>4608213</v>
      </c>
      <c r="I4" s="5" t="n">
        <v>3536653</v>
      </c>
      <c r="J4" s="5" t="n">
        <v>5684271</v>
      </c>
      <c r="K4" s="5" t="n">
        <v>3536653</v>
      </c>
    </row>
    <row r="5">
      <c r="A5" s="4" t="inlineStr">
        <is>
          <t>Current liabilities</t>
        </is>
      </c>
      <c r="B5" s="6" t="n">
        <v>-860383</v>
      </c>
      <c r="G5" s="6" t="n">
        <v>-860383</v>
      </c>
      <c r="I5" s="6" t="n">
        <v>-83988</v>
      </c>
      <c r="J5" s="6" t="n">
        <v>-1038542</v>
      </c>
      <c r="K5" s="6" t="n">
        <v>-83988</v>
      </c>
    </row>
    <row r="6">
      <c r="A6" s="4" t="inlineStr">
        <is>
          <t>Net deficit</t>
        </is>
      </c>
      <c r="B6" s="6" t="n">
        <v>4874328</v>
      </c>
      <c r="C6" s="5" t="n">
        <v>5552900</v>
      </c>
      <c r="D6" s="5" t="n">
        <v>5200096</v>
      </c>
      <c r="E6" s="5" t="n">
        <v>4027306</v>
      </c>
      <c r="F6" s="5" t="n">
        <v>5024352</v>
      </c>
      <c r="G6" s="6" t="n">
        <v>4874328</v>
      </c>
      <c r="H6" s="5" t="n">
        <v>5200096</v>
      </c>
      <c r="I6" s="6" t="n">
        <v>4251286</v>
      </c>
      <c r="J6" s="6" t="n">
        <v>5924834</v>
      </c>
      <c r="K6" s="6" t="n">
        <v>4251286</v>
      </c>
      <c r="L6" s="5" t="n">
        <v>4956334</v>
      </c>
      <c r="M6" s="4" t="inlineStr">
        <is>
          <t xml:space="preserve"> </t>
        </is>
      </c>
    </row>
    <row r="7">
      <c r="A7" s="4" t="inlineStr">
        <is>
          <t>Cash and cash equivalents</t>
        </is>
      </c>
      <c r="B7" s="6" t="n">
        <v>3300800</v>
      </c>
      <c r="G7" s="6" t="n">
        <v>3300800</v>
      </c>
      <c r="I7" s="6" t="n">
        <v>2744457</v>
      </c>
      <c r="J7" s="6" t="n">
        <v>3517600</v>
      </c>
      <c r="K7" s="6" t="n">
        <v>2744457</v>
      </c>
    </row>
    <row r="8">
      <c r="A8" s="4" t="inlineStr">
        <is>
          <t>Prepaid taxes</t>
        </is>
      </c>
      <c r="B8" s="6" t="n">
        <v>627232</v>
      </c>
      <c r="G8" s="6" t="n">
        <v>627232</v>
      </c>
      <c r="I8" s="4" t="inlineStr">
        <is>
          <t xml:space="preserve"> </t>
        </is>
      </c>
      <c r="J8" s="6" t="n">
        <v>1104495</v>
      </c>
      <c r="K8" s="4" t="inlineStr">
        <is>
          <t xml:space="preserve"> </t>
        </is>
      </c>
    </row>
    <row r="9">
      <c r="A9" s="4" t="inlineStr">
        <is>
          <t>Net assets</t>
        </is>
      </c>
      <c r="B9" s="6" t="n">
        <v>5892107</v>
      </c>
      <c r="G9" s="6" t="n">
        <v>5892107</v>
      </c>
      <c r="I9" s="6" t="n">
        <v>4335274</v>
      </c>
      <c r="J9" s="6" t="n">
        <v>7210607</v>
      </c>
      <c r="K9" s="6" t="n">
        <v>4335274</v>
      </c>
    </row>
    <row r="10">
      <c r="A10" s="4" t="inlineStr">
        <is>
          <t>Total current liabilities</t>
        </is>
      </c>
      <c r="B10" s="6" t="n">
        <v>860383</v>
      </c>
      <c r="G10" s="6" t="n">
        <v>860383</v>
      </c>
      <c r="I10" s="6" t="n">
        <v>83988</v>
      </c>
      <c r="J10" s="6" t="n">
        <v>1038542</v>
      </c>
      <c r="K10" s="6" t="n">
        <v>83988</v>
      </c>
    </row>
    <row r="11">
      <c r="A11" s="4" t="inlineStr">
        <is>
          <t>Operating revenues</t>
        </is>
      </c>
      <c r="B11" s="6" t="n">
        <v>303786</v>
      </c>
      <c r="D11" s="6" t="n">
        <v>1510208</v>
      </c>
      <c r="G11" s="6" t="n">
        <v>605566</v>
      </c>
      <c r="H11" s="6" t="n">
        <v>1510208</v>
      </c>
      <c r="I11" s="4" t="inlineStr">
        <is>
          <t xml:space="preserve"> </t>
        </is>
      </c>
      <c r="J11" s="6" t="n">
        <v>3434561</v>
      </c>
      <c r="K11" s="4" t="inlineStr">
        <is>
          <t xml:space="preserve"> </t>
        </is>
      </c>
    </row>
    <row r="12">
      <c r="A12" s="4" t="inlineStr">
        <is>
          <t>Gross profit</t>
        </is>
      </c>
      <c r="B12" s="6" t="n">
        <v>268163</v>
      </c>
      <c r="D12" s="6" t="n">
        <v>1052308</v>
      </c>
      <c r="G12" s="6" t="n">
        <v>492352</v>
      </c>
      <c r="H12" s="6" t="n">
        <v>1052308</v>
      </c>
      <c r="I12" s="6" t="n">
        <v>45883</v>
      </c>
      <c r="J12" s="6" t="n">
        <v>2676766</v>
      </c>
      <c r="K12" s="6" t="n">
        <v>89302</v>
      </c>
    </row>
    <row r="13">
      <c r="A13" s="4" t="inlineStr">
        <is>
          <t>Income from operations</t>
        </is>
      </c>
      <c r="B13" s="6" t="n">
        <v>-408997</v>
      </c>
      <c r="D13" s="6" t="n">
        <v>46192</v>
      </c>
      <c r="G13" s="6" t="n">
        <v>-751507</v>
      </c>
      <c r="H13" s="6" t="n">
        <v>-113324</v>
      </c>
      <c r="I13" s="6" t="n">
        <v>-266387</v>
      </c>
      <c r="J13" s="6" t="n">
        <v>-158135</v>
      </c>
      <c r="K13" s="6" t="n">
        <v>-314592</v>
      </c>
    </row>
    <row r="14">
      <c r="A14" s="4" t="inlineStr">
        <is>
          <t>Net income (loss)</t>
        </is>
      </c>
      <c r="B14" s="6" t="n">
        <v>-642225</v>
      </c>
      <c r="C14" s="5" t="n">
        <v>-333650</v>
      </c>
      <c r="D14" s="6" t="n">
        <v>87240</v>
      </c>
      <c r="E14" s="6" t="n">
        <v>-231750</v>
      </c>
      <c r="F14" s="6" t="n">
        <v>71215</v>
      </c>
      <c r="G14" s="6" t="n">
        <v>-975875</v>
      </c>
      <c r="H14" s="6" t="n">
        <v>-144510</v>
      </c>
      <c r="I14" s="6" t="n">
        <v>-338931</v>
      </c>
      <c r="J14" s="6" t="n">
        <v>354766</v>
      </c>
      <c r="K14" s="6" t="n">
        <v>-716127</v>
      </c>
      <c r="L14" s="4" t="inlineStr">
        <is>
          <t xml:space="preserve"> </t>
        </is>
      </c>
    </row>
    <row r="15">
      <c r="A15" s="4" t="inlineStr">
        <is>
          <t>Customer deposits</t>
        </is>
      </c>
      <c r="B15" s="6" t="n">
        <v>1215004</v>
      </c>
      <c r="G15" s="6" t="n">
        <v>1215004</v>
      </c>
      <c r="J15" s="6" t="n">
        <v>1112147</v>
      </c>
    </row>
    <row r="16">
      <c r="A16" s="4" t="inlineStr">
        <is>
          <t>Taxes payable</t>
        </is>
      </c>
      <c r="B16" s="6" t="n">
        <v>36877</v>
      </c>
      <c r="G16" s="6" t="n">
        <v>36877</v>
      </c>
      <c r="J16" s="4" t="inlineStr">
        <is>
          <t xml:space="preserve"> </t>
        </is>
      </c>
    </row>
    <row r="17">
      <c r="A17" s="4" t="inlineStr">
        <is>
          <t>Agape Superior Living S D N B H D [Member]</t>
        </is>
      </c>
    </row>
    <row r="18">
      <c r="A18" s="3" t="inlineStr">
        <is>
          <t>Trading Activity, Gains and Losses, Net [Line Items]</t>
        </is>
      </c>
    </row>
    <row r="19">
      <c r="A19" s="4" t="inlineStr">
        <is>
          <t>Current assets</t>
        </is>
      </c>
      <c r="E19" s="6" t="n">
        <v>3600792</v>
      </c>
      <c r="I19" s="6" t="n">
        <v>3519187</v>
      </c>
      <c r="K19" s="6" t="n">
        <v>3519187</v>
      </c>
      <c r="L19" s="6" t="n">
        <v>2717559</v>
      </c>
    </row>
    <row r="20">
      <c r="A20" s="4" t="inlineStr">
        <is>
          <t>Current liabilities</t>
        </is>
      </c>
      <c r="E20" s="6" t="n">
        <v>-2301330</v>
      </c>
      <c r="I20" s="6" t="n">
        <v>-2418539</v>
      </c>
      <c r="K20" s="6" t="n">
        <v>-2418539</v>
      </c>
      <c r="L20" s="6" t="n">
        <v>-2343970</v>
      </c>
    </row>
    <row r="21">
      <c r="A21" s="4" t="inlineStr">
        <is>
          <t>Net deficit</t>
        </is>
      </c>
      <c r="E21" s="6" t="n">
        <v>1804046</v>
      </c>
      <c r="F21" s="6" t="n">
        <v>552765</v>
      </c>
      <c r="I21" s="6" t="n">
        <v>1707641</v>
      </c>
      <c r="K21" s="6" t="n">
        <v>1707641</v>
      </c>
      <c r="L21" s="6" t="n">
        <v>795335</v>
      </c>
      <c r="M21" s="5" t="n">
        <v>2103430</v>
      </c>
    </row>
    <row r="22">
      <c r="A22" s="4" t="inlineStr">
        <is>
          <t>Cash and cash equivalents</t>
        </is>
      </c>
      <c r="E22" s="6" t="n">
        <v>1206493</v>
      </c>
      <c r="I22" s="6" t="n">
        <v>1030829</v>
      </c>
      <c r="K22" s="6" t="n">
        <v>1030829</v>
      </c>
      <c r="L22" s="6" t="n">
        <v>1544525</v>
      </c>
    </row>
    <row r="23">
      <c r="A23" s="4" t="inlineStr">
        <is>
          <t>Prepaid taxes</t>
        </is>
      </c>
      <c r="E23" s="6" t="n">
        <v>1206821</v>
      </c>
      <c r="I23" s="6" t="n">
        <v>1181963</v>
      </c>
      <c r="K23" s="6" t="n">
        <v>1181963</v>
      </c>
      <c r="L23" s="6" t="n">
        <v>188198</v>
      </c>
    </row>
    <row r="24">
      <c r="A24" s="4" t="inlineStr">
        <is>
          <t>Net assets</t>
        </is>
      </c>
      <c r="E24" s="6" t="n">
        <v>4105376</v>
      </c>
      <c r="I24" s="6" t="n">
        <v>4126180</v>
      </c>
      <c r="K24" s="6" t="n">
        <v>4126180</v>
      </c>
      <c r="L24" s="6" t="n">
        <v>3158206</v>
      </c>
    </row>
    <row r="25">
      <c r="A25" s="4" t="inlineStr">
        <is>
          <t>Total current liabilities</t>
        </is>
      </c>
      <c r="E25" s="6" t="n">
        <v>2301330</v>
      </c>
      <c r="I25" s="6" t="n">
        <v>2418539</v>
      </c>
      <c r="K25" s="6" t="n">
        <v>2418539</v>
      </c>
      <c r="L25" s="6" t="n">
        <v>2343970</v>
      </c>
    </row>
    <row r="26">
      <c r="A26" s="4" t="inlineStr">
        <is>
          <t>Operating revenues</t>
        </is>
      </c>
      <c r="E26" s="6" t="n">
        <v>1241252</v>
      </c>
      <c r="F26" s="6" t="n">
        <v>1214600</v>
      </c>
      <c r="K26" s="6" t="n">
        <v>4139359</v>
      </c>
      <c r="L26" s="6" t="n">
        <v>14393762</v>
      </c>
    </row>
    <row r="27">
      <c r="A27" s="4" t="inlineStr">
        <is>
          <t>Gross profit</t>
        </is>
      </c>
      <c r="E27" s="6" t="n">
        <v>1129763</v>
      </c>
      <c r="F27" s="6" t="n">
        <v>1010762</v>
      </c>
      <c r="K27" s="6" t="n">
        <v>3282109</v>
      </c>
      <c r="L27" s="6" t="n">
        <v>12002165</v>
      </c>
    </row>
    <row r="28">
      <c r="A28" s="4" t="inlineStr">
        <is>
          <t>Income from operations</t>
        </is>
      </c>
      <c r="E28" s="6" t="n">
        <v>244996</v>
      </c>
      <c r="F28" s="6" t="n">
        <v>-304584</v>
      </c>
      <c r="K28" s="6" t="n">
        <v>-1395914</v>
      </c>
      <c r="L28" s="6" t="n">
        <v>2533275</v>
      </c>
    </row>
    <row r="29">
      <c r="A29" s="4" t="inlineStr">
        <is>
          <t>Net income (loss)</t>
        </is>
      </c>
      <c r="E29" s="6" t="n">
        <v>197576</v>
      </c>
      <c r="F29" s="6" t="n">
        <v>-252125</v>
      </c>
      <c r="K29" s="6" t="n">
        <v>-1059494</v>
      </c>
      <c r="L29" s="6" t="n">
        <v>1981911</v>
      </c>
    </row>
    <row r="30">
      <c r="A30" s="4" t="inlineStr">
        <is>
          <t>Other payables - related party</t>
        </is>
      </c>
      <c r="F30" s="4" t="inlineStr">
        <is>
          <t xml:space="preserve"> </t>
        </is>
      </c>
      <c r="I30" s="6" t="n">
        <v>12104</v>
      </c>
      <c r="K30" s="6" t="n">
        <v>12104</v>
      </c>
      <c r="L30" s="6" t="n">
        <v>4376</v>
      </c>
    </row>
    <row r="31">
      <c r="A31" s="4" t="inlineStr">
        <is>
          <t>Variable Income Interest Rate [Member]</t>
        </is>
      </c>
    </row>
    <row r="32">
      <c r="A32" s="3" t="inlineStr">
        <is>
          <t>Trading Activity, Gains and Losses, Net [Line Items]</t>
        </is>
      </c>
    </row>
    <row r="33">
      <c r="A33" s="4" t="inlineStr">
        <is>
          <t>Current assets</t>
        </is>
      </c>
      <c r="B33" s="6" t="n">
        <v>28508</v>
      </c>
      <c r="G33" s="6" t="n">
        <v>28508</v>
      </c>
      <c r="J33" s="6" t="n">
        <v>48717</v>
      </c>
    </row>
    <row r="34">
      <c r="A34" s="4" t="inlineStr">
        <is>
          <t>Other assets</t>
        </is>
      </c>
      <c r="B34" s="6" t="n">
        <v>7985</v>
      </c>
      <c r="G34" s="6" t="n">
        <v>7985</v>
      </c>
      <c r="J34" s="4" t="inlineStr">
        <is>
          <t xml:space="preserve"> </t>
        </is>
      </c>
    </row>
    <row r="35">
      <c r="A35" s="4" t="inlineStr">
        <is>
          <t>Current liabilities</t>
        </is>
      </c>
      <c r="B35" s="6" t="n">
        <v>-51028</v>
      </c>
      <c r="G35" s="6" t="n">
        <v>-51028</v>
      </c>
      <c r="J35" s="6" t="n">
        <v>-53573</v>
      </c>
    </row>
    <row r="36">
      <c r="A36" s="4" t="inlineStr">
        <is>
          <t>Net deficit</t>
        </is>
      </c>
      <c r="B36" s="6" t="n">
        <v>-14535</v>
      </c>
      <c r="G36" s="6" t="n">
        <v>-14535</v>
      </c>
      <c r="J36" s="6" t="n">
        <v>-4856</v>
      </c>
    </row>
    <row r="37">
      <c r="A37" s="4" t="inlineStr">
        <is>
          <t>Cash and cash equivalents</t>
        </is>
      </c>
      <c r="B37" s="6" t="n">
        <v>23526</v>
      </c>
      <c r="G37" s="6" t="n">
        <v>23526</v>
      </c>
      <c r="J37" s="6" t="n">
        <v>37387</v>
      </c>
    </row>
    <row r="38">
      <c r="A38" s="4" t="inlineStr">
        <is>
          <t>Prepaid taxes</t>
        </is>
      </c>
      <c r="B38" s="6" t="n">
        <v>4982</v>
      </c>
      <c r="G38" s="6" t="n">
        <v>4982</v>
      </c>
      <c r="J38" s="6" t="n">
        <v>11330</v>
      </c>
    </row>
    <row r="39">
      <c r="A39" s="4" t="inlineStr">
        <is>
          <t>Net assets</t>
        </is>
      </c>
      <c r="B39" s="6" t="n">
        <v>36493</v>
      </c>
      <c r="G39" s="6" t="n">
        <v>36493</v>
      </c>
      <c r="J39" s="6" t="n">
        <v>48717</v>
      </c>
    </row>
    <row r="40">
      <c r="A40" s="4" t="inlineStr">
        <is>
          <t>Accounts payable - intercompany</t>
        </is>
      </c>
      <c r="B40" s="6" t="n">
        <v>50048</v>
      </c>
      <c r="G40" s="6" t="n">
        <v>50048</v>
      </c>
      <c r="J40" s="6" t="n">
        <v>51669</v>
      </c>
    </row>
    <row r="41">
      <c r="A41" s="4" t="inlineStr">
        <is>
          <t>Other payables and accrued liabilities</t>
        </is>
      </c>
      <c r="B41" s="6" t="n">
        <v>980</v>
      </c>
      <c r="G41" s="6" t="n">
        <v>980</v>
      </c>
      <c r="J41" s="6" t="n">
        <v>1904</v>
      </c>
    </row>
    <row r="42">
      <c r="A42" s="4" t="inlineStr">
        <is>
          <t>Total current liabilities</t>
        </is>
      </c>
      <c r="B42" s="6" t="n">
        <v>51028</v>
      </c>
      <c r="G42" s="6" t="n">
        <v>51028</v>
      </c>
      <c r="J42" s="6" t="n">
        <v>53573</v>
      </c>
    </row>
    <row r="43">
      <c r="A43" s="4" t="inlineStr">
        <is>
          <t>Operating revenues</t>
        </is>
      </c>
      <c r="D43" s="6" t="n">
        <v>129492</v>
      </c>
      <c r="G43" s="4" t="inlineStr">
        <is>
          <t xml:space="preserve"> </t>
        </is>
      </c>
      <c r="H43" s="6" t="n">
        <v>129492</v>
      </c>
      <c r="J43" s="6" t="n">
        <v>346907</v>
      </c>
    </row>
    <row r="44">
      <c r="A44" s="4" t="inlineStr">
        <is>
          <t>Gross profit</t>
        </is>
      </c>
      <c r="D44" s="6" t="n">
        <v>1373</v>
      </c>
      <c r="G44" s="4" t="inlineStr">
        <is>
          <t xml:space="preserve"> </t>
        </is>
      </c>
      <c r="H44" s="6" t="n">
        <v>1373</v>
      </c>
      <c r="J44" s="6" t="n">
        <v>4442</v>
      </c>
    </row>
    <row r="45">
      <c r="A45" s="4" t="inlineStr">
        <is>
          <t>Income from operations</t>
        </is>
      </c>
      <c r="B45" s="6" t="n">
        <v>-5019</v>
      </c>
      <c r="D45" s="6" t="n">
        <v>-3749</v>
      </c>
      <c r="G45" s="6" t="n">
        <v>-11967</v>
      </c>
      <c r="H45" s="6" t="n">
        <v>-3749</v>
      </c>
      <c r="J45" s="6" t="n">
        <v>-10752</v>
      </c>
    </row>
    <row r="46">
      <c r="A46" s="4" t="inlineStr">
        <is>
          <t>Net income (loss)</t>
        </is>
      </c>
      <c r="B46" s="5" t="n">
        <v>1912</v>
      </c>
      <c r="D46" s="5" t="n">
        <v>-18139</v>
      </c>
      <c r="G46" s="5" t="n">
        <v>-9949</v>
      </c>
      <c r="H46" s="5" t="n">
        <v>-18139</v>
      </c>
      <c r="J46" s="6" t="n">
        <v>-24014</v>
      </c>
    </row>
    <row r="47">
      <c r="A47" s="4" t="inlineStr">
        <is>
          <t>Other payables - related party</t>
        </is>
      </c>
      <c r="J47" s="5" t="n">
        <v>51669</v>
      </c>
    </row>
    <row r="48">
      <c r="A48" s="4" t="inlineStr">
        <is>
          <t>Variable Income Interest Rate [Member] | Agape Superior Living S D N B H D [Member]</t>
        </is>
      </c>
    </row>
    <row r="49">
      <c r="A49" s="3" t="inlineStr">
        <is>
          <t>Trading Activity, Gains and Losses, Net [Line Items]</t>
        </is>
      </c>
    </row>
    <row r="50">
      <c r="A50" s="4" t="inlineStr">
        <is>
          <t>Current assets</t>
        </is>
      </c>
      <c r="E50" s="6" t="n">
        <v>514203</v>
      </c>
      <c r="I50" s="6" t="n">
        <v>572469</v>
      </c>
      <c r="K50" s="6" t="n">
        <v>572469</v>
      </c>
      <c r="L50" s="6" t="n">
        <v>243766</v>
      </c>
    </row>
    <row r="51">
      <c r="A51" s="4" t="inlineStr">
        <is>
          <t>Current liabilities</t>
        </is>
      </c>
      <c r="E51" s="6" t="n">
        <v>-495419</v>
      </c>
      <c r="I51" s="6" t="n">
        <v>-547627</v>
      </c>
      <c r="K51" s="6" t="n">
        <v>-547627</v>
      </c>
      <c r="L51" s="6" t="n">
        <v>-216187</v>
      </c>
    </row>
    <row r="52">
      <c r="A52" s="4" t="inlineStr">
        <is>
          <t>Net assets</t>
        </is>
      </c>
      <c r="E52" s="6" t="n">
        <v>18784</v>
      </c>
      <c r="I52" s="6" t="n">
        <v>24842</v>
      </c>
      <c r="K52" s="6" t="n">
        <v>24842</v>
      </c>
      <c r="L52" s="6" t="n">
        <v>27579</v>
      </c>
    </row>
    <row r="53">
      <c r="A53" s="4" t="inlineStr">
        <is>
          <t>Other payables and accrued liabilities</t>
        </is>
      </c>
      <c r="E53" s="6" t="n">
        <v>3408</v>
      </c>
      <c r="I53" s="6" t="n">
        <v>4896</v>
      </c>
      <c r="K53" s="6" t="n">
        <v>4896</v>
      </c>
      <c r="L53" s="6" t="n">
        <v>978</v>
      </c>
    </row>
    <row r="54">
      <c r="A54" s="4" t="inlineStr">
        <is>
          <t>Total current liabilities</t>
        </is>
      </c>
      <c r="E54" s="6" t="n">
        <v>495419</v>
      </c>
      <c r="I54" s="6" t="n">
        <v>547627</v>
      </c>
      <c r="K54" s="6" t="n">
        <v>547627</v>
      </c>
      <c r="L54" s="6" t="n">
        <v>216187</v>
      </c>
    </row>
    <row r="55">
      <c r="A55" s="4" t="inlineStr">
        <is>
          <t>Operating revenues</t>
        </is>
      </c>
      <c r="E55" s="6" t="n">
        <v>9581</v>
      </c>
      <c r="F55" s="6" t="n">
        <v>448401</v>
      </c>
      <c r="K55" s="6" t="n">
        <v>1382516</v>
      </c>
      <c r="L55" s="6" t="n">
        <v>883216</v>
      </c>
    </row>
    <row r="56">
      <c r="A56" s="4" t="inlineStr">
        <is>
          <t>Gross profit</t>
        </is>
      </c>
      <c r="E56" s="6" t="n">
        <v>190</v>
      </c>
      <c r="F56" s="6" t="n">
        <v>-1755</v>
      </c>
      <c r="K56" s="6" t="n">
        <v>47800</v>
      </c>
      <c r="L56" s="6" t="n">
        <v>138508</v>
      </c>
    </row>
    <row r="57">
      <c r="A57" s="4" t="inlineStr">
        <is>
          <t>Income from operations</t>
        </is>
      </c>
      <c r="E57" s="6" t="n">
        <v>-4770</v>
      </c>
      <c r="F57" s="6" t="n">
        <v>-7133</v>
      </c>
      <c r="K57" s="6" t="n">
        <v>26613</v>
      </c>
      <c r="L57" s="6" t="n">
        <v>119849</v>
      </c>
    </row>
    <row r="58">
      <c r="A58" s="4" t="inlineStr">
        <is>
          <t>Net income (loss)</t>
        </is>
      </c>
      <c r="E58" s="6" t="n">
        <v>-4803</v>
      </c>
      <c r="F58" s="5" t="n">
        <v>-14168</v>
      </c>
      <c r="K58" s="6" t="n">
        <v>-2956</v>
      </c>
      <c r="L58" s="6" t="n">
        <v>144042</v>
      </c>
    </row>
    <row r="59">
      <c r="A59" s="4" t="inlineStr">
        <is>
          <t>Other payables - related party</t>
        </is>
      </c>
      <c r="E59" s="6" t="n">
        <v>346</v>
      </c>
      <c r="I59" s="6" t="n">
        <v>993</v>
      </c>
      <c r="K59" s="6" t="n">
        <v>993</v>
      </c>
      <c r="L59" s="6" t="n">
        <v>984</v>
      </c>
    </row>
    <row r="60">
      <c r="A60" s="4" t="inlineStr">
        <is>
          <t>Accounts payable</t>
        </is>
      </c>
      <c r="E60" s="6" t="n">
        <v>491628</v>
      </c>
      <c r="I60" s="6" t="n">
        <v>520786</v>
      </c>
      <c r="K60" s="6" t="n">
        <v>520786</v>
      </c>
      <c r="L60" s="4" t="inlineStr">
        <is>
          <t xml:space="preserve"> </t>
        </is>
      </c>
    </row>
    <row r="61">
      <c r="A61" s="4" t="inlineStr">
        <is>
          <t>Customer deposits</t>
        </is>
      </c>
      <c r="E61" s="4" t="inlineStr">
        <is>
          <t xml:space="preserve"> </t>
        </is>
      </c>
      <c r="I61" s="6" t="n">
        <v>20912</v>
      </c>
      <c r="K61" s="6" t="n">
        <v>20912</v>
      </c>
      <c r="L61" s="6" t="n">
        <v>214199</v>
      </c>
    </row>
    <row r="62">
      <c r="A62" s="4" t="inlineStr">
        <is>
          <t>Taxes payable</t>
        </is>
      </c>
      <c r="E62" s="6" t="n">
        <v>37</v>
      </c>
      <c r="I62" s="6" t="n">
        <v>40</v>
      </c>
      <c r="K62" s="6" t="n">
        <v>40</v>
      </c>
      <c r="L62" s="6" t="n">
        <v>26</v>
      </c>
    </row>
    <row r="63">
      <c r="A63" s="4" t="inlineStr">
        <is>
          <t>Total current liabilities</t>
        </is>
      </c>
      <c r="E63" s="5" t="n">
        <v>495419</v>
      </c>
      <c r="I63" s="5" t="n">
        <v>547627</v>
      </c>
      <c r="K63" s="5" t="n">
        <v>547627</v>
      </c>
      <c r="L63" s="5" t="n">
        <v>216187</v>
      </c>
    </row>
  </sheetData>
  <mergeCells count="4">
    <mergeCell ref="A1:A2"/>
    <mergeCell ref="B1:F1"/>
    <mergeCell ref="G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VIE”) (Details Narrative)</t>
        </is>
      </c>
      <c r="B1" s="2" t="inlineStr">
        <is>
          <t>Mar. 31, 2021</t>
        </is>
      </c>
      <c r="C1" s="2" t="inlineStr">
        <is>
          <t>Dec. 31, 2020</t>
        </is>
      </c>
      <c r="D1" s="2" t="inlineStr">
        <is>
          <t>Mar. 31, 2020</t>
        </is>
      </c>
      <c r="E1" s="2" t="inlineStr">
        <is>
          <t>Dec. 31, 2019</t>
        </is>
      </c>
    </row>
    <row r="2">
      <c r="A2" s="4" t="inlineStr">
        <is>
          <t>Agape Superior Living S D N B H D [Member]</t>
        </is>
      </c>
    </row>
    <row r="3">
      <c r="A3" s="3" t="inlineStr">
        <is>
          <t>Consolidation, Less than Wholly Owned Subsidiary, Parent Ownership Interest, Effects of Changes, Net [Line Items]</t>
        </is>
      </c>
    </row>
    <row r="4">
      <c r="A4" s="4" t="inlineStr">
        <is>
          <t>Ownership interest percentage</t>
        </is>
      </c>
      <c r="D4" s="4" t="inlineStr">
        <is>
          <t>100.00%</t>
        </is>
      </c>
      <c r="E4" s="4" t="inlineStr">
        <is>
          <t>100.00%</t>
        </is>
      </c>
    </row>
    <row r="5">
      <c r="A5" s="4" t="inlineStr">
        <is>
          <t>Subsidiary Company Three [Member]</t>
        </is>
      </c>
    </row>
    <row r="6">
      <c r="A6" s="3" t="inlineStr">
        <is>
          <t>Consolidation, Less than Wholly Owned Subsidiary, Parent Ownership Interest, Effects of Changes, Net [Line Items]</t>
        </is>
      </c>
    </row>
    <row r="7">
      <c r="A7" s="4" t="inlineStr">
        <is>
          <t>Ownership interest percentage</t>
        </is>
      </c>
      <c r="B7" s="4" t="inlineStr">
        <is>
          <t>100.00%</t>
        </is>
      </c>
      <c r="C7"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Condensed Consolidated Statements of Cash Flows - USD ($)</t>
        </is>
      </c>
      <c r="B1" s="2" t="inlineStr">
        <is>
          <t>3 Months Ended</t>
        </is>
      </c>
      <c r="D1" s="2" t="inlineStr">
        <is>
          <t>6 Months Ended</t>
        </is>
      </c>
      <c r="G1" s="2" t="inlineStr">
        <is>
          <t>12 Months Ended</t>
        </is>
      </c>
    </row>
    <row r="2">
      <c r="B2" s="2" t="inlineStr">
        <is>
          <t>Mar. 31, 2020</t>
        </is>
      </c>
      <c r="C2" s="2" t="inlineStr">
        <is>
          <t>Mar. 31, 2019</t>
        </is>
      </c>
      <c r="D2" s="2" t="inlineStr">
        <is>
          <t>Jun. 30, 2021</t>
        </is>
      </c>
      <c r="E2" s="2" t="inlineStr">
        <is>
          <t>Jun. 30, 2020</t>
        </is>
      </c>
      <c r="F2" s="2" t="inlineStr">
        <is>
          <t>Dec. 31, 2019</t>
        </is>
      </c>
      <c r="G2" s="2" t="inlineStr">
        <is>
          <t>Dec. 31, 2020</t>
        </is>
      </c>
      <c r="H2" s="2" t="inlineStr">
        <is>
          <t>Dec. 31, 2019</t>
        </is>
      </c>
      <c r="I2" s="2" t="inlineStr">
        <is>
          <t>Dec. 31, 2018</t>
        </is>
      </c>
    </row>
    <row r="3">
      <c r="A3" s="3" t="inlineStr">
        <is>
          <t>Cash flows from operating activities</t>
        </is>
      </c>
    </row>
    <row r="4">
      <c r="A4" s="4" t="inlineStr">
        <is>
          <t>Net (loss) income</t>
        </is>
      </c>
      <c r="B4" s="5" t="n">
        <v>-231750</v>
      </c>
      <c r="C4" s="5" t="n">
        <v>71215</v>
      </c>
      <c r="D4" s="5" t="n">
        <v>-975875</v>
      </c>
      <c r="E4" s="5" t="n">
        <v>-144510</v>
      </c>
      <c r="F4" s="5" t="n">
        <v>-338931</v>
      </c>
      <c r="G4" s="5" t="n">
        <v>354766</v>
      </c>
      <c r="H4" s="5" t="n">
        <v>-716127</v>
      </c>
      <c r="I4" s="4" t="inlineStr">
        <is>
          <t xml:space="preserve"> </t>
        </is>
      </c>
    </row>
    <row r="5">
      <c r="A5" s="3" t="inlineStr">
        <is>
          <t>Adjustments to reconcile net (loss) income to net cash (used in) provided by operating activities</t>
        </is>
      </c>
    </row>
    <row r="6">
      <c r="A6" s="4" t="inlineStr">
        <is>
          <t>Depreciation</t>
        </is>
      </c>
      <c r="D6" s="6" t="n">
        <v>38179</v>
      </c>
      <c r="E6" s="6" t="n">
        <v>17716</v>
      </c>
      <c r="F6" s="4" t="inlineStr">
        <is>
          <t xml:space="preserve"> </t>
        </is>
      </c>
      <c r="G6" s="6" t="n">
        <v>55407</v>
      </c>
      <c r="H6" s="4" t="inlineStr">
        <is>
          <t xml:space="preserve"> </t>
        </is>
      </c>
    </row>
    <row r="7">
      <c r="A7" s="4" t="inlineStr">
        <is>
          <t>Amortization</t>
        </is>
      </c>
      <c r="D7" s="6" t="n">
        <v>1006</v>
      </c>
      <c r="E7" s="6" t="n">
        <v>482</v>
      </c>
      <c r="F7" s="4" t="inlineStr">
        <is>
          <t xml:space="preserve"> </t>
        </is>
      </c>
      <c r="G7" s="6" t="n">
        <v>1505</v>
      </c>
      <c r="H7" s="4" t="inlineStr">
        <is>
          <t xml:space="preserve"> </t>
        </is>
      </c>
    </row>
    <row r="8">
      <c r="A8" s="4" t="inlineStr">
        <is>
          <t>Amortization of operating right-of-use assets</t>
        </is>
      </c>
      <c r="D8" s="6" t="n">
        <v>75387</v>
      </c>
      <c r="E8" s="6" t="n">
        <v>32756</v>
      </c>
      <c r="F8" s="4" t="inlineStr">
        <is>
          <t xml:space="preserve"> </t>
        </is>
      </c>
      <c r="G8" s="6" t="n">
        <v>106561</v>
      </c>
      <c r="H8" s="4" t="inlineStr">
        <is>
          <t xml:space="preserve"> </t>
        </is>
      </c>
    </row>
    <row r="9">
      <c r="A9" s="4" t="inlineStr">
        <is>
          <t>Loss from equity investment</t>
        </is>
      </c>
      <c r="F9" s="4" t="inlineStr">
        <is>
          <t xml:space="preserve"> </t>
        </is>
      </c>
      <c r="G9" s="4" t="inlineStr">
        <is>
          <t xml:space="preserve"> </t>
        </is>
      </c>
      <c r="H9" s="6" t="n">
        <v>26085</v>
      </c>
    </row>
    <row r="10">
      <c r="A10" s="4" t="inlineStr">
        <is>
          <t>Dividend income from marketable securities</t>
        </is>
      </c>
      <c r="F10" s="4" t="inlineStr">
        <is>
          <t xml:space="preserve"> </t>
        </is>
      </c>
      <c r="G10" s="6" t="n">
        <v>-160062</v>
      </c>
      <c r="H10" s="4" t="inlineStr">
        <is>
          <t xml:space="preserve"> </t>
        </is>
      </c>
    </row>
    <row r="11">
      <c r="A11" s="4" t="inlineStr">
        <is>
          <t>Gain on deemed disposal of shares in investee company</t>
        </is>
      </c>
      <c r="F11" s="4" t="inlineStr">
        <is>
          <t xml:space="preserve"> </t>
        </is>
      </c>
      <c r="G11" s="4" t="inlineStr">
        <is>
          <t xml:space="preserve"> </t>
        </is>
      </c>
      <c r="H11" s="6" t="n">
        <v>-16509</v>
      </c>
    </row>
    <row r="12">
      <c r="A12" s="4" t="inlineStr">
        <is>
          <t>Impairment loss in equity investment</t>
        </is>
      </c>
      <c r="F12" s="4" t="inlineStr">
        <is>
          <t xml:space="preserve"> </t>
        </is>
      </c>
      <c r="G12" s="4" t="inlineStr">
        <is>
          <t xml:space="preserve"> </t>
        </is>
      </c>
      <c r="H12" s="6" t="n">
        <v>366834</v>
      </c>
    </row>
    <row r="13">
      <c r="A13" s="4" t="inlineStr">
        <is>
          <t>Unrealized holding (gain) loss on marketable securities</t>
        </is>
      </c>
      <c r="D13" s="6" t="n">
        <v>165731</v>
      </c>
      <c r="E13" s="6" t="n">
        <v>-126666</v>
      </c>
      <c r="F13" s="6" t="n">
        <v>68391</v>
      </c>
      <c r="G13" s="6" t="n">
        <v>-350137</v>
      </c>
      <c r="H13" s="6" t="n">
        <v>68391</v>
      </c>
    </row>
    <row r="14">
      <c r="A14" s="4" t="inlineStr">
        <is>
          <t>Deferred tax expense</t>
        </is>
      </c>
      <c r="D14" s="6" t="n">
        <v>-53299</v>
      </c>
      <c r="E14" s="6" t="n">
        <v>134067</v>
      </c>
      <c r="F14" s="4" t="inlineStr">
        <is>
          <t xml:space="preserve"> </t>
        </is>
      </c>
      <c r="G14" s="6" t="n">
        <v>178329</v>
      </c>
      <c r="H14" s="4" t="inlineStr">
        <is>
          <t xml:space="preserve"> </t>
        </is>
      </c>
    </row>
    <row r="15">
      <c r="A15" s="4" t="inlineStr">
        <is>
          <t>Inventory write-down</t>
        </is>
      </c>
      <c r="D15" s="6" t="n">
        <v>36636</v>
      </c>
      <c r="E15" s="4" t="inlineStr">
        <is>
          <t xml:space="preserve"> </t>
        </is>
      </c>
      <c r="G15" s="6" t="n">
        <v>0</v>
      </c>
      <c r="H15" s="6" t="n">
        <v>0</v>
      </c>
    </row>
    <row r="16">
      <c r="A16" s="4" t="inlineStr">
        <is>
          <t>Provision for doubtful accounts</t>
        </is>
      </c>
      <c r="D16" s="6" t="n">
        <v>121686</v>
      </c>
      <c r="E16" s="4" t="inlineStr">
        <is>
          <t xml:space="preserve"> </t>
        </is>
      </c>
    </row>
    <row r="17">
      <c r="A17" s="3" t="inlineStr">
        <is>
          <t>Change in operating assets and liabilities</t>
        </is>
      </c>
    </row>
    <row r="18">
      <c r="A18" s="4" t="inlineStr">
        <is>
          <t>Accounts receivable</t>
        </is>
      </c>
      <c r="D18" s="6" t="n">
        <v>169393</v>
      </c>
      <c r="E18" s="6" t="n">
        <v>-322547</v>
      </c>
      <c r="F18" s="4" t="inlineStr">
        <is>
          <t xml:space="preserve"> </t>
        </is>
      </c>
      <c r="G18" s="6" t="n">
        <v>-165149</v>
      </c>
      <c r="H18" s="4" t="inlineStr">
        <is>
          <t xml:space="preserve"> </t>
        </is>
      </c>
    </row>
    <row r="19">
      <c r="A19" s="4" t="inlineStr">
        <is>
          <t>Accounts receivable – related party</t>
        </is>
      </c>
      <c r="D19" s="4" t="inlineStr">
        <is>
          <t xml:space="preserve"> </t>
        </is>
      </c>
      <c r="E19" s="6" t="n">
        <v>-8617</v>
      </c>
      <c r="F19" s="6" t="n">
        <v>-85602</v>
      </c>
      <c r="G19" s="4" t="inlineStr">
        <is>
          <t xml:space="preserve"> </t>
        </is>
      </c>
      <c r="H19" s="6" t="n">
        <v>-518940</v>
      </c>
    </row>
    <row r="20">
      <c r="A20" s="4" t="inlineStr">
        <is>
          <t>Amount due from related parties</t>
        </is>
      </c>
      <c r="F20" s="4" t="inlineStr">
        <is>
          <t xml:space="preserve"> </t>
        </is>
      </c>
      <c r="G20" s="6" t="n">
        <v>-2417</v>
      </c>
      <c r="H20" s="6" t="n">
        <v>-2210</v>
      </c>
    </row>
    <row r="21">
      <c r="A21" s="4" t="inlineStr">
        <is>
          <t>Accounts payable - related party</t>
        </is>
      </c>
      <c r="F21" s="6" t="n">
        <v>-35086</v>
      </c>
      <c r="G21" s="4" t="inlineStr">
        <is>
          <t xml:space="preserve"> </t>
        </is>
      </c>
      <c r="H21" s="6" t="n">
        <v>59</v>
      </c>
    </row>
    <row r="22">
      <c r="A22" s="4" t="inlineStr">
        <is>
          <t>Inventories</t>
        </is>
      </c>
      <c r="D22" s="6" t="n">
        <v>80969</v>
      </c>
      <c r="E22" s="6" t="n">
        <v>206540</v>
      </c>
      <c r="F22" s="4" t="inlineStr">
        <is>
          <t xml:space="preserve"> </t>
        </is>
      </c>
      <c r="G22" s="6" t="n">
        <v>78674</v>
      </c>
      <c r="H22" s="4" t="inlineStr">
        <is>
          <t xml:space="preserve"> </t>
        </is>
      </c>
    </row>
    <row r="23">
      <c r="A23" s="4" t="inlineStr">
        <is>
          <t>Prepaid taxes</t>
        </is>
      </c>
      <c r="D23" s="6" t="n">
        <v>448054</v>
      </c>
      <c r="E23" s="6" t="n">
        <v>4185</v>
      </c>
      <c r="F23" s="4" t="inlineStr">
        <is>
          <t xml:space="preserve"> </t>
        </is>
      </c>
      <c r="G23" s="6" t="n">
        <v>184985</v>
      </c>
      <c r="H23" s="4" t="inlineStr">
        <is>
          <t xml:space="preserve"> </t>
        </is>
      </c>
    </row>
    <row r="24">
      <c r="A24" s="4" t="inlineStr">
        <is>
          <t>Prepayments and other assets</t>
        </is>
      </c>
      <c r="D24" s="6" t="n">
        <v>-15120</v>
      </c>
      <c r="E24" s="6" t="n">
        <v>125422</v>
      </c>
      <c r="F24" s="6" t="n">
        <v>229638</v>
      </c>
      <c r="G24" s="6" t="n">
        <v>352577</v>
      </c>
      <c r="H24" s="6" t="n">
        <v>241372</v>
      </c>
    </row>
    <row r="25">
      <c r="A25" s="4" t="inlineStr">
        <is>
          <t>Prepayments and deposits – related party</t>
        </is>
      </c>
      <c r="D25" s="4" t="inlineStr">
        <is>
          <t xml:space="preserve"> </t>
        </is>
      </c>
      <c r="E25" s="6" t="n">
        <v>-2780</v>
      </c>
    </row>
    <row r="26">
      <c r="A26" s="4" t="inlineStr">
        <is>
          <t>Accounts payable</t>
        </is>
      </c>
      <c r="D26" s="4" t="inlineStr">
        <is>
          <t xml:space="preserve"> </t>
        </is>
      </c>
      <c r="E26" s="6" t="n">
        <v>-2802</v>
      </c>
      <c r="F26" s="6" t="n">
        <v>2778</v>
      </c>
      <c r="G26" s="6" t="n">
        <v>-2804</v>
      </c>
      <c r="H26" s="6" t="n">
        <v>2778</v>
      </c>
    </row>
    <row r="27">
      <c r="A27" s="4" t="inlineStr">
        <is>
          <t>Customer deposits</t>
        </is>
      </c>
      <c r="D27" s="6" t="n">
        <v>-60618</v>
      </c>
      <c r="E27" s="6" t="n">
        <v>-712749</v>
      </c>
      <c r="F27" s="4" t="inlineStr">
        <is>
          <t xml:space="preserve"> </t>
        </is>
      </c>
      <c r="G27" s="6" t="n">
        <v>-1421886</v>
      </c>
      <c r="H27" s="6" t="n">
        <v>-217743</v>
      </c>
    </row>
    <row r="28">
      <c r="A28" s="4" t="inlineStr">
        <is>
          <t>Operating lease liabilities</t>
        </is>
      </c>
      <c r="D28" s="6" t="n">
        <v>-74399</v>
      </c>
      <c r="E28" s="6" t="n">
        <v>-32253</v>
      </c>
      <c r="F28" s="4" t="inlineStr">
        <is>
          <t xml:space="preserve"> </t>
        </is>
      </c>
      <c r="G28" s="6" t="n">
        <v>-105009</v>
      </c>
      <c r="H28" s="4" t="inlineStr">
        <is>
          <t xml:space="preserve"> </t>
        </is>
      </c>
    </row>
    <row r="29">
      <c r="A29" s="4" t="inlineStr">
        <is>
          <t>Other payables and accrued liabilities</t>
        </is>
      </c>
      <c r="D29" s="6" t="n">
        <v>-129355</v>
      </c>
      <c r="E29" s="6" t="n">
        <v>51093</v>
      </c>
      <c r="F29" s="6" t="n">
        <v>44867</v>
      </c>
      <c r="G29" s="6" t="n">
        <v>336709</v>
      </c>
      <c r="H29" s="6" t="n">
        <v>68557</v>
      </c>
    </row>
    <row r="30">
      <c r="A30" s="4" t="inlineStr">
        <is>
          <t>Income taxes payable</t>
        </is>
      </c>
      <c r="D30" s="6" t="n">
        <v>36877</v>
      </c>
      <c r="E30" s="4" t="inlineStr">
        <is>
          <t xml:space="preserve"> </t>
        </is>
      </c>
      <c r="F30" s="4" t="inlineStr">
        <is>
          <t xml:space="preserve"> </t>
        </is>
      </c>
      <c r="G30" s="4" t="inlineStr">
        <is>
          <t xml:space="preserve"> </t>
        </is>
      </c>
      <c r="H30" s="6" t="n">
        <v>-6965</v>
      </c>
    </row>
    <row r="31">
      <c r="A31" s="4" t="inlineStr">
        <is>
          <t>Net cash (used in) provided by operating activities</t>
        </is>
      </c>
      <c r="D31" s="6" t="n">
        <v>-134748</v>
      </c>
      <c r="E31" s="6" t="n">
        <v>-780664</v>
      </c>
      <c r="F31" s="6" t="n">
        <v>-113945</v>
      </c>
      <c r="G31" s="6" t="n">
        <v>-557951</v>
      </c>
      <c r="H31" s="6" t="n">
        <v>-704418</v>
      </c>
    </row>
    <row r="32">
      <c r="A32" s="3" t="inlineStr">
        <is>
          <t>Cash flows from investing activities</t>
        </is>
      </c>
    </row>
    <row r="33">
      <c r="A33" s="4" t="inlineStr">
        <is>
          <t>Proceeds from sale of investment in marketable securities</t>
        </is>
      </c>
      <c r="F33" s="4" t="inlineStr">
        <is>
          <t xml:space="preserve"> </t>
        </is>
      </c>
      <c r="G33" s="6" t="n">
        <v>121</v>
      </c>
      <c r="H33" s="4" t="inlineStr">
        <is>
          <t xml:space="preserve"> </t>
        </is>
      </c>
    </row>
    <row r="34">
      <c r="A34" s="4" t="inlineStr">
        <is>
          <t>Purchases of equipment</t>
        </is>
      </c>
      <c r="D34" s="6" t="n">
        <v>-1220</v>
      </c>
      <c r="E34" s="4" t="inlineStr">
        <is>
          <t xml:space="preserve"> </t>
        </is>
      </c>
      <c r="F34" s="4" t="inlineStr">
        <is>
          <t xml:space="preserve"> </t>
        </is>
      </c>
      <c r="G34" s="6" t="n">
        <v>-4734</v>
      </c>
      <c r="H34" s="4" t="inlineStr">
        <is>
          <t xml:space="preserve"> </t>
        </is>
      </c>
    </row>
    <row r="35">
      <c r="A35" s="4" t="inlineStr">
        <is>
          <t>Purchase of intangible assets</t>
        </is>
      </c>
      <c r="F35" s="4" t="inlineStr">
        <is>
          <t xml:space="preserve"> </t>
        </is>
      </c>
      <c r="G35" s="6" t="n">
        <v>-178</v>
      </c>
      <c r="H35" s="4" t="inlineStr">
        <is>
          <t xml:space="preserve"> </t>
        </is>
      </c>
    </row>
    <row r="36">
      <c r="A36" s="4" t="inlineStr">
        <is>
          <t>Cash acquired through acquisition of Agape superior Living Sdn Bhd</t>
        </is>
      </c>
      <c r="D36" s="4" t="inlineStr">
        <is>
          <t xml:space="preserve"> </t>
        </is>
      </c>
      <c r="E36" s="6" t="n">
        <v>1210818</v>
      </c>
      <c r="F36" s="4" t="inlineStr">
        <is>
          <t xml:space="preserve"> </t>
        </is>
      </c>
      <c r="G36" s="6" t="n">
        <v>1210818</v>
      </c>
      <c r="H36" s="4" t="inlineStr">
        <is>
          <t xml:space="preserve"> </t>
        </is>
      </c>
    </row>
    <row r="37">
      <c r="A37" s="4" t="inlineStr">
        <is>
          <t>Proceeds from sale of non-marketable securities to a related party</t>
        </is>
      </c>
      <c r="B37" s="6" t="n">
        <v>70173</v>
      </c>
      <c r="D37" s="4" t="inlineStr">
        <is>
          <t xml:space="preserve"> </t>
        </is>
      </c>
      <c r="E37" s="6" t="n">
        <v>70173</v>
      </c>
      <c r="F37" s="4" t="inlineStr">
        <is>
          <t xml:space="preserve"> </t>
        </is>
      </c>
      <c r="G37" s="6" t="n">
        <v>70173</v>
      </c>
      <c r="H37" s="4" t="inlineStr">
        <is>
          <t xml:space="preserve"> </t>
        </is>
      </c>
    </row>
    <row r="38">
      <c r="A38" s="4" t="inlineStr">
        <is>
          <t>Investment in non-marketable securities</t>
        </is>
      </c>
      <c r="F38" s="4" t="inlineStr">
        <is>
          <t xml:space="preserve"> </t>
        </is>
      </c>
      <c r="G38" s="4" t="inlineStr">
        <is>
          <t xml:space="preserve"> </t>
        </is>
      </c>
      <c r="H38" s="6" t="n">
        <v>-1500</v>
      </c>
    </row>
    <row r="39">
      <c r="A39" s="4" t="inlineStr">
        <is>
          <t>Net cash used in investing activities</t>
        </is>
      </c>
      <c r="D39" s="6" t="n">
        <v>-1220</v>
      </c>
      <c r="E39" s="6" t="n">
        <v>1280991</v>
      </c>
      <c r="F39" s="4" t="inlineStr">
        <is>
          <t xml:space="preserve"> </t>
        </is>
      </c>
      <c r="G39" s="6" t="n">
        <v>1276200</v>
      </c>
      <c r="H39" s="6" t="n">
        <v>-1500</v>
      </c>
    </row>
    <row r="40">
      <c r="A40" s="3" t="inlineStr">
        <is>
          <t>Cash flows from financing activities</t>
        </is>
      </c>
    </row>
    <row r="41">
      <c r="A41" s="4" t="inlineStr">
        <is>
          <t>Deferred offering costs</t>
        </is>
      </c>
      <c r="D41" s="6" t="n">
        <v>-14160</v>
      </c>
      <c r="E41" s="6" t="n">
        <v>-75738</v>
      </c>
      <c r="F41" s="4" t="inlineStr">
        <is>
          <t xml:space="preserve"> </t>
        </is>
      </c>
      <c r="G41" s="6" t="n">
        <v>-249525</v>
      </c>
      <c r="H41" s="4" t="inlineStr">
        <is>
          <t xml:space="preserve"> </t>
        </is>
      </c>
    </row>
    <row r="42">
      <c r="A42" s="4" t="inlineStr">
        <is>
          <t>Repayments from related parties</t>
        </is>
      </c>
      <c r="F42" s="4" t="inlineStr">
        <is>
          <t xml:space="preserve"> </t>
        </is>
      </c>
      <c r="G42" s="6" t="n">
        <v>227434</v>
      </c>
      <c r="H42" s="6" t="n">
        <v>745</v>
      </c>
    </row>
    <row r="43">
      <c r="A43" s="4" t="inlineStr">
        <is>
          <t>(Loans to) repayments from related parties</t>
        </is>
      </c>
      <c r="D43" s="6" t="n">
        <v>-2428</v>
      </c>
      <c r="E43" s="6" t="n">
        <v>216575</v>
      </c>
      <c r="F43" s="4" t="inlineStr">
        <is>
          <t xml:space="preserve"> </t>
        </is>
      </c>
      <c r="G43" s="4" t="inlineStr">
        <is>
          <t xml:space="preserve"> </t>
        </is>
      </c>
      <c r="H43" s="6" t="n">
        <v>-5318</v>
      </c>
    </row>
    <row r="44">
      <c r="A44" s="4" t="inlineStr">
        <is>
          <t>Net cash provided by (used in) financing activities</t>
        </is>
      </c>
      <c r="D44" s="6" t="n">
        <v>-16588</v>
      </c>
      <c r="E44" s="6" t="n">
        <v>140837</v>
      </c>
      <c r="F44" s="4" t="inlineStr">
        <is>
          <t xml:space="preserve"> </t>
        </is>
      </c>
      <c r="G44" s="6" t="n">
        <v>-22091</v>
      </c>
      <c r="H44" s="6" t="n">
        <v>-4573</v>
      </c>
    </row>
    <row r="45">
      <c r="A45" s="4" t="inlineStr">
        <is>
          <t>Effect of exchange rate on cash</t>
        </is>
      </c>
      <c r="D45" s="6" t="n">
        <v>-64244</v>
      </c>
      <c r="E45" s="6" t="n">
        <v>42043</v>
      </c>
      <c r="F45" s="6" t="n">
        <v>815</v>
      </c>
      <c r="G45" s="6" t="n">
        <v>76985</v>
      </c>
      <c r="H45" s="6" t="n">
        <v>2031</v>
      </c>
    </row>
    <row r="46">
      <c r="A46" s="4" t="inlineStr">
        <is>
          <t>Net change in cash</t>
        </is>
      </c>
      <c r="D46" s="6" t="n">
        <v>-216800</v>
      </c>
      <c r="E46" s="6" t="n">
        <v>683207</v>
      </c>
      <c r="F46" s="6" t="n">
        <v>-113130</v>
      </c>
      <c r="G46" s="6" t="n">
        <v>773143</v>
      </c>
      <c r="H46" s="6" t="n">
        <v>-708460</v>
      </c>
    </row>
    <row r="47">
      <c r="A47" s="4" t="inlineStr">
        <is>
          <t>Cash, beginning of year</t>
        </is>
      </c>
      <c r="B47" s="6" t="n">
        <v>2744457</v>
      </c>
      <c r="C47" s="6" t="n">
        <v>3452917</v>
      </c>
      <c r="D47" s="6" t="n">
        <v>3517600</v>
      </c>
      <c r="E47" s="6" t="n">
        <v>2744457</v>
      </c>
      <c r="F47" s="6" t="n">
        <v>2857587</v>
      </c>
      <c r="G47" s="6" t="n">
        <v>2744457</v>
      </c>
      <c r="H47" s="6" t="n">
        <v>3452917</v>
      </c>
    </row>
    <row r="48">
      <c r="A48" s="4" t="inlineStr">
        <is>
          <t>Cash, end of year</t>
        </is>
      </c>
      <c r="D48" s="6" t="n">
        <v>3300800</v>
      </c>
      <c r="E48" s="6" t="n">
        <v>3427664</v>
      </c>
      <c r="F48" s="6" t="n">
        <v>2744457</v>
      </c>
      <c r="G48" s="6" t="n">
        <v>3517600</v>
      </c>
      <c r="H48" s="6" t="n">
        <v>2744457</v>
      </c>
      <c r="I48" s="6" t="n">
        <v>3452917</v>
      </c>
    </row>
    <row r="49">
      <c r="A49" s="3" t="inlineStr">
        <is>
          <t>Supplemental cash flows information</t>
        </is>
      </c>
    </row>
    <row r="50">
      <c r="A50" s="4" t="inlineStr">
        <is>
          <t>Income taxes paid</t>
        </is>
      </c>
      <c r="D50" s="6" t="n">
        <v>249583</v>
      </c>
      <c r="E50" s="4" t="inlineStr">
        <is>
          <t xml:space="preserve"> </t>
        </is>
      </c>
      <c r="F50" s="4" t="inlineStr">
        <is>
          <t xml:space="preserve"> </t>
        </is>
      </c>
      <c r="G50" s="6" t="n">
        <v>288929</v>
      </c>
      <c r="H50" s="4" t="inlineStr">
        <is>
          <t xml:space="preserve"> </t>
        </is>
      </c>
    </row>
    <row r="51">
      <c r="A51" s="4" t="inlineStr">
        <is>
          <t>Interest paid</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Non-cash transactions of investing and financing activities</t>
        </is>
      </c>
    </row>
    <row r="53">
      <c r="A53" s="4" t="inlineStr">
        <is>
          <t>Changes in right-of-use assets and lease liabilities due to lease modifications</t>
        </is>
      </c>
      <c r="D53" s="6" t="n">
        <v>3286</v>
      </c>
      <c r="E53" s="4" t="inlineStr">
        <is>
          <t xml:space="preserve"> </t>
        </is>
      </c>
    </row>
    <row r="54">
      <c r="A54" s="4" t="inlineStr">
        <is>
          <t>Initial recognition of right-of-use assets and lease liabilities</t>
        </is>
      </c>
      <c r="D54" s="4" t="inlineStr">
        <is>
          <t xml:space="preserve"> </t>
        </is>
      </c>
      <c r="E54" s="6" t="n">
        <v>461522</v>
      </c>
      <c r="F54" s="4" t="inlineStr">
        <is>
          <t xml:space="preserve"> </t>
        </is>
      </c>
      <c r="G54" s="6" t="n">
        <v>483343</v>
      </c>
      <c r="H54" s="4" t="inlineStr">
        <is>
          <t xml:space="preserve"> </t>
        </is>
      </c>
    </row>
    <row r="55">
      <c r="A55" s="4" t="inlineStr">
        <is>
          <t>Sale of non-marketable securities to a related party in exchange for ASL</t>
        </is>
      </c>
      <c r="D55" s="4" t="inlineStr">
        <is>
          <t xml:space="preserve"> </t>
        </is>
      </c>
      <c r="E55" s="6" t="n">
        <v>656495</v>
      </c>
    </row>
    <row r="56">
      <c r="A56" s="4" t="inlineStr">
        <is>
          <t>Issuance of common stock in exchange for acquisition payment of ASL</t>
        </is>
      </c>
      <c r="D56" s="4" t="inlineStr">
        <is>
          <t xml:space="preserve"> </t>
        </is>
      </c>
      <c r="E56" s="6" t="n">
        <v>1057508</v>
      </c>
    </row>
    <row r="57">
      <c r="A57" s="4" t="inlineStr">
        <is>
          <t>Unpaid balance due to a related party in connection with acquisition payment of ASL</t>
        </is>
      </c>
      <c r="D57" s="4" t="inlineStr">
        <is>
          <t xml:space="preserve"> </t>
        </is>
      </c>
      <c r="E57" s="6" t="n">
        <v>90043</v>
      </c>
    </row>
    <row r="58">
      <c r="A58" s="4" t="inlineStr">
        <is>
          <t>Unpaid accrued liabilities on deferred offering costs</t>
        </is>
      </c>
      <c r="D58" s="4" t="inlineStr">
        <is>
          <t xml:space="preserve"> </t>
        </is>
      </c>
      <c r="E58" s="6" t="n">
        <v>127500</v>
      </c>
    </row>
    <row r="59">
      <c r="A59" s="4" t="inlineStr">
        <is>
          <t>Amount transferred from investment in investee company to non-marketable securities</t>
        </is>
      </c>
      <c r="F59" s="4" t="inlineStr">
        <is>
          <t xml:space="preserve"> </t>
        </is>
      </c>
      <c r="G59" s="4" t="inlineStr">
        <is>
          <t xml:space="preserve"> </t>
        </is>
      </c>
      <c r="H59" s="6" t="n">
        <v>724619</v>
      </c>
    </row>
    <row r="60">
      <c r="A60" s="4" t="inlineStr">
        <is>
          <t>Sale of non-marketable securities to a related party in exchange for acquisition payment of Agape Superior Living Sdn Bhd</t>
        </is>
      </c>
      <c r="F60" s="4" t="inlineStr">
        <is>
          <t xml:space="preserve"> </t>
        </is>
      </c>
      <c r="G60" s="6" t="n">
        <v>656495</v>
      </c>
      <c r="H60" s="4" t="inlineStr">
        <is>
          <t xml:space="preserve"> </t>
        </is>
      </c>
    </row>
    <row r="61">
      <c r="A61" s="4" t="inlineStr">
        <is>
          <t>Issuance of common stock in exchange for acquisition of Agape Superior Living Sdn Bhd</t>
        </is>
      </c>
      <c r="F61" s="4" t="inlineStr">
        <is>
          <t xml:space="preserve"> </t>
        </is>
      </c>
      <c r="G61" s="6" t="n">
        <v>1147551</v>
      </c>
      <c r="H61" s="4" t="inlineStr">
        <is>
          <t xml:space="preserve"> </t>
        </is>
      </c>
    </row>
    <row r="62">
      <c r="A62" s="4" t="inlineStr">
        <is>
          <t>Agape Superior Living S D N B H D [Member]</t>
        </is>
      </c>
    </row>
    <row r="63">
      <c r="A63" s="3" t="inlineStr">
        <is>
          <t>Cash flows from operating activities</t>
        </is>
      </c>
    </row>
    <row r="64">
      <c r="A64" s="4" t="inlineStr">
        <is>
          <t>Net (loss) income</t>
        </is>
      </c>
      <c r="B64" s="6" t="n">
        <v>197576</v>
      </c>
      <c r="C64" s="6" t="n">
        <v>-252125</v>
      </c>
      <c r="H64" s="6" t="n">
        <v>-1059494</v>
      </c>
      <c r="I64" s="6" t="n">
        <v>1981911</v>
      </c>
    </row>
    <row r="65">
      <c r="A65" s="3" t="inlineStr">
        <is>
          <t>Adjustments to reconcile net (loss) income to net cash (used in) provided by operating activities</t>
        </is>
      </c>
    </row>
    <row r="66">
      <c r="A66" s="4" t="inlineStr">
        <is>
          <t>Depreciation</t>
        </is>
      </c>
      <c r="B66" s="6" t="n">
        <v>19820</v>
      </c>
      <c r="C66" s="6" t="n">
        <v>21257</v>
      </c>
      <c r="H66" s="6" t="n">
        <v>74702</v>
      </c>
      <c r="I66" s="6" t="n">
        <v>28715</v>
      </c>
    </row>
    <row r="67">
      <c r="A67" s="4" t="inlineStr">
        <is>
          <t>Amortization</t>
        </is>
      </c>
      <c r="B67" s="6" t="n">
        <v>494</v>
      </c>
      <c r="C67" s="6" t="n">
        <v>1621</v>
      </c>
      <c r="H67" s="6" t="n">
        <v>6077</v>
      </c>
      <c r="I67" s="6" t="n">
        <v>5709</v>
      </c>
    </row>
    <row r="68">
      <c r="A68" s="4" t="inlineStr">
        <is>
          <t>Deferred taxes (benefit) provision</t>
        </is>
      </c>
      <c r="B68" s="6" t="n">
        <v>50833</v>
      </c>
      <c r="C68" s="6" t="n">
        <v>-57232</v>
      </c>
      <c r="H68" s="6" t="n">
        <v>-250822</v>
      </c>
      <c r="I68" s="6" t="n">
        <v>16814</v>
      </c>
    </row>
    <row r="69">
      <c r="A69" s="4" t="inlineStr">
        <is>
          <t>Loss on disposal of equipment</t>
        </is>
      </c>
      <c r="B69" s="6" t="n">
        <v>-739</v>
      </c>
      <c r="C69" s="4" t="inlineStr">
        <is>
          <t xml:space="preserve"> </t>
        </is>
      </c>
    </row>
    <row r="70">
      <c r="A70" s="4" t="inlineStr">
        <is>
          <t>Deferred tax expense</t>
        </is>
      </c>
      <c r="B70" s="6" t="n">
        <v>50833</v>
      </c>
      <c r="C70" s="6" t="n">
        <v>-57232</v>
      </c>
      <c r="H70" s="6" t="n">
        <v>-250822</v>
      </c>
      <c r="I70" s="6" t="n">
        <v>16814</v>
      </c>
    </row>
    <row r="71">
      <c r="A71" s="3" t="inlineStr">
        <is>
          <t>Change in operating assets and liabilities</t>
        </is>
      </c>
    </row>
    <row r="72">
      <c r="A72" s="4" t="inlineStr">
        <is>
          <t>Accounts receivable</t>
        </is>
      </c>
      <c r="B72" s="6" t="n">
        <v>356</v>
      </c>
      <c r="C72" s="6" t="n">
        <v>-28520</v>
      </c>
    </row>
    <row r="73">
      <c r="A73" s="4" t="inlineStr">
        <is>
          <t>Other receivables</t>
        </is>
      </c>
      <c r="B73" s="6" t="n">
        <v>-849</v>
      </c>
      <c r="C73" s="4" t="inlineStr">
        <is>
          <t xml:space="preserve"> </t>
        </is>
      </c>
      <c r="H73" s="6" t="n">
        <v>14116</v>
      </c>
      <c r="I73" s="6" t="n">
        <v>-49702</v>
      </c>
    </row>
    <row r="74">
      <c r="A74" s="4" t="inlineStr">
        <is>
          <t>Accounts payable - related party</t>
        </is>
      </c>
      <c r="B74" s="4" t="inlineStr">
        <is>
          <t xml:space="preserve"> </t>
        </is>
      </c>
      <c r="C74" s="6" t="n">
        <v>187418</v>
      </c>
      <c r="H74" s="6" t="n">
        <v>514524</v>
      </c>
      <c r="I74" s="6" t="n">
        <v>-525666</v>
      </c>
    </row>
    <row r="75">
      <c r="A75" s="4" t="inlineStr">
        <is>
          <t>Inventories</t>
        </is>
      </c>
      <c r="B75" s="6" t="n">
        <v>-97687</v>
      </c>
      <c r="C75" s="6" t="n">
        <v>-243106</v>
      </c>
      <c r="H75" s="6" t="n">
        <v>-409086</v>
      </c>
      <c r="I75" s="6" t="n">
        <v>988613</v>
      </c>
    </row>
    <row r="76">
      <c r="A76" s="4" t="inlineStr">
        <is>
          <t>Prepaid taxes</t>
        </is>
      </c>
      <c r="B76" s="6" t="n">
        <v>-93672</v>
      </c>
      <c r="C76" s="6" t="n">
        <v>-421370</v>
      </c>
      <c r="H76" s="6" t="n">
        <v>-980082</v>
      </c>
      <c r="I76" s="6" t="n">
        <v>-652413</v>
      </c>
    </row>
    <row r="77">
      <c r="A77" s="4" t="inlineStr">
        <is>
          <t>Prepayments and other assets</t>
        </is>
      </c>
      <c r="B77" s="6" t="n">
        <v>143509</v>
      </c>
      <c r="C77" s="6" t="n">
        <v>-49875</v>
      </c>
      <c r="H77" s="6" t="n">
        <v>-11514</v>
      </c>
      <c r="I77" s="6" t="n">
        <v>-332774</v>
      </c>
    </row>
    <row r="78">
      <c r="A78" s="4" t="inlineStr">
        <is>
          <t>Prepayment - related party</t>
        </is>
      </c>
      <c r="B78" s="4" t="inlineStr">
        <is>
          <t xml:space="preserve"> </t>
        </is>
      </c>
      <c r="C78" s="6" t="n">
        <v>217163</v>
      </c>
      <c r="H78" s="6" t="n">
        <v>214100</v>
      </c>
      <c r="I78" s="6" t="n">
        <v>-219991</v>
      </c>
    </row>
    <row r="79">
      <c r="A79" s="4" t="inlineStr">
        <is>
          <t>Customer deposits</t>
        </is>
      </c>
      <c r="B79" s="6" t="n">
        <v>60990</v>
      </c>
      <c r="C79" s="6" t="n">
        <v>-352708</v>
      </c>
      <c r="H79" s="6" t="n">
        <v>245909</v>
      </c>
      <c r="I79" s="6" t="n">
        <v>1052787</v>
      </c>
    </row>
    <row r="80">
      <c r="A80" s="4" t="inlineStr">
        <is>
          <t>Other payables and accrued liabilities</t>
        </is>
      </c>
      <c r="B80" s="6" t="n">
        <v>-30505</v>
      </c>
      <c r="C80" s="6" t="n">
        <v>-93034</v>
      </c>
      <c r="H80" s="6" t="n">
        <v>-715974</v>
      </c>
      <c r="I80" s="6" t="n">
        <v>393937</v>
      </c>
    </row>
    <row r="81">
      <c r="A81" s="4" t="inlineStr">
        <is>
          <t>Commission payables</t>
        </is>
      </c>
      <c r="H81" s="4" t="inlineStr">
        <is>
          <t xml:space="preserve"> </t>
        </is>
      </c>
      <c r="I81" s="6" t="n">
        <v>-1039008</v>
      </c>
    </row>
    <row r="82">
      <c r="A82" s="4" t="inlineStr">
        <is>
          <t>Other payables - related parties</t>
        </is>
      </c>
      <c r="B82" s="6" t="n">
        <v>-11757</v>
      </c>
      <c r="C82" s="4" t="inlineStr">
        <is>
          <t xml:space="preserve"> </t>
        </is>
      </c>
    </row>
    <row r="83">
      <c r="A83" s="4" t="inlineStr">
        <is>
          <t>Net cash (used in) provided by operating activities</t>
        </is>
      </c>
      <c r="B83" s="6" t="n">
        <v>238369</v>
      </c>
      <c r="C83" s="6" t="n">
        <v>-1070511</v>
      </c>
      <c r="H83" s="6" t="n">
        <v>-2357544</v>
      </c>
      <c r="I83" s="6" t="n">
        <v>1648932</v>
      </c>
    </row>
    <row r="84">
      <c r="A84" s="3" t="inlineStr">
        <is>
          <t>Cash flows from investing activities</t>
        </is>
      </c>
    </row>
    <row r="85">
      <c r="A85" s="4" t="inlineStr">
        <is>
          <t>Purchases of equipment</t>
        </is>
      </c>
      <c r="B85" s="4" t="inlineStr">
        <is>
          <t xml:space="preserve"> </t>
        </is>
      </c>
      <c r="C85" s="6" t="n">
        <v>-760</v>
      </c>
      <c r="H85" s="6" t="n">
        <v>-6502</v>
      </c>
      <c r="I85" s="6" t="n">
        <v>-455786</v>
      </c>
    </row>
    <row r="86">
      <c r="A86" s="4" t="inlineStr">
        <is>
          <t>Purchase of intangible assets</t>
        </is>
      </c>
      <c r="H86" s="6" t="n">
        <v>-2582</v>
      </c>
      <c r="I86" s="6" t="n">
        <v>-6698</v>
      </c>
    </row>
    <row r="87">
      <c r="A87" s="4" t="inlineStr">
        <is>
          <t>Net cash used in investing activities</t>
        </is>
      </c>
      <c r="B87" s="4" t="inlineStr">
        <is>
          <t xml:space="preserve"> </t>
        </is>
      </c>
      <c r="C87" s="6" t="n">
        <v>-760</v>
      </c>
      <c r="H87" s="6" t="n">
        <v>-9084</v>
      </c>
      <c r="I87" s="6" t="n">
        <v>-462484</v>
      </c>
    </row>
    <row r="88">
      <c r="A88" s="3" t="inlineStr">
        <is>
          <t>Cash flows from financing activities</t>
        </is>
      </c>
    </row>
    <row r="89">
      <c r="A89" s="4" t="inlineStr">
        <is>
          <t>Dividend distributions</t>
        </is>
      </c>
      <c r="H89" s="4" t="inlineStr">
        <is>
          <t xml:space="preserve"> </t>
        </is>
      </c>
      <c r="I89" s="6" t="n">
        <v>-3292466</v>
      </c>
    </row>
    <row r="90">
      <c r="A90" s="4" t="inlineStr">
        <is>
          <t>Loans from related parties</t>
        </is>
      </c>
      <c r="B90" s="4" t="inlineStr">
        <is>
          <t xml:space="preserve"> </t>
        </is>
      </c>
      <c r="C90" s="6" t="n">
        <v>485526</v>
      </c>
      <c r="H90" s="6" t="n">
        <v>1961091</v>
      </c>
      <c r="I90" s="6" t="n">
        <v>807</v>
      </c>
    </row>
    <row r="91">
      <c r="A91" s="4" t="inlineStr">
        <is>
          <t>(Loans to) repayments from related parties</t>
        </is>
      </c>
      <c r="B91" s="6" t="n">
        <v>1773</v>
      </c>
      <c r="C91" s="6" t="n">
        <v>37244</v>
      </c>
      <c r="H91" s="6" t="n">
        <v>-116227</v>
      </c>
      <c r="I91" s="6" t="n">
        <v>652919</v>
      </c>
    </row>
    <row r="92">
      <c r="A92" s="4" t="inlineStr">
        <is>
          <t>Net cash provided by (used in) financing activities</t>
        </is>
      </c>
      <c r="B92" s="6" t="n">
        <v>1773</v>
      </c>
      <c r="C92" s="6" t="n">
        <v>522770</v>
      </c>
      <c r="H92" s="6" t="n">
        <v>1844864</v>
      </c>
      <c r="I92" s="6" t="n">
        <v>-2638740</v>
      </c>
    </row>
    <row r="93">
      <c r="A93" s="4" t="inlineStr">
        <is>
          <t>Effect of exchange rate on cash</t>
        </is>
      </c>
      <c r="B93" s="6" t="n">
        <v>-64478</v>
      </c>
      <c r="C93" s="6" t="n">
        <v>18512</v>
      </c>
      <c r="H93" s="6" t="n">
        <v>8068</v>
      </c>
      <c r="I93" s="6" t="n">
        <v>-13003</v>
      </c>
    </row>
    <row r="94">
      <c r="A94" s="4" t="inlineStr">
        <is>
          <t>Net change in cash</t>
        </is>
      </c>
      <c r="B94" s="6" t="n">
        <v>175664</v>
      </c>
      <c r="C94" s="6" t="n">
        <v>-529989</v>
      </c>
      <c r="H94" s="6" t="n">
        <v>-513696</v>
      </c>
      <c r="I94" s="6" t="n">
        <v>-1465295</v>
      </c>
    </row>
    <row r="95">
      <c r="A95" s="4" t="inlineStr">
        <is>
          <t>Cash, beginning of year</t>
        </is>
      </c>
      <c r="B95" s="6" t="n">
        <v>1030829</v>
      </c>
      <c r="C95" s="6" t="n">
        <v>1544525</v>
      </c>
      <c r="E95" s="5" t="n">
        <v>1030829</v>
      </c>
      <c r="G95" s="5" t="n">
        <v>1030829</v>
      </c>
      <c r="H95" s="6" t="n">
        <v>1544525</v>
      </c>
      <c r="I95" s="6" t="n">
        <v>3009820</v>
      </c>
    </row>
    <row r="96">
      <c r="A96" s="4" t="inlineStr">
        <is>
          <t>Cash, end of year</t>
        </is>
      </c>
      <c r="B96" s="6" t="n">
        <v>1206493</v>
      </c>
      <c r="C96" s="6" t="n">
        <v>1014536</v>
      </c>
      <c r="F96" s="5" t="n">
        <v>1030829</v>
      </c>
      <c r="H96" s="6" t="n">
        <v>1030829</v>
      </c>
      <c r="I96" s="6" t="n">
        <v>1544525</v>
      </c>
    </row>
    <row r="97">
      <c r="A97" s="3" t="inlineStr">
        <is>
          <t>Supplemental cash flows information</t>
        </is>
      </c>
    </row>
    <row r="98">
      <c r="A98" s="4" t="inlineStr">
        <is>
          <t>Income taxes paid</t>
        </is>
      </c>
      <c r="B98" s="6" t="n">
        <v>93672</v>
      </c>
      <c r="C98" s="6" t="n">
        <v>123892</v>
      </c>
      <c r="H98" s="6" t="n">
        <v>995494</v>
      </c>
      <c r="I98" s="6" t="n">
        <v>1047473</v>
      </c>
    </row>
    <row r="99">
      <c r="A99" s="4" t="inlineStr">
        <is>
          <t>Interest paid</t>
        </is>
      </c>
      <c r="B99" s="4" t="inlineStr">
        <is>
          <t xml:space="preserve"> </t>
        </is>
      </c>
      <c r="C99" s="4" t="inlineStr">
        <is>
          <t xml:space="preserve"> </t>
        </is>
      </c>
    </row>
    <row r="100">
      <c r="A100" s="3" t="inlineStr">
        <is>
          <t>Non-cash transactions of investing and financing activities</t>
        </is>
      </c>
    </row>
    <row r="101">
      <c r="A101" s="4" t="inlineStr">
        <is>
          <t>Capital contributions from a shareholder loan for additional shares issued</t>
        </is>
      </c>
      <c r="H101" s="5" t="n">
        <v>1977271</v>
      </c>
      <c r="I101" s="4" t="inlineStr">
        <is>
          <t xml:space="preserve"> </t>
        </is>
      </c>
    </row>
  </sheetData>
  <mergeCells count="4">
    <mergeCell ref="A1:A2"/>
    <mergeCell ref="B1:C1"/>
    <mergeCell ref="D1:F1"/>
    <mergeCell ref="G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ASSETS ACQUIRED AND LIABILITIES ASSUMED (Details) - USD ($)</t>
        </is>
      </c>
      <c r="B1" s="2" t="inlineStr">
        <is>
          <t>Jun. 30, 2021</t>
        </is>
      </c>
      <c r="C1" s="2" t="inlineStr">
        <is>
          <t>Dec. 31, 2020</t>
        </is>
      </c>
    </row>
    <row r="2">
      <c r="A2" s="3" t="inlineStr">
        <is>
          <t>Business Combination and Asset Acquisition [Abstract]</t>
        </is>
      </c>
    </row>
    <row r="3">
      <c r="A3" s="4" t="inlineStr">
        <is>
          <t>Cash</t>
        </is>
      </c>
      <c r="B3" s="5" t="n">
        <v>1206493</v>
      </c>
      <c r="C3" s="5" t="n">
        <v>1206493</v>
      </c>
    </row>
    <row r="4">
      <c r="A4" s="4" t="inlineStr">
        <is>
          <t>Other receivables</t>
        </is>
      </c>
      <c r="B4" s="6" t="n">
        <v>33210</v>
      </c>
      <c r="C4" s="6" t="n">
        <v>33210</v>
      </c>
    </row>
    <row r="5">
      <c r="A5" s="4" t="inlineStr">
        <is>
          <t>Other receivables - related parties</t>
        </is>
      </c>
      <c r="B5" s="6" t="n">
        <v>219121</v>
      </c>
      <c r="C5" s="6" t="n">
        <v>219121</v>
      </c>
    </row>
    <row r="6">
      <c r="A6" s="4" t="inlineStr">
        <is>
          <t>Inventories</t>
        </is>
      </c>
      <c r="B6" s="6" t="n">
        <v>616880</v>
      </c>
      <c r="C6" s="6" t="n">
        <v>616880</v>
      </c>
    </row>
    <row r="7">
      <c r="A7" s="4" t="inlineStr">
        <is>
          <t>Prepaid taxes</t>
        </is>
      </c>
      <c r="B7" s="6" t="n">
        <v>1206821</v>
      </c>
      <c r="C7" s="6" t="n">
        <v>1206821</v>
      </c>
    </row>
    <row r="8">
      <c r="A8" s="4" t="inlineStr">
        <is>
          <t>Prepayments and other assets</t>
        </is>
      </c>
      <c r="B8" s="6" t="n">
        <v>318267</v>
      </c>
      <c r="C8" s="6" t="n">
        <v>318267</v>
      </c>
    </row>
    <row r="9">
      <c r="A9" s="4" t="inlineStr">
        <is>
          <t>Total current assets</t>
        </is>
      </c>
      <c r="B9" s="6" t="n">
        <v>3600792</v>
      </c>
      <c r="C9" s="6" t="n">
        <v>3600792</v>
      </c>
    </row>
    <row r="10">
      <c r="A10" s="4" t="inlineStr">
        <is>
          <t>Property and equipment, net</t>
        </is>
      </c>
      <c r="B10" s="6" t="n">
        <v>325648</v>
      </c>
      <c r="C10" s="6" t="n">
        <v>325648</v>
      </c>
    </row>
    <row r="11">
      <c r="A11" s="4" t="inlineStr">
        <is>
          <t>Intangible assets, net</t>
        </is>
      </c>
      <c r="B11" s="6" t="n">
        <v>6686</v>
      </c>
      <c r="C11" s="6" t="n">
        <v>6686</v>
      </c>
    </row>
    <row r="12">
      <c r="A12" s="4" t="inlineStr">
        <is>
          <t>Deferred taxes asset, net</t>
        </is>
      </c>
      <c r="B12" s="6" t="n">
        <v>172250</v>
      </c>
      <c r="C12" s="6" t="n">
        <v>172250</v>
      </c>
    </row>
    <row r="13">
      <c r="A13" s="4" t="inlineStr">
        <is>
          <t>Total other assets</t>
        </is>
      </c>
      <c r="B13" s="6" t="n">
        <v>504584</v>
      </c>
      <c r="C13" s="6" t="n">
        <v>504584</v>
      </c>
    </row>
    <row r="14">
      <c r="A14" s="4" t="inlineStr">
        <is>
          <t>Total assets</t>
        </is>
      </c>
      <c r="B14" s="6" t="n">
        <v>4105376</v>
      </c>
      <c r="C14" s="6" t="n">
        <v>4105376</v>
      </c>
    </row>
    <row r="15">
      <c r="A15" s="4" t="inlineStr">
        <is>
          <t>Accounts payable - related party</t>
        </is>
      </c>
      <c r="B15" s="6" t="n">
        <v>491628</v>
      </c>
      <c r="C15" s="6" t="n">
        <v>491628</v>
      </c>
    </row>
    <row r="16">
      <c r="A16" s="4" t="inlineStr">
        <is>
          <t>Customer deposits</t>
        </is>
      </c>
      <c r="B16" s="6" t="n">
        <v>1600606</v>
      </c>
      <c r="C16" s="6" t="n">
        <v>1600606</v>
      </c>
    </row>
    <row r="17">
      <c r="A17" s="4" t="inlineStr">
        <is>
          <t>Other payables and accrued liabilities</t>
        </is>
      </c>
      <c r="B17" s="6" t="n">
        <v>209096</v>
      </c>
      <c r="C17" s="6" t="n">
        <v>209096</v>
      </c>
    </row>
    <row r="18">
      <c r="A18" s="4" t="inlineStr">
        <is>
          <t>Total current liabilities</t>
        </is>
      </c>
      <c r="B18" s="6" t="n">
        <v>2301330</v>
      </c>
      <c r="C18" s="6" t="n">
        <v>2301330</v>
      </c>
    </row>
    <row r="19">
      <c r="A19" s="4" t="inlineStr">
        <is>
          <t>Total liabilities</t>
        </is>
      </c>
      <c r="B19" s="6" t="n">
        <v>2301330</v>
      </c>
      <c r="C19" s="6" t="n">
        <v>2301330</v>
      </c>
    </row>
    <row r="20">
      <c r="A20" s="4" t="inlineStr">
        <is>
          <t>Total net assets acquired</t>
        </is>
      </c>
      <c r="B20" s="5" t="n">
        <v>1804046</v>
      </c>
      <c r="C20" s="5" t="n">
        <v>18040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CHEDULE OF PRO FORMA BUSINESS COMBINATION (Details) - USD ($)</t>
        </is>
      </c>
      <c r="B1" s="2" t="inlineStr">
        <is>
          <t>6 Months Ended</t>
        </is>
      </c>
      <c r="D1" s="2" t="inlineStr">
        <is>
          <t>12 Months Ended</t>
        </is>
      </c>
    </row>
    <row r="2">
      <c r="B2" s="2" t="inlineStr">
        <is>
          <t>Jun. 30, 2021</t>
        </is>
      </c>
      <c r="C2" s="2" t="inlineStr">
        <is>
          <t>Dec. 31, 2019</t>
        </is>
      </c>
      <c r="D2" s="2" t="inlineStr">
        <is>
          <t>Dec. 31, 2020</t>
        </is>
      </c>
      <c r="E2" s="2" t="inlineStr">
        <is>
          <t>Dec. 31, 2019</t>
        </is>
      </c>
    </row>
    <row r="3">
      <c r="A3" s="3" t="inlineStr">
        <is>
          <t>Business Combination and Asset Acquisition [Abstract]</t>
        </is>
      </c>
    </row>
    <row r="4">
      <c r="A4" s="4" t="inlineStr">
        <is>
          <t>Revenue</t>
        </is>
      </c>
      <c r="B4" s="5" t="n">
        <v>2765114</v>
      </c>
      <c r="C4" s="5" t="n">
        <v>2246458</v>
      </c>
      <c r="D4" s="5" t="n">
        <v>4693873</v>
      </c>
      <c r="E4" s="5" t="n">
        <v>4160820</v>
      </c>
    </row>
    <row r="5">
      <c r="A5" s="4" t="inlineStr">
        <is>
          <t>Cost of revenue</t>
        </is>
      </c>
      <c r="B5" s="6" t="n">
        <v>-571407</v>
      </c>
      <c r="C5" s="6" t="n">
        <v>-479410</v>
      </c>
      <c r="D5" s="6" t="n">
        <v>-875708</v>
      </c>
      <c r="E5" s="6" t="n">
        <v>-789409</v>
      </c>
    </row>
    <row r="6">
      <c r="A6" s="4" t="inlineStr">
        <is>
          <t>Gross profit</t>
        </is>
      </c>
      <c r="B6" s="6" t="n">
        <v>2193707</v>
      </c>
      <c r="C6" s="6" t="n">
        <v>1767048</v>
      </c>
      <c r="D6" s="6" t="n">
        <v>3818165</v>
      </c>
      <c r="E6" s="6" t="n">
        <v>3371411</v>
      </c>
    </row>
    <row r="7">
      <c r="A7" s="4" t="inlineStr">
        <is>
          <t>Total operating expenses</t>
        </is>
      </c>
      <c r="B7" s="6" t="n">
        <v>-2055016</v>
      </c>
      <c r="C7" s="6" t="n">
        <v>-2468902</v>
      </c>
      <c r="D7" s="6" t="n">
        <v>-3839184</v>
      </c>
      <c r="E7" s="6" t="n">
        <v>-5081917</v>
      </c>
    </row>
    <row r="8">
      <c r="A8" s="4" t="inlineStr">
        <is>
          <t>Income (loss) from operations</t>
        </is>
      </c>
      <c r="B8" s="6" t="n">
        <v>138691</v>
      </c>
      <c r="C8" s="6" t="n">
        <v>-701854</v>
      </c>
      <c r="D8" s="6" t="n">
        <v>-21019</v>
      </c>
      <c r="E8" s="6" t="n">
        <v>-1710506</v>
      </c>
    </row>
    <row r="9">
      <c r="A9" s="4" t="inlineStr">
        <is>
          <t>Other income (expense), net</t>
        </is>
      </c>
      <c r="B9" s="6" t="n">
        <v>110912</v>
      </c>
      <c r="C9" s="6" t="n">
        <v>-146649</v>
      </c>
      <c r="D9" s="6" t="n">
        <v>267633</v>
      </c>
      <c r="E9" s="6" t="n">
        <v>-384304</v>
      </c>
    </row>
    <row r="10">
      <c r="A10" s="4" t="inlineStr">
        <is>
          <t>Income (loss) before income taxes</t>
        </is>
      </c>
      <c r="B10" s="6" t="n">
        <v>249603</v>
      </c>
      <c r="C10" s="6" t="n">
        <v>-848503</v>
      </c>
      <c r="D10" s="6" t="n">
        <v>246614</v>
      </c>
      <c r="E10" s="6" t="n">
        <v>-2094810</v>
      </c>
    </row>
    <row r="11">
      <c r="A11" s="4" t="inlineStr">
        <is>
          <t>Benefit of (Provision for) income taxes</t>
        </is>
      </c>
      <c r="B11" s="6" t="n">
        <v>-184900</v>
      </c>
      <c r="C11" s="6" t="n">
        <v>117009</v>
      </c>
      <c r="D11" s="6" t="n">
        <v>-212414</v>
      </c>
      <c r="E11" s="6" t="n">
        <v>319189</v>
      </c>
    </row>
    <row r="12">
      <c r="A12" s="4" t="inlineStr">
        <is>
          <t>Net income (loss)</t>
        </is>
      </c>
      <c r="B12" s="5" t="n">
        <v>64703</v>
      </c>
      <c r="C12" s="5" t="n">
        <v>-731494</v>
      </c>
      <c r="D12" s="5" t="n">
        <v>34200</v>
      </c>
      <c r="E12" s="5" t="n">
        <v>-1775621</v>
      </c>
    </row>
    <row r="13">
      <c r="A13" s="4" t="inlineStr">
        <is>
          <t>Net income (loss) per common share - basic and diluted</t>
        </is>
      </c>
      <c r="B13" s="5" t="n">
        <v>0</v>
      </c>
      <c r="C13" s="5" t="n">
        <v>0</v>
      </c>
      <c r="D13" s="5" t="n">
        <v>0</v>
      </c>
      <c r="E13" s="5" t="n">
        <v>0</v>
      </c>
    </row>
    <row r="14">
      <c r="A14" s="4" t="inlineStr">
        <is>
          <t>Weighted average number of common shares outstanding - basic and diluted</t>
        </is>
      </c>
      <c r="B14" s="6" t="n">
        <v>376452047</v>
      </c>
      <c r="C14" s="6" t="n">
        <v>376452047</v>
      </c>
      <c r="D14" s="6" t="n">
        <v>376452047</v>
      </c>
      <c r="E14" s="6" t="n">
        <v>3764520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 (Details Narrative) - USD ($)</t>
        </is>
      </c>
      <c r="B1" s="2" t="inlineStr">
        <is>
          <t>Jul. 02, 2020</t>
        </is>
      </c>
      <c r="C1" s="2" t="inlineStr">
        <is>
          <t>May 08, 2020</t>
        </is>
      </c>
      <c r="D1" s="2" t="inlineStr">
        <is>
          <t>Mar. 31, 2020</t>
        </is>
      </c>
      <c r="E1" s="2" t="inlineStr">
        <is>
          <t>Dec. 31, 2020</t>
        </is>
      </c>
      <c r="F1" s="2" t="inlineStr">
        <is>
          <t>Jun. 30, 2021</t>
        </is>
      </c>
      <c r="G1" s="2" t="inlineStr">
        <is>
          <t>Dec. 13, 2020</t>
        </is>
      </c>
      <c r="H1" s="2" t="inlineStr">
        <is>
          <t>Jun. 30, 2020</t>
        </is>
      </c>
      <c r="I1" s="2" t="inlineStr">
        <is>
          <t>Dec. 31, 2019</t>
        </is>
      </c>
      <c r="J1" s="2" t="inlineStr">
        <is>
          <t>Mar. 10, 2019</t>
        </is>
      </c>
    </row>
    <row r="2">
      <c r="A2" s="3" t="inlineStr">
        <is>
          <t>Collaborative Arrangement and Arrangement Other than Collaborative [Line Items]</t>
        </is>
      </c>
    </row>
    <row r="3">
      <c r="A3" s="4" t="inlineStr">
        <is>
          <t>Common stock par value</t>
        </is>
      </c>
      <c r="E3" s="7" t="n">
        <v>0.0001</v>
      </c>
      <c r="F3" s="7" t="n">
        <v>0.0001</v>
      </c>
      <c r="I3" s="7" t="n">
        <v>0.0001</v>
      </c>
    </row>
    <row r="4">
      <c r="A4" s="4" t="inlineStr">
        <is>
          <t>Cash and cash equivalents</t>
        </is>
      </c>
      <c r="E4" s="5" t="n">
        <v>3517600</v>
      </c>
      <c r="F4" s="5" t="n">
        <v>3300800</v>
      </c>
      <c r="I4" s="5" t="n">
        <v>2744457</v>
      </c>
    </row>
    <row r="5">
      <c r="A5" s="4" t="inlineStr">
        <is>
          <t>Cash in bank</t>
        </is>
      </c>
      <c r="E5" s="6" t="n">
        <v>1112147</v>
      </c>
      <c r="F5" s="6" t="n">
        <v>1215004</v>
      </c>
      <c r="I5" s="6" t="n">
        <v>238937</v>
      </c>
    </row>
    <row r="6">
      <c r="A6" s="4" t="inlineStr">
        <is>
          <t>Time deposits</t>
        </is>
      </c>
      <c r="E6" s="5" t="n">
        <v>2391182</v>
      </c>
      <c r="F6" s="5" t="n">
        <v>2077345</v>
      </c>
      <c r="I6" s="5" t="n">
        <v>2505520</v>
      </c>
    </row>
    <row r="7">
      <c r="A7" s="4" t="inlineStr">
        <is>
          <t>Minimum [Member]</t>
        </is>
      </c>
    </row>
    <row r="8">
      <c r="A8" s="3" t="inlineStr">
        <is>
          <t>Collaborative Arrangement and Arrangement Other than Collaborative [Line Items]</t>
        </is>
      </c>
    </row>
    <row r="9">
      <c r="A9" s="4" t="inlineStr">
        <is>
          <t>Ownership interest percentage</t>
        </is>
      </c>
      <c r="J9" s="4" t="inlineStr">
        <is>
          <t>17.86%</t>
        </is>
      </c>
    </row>
    <row r="10">
      <c r="A10" s="4" t="inlineStr">
        <is>
          <t>Percentage of Interest rate for time deposits</t>
        </is>
      </c>
      <c r="F10" s="4" t="inlineStr">
        <is>
          <t>1.80%</t>
        </is>
      </c>
      <c r="G10" s="4" t="inlineStr">
        <is>
          <t>2.95%</t>
        </is>
      </c>
      <c r="H10" s="4" t="inlineStr">
        <is>
          <t>2.95%</t>
        </is>
      </c>
    </row>
    <row r="11">
      <c r="A11" s="4" t="inlineStr">
        <is>
          <t>Maximum [Member]</t>
        </is>
      </c>
    </row>
    <row r="12">
      <c r="A12" s="3" t="inlineStr">
        <is>
          <t>Collaborative Arrangement and Arrangement Other than Collaborative [Line Items]</t>
        </is>
      </c>
    </row>
    <row r="13">
      <c r="A13" s="4" t="inlineStr">
        <is>
          <t>Ownership interest percentage</t>
        </is>
      </c>
      <c r="J13" s="4" t="inlineStr">
        <is>
          <t>20.00%</t>
        </is>
      </c>
    </row>
    <row r="14">
      <c r="A14" s="4" t="inlineStr">
        <is>
          <t>Percentage of Interest rate for time deposits</t>
        </is>
      </c>
      <c r="F14" s="4" t="inlineStr">
        <is>
          <t>2.15%</t>
        </is>
      </c>
      <c r="G14" s="4" t="inlineStr">
        <is>
          <t>3.25%</t>
        </is>
      </c>
      <c r="H14" s="4" t="inlineStr">
        <is>
          <t>3.25%</t>
        </is>
      </c>
    </row>
    <row r="15">
      <c r="A15" s="4" t="inlineStr">
        <is>
          <t>Mr. How Kok Choong [Member]</t>
        </is>
      </c>
    </row>
    <row r="16">
      <c r="A16" s="3" t="inlineStr">
        <is>
          <t>Collaborative Arrangement and Arrangement Other than Collaborative [Line Items]</t>
        </is>
      </c>
    </row>
    <row r="17">
      <c r="A17" s="4" t="inlineStr">
        <is>
          <t>Purchased price per shares</t>
        </is>
      </c>
      <c r="D17" s="8" t="n">
        <v>6.5</v>
      </c>
    </row>
    <row r="18">
      <c r="A18" s="4" t="inlineStr">
        <is>
          <t>Share Exchange Agreement [Member] | Mr. How Kok Choong [Member]</t>
        </is>
      </c>
    </row>
    <row r="19">
      <c r="A19" s="3" t="inlineStr">
        <is>
          <t>Collaborative Arrangement and Arrangement Other than Collaborative [Line Items]</t>
        </is>
      </c>
    </row>
    <row r="20">
      <c r="A20" s="4" t="inlineStr">
        <is>
          <t>Stock issued during period acquisitions, shares</t>
        </is>
      </c>
      <c r="C20" s="6" t="n">
        <v>9590596</v>
      </c>
    </row>
    <row r="21">
      <c r="A21" s="4" t="inlineStr">
        <is>
          <t>Ownership interest percentage</t>
        </is>
      </c>
      <c r="C21" s="4" t="inlineStr">
        <is>
          <t>99.99%</t>
        </is>
      </c>
    </row>
    <row r="22">
      <c r="A22" s="4" t="inlineStr">
        <is>
          <t>Purchase consideration value</t>
        </is>
      </c>
      <c r="C22" s="5" t="n">
        <v>1804046</v>
      </c>
    </row>
    <row r="23">
      <c r="A23" s="4" t="inlineStr">
        <is>
          <t>Loan payable</t>
        </is>
      </c>
      <c r="C23" s="5" t="n">
        <v>656495</v>
      </c>
    </row>
    <row r="24">
      <c r="A24" s="4" t="inlineStr">
        <is>
          <t>Issuance of common stock shares</t>
        </is>
      </c>
      <c r="C24" s="6" t="n">
        <v>176547</v>
      </c>
    </row>
    <row r="25">
      <c r="A25" s="4" t="inlineStr">
        <is>
          <t>Share Exchange Agreement [Member] | Mr. How Kok Choong [Member] | Agape Superior Living S D N B H D [Member]</t>
        </is>
      </c>
    </row>
    <row r="26">
      <c r="A26" s="3" t="inlineStr">
        <is>
          <t>Collaborative Arrangement and Arrangement Other than Collaborative [Line Items]</t>
        </is>
      </c>
    </row>
    <row r="27">
      <c r="A27" s="4" t="inlineStr">
        <is>
          <t>Stock issued during period acquisitions, shares</t>
        </is>
      </c>
      <c r="D27" s="6" t="n">
        <v>176547</v>
      </c>
    </row>
    <row r="28">
      <c r="A28" s="4" t="inlineStr">
        <is>
          <t>Ordinary shares no par value</t>
        </is>
      </c>
      <c r="C28" s="5" t="n">
        <v>0</v>
      </c>
    </row>
    <row r="29">
      <c r="A29" s="4" t="inlineStr">
        <is>
          <t>Ownership interest percentage</t>
        </is>
      </c>
      <c r="C29" s="4" t="inlineStr">
        <is>
          <t>99.99%</t>
        </is>
      </c>
    </row>
    <row r="30">
      <c r="A30" s="4" t="inlineStr">
        <is>
          <t>Purchase consideration value</t>
        </is>
      </c>
      <c r="B30" s="5" t="n">
        <v>1804046</v>
      </c>
    </row>
    <row r="31">
      <c r="A31" s="4" t="inlineStr">
        <is>
          <t>Loan payable</t>
        </is>
      </c>
      <c r="D31" s="5" t="n">
        <v>656495</v>
      </c>
    </row>
    <row r="32">
      <c r="A32" s="4" t="inlineStr">
        <is>
          <t>Issuance of common stock shares</t>
        </is>
      </c>
      <c r="D32" s="6" t="n">
        <v>176547</v>
      </c>
      <c r="E32" s="6" t="n">
        <v>176547</v>
      </c>
    </row>
    <row r="33">
      <c r="A33" s="4" t="inlineStr">
        <is>
          <t>Common stock par value</t>
        </is>
      </c>
      <c r="D33" s="7" t="n">
        <v>0.0001</v>
      </c>
    </row>
    <row r="34">
      <c r="A34" s="4" t="inlineStr">
        <is>
          <t>Percentage of common stock issued and outstanding</t>
        </is>
      </c>
      <c r="D34" s="4" t="inlineStr">
        <is>
          <t>0.0469%</t>
        </is>
      </c>
    </row>
    <row r="35">
      <c r="A35" s="4" t="inlineStr">
        <is>
          <t>Stock issued during period, value, acquisitions</t>
        </is>
      </c>
      <c r="D35" s="5" t="n">
        <v>11475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CASH AND CASH EQUIVALENTS (Details Narrative) - USD ($)</t>
        </is>
      </c>
      <c r="B1" s="2" t="inlineStr">
        <is>
          <t>Jun. 30, 2021</t>
        </is>
      </c>
      <c r="C1" s="2" t="inlineStr">
        <is>
          <t>Dec. 31, 2020</t>
        </is>
      </c>
      <c r="D1" s="2" t="inlineStr">
        <is>
          <t>Dec. 13, 2020</t>
        </is>
      </c>
      <c r="E1" s="2" t="inlineStr">
        <is>
          <t>Jun. 30, 2020</t>
        </is>
      </c>
      <c r="F1" s="2" t="inlineStr">
        <is>
          <t>Dec. 31, 2019</t>
        </is>
      </c>
    </row>
    <row r="2">
      <c r="A2" s="4" t="inlineStr">
        <is>
          <t>Cash and cash equivalents</t>
        </is>
      </c>
      <c r="B2" s="5" t="n">
        <v>3300800</v>
      </c>
      <c r="C2" s="5" t="n">
        <v>3517600</v>
      </c>
      <c r="F2" s="5" t="n">
        <v>2744457</v>
      </c>
    </row>
    <row r="3">
      <c r="A3" s="4" t="inlineStr">
        <is>
          <t>Cash on hand</t>
        </is>
      </c>
      <c r="B3" s="6" t="n">
        <v>1215004</v>
      </c>
      <c r="C3" s="6" t="n">
        <v>1112147</v>
      </c>
      <c r="F3" s="6" t="n">
        <v>238937</v>
      </c>
    </row>
    <row r="4">
      <c r="A4" s="4" t="inlineStr">
        <is>
          <t>Time deposits</t>
        </is>
      </c>
      <c r="B4" s="5" t="n">
        <v>2077345</v>
      </c>
      <c r="C4" s="5" t="n">
        <v>2391182</v>
      </c>
      <c r="F4" s="5" t="n">
        <v>2505520</v>
      </c>
    </row>
    <row r="5">
      <c r="A5" s="4" t="inlineStr">
        <is>
          <t>Minimum [Member]</t>
        </is>
      </c>
    </row>
    <row r="6">
      <c r="A6" s="4" t="inlineStr">
        <is>
          <t>Percentage of Interest rate for time deposits</t>
        </is>
      </c>
      <c r="B6" s="4" t="inlineStr">
        <is>
          <t>1.80%</t>
        </is>
      </c>
      <c r="D6" s="4" t="inlineStr">
        <is>
          <t>2.95%</t>
        </is>
      </c>
      <c r="E6" s="4" t="inlineStr">
        <is>
          <t>2.95%</t>
        </is>
      </c>
    </row>
    <row r="7">
      <c r="A7" s="4" t="inlineStr">
        <is>
          <t>Maximum [Member]</t>
        </is>
      </c>
    </row>
    <row r="8">
      <c r="A8" s="4" t="inlineStr">
        <is>
          <t>Percentage of Interest rate for time deposits</t>
        </is>
      </c>
      <c r="B8" s="4" t="inlineStr">
        <is>
          <t>2.15%</t>
        </is>
      </c>
      <c r="D8" s="4" t="inlineStr">
        <is>
          <t>3.25%</t>
        </is>
      </c>
      <c r="E8" s="4" t="inlineStr">
        <is>
          <t>3.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ACCOUNTS RECEIVABLES (Details) - USD ($)</t>
        </is>
      </c>
      <c r="B1" s="2" t="inlineStr">
        <is>
          <t>Jun. 30, 2021</t>
        </is>
      </c>
      <c r="C1" s="2" t="inlineStr">
        <is>
          <t>Dec. 31, 2020</t>
        </is>
      </c>
      <c r="D1" s="2" t="inlineStr">
        <is>
          <t>Dec. 31, 2019</t>
        </is>
      </c>
    </row>
    <row r="2">
      <c r="A2" s="3" t="inlineStr">
        <is>
          <t>Credit Loss [Abstract]</t>
        </is>
      </c>
    </row>
    <row r="3">
      <c r="A3" s="4" t="inlineStr">
        <is>
          <t>Accounts receivable</t>
        </is>
      </c>
      <c r="B3" s="4" t="inlineStr">
        <is>
          <t xml:space="preserve"> </t>
        </is>
      </c>
      <c r="C3" s="5" t="n">
        <v>172757</v>
      </c>
      <c r="D3" s="4" t="inlineStr">
        <is>
          <t xml:space="preserve"> </t>
        </is>
      </c>
    </row>
    <row r="4">
      <c r="A4" s="4" t="inlineStr">
        <is>
          <t>Allowance for doubtful accounts</t>
        </is>
      </c>
      <c r="B4" s="4" t="inlineStr">
        <is>
          <t xml:space="preserve"> </t>
        </is>
      </c>
      <c r="C4" s="4" t="inlineStr">
        <is>
          <t xml:space="preserve"> </t>
        </is>
      </c>
    </row>
    <row r="5">
      <c r="A5" s="4" t="inlineStr">
        <is>
          <t>Total</t>
        </is>
      </c>
      <c r="B5" s="4" t="inlineStr">
        <is>
          <t xml:space="preserve"> </t>
        </is>
      </c>
      <c r="C5" s="5" t="n">
        <v>172757</v>
      </c>
      <c r="D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SCHEDULE OF INVENTORIES (Details) - USD ($)</t>
        </is>
      </c>
      <c r="B1" s="2" t="inlineStr">
        <is>
          <t>Jun. 30, 2021</t>
        </is>
      </c>
      <c r="C1" s="2" t="inlineStr">
        <is>
          <t>Dec. 31, 2020</t>
        </is>
      </c>
      <c r="D1" s="2" t="inlineStr">
        <is>
          <t>Mar. 31, 2020</t>
        </is>
      </c>
      <c r="E1" s="2" t="inlineStr">
        <is>
          <t>Dec. 31, 2019</t>
        </is>
      </c>
      <c r="F1" s="2" t="inlineStr">
        <is>
          <t>Dec. 31, 2018</t>
        </is>
      </c>
    </row>
    <row r="2">
      <c r="A2" s="4" t="inlineStr">
        <is>
          <t>Finished goods</t>
        </is>
      </c>
      <c r="B2" s="5" t="n">
        <v>490275</v>
      </c>
      <c r="C2" s="5" t="n">
        <v>589814</v>
      </c>
      <c r="E2" s="4" t="inlineStr">
        <is>
          <t xml:space="preserve"> </t>
        </is>
      </c>
    </row>
    <row r="3">
      <c r="A3" s="4" t="inlineStr">
        <is>
          <t>Agape Superior Living S D N B H D [Member]</t>
        </is>
      </c>
    </row>
    <row r="4">
      <c r="A4" s="4" t="inlineStr">
        <is>
          <t>Finished goods</t>
        </is>
      </c>
      <c r="D4" s="5" t="n">
        <v>616880</v>
      </c>
      <c r="E4" s="5" t="n">
        <v>552901</v>
      </c>
      <c r="F4" s="5" t="n">
        <v>1375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INVENTORIE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ventory Disclosure [Abstract]</t>
        </is>
      </c>
    </row>
    <row r="4">
      <c r="A4" s="4" t="inlineStr">
        <is>
          <t>Inventory write-down</t>
        </is>
      </c>
      <c r="B4" s="5" t="n">
        <v>36636</v>
      </c>
      <c r="C4" s="4" t="inlineStr">
        <is>
          <t xml:space="preserve"> </t>
        </is>
      </c>
      <c r="D4" s="5" t="n">
        <v>0</v>
      </c>
      <c r="E4"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PREPAID EXPENSES AND DEPOSITS (Details) - USD ($)</t>
        </is>
      </c>
      <c r="B1" s="2" t="inlineStr">
        <is>
          <t>Jun. 30, 2021</t>
        </is>
      </c>
      <c r="C1" s="2" t="inlineStr">
        <is>
          <t>Mar. 31, 2021</t>
        </is>
      </c>
      <c r="D1" s="2" t="inlineStr">
        <is>
          <t>Dec. 31, 2020</t>
        </is>
      </c>
      <c r="E1" s="2" t="inlineStr">
        <is>
          <t>Mar. 31, 2020</t>
        </is>
      </c>
      <c r="F1" s="2" t="inlineStr">
        <is>
          <t>Dec. 31, 2019</t>
        </is>
      </c>
      <c r="G1" s="2" t="inlineStr">
        <is>
          <t>Dec. 31, 2018</t>
        </is>
      </c>
    </row>
    <row r="2">
      <c r="A2" s="4" t="inlineStr">
        <is>
          <t>Receivables from sales distributors</t>
        </is>
      </c>
      <c r="B2" s="5" t="n">
        <v>32820</v>
      </c>
      <c r="D2" s="5" t="n">
        <v>35302</v>
      </c>
      <c r="F2" s="4" t="inlineStr">
        <is>
          <t xml:space="preserve"> </t>
        </is>
      </c>
    </row>
    <row r="3">
      <c r="A3" s="4" t="inlineStr">
        <is>
          <t>Deposits to supplier</t>
        </is>
      </c>
      <c r="B3" s="6" t="n">
        <v>273109</v>
      </c>
      <c r="D3" s="6" t="n">
        <v>261068</v>
      </c>
      <c r="F3" s="6" t="n">
        <v>266552</v>
      </c>
    </row>
    <row r="4">
      <c r="A4" s="4" t="inlineStr">
        <is>
          <t>Subtotal</t>
        </is>
      </c>
      <c r="B4" s="6" t="n">
        <v>305929</v>
      </c>
      <c r="D4" s="6" t="n">
        <v>296370</v>
      </c>
    </row>
    <row r="5">
      <c r="A5" s="4" t="inlineStr">
        <is>
          <t>Less: Provision for doubtful accounts</t>
        </is>
      </c>
      <c r="B5" s="6" t="n">
        <v>-121622</v>
      </c>
      <c r="C5" s="4" t="inlineStr">
        <is>
          <t xml:space="preserve"> </t>
        </is>
      </c>
      <c r="D5" s="4" t="inlineStr">
        <is>
          <t xml:space="preserve"> </t>
        </is>
      </c>
      <c r="F5" s="4" t="inlineStr">
        <is>
          <t xml:space="preserve"> </t>
        </is>
      </c>
    </row>
    <row r="6">
      <c r="A6" s="4" t="inlineStr">
        <is>
          <t>Prepayments and deposits</t>
        </is>
      </c>
      <c r="B6" s="6" t="n">
        <v>184307</v>
      </c>
      <c r="D6" s="6" t="n">
        <v>296370</v>
      </c>
      <c r="F6" s="6" t="n">
        <v>269193</v>
      </c>
    </row>
    <row r="7">
      <c r="A7" s="4" t="inlineStr">
        <is>
          <t>Prepaid expenses</t>
        </is>
      </c>
      <c r="D7" s="4" t="inlineStr">
        <is>
          <t xml:space="preserve"> </t>
        </is>
      </c>
      <c r="F7" s="6" t="n">
        <v>2641</v>
      </c>
    </row>
    <row r="8">
      <c r="A8" s="4" t="inlineStr">
        <is>
          <t>Total</t>
        </is>
      </c>
      <c r="B8" s="5" t="n">
        <v>184307</v>
      </c>
      <c r="D8" s="5" t="n">
        <v>296370</v>
      </c>
      <c r="F8" s="6" t="n">
        <v>269193</v>
      </c>
    </row>
    <row r="9">
      <c r="A9" s="4" t="inlineStr">
        <is>
          <t>Agape Superior Living S D N B H D [Member]</t>
        </is>
      </c>
    </row>
    <row r="10">
      <c r="A10" s="4" t="inlineStr">
        <is>
          <t>Deposits to supplier</t>
        </is>
      </c>
      <c r="E10" s="5" t="n">
        <v>274558</v>
      </c>
      <c r="F10" s="6" t="n">
        <v>396731</v>
      </c>
      <c r="G10" s="5" t="n">
        <v>429456</v>
      </c>
    </row>
    <row r="11">
      <c r="A11" s="4" t="inlineStr">
        <is>
          <t>Prepayments and deposits</t>
        </is>
      </c>
      <c r="E11" s="6" t="n">
        <v>318267</v>
      </c>
      <c r="F11" s="6" t="n">
        <v>484880</v>
      </c>
      <c r="G11" s="6" t="n">
        <v>468850</v>
      </c>
    </row>
    <row r="12">
      <c r="A12" s="4" t="inlineStr">
        <is>
          <t>Total</t>
        </is>
      </c>
      <c r="E12" s="6" t="n">
        <v>318267</v>
      </c>
      <c r="F12" s="6" t="n">
        <v>484880</v>
      </c>
      <c r="G12" s="6" t="n">
        <v>468850</v>
      </c>
    </row>
    <row r="13">
      <c r="A13" s="4" t="inlineStr">
        <is>
          <t>Deposits to service providers</t>
        </is>
      </c>
      <c r="E13" s="5" t="n">
        <v>43709</v>
      </c>
      <c r="F13" s="5" t="n">
        <v>88149</v>
      </c>
      <c r="G13" s="5" t="n">
        <v>393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SCHEDULE OF CHANGES IN ALLOWANCE FOR DOUBTFUL ACCOUNTS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Prepayments And Deposits</t>
        </is>
      </c>
    </row>
    <row r="4">
      <c r="A4" s="4" t="inlineStr">
        <is>
          <t>Beginning balance</t>
        </is>
      </c>
      <c r="B4" s="4" t="inlineStr">
        <is>
          <t xml:space="preserve"> </t>
        </is>
      </c>
      <c r="C4" s="4" t="inlineStr">
        <is>
          <t xml:space="preserve"> </t>
        </is>
      </c>
      <c r="D4" s="4" t="inlineStr">
        <is>
          <t xml:space="preserve"> </t>
        </is>
      </c>
    </row>
    <row r="5">
      <c r="A5" s="4" t="inlineStr">
        <is>
          <t>Addition</t>
        </is>
      </c>
      <c r="B5" s="6" t="n">
        <v>121686</v>
      </c>
      <c r="C5" s="6" t="n">
        <v>121686</v>
      </c>
      <c r="D5" s="4" t="inlineStr">
        <is>
          <t xml:space="preserve"> </t>
        </is>
      </c>
    </row>
    <row r="6">
      <c r="A6" s="4" t="inlineStr">
        <is>
          <t>Write off</t>
        </is>
      </c>
      <c r="B6" s="4" t="inlineStr">
        <is>
          <t xml:space="preserve"> </t>
        </is>
      </c>
      <c r="C6" s="4" t="inlineStr">
        <is>
          <t xml:space="preserve"> </t>
        </is>
      </c>
      <c r="D6" s="4" t="inlineStr">
        <is>
          <t xml:space="preserve"> </t>
        </is>
      </c>
    </row>
    <row r="7">
      <c r="A7" s="4" t="inlineStr">
        <is>
          <t>Exchange rate effect</t>
        </is>
      </c>
      <c r="B7" s="6" t="n">
        <v>-64</v>
      </c>
      <c r="C7" s="6" t="n">
        <v>-64</v>
      </c>
      <c r="D7" s="4" t="inlineStr">
        <is>
          <t xml:space="preserve"> </t>
        </is>
      </c>
    </row>
    <row r="8">
      <c r="A8" s="4" t="inlineStr">
        <is>
          <t>Ending balance</t>
        </is>
      </c>
      <c r="B8" s="5" t="n">
        <v>121622</v>
      </c>
      <c r="C8" s="5" t="n">
        <v>121622</v>
      </c>
      <c r="D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PROPERTY AND EQUIPMENT, NET (Details) - USD ($)</t>
        </is>
      </c>
      <c r="B1" s="2" t="inlineStr">
        <is>
          <t>Jun. 30, 2021</t>
        </is>
      </c>
      <c r="C1" s="2" t="inlineStr">
        <is>
          <t>Dec. 31, 2020</t>
        </is>
      </c>
      <c r="D1" s="2" t="inlineStr">
        <is>
          <t>Dec. 31, 2019</t>
        </is>
      </c>
    </row>
    <row r="2">
      <c r="A2" s="3" t="inlineStr">
        <is>
          <t>Property, Plant and Equipment [Line Items]</t>
        </is>
      </c>
    </row>
    <row r="3">
      <c r="A3" s="4" t="inlineStr">
        <is>
          <t>Subtotal</t>
        </is>
      </c>
      <c r="B3" s="5" t="n">
        <v>506312</v>
      </c>
      <c r="C3" s="5" t="n">
        <v>521463</v>
      </c>
      <c r="D3" s="4" t="inlineStr">
        <is>
          <t xml:space="preserve"> </t>
        </is>
      </c>
    </row>
    <row r="4">
      <c r="A4" s="4" t="inlineStr">
        <is>
          <t>Less: accumulated depreciation</t>
        </is>
      </c>
      <c r="B4" s="6" t="n">
        <v>-253871</v>
      </c>
      <c r="C4" s="6" t="n">
        <v>-223154</v>
      </c>
      <c r="D4" s="4" t="inlineStr">
        <is>
          <t xml:space="preserve"> </t>
        </is>
      </c>
    </row>
    <row r="5">
      <c r="A5" s="4" t="inlineStr">
        <is>
          <t>Total</t>
        </is>
      </c>
      <c r="B5" s="6" t="n">
        <v>252441</v>
      </c>
      <c r="C5" s="6" t="n">
        <v>298309</v>
      </c>
      <c r="D5" s="4" t="inlineStr">
        <is>
          <t xml:space="preserve"> </t>
        </is>
      </c>
    </row>
    <row r="6">
      <c r="A6" s="4" t="inlineStr">
        <is>
          <t>Total</t>
        </is>
      </c>
      <c r="B6" s="6" t="n">
        <v>252441</v>
      </c>
      <c r="C6" s="6" t="n">
        <v>298309</v>
      </c>
      <c r="D6" s="4" t="inlineStr">
        <is>
          <t xml:space="preserve"> </t>
        </is>
      </c>
    </row>
    <row r="7">
      <c r="A7" s="4" t="inlineStr">
        <is>
          <t>Computer and Office Equipment [Member]</t>
        </is>
      </c>
    </row>
    <row r="8">
      <c r="A8" s="3" t="inlineStr">
        <is>
          <t>Property, Plant and Equipment [Line Items]</t>
        </is>
      </c>
    </row>
    <row r="9">
      <c r="A9" s="4" t="inlineStr">
        <is>
          <t>Subtotal</t>
        </is>
      </c>
      <c r="B9" s="6" t="n">
        <v>80087</v>
      </c>
      <c r="C9" s="6" t="n">
        <v>81437</v>
      </c>
      <c r="D9" s="4" t="inlineStr">
        <is>
          <t xml:space="preserve"> </t>
        </is>
      </c>
    </row>
    <row r="10">
      <c r="A10" s="4" t="inlineStr">
        <is>
          <t>Furniture and Fixtures [Member]</t>
        </is>
      </c>
    </row>
    <row r="11">
      <c r="A11" s="3" t="inlineStr">
        <is>
          <t>Property, Plant and Equipment [Line Items]</t>
        </is>
      </c>
    </row>
    <row r="12">
      <c r="A12" s="4" t="inlineStr">
        <is>
          <t>Subtotal</t>
        </is>
      </c>
      <c r="B12" s="6" t="n">
        <v>122984</v>
      </c>
      <c r="C12" s="6" t="n">
        <v>126966</v>
      </c>
      <c r="D12" s="4" t="inlineStr">
        <is>
          <t xml:space="preserve"> </t>
        </is>
      </c>
    </row>
    <row r="13">
      <c r="A13" s="4" t="inlineStr">
        <is>
          <t>Leasehold Improvements [Member]</t>
        </is>
      </c>
    </row>
    <row r="14">
      <c r="A14" s="3" t="inlineStr">
        <is>
          <t>Property, Plant and Equipment [Line Items]</t>
        </is>
      </c>
    </row>
    <row r="15">
      <c r="A15" s="4" t="inlineStr">
        <is>
          <t>Subtotal</t>
        </is>
      </c>
      <c r="B15" s="6" t="n">
        <v>203894</v>
      </c>
      <c r="C15" s="6" t="n">
        <v>210496</v>
      </c>
      <c r="D15" s="4" t="inlineStr">
        <is>
          <t xml:space="preserve"> </t>
        </is>
      </c>
    </row>
    <row r="16">
      <c r="A16" s="4" t="inlineStr">
        <is>
          <t>Vehicle [Member]</t>
        </is>
      </c>
    </row>
    <row r="17">
      <c r="A17" s="3" t="inlineStr">
        <is>
          <t>Property, Plant and Equipment [Line Items]</t>
        </is>
      </c>
    </row>
    <row r="18">
      <c r="A18" s="4" t="inlineStr">
        <is>
          <t>Subtotal</t>
        </is>
      </c>
      <c r="B18" s="5" t="n">
        <v>99347</v>
      </c>
      <c r="C18" s="5" t="n">
        <v>102564</v>
      </c>
      <c r="D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BACKGROUND</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ORGANIZATION AND BUSINESS BACKGROUND</t>
        </is>
      </c>
      <c r="B4" s="4" t="inlineStr">
        <is>
          <t xml:space="preserve">1.
ORGANIZATION AND BUSINESS BACKGROUND Agape
ATP Corporation, a Nevada corporation (“the Company”) was incorporated under the laws of the State of Nevada on June 1, 2016. Agape
ATP Corporation operates through its wholly owned subsidiary, Agape ATP Corporation, a Company organized in Labuan, Malaysia. Agape
ATP Corporation, incorporated in Labuan, Malaysia, is an investment holding company with 100 On
May 8, 2020, the Company entered into a Share Exchange Agreement with Mr. How Kok Choong, CEO and director of the Company to acquire
9,590,596 no 99.99 Agape
Superior Living Sdn. Bhd. (“ASL”) is a limited company incorporated on August 8, 2003, under the laws of Malaysia. On
September 11, 2020, the Company incorporated Wellness ATP International Holdings Sdn, Bhd. (“WATP”), a wholly owned subsidiary
under the laws of Malaysia, to pursue the business of promoting wellness and wellbeing lifestyle of the community by providing services
that includes online editorials, programs, events and campaigns on how to achieve positive wellness and lifestyle. Upon the establishment
of WATP, WATP starts collaborating with ASL to carry out its Wellness programs. The
Company and its subsidiaries are principally engaged in the Health and Wellness Industry. The principal activity of the Company is to
supply high-quality health and wellness products, including supplements to assist in cell metabolism, detoxification, blood circulation,
anti-aging and products designed to improve the overall health system of the human body and various wellness programs. The
accompanying unaudited condensed consolidated financial statements reflect the activities of the Company, Agape ATP Corporation (“AATP
LB”), Agape ATP International Holding Limited (“AATP HK”), Wellness ATP International Holdings Sdn, Bhd. (“Wellness
ATP”), Agape Superior Living Sdn. Bhd. (“ASL”) and its variable interest entity (“VIE”), Agape S.E.A.
Sdn. Bhd. (“SEA”) (See Note 3). Details
of the Company’s subsidiaries: SCHEDULE
OF SUBSIDIARIES AND ASSOCIATES
Subsidiary company name Place and date of incorporation Particulars of issued capital Principal activities Proportional of ownership interest and voting power held
1. Agape ATP Corporation Labuan, 100 shares of ordinary share of US$1 each Investment holding 100 %
2. Agape ATP International Holding Limited Hong Kong, 1,000,000 shares of ordinary share of HK$1 each Wholesaling of health and wellness products; and health solution advisory services 100 %
3. Agape Superior Living Sdn. Bhd. Malaysia, 9,590,598 shares of ordinary share of RM1 each Health and wellness products and health solution advisory services via network marketing 99.99 %
4. Agape S.E.A. Sdn. Bhd. Malaysia, 2 shares of ordinary share of RM1 each VIE of Agape Superior Living Sdn. Bhd. VIE
5. Wellness ATP International Holdings Sdn, Bhd Malaysia, 100 shares of ordinary share of RM1 each The promotion of wellness and wellbeing lifestyle of the community by providing services that includes online editorials, programs, events and campaigns 100 % AGAPE
ATP CORPORATION NOTES
TO CONDENSED CONSOLIDATED FINANCIAL STATEMENTS (UNAUDITED) (Currency
expressed in United States Dollars (“US$”), except for number of shares) Business
Overview Agape
ATP Corporation is a company that provides health and wellness products and health solution advisory services to our clients. The Company
primarily focus its efforts on attracting customers in Malaysia. Its advisory services center on the “ATP Zeta Health Program”,
which is a health program designed to effectively prevent diseases caused by polluted environments, unhealthy dietary intake and unhealthy
lifestyles, and promotion of health. The program aims to promote improved health and longevity in our clients through a combination of
modern medicine, proper nutrition and advice from skilled nutritionists and/or dieticians. In
order to strengthen the Company’s supply chain, on May 8, 2020, the Company has successfully acquired approximately 99.99 The
Company deems creating public awareness on wellness and wellbeing lifestyle as essential to enhance the provision of its health solution
advisory services; and therefore, incorporated WATP. Upon its establishment, WATP started collaborating with ASL to carry out various
wellness programs. The
Company offers three series of programs which consist of different services and products: ATP Zeta Health Program, ÉNERGÉTIQUE
and BEAUNIQUE. The
ATP Zeta Health Program is a health program designed to promote health and general wellbeing designed to prevent health diseases caused
by polluted environments, unhealthy dietary intake and unhealthy lifestyles. The program aims to promote improved health and longevity
through a combination of modern health supplements, proper nutrition and advice from skilled dieticians as well as trained members and
distributors. The
ÉNERGÉTIQUE series aims to provide a total dermal solution for a healthy skin beginning from the cellular level. The series
is comprised of the Energy Mask series, Hyaluronic Acid Serum and Mousse Facial Cleanser. The
BEAUNIQUE product series focuses on the research of our diet’s impact on modifying gene expressions in order to address genetic
variations and deliver a nutrigenomic solution for every individual. </t>
        </is>
      </c>
      <c r="C4" s="4" t="inlineStr">
        <is>
          <t xml:space="preserve">1.
ORGANIZATION AND BUSINESS BACKGROUND Agape
ATP Corporation, a Nevada corporation (“the Company” or “AATP US”) was incorporated under the laws
of the State of Nevada on June 1, 2016. Agape
ATP Corporation operates through its wholly owned subsidiary, Agape ATP Corporation, a Company organized in Labuan, Malaysia. Agape
ATP Corporation, incorporated in Labuan, Malaysia, is an investment holding company with 100% On
May 8, 2020, the Company entered into a Share Exchange Agreement with Mr. How Kok Choong, CEO and director of the Company to acquire
9,590,596 99.99% Agape
Superior Living Sdn. Bhd. (“ASL”) is a limited company incorporated on August 8, 2003, under the laws of Malaysia. On
September 11, 2020, the Company incorporated Wellness ATP International Holdings Sdn, Bhd., a wholly owned
subsidiary under the laws of Malaysia, to pursue the business of promoting wellness and wellbeing lifestyle of the community by
providing services that includes online editorials, programs, events and campaigns on how to achieve positive wellness and lifestyle.
Upon the establishment of WATP, WATP starts collaborating with ASL to carry out its Wellness programs. The
Company and its subsidiaries are principally engaged in the Health and Wellness Industry. The principal activity of the Company
and its subsidiaries is to supply high-quality health and wellness products, including supplements to assist in cell metabolism,
detoxification, blood circulation, anti-aging and products designed to improve the overall health system of the human body and
various wellness programs. The
accompanying consolidated financial statements reflect the activities of the Company, Agape ATP Corporation (“AATP LB”),
Agape ATP International Holding Limited (“AATP HK”), Wellness ATP International Holdings Sdn, Bhd. (“WATP”), ASL and its variable interest entity (“VIE”), Agape S.E.A. Sdn. Bhd. (“SEA”) (See Note 3). Details
of the Company’s subsidiaries: SCHEDULE OF SUBSIDIARIES AND ASSOCIATES
Subsidiary
company name Place
and date of incorporation Particulars
of issued capital Principal
activities Proportional
of ownership interest and voting power held
1.
Agape
ATP Corporation Labuan,
100
shares of ordinary share of US$1 each Investment
holding 100%
2.
Agape
ATP International Holding Limited Hong
Kong, 1,000,000
shares of ordinary share of HK$1 each Wholesaling
of health and wellness products; and health solution advisory services 100%
3. Agape
Superior Living Sdn. Bhd. Malaysia,
9,590,598
shares of ordinary share of RM1 each Health
and wellness products and health solution advisory services via network marketing 99.99%
4. Agape
S.E.A. Sdn. Bhd. Malaysia,
2
shares of ordinary share of RM1 each VIE
of Agape Superior Living Sdn. Bhd. VIE
5. Wellness
ATP International Holdings Sdn, Bhd Malaysia,
100
shares of ordinary share of RM1 each The
promotion of wellness and wellbeing lifestyle of the community by providing services that includes online editorials, programs,
events and campaigns 100% AGAPE
ATP CORPORATION NOTES
TO CONSOLIDATED FINANCIAL STATEMENTS (Currency
expressed in United States Dollars (“US$”), except for number of shares) 1.
ORGANIZATION AND BUSINESS BACKGROUND (CONT’D) Business
Overview Agape
ATP Corporation is a company that provides health and wellness products and health solution advisory services to our clients.
The Company primarily focus its efforts on attracting customers in Malaysia. Its advisory services center on the “ATP Zeta
Health Program”, which is a health program designed to effectively prevent diseases caused by polluted environments, unhealthy
dietary intake and unhealthy lifestyles, and promotion of health. The program aims to promote improved health and longevity in
our clients through a combination of modern medicine, proper nutrition and advice from skilled nutritionists and/or dieticians. In
order to strengthen the Company’s supply chain, on May 8, 2020, the Company has successfully acquired approximately 99.99% of
ASL by issuing 176,547 common
shares for a total value of $ 1,147,551 and offset a loan receivable of $ 656,495 1,804,046 with the goal of securing an established network
marketing sales channel that has been established in Malaysia for the past 15 years. ASL has been offering the
Company’s ATP Zeta Health Program as part of its product lineup. As such, the acquisition creates synergy in the
Company’s operation by boosting the Company’s retail and marketing capabilities. The newly acquired subsidiary
allows the Company to fulfill its mission of “helping people to create health and wealth” by providing a
financially rewarding business opportunity to distributors and quality products to distributors and customers who seek a
healthy lifestyle. The
Company deems creating public awareness on wellness and wellbeing lifestyle as essential to enhance the provision of its health
solution advisory services; and therefore, incorporated WATP. Upon its establishment, WATP started collaborating with ASL to carry
out various wellness programs. The
Company offers three series of programs which consist of different services and products: ATP Zeta Health Program, ÉNERGÉTIQUE
and BEAUNIQUE. The
ATP Zeta Health Program is a health program designed to promote health and general wellbeing designed to prevent health diseases
caused by polluted environments, unhealthy dietary intake and unhealthy lifestyles. The program aims to promote improved health
and longevity through a combination of modern health supplements, proper nutrition and advice from skilled dieticians as well
as trained members and distributors. The
ÉNERGÉTIQUE series aims to provide a total dermal solution for a healthy skin beginning from the cellular level.
The series is comprised of the Energy Mask series, Hyaluronic Acid Serum and Mousse Facial Cleanser. The
BEAUNIQUE product series focuses on the research of our diet’s impact on modifying gene expressions in order to address
genetic variations and deliver a nutrigenomic solution for every individua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PROPERTY AND EQUIPMENT, NET (Details Narrative) - USD ($)</t>
        </is>
      </c>
      <c r="B1" s="2" t="inlineStr">
        <is>
          <t>3 Months Ended</t>
        </is>
      </c>
      <c r="F1" s="2" t="inlineStr">
        <is>
          <t>6 Months Ended</t>
        </is>
      </c>
      <c r="I1" s="2" t="inlineStr">
        <is>
          <t>12 Months Ended</t>
        </is>
      </c>
    </row>
    <row r="2">
      <c r="B2" s="2" t="inlineStr">
        <is>
          <t>Jun. 30, 2021</t>
        </is>
      </c>
      <c r="C2" s="2" t="inlineStr">
        <is>
          <t>Jun. 30, 2020</t>
        </is>
      </c>
      <c r="D2" s="2" t="inlineStr">
        <is>
          <t>Mar. 31, 2020</t>
        </is>
      </c>
      <c r="E2" s="2" t="inlineStr">
        <is>
          <t>Mar. 31, 2019</t>
        </is>
      </c>
      <c r="F2" s="2" t="inlineStr">
        <is>
          <t>Jun. 30, 2021</t>
        </is>
      </c>
      <c r="G2" s="2" t="inlineStr">
        <is>
          <t>Jun. 30, 2020</t>
        </is>
      </c>
      <c r="H2" s="2" t="inlineStr">
        <is>
          <t>Dec. 31, 2019</t>
        </is>
      </c>
      <c r="I2" s="2" t="inlineStr">
        <is>
          <t>Dec. 31, 2020</t>
        </is>
      </c>
      <c r="J2" s="2" t="inlineStr">
        <is>
          <t>Dec. 31, 2019</t>
        </is>
      </c>
      <c r="K2" s="2" t="inlineStr">
        <is>
          <t>Dec. 31, 2018</t>
        </is>
      </c>
    </row>
    <row r="3">
      <c r="A3" s="4" t="inlineStr">
        <is>
          <t>Depreciation expense</t>
        </is>
      </c>
      <c r="B3" s="5" t="n">
        <v>19009</v>
      </c>
      <c r="C3" s="5" t="n">
        <v>17716</v>
      </c>
      <c r="F3" s="5" t="n">
        <v>38179</v>
      </c>
      <c r="G3" s="5" t="n">
        <v>17716</v>
      </c>
      <c r="H3" s="4" t="inlineStr">
        <is>
          <t xml:space="preserve"> </t>
        </is>
      </c>
      <c r="I3" s="5" t="n">
        <v>55407</v>
      </c>
      <c r="J3" s="4" t="inlineStr">
        <is>
          <t xml:space="preserve"> </t>
        </is>
      </c>
    </row>
    <row r="4">
      <c r="A4" s="4" t="inlineStr">
        <is>
          <t>Agape Superior Living S D N B H D [Member]</t>
        </is>
      </c>
    </row>
    <row r="5">
      <c r="A5" s="4" t="inlineStr">
        <is>
          <t>Depreciation expense</t>
        </is>
      </c>
      <c r="D5" s="5" t="n">
        <v>19820</v>
      </c>
      <c r="E5" s="5" t="n">
        <v>21257</v>
      </c>
      <c r="J5" s="5" t="n">
        <v>74702</v>
      </c>
      <c r="K5" s="5" t="n">
        <v>28715</v>
      </c>
    </row>
  </sheetData>
  <mergeCells count="4">
    <mergeCell ref="A1:A2"/>
    <mergeCell ref="B1:E1"/>
    <mergeCell ref="F1:H1"/>
    <mergeCell ref="I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CHEDULE OF INTANGIBLE ASSETS, NET (Details) - USD ($)</t>
        </is>
      </c>
      <c r="B1" s="2" t="inlineStr">
        <is>
          <t>Jun. 30, 2021</t>
        </is>
      </c>
      <c r="C1" s="2" t="inlineStr">
        <is>
          <t>Dec. 31, 2020</t>
        </is>
      </c>
      <c r="D1" s="2" t="inlineStr">
        <is>
          <t>Mar. 31, 2020</t>
        </is>
      </c>
      <c r="E1" s="2" t="inlineStr">
        <is>
          <t>Dec. 31, 2019</t>
        </is>
      </c>
      <c r="F1" s="2" t="inlineStr">
        <is>
          <t>Dec. 31, 2018</t>
        </is>
      </c>
    </row>
    <row r="2">
      <c r="A2" s="4" t="inlineStr">
        <is>
          <t>Computer software</t>
        </is>
      </c>
      <c r="B2" s="5" t="n">
        <v>34678</v>
      </c>
      <c r="C2" s="5" t="n">
        <v>35801</v>
      </c>
      <c r="E2" s="4" t="inlineStr">
        <is>
          <t xml:space="preserve"> </t>
        </is>
      </c>
    </row>
    <row r="3">
      <c r="A3" s="4" t="inlineStr">
        <is>
          <t>Less: accumulated amortization</t>
        </is>
      </c>
      <c r="B3" s="6" t="n">
        <v>-30029</v>
      </c>
      <c r="C3" s="6" t="n">
        <v>-29975</v>
      </c>
      <c r="E3" s="4" t="inlineStr">
        <is>
          <t xml:space="preserve"> </t>
        </is>
      </c>
    </row>
    <row r="4">
      <c r="A4" s="4" t="inlineStr">
        <is>
          <t>Total</t>
        </is>
      </c>
      <c r="B4" s="6" t="n">
        <v>4649</v>
      </c>
      <c r="C4" s="6" t="n">
        <v>5826</v>
      </c>
      <c r="E4" s="4" t="inlineStr">
        <is>
          <t xml:space="preserve"> </t>
        </is>
      </c>
    </row>
    <row r="5">
      <c r="A5" s="4" t="inlineStr">
        <is>
          <t>Less: accumulated amortization</t>
        </is>
      </c>
      <c r="B5" s="6" t="n">
        <v>30029</v>
      </c>
      <c r="C5" s="6" t="n">
        <v>29975</v>
      </c>
      <c r="E5" s="4" t="inlineStr">
        <is>
          <t xml:space="preserve"> </t>
        </is>
      </c>
    </row>
    <row r="6">
      <c r="A6" s="4" t="inlineStr">
        <is>
          <t>Total</t>
        </is>
      </c>
      <c r="B6" s="5" t="n">
        <v>4649</v>
      </c>
      <c r="C6" s="5" t="n">
        <v>5826</v>
      </c>
      <c r="E6" s="4" t="inlineStr">
        <is>
          <t xml:space="preserve"> </t>
        </is>
      </c>
    </row>
    <row r="7">
      <c r="A7" s="4" t="inlineStr">
        <is>
          <t>Agape Superior Living S D N B H D [Member]</t>
        </is>
      </c>
    </row>
    <row r="8">
      <c r="A8" s="4" t="inlineStr">
        <is>
          <t>Computer software</t>
        </is>
      </c>
      <c r="D8" s="5" t="n">
        <v>33012</v>
      </c>
      <c r="E8" s="6" t="n">
        <v>139798</v>
      </c>
      <c r="F8" s="5" t="n">
        <v>135916</v>
      </c>
    </row>
    <row r="9">
      <c r="A9" s="4" t="inlineStr">
        <is>
          <t>Less: accumulated amortization</t>
        </is>
      </c>
      <c r="D9" s="6" t="n">
        <v>26326</v>
      </c>
      <c r="E9" s="6" t="n">
        <v>132206</v>
      </c>
      <c r="F9" s="6" t="n">
        <v>124889</v>
      </c>
    </row>
    <row r="10">
      <c r="A10" s="4" t="inlineStr">
        <is>
          <t>Total</t>
        </is>
      </c>
      <c r="D10" s="6" t="n">
        <v>6686</v>
      </c>
      <c r="E10" s="6" t="n">
        <v>7592</v>
      </c>
      <c r="F10" s="6" t="n">
        <v>11027</v>
      </c>
    </row>
    <row r="11">
      <c r="A11" s="4" t="inlineStr">
        <is>
          <t>Less: accumulated amortization</t>
        </is>
      </c>
      <c r="D11" s="6" t="n">
        <v>-26326</v>
      </c>
      <c r="E11" s="6" t="n">
        <v>-132206</v>
      </c>
      <c r="F11" s="6" t="n">
        <v>-124889</v>
      </c>
    </row>
    <row r="12">
      <c r="A12" s="4" t="inlineStr">
        <is>
          <t>Total</t>
        </is>
      </c>
      <c r="D12" s="5" t="n">
        <v>6686</v>
      </c>
      <c r="E12" s="5" t="n">
        <v>7592</v>
      </c>
      <c r="F12" s="5" t="n">
        <v>110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INTANGIBLE ASSETS, NET (Details Narrative) - USD ($)</t>
        </is>
      </c>
      <c r="B1" s="2" t="inlineStr">
        <is>
          <t>3 Months Ended</t>
        </is>
      </c>
      <c r="F1" s="2" t="inlineStr">
        <is>
          <t>6 Months Ended</t>
        </is>
      </c>
      <c r="I1" s="2" t="inlineStr">
        <is>
          <t>12 Months Ended</t>
        </is>
      </c>
    </row>
    <row r="2">
      <c r="B2" s="2" t="inlineStr">
        <is>
          <t>Jun. 30, 2021</t>
        </is>
      </c>
      <c r="C2" s="2" t="inlineStr">
        <is>
          <t>Jun. 30, 2020</t>
        </is>
      </c>
      <c r="D2" s="2" t="inlineStr">
        <is>
          <t>Mar. 31, 2020</t>
        </is>
      </c>
      <c r="E2" s="2" t="inlineStr">
        <is>
          <t>Mar. 31, 2019</t>
        </is>
      </c>
      <c r="F2" s="2" t="inlineStr">
        <is>
          <t>Jun. 30, 2021</t>
        </is>
      </c>
      <c r="G2" s="2" t="inlineStr">
        <is>
          <t>Jun. 30, 2020</t>
        </is>
      </c>
      <c r="H2" s="2" t="inlineStr">
        <is>
          <t>Dec. 31, 2019</t>
        </is>
      </c>
      <c r="I2" s="2" t="inlineStr">
        <is>
          <t>Dec. 31, 2020</t>
        </is>
      </c>
      <c r="J2" s="2" t="inlineStr">
        <is>
          <t>Dec. 31, 2019</t>
        </is>
      </c>
      <c r="K2" s="2" t="inlineStr">
        <is>
          <t>Dec. 31, 2018</t>
        </is>
      </c>
    </row>
    <row r="3">
      <c r="A3" s="4" t="inlineStr">
        <is>
          <t>Amortization expense</t>
        </is>
      </c>
      <c r="B3" s="5" t="n">
        <v>496</v>
      </c>
      <c r="C3" s="5" t="n">
        <v>482</v>
      </c>
      <c r="F3" s="5" t="n">
        <v>1006</v>
      </c>
      <c r="G3" s="5" t="n">
        <v>482</v>
      </c>
      <c r="H3" s="5" t="n">
        <v>0</v>
      </c>
      <c r="I3" s="5" t="n">
        <v>1505</v>
      </c>
      <c r="J3" s="5" t="n">
        <v>0</v>
      </c>
    </row>
    <row r="4">
      <c r="A4" s="4" t="inlineStr">
        <is>
          <t>Agape Superior Living S D N B H D [Member]</t>
        </is>
      </c>
    </row>
    <row r="5">
      <c r="A5" s="4" t="inlineStr">
        <is>
          <t>Amortization expense</t>
        </is>
      </c>
      <c r="D5" s="5" t="n">
        <v>494</v>
      </c>
      <c r="E5" s="5" t="n">
        <v>1621</v>
      </c>
      <c r="J5" s="5" t="n">
        <v>6077</v>
      </c>
      <c r="K5" s="5" t="n">
        <v>5709</v>
      </c>
    </row>
  </sheetData>
  <mergeCells count="4">
    <mergeCell ref="A1:A2"/>
    <mergeCell ref="B1:E1"/>
    <mergeCell ref="F1:H1"/>
    <mergeCell ref="I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INVESTMENT IN MARKETABLE SECURITIES (Details) - USD ($)</t>
        </is>
      </c>
      <c r="B1" s="2" t="inlineStr">
        <is>
          <t>Jun. 30, 2021</t>
        </is>
      </c>
      <c r="C1" s="2" t="inlineStr">
        <is>
          <t>Dec. 31, 2020</t>
        </is>
      </c>
      <c r="D1" s="2" t="inlineStr">
        <is>
          <t>Dec. 31, 2019</t>
        </is>
      </c>
    </row>
    <row r="2">
      <c r="A2" s="3" t="inlineStr">
        <is>
          <t>Investment In Marketable Securities</t>
        </is>
      </c>
    </row>
    <row r="3">
      <c r="A3" s="4" t="inlineStr">
        <is>
          <t>Cost of investment</t>
        </is>
      </c>
      <c r="B3" s="5" t="n">
        <v>577035</v>
      </c>
      <c r="C3" s="5" t="n">
        <v>66484</v>
      </c>
      <c r="D3" s="5" t="n">
        <v>134166</v>
      </c>
    </row>
    <row r="4">
      <c r="A4" s="4" t="inlineStr">
        <is>
          <t>Dividend income from Greenpro Capital Corp.</t>
        </is>
      </c>
      <c r="B4" s="4" t="inlineStr">
        <is>
          <t xml:space="preserve"> </t>
        </is>
      </c>
      <c r="C4" s="6" t="n">
        <v>160062</v>
      </c>
      <c r="D4" s="4" t="inlineStr">
        <is>
          <t xml:space="preserve"> </t>
        </is>
      </c>
    </row>
    <row r="5">
      <c r="A5" s="4" t="inlineStr">
        <is>
          <t>Unrealized holding (loss) gain</t>
        </is>
      </c>
      <c r="B5" s="6" t="n">
        <v>-165731</v>
      </c>
      <c r="C5" s="6" t="n">
        <v>350137</v>
      </c>
    </row>
    <row r="6">
      <c r="A6" s="4" t="inlineStr">
        <is>
          <t>Exchange rate effect</t>
        </is>
      </c>
      <c r="B6" s="6" t="n">
        <v>-835</v>
      </c>
      <c r="C6" s="6" t="n">
        <v>352</v>
      </c>
      <c r="D6" s="6" t="n">
        <v>709</v>
      </c>
    </row>
    <row r="7">
      <c r="A7" s="4" t="inlineStr">
        <is>
          <t>Investment in marketable securities</t>
        </is>
      </c>
      <c r="B7" s="5" t="n">
        <v>410469</v>
      </c>
      <c r="C7" s="6" t="n">
        <v>577035</v>
      </c>
      <c r="D7" s="6" t="n">
        <v>66484</v>
      </c>
    </row>
    <row r="8">
      <c r="A8" s="4" t="inlineStr">
        <is>
          <t>Unrealized holding gain (loss)</t>
        </is>
      </c>
      <c r="C8" s="5" t="n">
        <v>350137</v>
      </c>
      <c r="D8" s="5" t="n">
        <v>-683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INVESTMENT IN MARKETABLE SECURITIES (Details Narrative) - USD ($)</t>
        </is>
      </c>
      <c r="B1" s="2" t="inlineStr">
        <is>
          <t>Jun. 30, 2021</t>
        </is>
      </c>
      <c r="C1" s="2" t="inlineStr">
        <is>
          <t>Dec. 31, 2020</t>
        </is>
      </c>
      <c r="D1" s="2" t="inlineStr">
        <is>
          <t>Dec. 09, 2020</t>
        </is>
      </c>
      <c r="E1" s="2" t="inlineStr">
        <is>
          <t>Nov. 03, 2020</t>
        </is>
      </c>
      <c r="F1" s="2" t="inlineStr">
        <is>
          <t>Dec. 31, 2019</t>
        </is>
      </c>
      <c r="G1" s="2" t="inlineStr">
        <is>
          <t>Oct. 16, 2018</t>
        </is>
      </c>
      <c r="H1" s="2" t="inlineStr">
        <is>
          <t>Jul. 30, 2018</t>
        </is>
      </c>
      <c r="I1" s="2" t="inlineStr">
        <is>
          <t>May 17, 2018</t>
        </is>
      </c>
    </row>
    <row r="2">
      <c r="A2" s="4" t="inlineStr">
        <is>
          <t>Investment amount</t>
        </is>
      </c>
      <c r="B2" s="5" t="n">
        <v>577035</v>
      </c>
      <c r="C2" s="5" t="n">
        <v>66484</v>
      </c>
      <c r="F2" s="5" t="n">
        <v>134166</v>
      </c>
    </row>
    <row r="3">
      <c r="A3" s="4" t="inlineStr">
        <is>
          <t>Greenpro Capital Corp [Member]</t>
        </is>
      </c>
    </row>
    <row r="4">
      <c r="A4" s="4" t="inlineStr">
        <is>
          <t>Investment in securities, shares</t>
        </is>
      </c>
      <c r="G4" s="6" t="n">
        <v>33333</v>
      </c>
      <c r="H4" s="6" t="n">
        <v>20</v>
      </c>
      <c r="I4" s="6" t="n">
        <v>83333</v>
      </c>
    </row>
    <row r="5">
      <c r="A5" s="4" t="inlineStr">
        <is>
          <t>Investment amount</t>
        </is>
      </c>
      <c r="G5" s="5" t="n">
        <v>1000</v>
      </c>
      <c r="H5" s="5" t="n">
        <v>125</v>
      </c>
      <c r="I5" s="5" t="n">
        <v>500000</v>
      </c>
    </row>
    <row r="6">
      <c r="A6" s="4" t="inlineStr">
        <is>
          <t>Purchased price per shares</t>
        </is>
      </c>
      <c r="G6" s="8" t="n">
        <v>0.03</v>
      </c>
      <c r="H6" s="7" t="n">
        <v>6.2613</v>
      </c>
      <c r="I6" s="5" t="n">
        <v>6</v>
      </c>
    </row>
    <row r="7">
      <c r="A7" s="4" t="inlineStr">
        <is>
          <t>D Swiss Inc [Member]</t>
        </is>
      </c>
    </row>
    <row r="8">
      <c r="A8" s="4" t="inlineStr">
        <is>
          <t>Investment in securities, shares</t>
        </is>
      </c>
      <c r="D8" s="6" t="n">
        <v>16663</v>
      </c>
      <c r="E8" s="6" t="n">
        <v>6667</v>
      </c>
    </row>
    <row r="9">
      <c r="A9" s="4" t="inlineStr">
        <is>
          <t>Investment amount</t>
        </is>
      </c>
      <c r="D9" s="5" t="n">
        <v>83315</v>
      </c>
      <c r="E9" s="5" t="n">
        <v>76671</v>
      </c>
    </row>
    <row r="10">
      <c r="A10" s="4" t="inlineStr">
        <is>
          <t>Purchased price per shares</t>
        </is>
      </c>
      <c r="D10" s="5" t="n">
        <v>5</v>
      </c>
      <c r="E10" s="8" t="n">
        <v>1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INVESTMENT IN NON MARKETABLE SECURITIES (Details) - USD ($)</t>
        </is>
      </c>
      <c r="B1" s="2" t="inlineStr">
        <is>
          <t>Jun. 30, 2021</t>
        </is>
      </c>
      <c r="C1" s="2" t="inlineStr">
        <is>
          <t>Dec. 31, 2020</t>
        </is>
      </c>
      <c r="D1" s="2" t="inlineStr">
        <is>
          <t>Dec. 31, 2019</t>
        </is>
      </c>
      <c r="E1" s="2" t="inlineStr">
        <is>
          <t>Apr. 03, 2019</t>
        </is>
      </c>
    </row>
    <row r="2">
      <c r="A2" s="3" t="inlineStr">
        <is>
          <t>Deferred Compensation Arrangement with Individual, Excluding Share-based Payments and Postretirement Benefits [Line Items]</t>
        </is>
      </c>
    </row>
    <row r="3">
      <c r="A3" s="4" t="inlineStr">
        <is>
          <t>Cost of investment</t>
        </is>
      </c>
      <c r="B3" s="5" t="n">
        <v>577035</v>
      </c>
      <c r="C3" s="5" t="n">
        <v>66484</v>
      </c>
      <c r="D3" s="5" t="n">
        <v>134166</v>
      </c>
    </row>
    <row r="4">
      <c r="A4" s="4" t="inlineStr">
        <is>
          <t>Total investment in non-marketable securities</t>
        </is>
      </c>
      <c r="B4" s="6" t="n">
        <v>1500</v>
      </c>
      <c r="C4" s="6" t="n">
        <v>1500</v>
      </c>
      <c r="D4" s="6" t="n">
        <v>732137</v>
      </c>
    </row>
    <row r="5">
      <c r="A5" s="4" t="inlineStr">
        <is>
          <t>Phoenix Plus Corporation [Member]</t>
        </is>
      </c>
    </row>
    <row r="6">
      <c r="A6" s="3" t="inlineStr">
        <is>
          <t>Deferred Compensation Arrangement with Individual, Excluding Share-based Payments and Postretirement Benefits [Line Items]</t>
        </is>
      </c>
    </row>
    <row r="7">
      <c r="A7" s="4" t="inlineStr">
        <is>
          <t>Cost of investment</t>
        </is>
      </c>
      <c r="B7" s="6" t="n">
        <v>1500</v>
      </c>
      <c r="C7" s="6" t="n">
        <v>1500</v>
      </c>
      <c r="D7" s="6" t="n">
        <v>1500</v>
      </c>
      <c r="E7" s="5" t="n">
        <v>1500</v>
      </c>
    </row>
    <row r="8">
      <c r="A8" s="4" t="inlineStr">
        <is>
          <t>Total investment in non-marketable securities</t>
        </is>
      </c>
      <c r="B8" s="6" t="n">
        <v>1500</v>
      </c>
      <c r="C8" s="6" t="n">
        <v>1500</v>
      </c>
      <c r="D8" s="6" t="n">
        <v>732137</v>
      </c>
    </row>
    <row r="9">
      <c r="A9" s="4" t="inlineStr">
        <is>
          <t>Directors of Unreserved Investments [Member]</t>
        </is>
      </c>
    </row>
    <row r="10">
      <c r="A10" s="3" t="inlineStr">
        <is>
          <t>Deferred Compensation Arrangement with Individual, Excluding Share-based Payments and Postretirement Benefits [Line Items]</t>
        </is>
      </c>
    </row>
    <row r="11">
      <c r="A11" s="4" t="inlineStr">
        <is>
          <t>Investment in non-marketable securities</t>
        </is>
      </c>
      <c r="B11" s="4" t="inlineStr">
        <is>
          <t xml:space="preserve"> </t>
        </is>
      </c>
      <c r="C11" s="6" t="n">
        <v>730637</v>
      </c>
      <c r="D11" s="6" t="n">
        <v>730637</v>
      </c>
    </row>
    <row r="12">
      <c r="A12" s="4" t="inlineStr">
        <is>
          <t>Less: Sale of investment in non-marketable securities</t>
        </is>
      </c>
      <c r="B12" s="4" t="inlineStr">
        <is>
          <t xml:space="preserve"> </t>
        </is>
      </c>
      <c r="C12" s="6" t="n">
        <v>-730637</v>
      </c>
      <c r="D12" s="4" t="inlineStr">
        <is>
          <t xml:space="preserve"> </t>
        </is>
      </c>
    </row>
    <row r="13">
      <c r="A13" s="4" t="inlineStr">
        <is>
          <t>Investment in non-marketable securities</t>
        </is>
      </c>
      <c r="B13" s="4" t="inlineStr">
        <is>
          <t xml:space="preserve"> </t>
        </is>
      </c>
      <c r="C13" s="4" t="inlineStr">
        <is>
          <t xml:space="preserve"> </t>
        </is>
      </c>
      <c r="D13" s="5" t="n">
        <v>7306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0" customWidth="1" min="1" max="1"/>
    <col width="21" customWidth="1" min="2" max="2"/>
    <col width="27" customWidth="1" min="3" max="3"/>
    <col width="21" customWidth="1" min="4" max="4"/>
    <col width="27" customWidth="1" min="5" max="5"/>
    <col width="27" customWidth="1" min="6" max="6"/>
    <col width="27" customWidth="1" min="7" max="7"/>
    <col width="28" customWidth="1" min="8" max="8"/>
    <col width="28" customWidth="1" min="9" max="9"/>
    <col width="14" customWidth="1" min="10" max="10"/>
    <col width="37" customWidth="1" min="11" max="11"/>
    <col width="14" customWidth="1" min="12" max="12"/>
  </cols>
  <sheetData>
    <row r="1">
      <c r="A1" s="1" t="inlineStr">
        <is>
          <t>INVESTMENT IN NON-MARKETABLE SECURITIES (Details Narrative)</t>
        </is>
      </c>
      <c r="B1" s="2" t="inlineStr">
        <is>
          <t>3 Months Ended</t>
        </is>
      </c>
      <c r="C1" s="2" t="inlineStr">
        <is>
          <t>6 Months Ended</t>
        </is>
      </c>
      <c r="F1" s="2" t="inlineStr">
        <is>
          <t>12 Months Ended</t>
        </is>
      </c>
    </row>
    <row r="2">
      <c r="B2" s="2" t="inlineStr">
        <is>
          <t>Mar. 31, 2020USD ($)</t>
        </is>
      </c>
      <c r="C2" s="2" t="inlineStr">
        <is>
          <t>Jun. 30, 2021USD ($)shares</t>
        </is>
      </c>
      <c r="D2" s="2" t="inlineStr">
        <is>
          <t>Jun. 30, 2020USD ($)</t>
        </is>
      </c>
      <c r="E2" s="2" t="inlineStr">
        <is>
          <t>Dec. 31, 2019USD ($)shares</t>
        </is>
      </c>
      <c r="F2" s="2" t="inlineStr">
        <is>
          <t>Dec. 31, 2020USD ($)shares</t>
        </is>
      </c>
      <c r="G2" s="2" t="inlineStr">
        <is>
          <t>Dec. 31, 2019USD ($)shares</t>
        </is>
      </c>
      <c r="H2" s="2" t="inlineStr">
        <is>
          <t>Jun. 30, 2021MYR (RM)shares</t>
        </is>
      </c>
      <c r="I2" s="2" t="inlineStr">
        <is>
          <t>Dec. 31, 2020MYR (RM)shares</t>
        </is>
      </c>
      <c r="J2" s="2" t="inlineStr">
        <is>
          <t>Mar. 03, 2020</t>
        </is>
      </c>
      <c r="K2" s="2" t="inlineStr">
        <is>
          <t>Apr. 03, 2019USD ($)$ / sharesshares</t>
        </is>
      </c>
      <c r="L2" s="2" t="inlineStr">
        <is>
          <t>Mar. 10, 2019</t>
        </is>
      </c>
    </row>
    <row r="3">
      <c r="A3" s="4" t="inlineStr">
        <is>
          <t>Investment amount</t>
        </is>
      </c>
      <c r="C3" s="5" t="n">
        <v>577035</v>
      </c>
      <c r="E3" s="5" t="n">
        <v>134166</v>
      </c>
      <c r="F3" s="5" t="n">
        <v>66484</v>
      </c>
      <c r="G3" s="5" t="n">
        <v>134166</v>
      </c>
    </row>
    <row r="4">
      <c r="A4" s="4" t="inlineStr">
        <is>
          <t>Ordinary shares authorized | shares</t>
        </is>
      </c>
      <c r="C4" s="6" t="n">
        <v>1000000000</v>
      </c>
      <c r="E4" s="6" t="n">
        <v>1000000000</v>
      </c>
      <c r="F4" s="6" t="n">
        <v>1000000000</v>
      </c>
      <c r="G4" s="6" t="n">
        <v>1000000000</v>
      </c>
      <c r="H4" s="6" t="n">
        <v>1000000000</v>
      </c>
      <c r="I4" s="6" t="n">
        <v>1000000000</v>
      </c>
    </row>
    <row r="5">
      <c r="A5" s="4" t="inlineStr">
        <is>
          <t>Proceeds from investments</t>
        </is>
      </c>
      <c r="B5" s="5" t="n">
        <v>70173</v>
      </c>
      <c r="C5" s="4" t="inlineStr">
        <is>
          <t xml:space="preserve"> </t>
        </is>
      </c>
      <c r="D5" s="5" t="n">
        <v>70173</v>
      </c>
      <c r="E5" s="4" t="inlineStr">
        <is>
          <t xml:space="preserve"> </t>
        </is>
      </c>
      <c r="F5" s="5" t="n">
        <v>70173</v>
      </c>
      <c r="G5" s="4" t="inlineStr">
        <is>
          <t xml:space="preserve"> </t>
        </is>
      </c>
    </row>
    <row r="6">
      <c r="A6" s="4" t="inlineStr">
        <is>
          <t>Phoenix Plus Corporation [Member]</t>
        </is>
      </c>
    </row>
    <row r="7">
      <c r="A7" s="4" t="inlineStr">
        <is>
          <t>Investment amount</t>
        </is>
      </c>
      <c r="C7" s="6" t="n">
        <v>1500</v>
      </c>
      <c r="E7" s="6" t="n">
        <v>1500</v>
      </c>
      <c r="F7" s="6" t="n">
        <v>1500</v>
      </c>
      <c r="G7" s="6" t="n">
        <v>1500</v>
      </c>
      <c r="K7" s="5" t="n">
        <v>1500</v>
      </c>
    </row>
    <row r="8">
      <c r="A8" s="4" t="inlineStr">
        <is>
          <t>Equity interest percentage</t>
        </is>
      </c>
      <c r="K8" s="4" t="inlineStr">
        <is>
          <t>5.00%</t>
        </is>
      </c>
    </row>
    <row r="9">
      <c r="A9" s="4" t="inlineStr">
        <is>
          <t>Shares Issued, Price Per Share | $ / shares</t>
        </is>
      </c>
      <c r="K9" s="7" t="n">
        <v>0.0001</v>
      </c>
    </row>
    <row r="10">
      <c r="A10" s="4" t="inlineStr">
        <is>
          <t>Phoenix Plus Corporation [Member] | Common Stock [Member]</t>
        </is>
      </c>
    </row>
    <row r="11">
      <c r="A11" s="4" t="inlineStr">
        <is>
          <t>Shares purchased during period | shares</t>
        </is>
      </c>
      <c r="K11" s="6" t="n">
        <v>15000000</v>
      </c>
    </row>
    <row r="12">
      <c r="A12" s="4" t="inlineStr">
        <is>
          <t>Maximum [Member]</t>
        </is>
      </c>
    </row>
    <row r="13">
      <c r="A13" s="4" t="inlineStr">
        <is>
          <t>Equity interest percentage</t>
        </is>
      </c>
      <c r="L13" s="4" t="inlineStr">
        <is>
          <t>20.00%</t>
        </is>
      </c>
    </row>
    <row r="14">
      <c r="A14" s="4" t="inlineStr">
        <is>
          <t>Minimum [Member]</t>
        </is>
      </c>
    </row>
    <row r="15">
      <c r="A15" s="4" t="inlineStr">
        <is>
          <t>Equity interest percentage</t>
        </is>
      </c>
      <c r="L15" s="4" t="inlineStr">
        <is>
          <t>17.86%</t>
        </is>
      </c>
    </row>
    <row r="16">
      <c r="A16" s="4" t="inlineStr">
        <is>
          <t>Director [Member]</t>
        </is>
      </c>
    </row>
    <row r="17">
      <c r="A17" s="4" t="inlineStr">
        <is>
          <t>Investment amount</t>
        </is>
      </c>
      <c r="C17" s="5" t="n">
        <v>863592</v>
      </c>
      <c r="F17" s="5" t="n">
        <v>863592</v>
      </c>
      <c r="H17" s="10" t="n">
        <v>3500000</v>
      </c>
      <c r="I17" s="10" t="n">
        <v>3500000</v>
      </c>
    </row>
    <row r="18">
      <c r="A18" s="4" t="inlineStr">
        <is>
          <t>Equity interest percentage</t>
        </is>
      </c>
      <c r="C18" s="4" t="inlineStr">
        <is>
          <t>20.00%</t>
        </is>
      </c>
      <c r="F18" s="4" t="inlineStr">
        <is>
          <t>20.00%</t>
        </is>
      </c>
      <c r="H18" s="4" t="inlineStr">
        <is>
          <t>20.00%</t>
        </is>
      </c>
      <c r="I18" s="4" t="inlineStr">
        <is>
          <t>20.00%</t>
        </is>
      </c>
    </row>
    <row r="19">
      <c r="A19" s="4" t="inlineStr">
        <is>
          <t>Mr. How Kok Choong [Member]</t>
        </is>
      </c>
    </row>
    <row r="20">
      <c r="A20" s="4" t="inlineStr">
        <is>
          <t>Investment amount</t>
        </is>
      </c>
      <c r="E20" s="6" t="n">
        <v>730637</v>
      </c>
      <c r="G20" s="6" t="n">
        <v>730637</v>
      </c>
    </row>
    <row r="21">
      <c r="A21" s="4" t="inlineStr">
        <is>
          <t>Ordinary shares authorized | shares</t>
        </is>
      </c>
      <c r="C21" s="6" t="n">
        <v>2500000</v>
      </c>
      <c r="F21" s="6" t="n">
        <v>2500000</v>
      </c>
      <c r="H21" s="6" t="n">
        <v>2500000</v>
      </c>
      <c r="I21" s="6" t="n">
        <v>2500000</v>
      </c>
    </row>
    <row r="22">
      <c r="A22" s="4" t="inlineStr">
        <is>
          <t>Amount due from director</t>
        </is>
      </c>
      <c r="B22" s="5" t="n">
        <v>660464</v>
      </c>
    </row>
    <row r="23">
      <c r="A23" s="4" t="inlineStr">
        <is>
          <t>Investment amount</t>
        </is>
      </c>
      <c r="E23" s="5" t="n">
        <v>30637</v>
      </c>
      <c r="G23" s="5" t="n">
        <v>30637</v>
      </c>
    </row>
    <row r="24">
      <c r="A24" s="4" t="inlineStr">
        <is>
          <t>Unreserved Sdn Bhd [Member]</t>
        </is>
      </c>
    </row>
    <row r="25">
      <c r="A25" s="4" t="inlineStr">
        <is>
          <t>Equity interest percentage</t>
        </is>
      </c>
      <c r="J25" s="4" t="inlineStr">
        <is>
          <t>17.86%</t>
        </is>
      </c>
    </row>
  </sheetData>
  <mergeCells count="3">
    <mergeCell ref="A1:A2"/>
    <mergeCell ref="C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CHEDULE OF OTHER PAYABLES AND ACCRUED LIABILITIES (Details) - USD ($)</t>
        </is>
      </c>
      <c r="B1" s="2" t="inlineStr">
        <is>
          <t>Jun. 30, 2021</t>
        </is>
      </c>
      <c r="C1" s="2" t="inlineStr">
        <is>
          <t>Dec. 31, 2020</t>
        </is>
      </c>
      <c r="D1" s="2" t="inlineStr">
        <is>
          <t>Mar. 31, 2020</t>
        </is>
      </c>
      <c r="E1" s="2" t="inlineStr">
        <is>
          <t>Dec. 31, 2019</t>
        </is>
      </c>
      <c r="F1" s="2" t="inlineStr">
        <is>
          <t>Dec. 31, 2018</t>
        </is>
      </c>
    </row>
    <row r="2">
      <c r="A2" s="4" t="inlineStr">
        <is>
          <t>Professional fees</t>
        </is>
      </c>
      <c r="B2" s="5" t="n">
        <v>151269</v>
      </c>
      <c r="C2" s="5" t="n">
        <v>297636</v>
      </c>
      <c r="E2" s="5" t="n">
        <v>58594</v>
      </c>
    </row>
    <row r="3">
      <c r="A3" s="4" t="inlineStr">
        <is>
          <t>Promotion expenses</t>
        </is>
      </c>
      <c r="B3" s="6" t="n">
        <v>36259</v>
      </c>
      <c r="C3" s="6" t="n">
        <v>37433</v>
      </c>
      <c r="E3" s="4" t="inlineStr">
        <is>
          <t xml:space="preserve"> </t>
        </is>
      </c>
    </row>
    <row r="4">
      <c r="A4" s="4" t="inlineStr">
        <is>
          <t>Payroll</t>
        </is>
      </c>
      <c r="B4" s="6" t="n">
        <v>22730</v>
      </c>
      <c r="C4" s="6" t="n">
        <v>23976</v>
      </c>
      <c r="E4" s="4" t="inlineStr">
        <is>
          <t xml:space="preserve"> </t>
        </is>
      </c>
    </row>
    <row r="5">
      <c r="A5" s="4" t="inlineStr">
        <is>
          <t>Commission</t>
        </is>
      </c>
      <c r="B5" s="6" t="n">
        <v>231603</v>
      </c>
      <c r="C5" s="6" t="n">
        <v>224711</v>
      </c>
      <c r="E5" s="4" t="inlineStr">
        <is>
          <t xml:space="preserve"> </t>
        </is>
      </c>
    </row>
    <row r="6">
      <c r="A6" s="4" t="inlineStr">
        <is>
          <t>Others</t>
        </is>
      </c>
      <c r="B6" s="6" t="n">
        <v>63689</v>
      </c>
      <c r="C6" s="6" t="n">
        <v>63921</v>
      </c>
      <c r="E6" s="6" t="n">
        <v>18652</v>
      </c>
    </row>
    <row r="7">
      <c r="A7" s="4" t="inlineStr">
        <is>
          <t>Total</t>
        </is>
      </c>
      <c r="B7" s="6" t="n">
        <v>505550</v>
      </c>
      <c r="C7" s="6" t="n">
        <v>647677</v>
      </c>
      <c r="E7" s="6" t="n">
        <v>77246</v>
      </c>
    </row>
    <row r="8">
      <c r="A8" s="4" t="inlineStr">
        <is>
          <t>Payables to non-trade vendors and service providers</t>
        </is>
      </c>
      <c r="B8" s="5" t="n">
        <v>505550</v>
      </c>
      <c r="C8" s="5" t="n">
        <v>647677</v>
      </c>
      <c r="E8" s="6" t="n">
        <v>77246</v>
      </c>
    </row>
    <row r="9">
      <c r="A9" s="4" t="inlineStr">
        <is>
          <t>Agape Superior Living S D N B H D [Member]</t>
        </is>
      </c>
    </row>
    <row r="10">
      <c r="A10" s="4" t="inlineStr">
        <is>
          <t>Payables to non-trade vendors and service providers</t>
        </is>
      </c>
      <c r="D10" s="5" t="n">
        <v>209096</v>
      </c>
      <c r="E10" s="5" t="n">
        <v>252902</v>
      </c>
      <c r="F10" s="5" t="n">
        <v>9685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80" customWidth="1" min="5" max="5"/>
    <col width="14" customWidth="1" min="6" max="6"/>
    <col width="80" customWidth="1" min="7" max="7"/>
    <col width="80" customWidth="1" min="8" max="8"/>
    <col width="14" customWidth="1" min="9" max="9"/>
  </cols>
  <sheetData>
    <row r="1">
      <c r="A1" s="1" t="inlineStr">
        <is>
          <t>SCHEDULE OF RELATED PARTIES (Details) - USD ($)</t>
        </is>
      </c>
      <c r="B1" s="2" t="inlineStr">
        <is>
          <t>3 Months Ended</t>
        </is>
      </c>
      <c r="D1" s="2" t="inlineStr">
        <is>
          <t>6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c r="H2" s="2" t="inlineStr">
        <is>
          <t>Dec. 31, 2019</t>
        </is>
      </c>
      <c r="I2" s="2" t="inlineStr">
        <is>
          <t>Sep. 30, 2020</t>
        </is>
      </c>
    </row>
    <row r="3">
      <c r="A3" s="3" t="inlineStr">
        <is>
          <t>Related Party Transaction [Line Items]</t>
        </is>
      </c>
    </row>
    <row r="4">
      <c r="A4" s="4" t="inlineStr">
        <is>
          <t>Amount due from related parties</t>
        </is>
      </c>
      <c r="B4" s="5" t="n">
        <v>5599</v>
      </c>
      <c r="D4" s="5" t="n">
        <v>5599</v>
      </c>
      <c r="F4" s="5" t="n">
        <v>2217</v>
      </c>
      <c r="G4" s="5" t="n">
        <v>3235</v>
      </c>
      <c r="H4" s="5" t="n">
        <v>2217</v>
      </c>
    </row>
    <row r="5">
      <c r="A5" s="4" t="inlineStr">
        <is>
          <t>Amount due to a Related Party</t>
        </is>
      </c>
      <c r="B5" s="4" t="inlineStr">
        <is>
          <t xml:space="preserve"> </t>
        </is>
      </c>
      <c r="D5" s="4" t="inlineStr">
        <is>
          <t xml:space="preserve"> </t>
        </is>
      </c>
      <c r="F5" s="6" t="n">
        <v>3952</v>
      </c>
      <c r="G5" s="6" t="n">
        <v>455</v>
      </c>
      <c r="H5" s="6" t="n">
        <v>3952</v>
      </c>
    </row>
    <row r="6">
      <c r="A6" s="4" t="inlineStr">
        <is>
          <t>Revenue</t>
        </is>
      </c>
      <c r="B6" s="4" t="inlineStr">
        <is>
          <t xml:space="preserve"> </t>
        </is>
      </c>
      <c r="C6" s="5" t="n">
        <v>13654</v>
      </c>
      <c r="D6" s="4" t="inlineStr">
        <is>
          <t xml:space="preserve"> </t>
        </is>
      </c>
      <c r="E6" s="5" t="n">
        <v>13654</v>
      </c>
      <c r="F6" s="6" t="n">
        <v>429362</v>
      </c>
      <c r="G6" s="6" t="n">
        <v>18060</v>
      </c>
      <c r="H6" s="6" t="n">
        <v>1290131</v>
      </c>
    </row>
    <row r="7">
      <c r="A7" s="4" t="inlineStr">
        <is>
          <t>Other income</t>
        </is>
      </c>
      <c r="B7" s="6" t="n">
        <v>1458</v>
      </c>
      <c r="C7" s="4" t="inlineStr">
        <is>
          <t xml:space="preserve"> </t>
        </is>
      </c>
      <c r="D7" s="5" t="n">
        <v>2929</v>
      </c>
      <c r="E7" s="4" t="inlineStr">
        <is>
          <t xml:space="preserve"> </t>
        </is>
      </c>
      <c r="F7" s="4" t="inlineStr">
        <is>
          <t xml:space="preserve"> </t>
        </is>
      </c>
      <c r="G7" s="5" t="n">
        <v>2881</v>
      </c>
      <c r="H7" s="4" t="inlineStr">
        <is>
          <t xml:space="preserve"> </t>
        </is>
      </c>
    </row>
    <row r="8">
      <c r="A8" s="4" t="inlineStr">
        <is>
          <t>Accounts receivable - related party</t>
        </is>
      </c>
      <c r="F8" s="6" t="n">
        <v>520786</v>
      </c>
      <c r="H8" s="5" t="n">
        <v>520786</v>
      </c>
      <c r="I8" s="4" t="inlineStr">
        <is>
          <t xml:space="preserve"> </t>
        </is>
      </c>
    </row>
    <row r="9">
      <c r="A9" s="4" t="inlineStr">
        <is>
          <t>SEA [Member]</t>
        </is>
      </c>
    </row>
    <row r="10">
      <c r="A10" s="3" t="inlineStr">
        <is>
          <t>Related Party Transaction [Line Items]</t>
        </is>
      </c>
    </row>
    <row r="11">
      <c r="A11" s="4" t="inlineStr">
        <is>
          <t>Nature</t>
        </is>
      </c>
      <c r="H11" s="4" t="inlineStr">
        <is>
          <t>Sales of products</t>
        </is>
      </c>
    </row>
    <row r="12">
      <c r="A12" s="4" t="inlineStr">
        <is>
          <t>Agape ATP (Asia) Limited [Member]</t>
        </is>
      </c>
    </row>
    <row r="13">
      <c r="A13" s="3" t="inlineStr">
        <is>
          <t>Related Party Transaction [Line Items]</t>
        </is>
      </c>
    </row>
    <row r="14">
      <c r="A14" s="4" t="inlineStr">
        <is>
          <t>Relationship</t>
        </is>
      </c>
      <c r="D14" s="4" t="inlineStr">
        <is>
          <t>Mr. How Kok Choong, the CEO and director of the Company is also the sole shareholder and director of AATP Asia</t>
        </is>
      </c>
      <c r="G14" s="4" t="inlineStr">
        <is>
          <t>Mr. How Kok Choong, the CEO and director of the Company is also the sole shareholder and director of AATP Asia</t>
        </is>
      </c>
      <c r="H14" s="4" t="inlineStr">
        <is>
          <t>Mr. How Kok Choong, the CEO and director of the Company is also the sole shareholder and director of AATP Asia</t>
        </is>
      </c>
    </row>
    <row r="15">
      <c r="A15" s="4" t="inlineStr">
        <is>
          <t>Nature</t>
        </is>
      </c>
      <c r="D15" s="4" t="inlineStr">
        <is>
          <t>Expenses paid for AATP Asia</t>
        </is>
      </c>
      <c r="G15" s="4" t="inlineStr">
        <is>
          <t>Expenses paid for AATP Asia</t>
        </is>
      </c>
      <c r="H15" s="4" t="inlineStr">
        <is>
          <t>Expenses paid for AATP Asia</t>
        </is>
      </c>
    </row>
    <row r="16">
      <c r="A16" s="4" t="inlineStr">
        <is>
          <t>Amount due from related parties</t>
        </is>
      </c>
      <c r="B16" s="6" t="n">
        <v>2224</v>
      </c>
      <c r="D16" s="5" t="n">
        <v>2224</v>
      </c>
      <c r="F16" s="6" t="n">
        <v>2217</v>
      </c>
      <c r="G16" s="5" t="n">
        <v>2227</v>
      </c>
      <c r="H16" s="5" t="n">
        <v>2217</v>
      </c>
    </row>
    <row r="17">
      <c r="A17" s="4" t="inlineStr">
        <is>
          <t>Hostastay Sdn Bhd [Member]</t>
        </is>
      </c>
    </row>
    <row r="18">
      <c r="A18" s="3" t="inlineStr">
        <is>
          <t>Related Party Transaction [Line Items]</t>
        </is>
      </c>
    </row>
    <row r="19">
      <c r="A19" s="4" t="inlineStr">
        <is>
          <t>Relationship</t>
        </is>
      </c>
      <c r="D19" s="4" t="inlineStr">
        <is>
          <t>Mr. How Kok Choong, the CEO and director of the Company is also the director of Hostastay</t>
        </is>
      </c>
      <c r="G19" s="4" t="inlineStr">
        <is>
          <t>Mr. How Kok Choong, the CEO and director of the Company is also the director of Hostastay</t>
        </is>
      </c>
      <c r="H19" s="4" t="inlineStr">
        <is>
          <t>Mr. How Kok Choong, the CEO and director of the Company is also the director of Hostastay</t>
        </is>
      </c>
    </row>
    <row r="20">
      <c r="A20" s="4" t="inlineStr">
        <is>
          <t>Nature</t>
        </is>
      </c>
      <c r="D20" s="4" t="inlineStr">
        <is>
          <t>Sublease rent due from Hostastay</t>
        </is>
      </c>
      <c r="G20" s="4" t="inlineStr">
        <is>
          <t>Sublease rent due from Hostastay</t>
        </is>
      </c>
      <c r="H20" s="4" t="inlineStr">
        <is>
          <t>Sublease rent due from Hostastay</t>
        </is>
      </c>
    </row>
    <row r="21">
      <c r="A21" s="4" t="inlineStr">
        <is>
          <t>Amount due from related parties</t>
        </is>
      </c>
      <c r="B21" s="6" t="n">
        <v>3375</v>
      </c>
      <c r="D21" s="5" t="n">
        <v>3375</v>
      </c>
      <c r="F21" s="4" t="inlineStr">
        <is>
          <t xml:space="preserve"> </t>
        </is>
      </c>
      <c r="G21" s="5" t="n">
        <v>996</v>
      </c>
      <c r="H21" s="4" t="inlineStr">
        <is>
          <t xml:space="preserve"> </t>
        </is>
      </c>
    </row>
    <row r="22">
      <c r="A22" s="4" t="inlineStr">
        <is>
          <t>T H Three Technology Sdn Bhd [Member]</t>
        </is>
      </c>
    </row>
    <row r="23">
      <c r="A23" s="3" t="inlineStr">
        <is>
          <t>Related Party Transaction [Line Items]</t>
        </is>
      </c>
    </row>
    <row r="24">
      <c r="A24" s="4" t="inlineStr">
        <is>
          <t>Relationship</t>
        </is>
      </c>
      <c r="D24" s="4" t="inlineStr">
        <is>
          <t>Mr. How Kok Choong, the CEO and director of the Company is also the director of TH3 Technology</t>
        </is>
      </c>
      <c r="G24" s="4" t="inlineStr">
        <is>
          <t>Mr. How Kok Choong, the CEO and director of the Company is also the director of TH3 Technology</t>
        </is>
      </c>
      <c r="H24" s="4" t="inlineStr">
        <is>
          <t>Mr. How Kok Choong, the CEO and director of the Company is also the director of TH3 Technology</t>
        </is>
      </c>
    </row>
    <row r="25">
      <c r="A25" s="4" t="inlineStr">
        <is>
          <t>Nature</t>
        </is>
      </c>
      <c r="D25" s="4" t="inlineStr">
        <is>
          <t>Expenses paid for TH3 Technology</t>
        </is>
      </c>
      <c r="G25" s="4" t="inlineStr">
        <is>
          <t>Expenses paid for TH3 Technology</t>
        </is>
      </c>
      <c r="H25" s="4" t="inlineStr">
        <is>
          <t>Expenses paid for TH3 Technology</t>
        </is>
      </c>
    </row>
    <row r="26">
      <c r="A26" s="4" t="inlineStr">
        <is>
          <t>Amount due from related parties</t>
        </is>
      </c>
      <c r="B26" s="4" t="inlineStr">
        <is>
          <t xml:space="preserve"> </t>
        </is>
      </c>
      <c r="D26" s="4" t="inlineStr">
        <is>
          <t xml:space="preserve"> </t>
        </is>
      </c>
      <c r="F26" s="4" t="inlineStr">
        <is>
          <t xml:space="preserve"> </t>
        </is>
      </c>
      <c r="G26" s="5" t="n">
        <v>12</v>
      </c>
      <c r="H26" s="4" t="inlineStr">
        <is>
          <t xml:space="preserve"> </t>
        </is>
      </c>
    </row>
    <row r="27">
      <c r="A27" s="4" t="inlineStr">
        <is>
          <t>Agape Superior Living Pty Ltd [Member]</t>
        </is>
      </c>
    </row>
    <row r="28">
      <c r="A28" s="3" t="inlineStr">
        <is>
          <t>Related Party Transaction [Line Items]</t>
        </is>
      </c>
    </row>
    <row r="29">
      <c r="A29" s="4" t="inlineStr">
        <is>
          <t>Relationship</t>
        </is>
      </c>
      <c r="D29" s="4" t="inlineStr">
        <is>
          <t>Mr. How Kok Choong, the CEO and director of the Company</t>
        </is>
      </c>
      <c r="G29" s="4" t="inlineStr">
        <is>
          <t>Mr. How Kok Choong, the CEO and director of the Company</t>
        </is>
      </c>
      <c r="H29" s="4" t="inlineStr">
        <is>
          <t>Mr. How Kok Choong, the CEO and director of the Company</t>
        </is>
      </c>
    </row>
    <row r="30">
      <c r="A30" s="4" t="inlineStr">
        <is>
          <t>Nature</t>
        </is>
      </c>
      <c r="D30" s="4" t="inlineStr">
        <is>
          <t>ATP Printing label fees</t>
        </is>
      </c>
      <c r="G30" s="4" t="inlineStr">
        <is>
          <t>ATP Printing label fees</t>
        </is>
      </c>
      <c r="H30" s="4" t="inlineStr">
        <is>
          <t>ATP Printing Label fees</t>
        </is>
      </c>
    </row>
    <row r="31">
      <c r="A31" s="4" t="inlineStr">
        <is>
          <t>Amount due to a Related Party</t>
        </is>
      </c>
      <c r="B31" s="4" t="inlineStr">
        <is>
          <t xml:space="preserve"> </t>
        </is>
      </c>
      <c r="D31" s="4" t="inlineStr">
        <is>
          <t xml:space="preserve"> </t>
        </is>
      </c>
      <c r="F31" s="4" t="inlineStr">
        <is>
          <t xml:space="preserve"> </t>
        </is>
      </c>
      <c r="G31" s="5" t="n">
        <v>455</v>
      </c>
      <c r="H31" s="4" t="inlineStr">
        <is>
          <t xml:space="preserve"> </t>
        </is>
      </c>
    </row>
    <row r="32">
      <c r="A32" s="4" t="inlineStr">
        <is>
          <t>Agape Superior Living Pty Ltd ASLPL [Member]</t>
        </is>
      </c>
    </row>
    <row r="33">
      <c r="A33" s="3" t="inlineStr">
        <is>
          <t>Related Party Transaction [Line Items]</t>
        </is>
      </c>
    </row>
    <row r="34">
      <c r="A34" s="4" t="inlineStr">
        <is>
          <t>Relationship</t>
        </is>
      </c>
      <c r="B34" s="4" t="inlineStr">
        <is>
          <t>Mr. How Kok Choong, the CEO and director of the Company is a 51% shareholder and a director of ASLPL</t>
        </is>
      </c>
      <c r="C34" s="4" t="inlineStr">
        <is>
          <t>Mr. How Kok Choong, the CEO and director of the Company is a 51% shareholder and a director of ASLPL</t>
        </is>
      </c>
      <c r="D34" s="4" t="inlineStr">
        <is>
          <t>Mr. How Kok Choong, the CEO and director of the Company is a 51% shareholder and a director of ASLPL</t>
        </is>
      </c>
      <c r="E34" s="4" t="inlineStr">
        <is>
          <t>Mr. How Kok Choong, the CEO and director of the Company is a 51% shareholder and a director of ASLPL</t>
        </is>
      </c>
      <c r="G34" s="4" t="inlineStr">
        <is>
          <t>Mr. How Kok Choong, the CEO and director of the Company is a 51% shareholder and a director of ASLPL</t>
        </is>
      </c>
      <c r="H34" s="4" t="inlineStr">
        <is>
          <t>Mr. How Kok Choong, the CEO and director of the Company is a 51% shareholder and a director of ASLPL</t>
        </is>
      </c>
    </row>
    <row r="35">
      <c r="A35" s="4" t="inlineStr">
        <is>
          <t>Nature</t>
        </is>
      </c>
      <c r="B35" s="4" t="inlineStr">
        <is>
          <t>Sale of products</t>
        </is>
      </c>
      <c r="C35" s="4" t="inlineStr">
        <is>
          <t>Sale of products</t>
        </is>
      </c>
      <c r="D35" s="4" t="inlineStr">
        <is>
          <t>Sale of products</t>
        </is>
      </c>
      <c r="E35" s="4" t="inlineStr">
        <is>
          <t>Sale of products</t>
        </is>
      </c>
      <c r="G35" s="4" t="inlineStr">
        <is>
          <t>Sales of products</t>
        </is>
      </c>
      <c r="H35" s="4" t="inlineStr">
        <is>
          <t>Sales of products</t>
        </is>
      </c>
    </row>
    <row r="36">
      <c r="A36" s="4" t="inlineStr">
        <is>
          <t>Revenue</t>
        </is>
      </c>
      <c r="B36" s="4" t="inlineStr">
        <is>
          <t xml:space="preserve"> </t>
        </is>
      </c>
      <c r="C36" s="5" t="n">
        <v>13654</v>
      </c>
      <c r="D36" s="4" t="inlineStr">
        <is>
          <t xml:space="preserve"> </t>
        </is>
      </c>
      <c r="E36" s="5" t="n">
        <v>13654</v>
      </c>
      <c r="F36" s="4" t="inlineStr">
        <is>
          <t xml:space="preserve"> </t>
        </is>
      </c>
      <c r="G36" s="5" t="n">
        <v>18060</v>
      </c>
      <c r="H36" s="5" t="n">
        <v>21461</v>
      </c>
    </row>
    <row r="37">
      <c r="A37" s="4" t="inlineStr">
        <is>
          <t>Hostastay Sdn Bhd One [Member]</t>
        </is>
      </c>
    </row>
    <row r="38">
      <c r="A38" s="3" t="inlineStr">
        <is>
          <t>Related Party Transaction [Line Items]</t>
        </is>
      </c>
    </row>
    <row r="39">
      <c r="A39" s="4" t="inlineStr">
        <is>
          <t>Relationship</t>
        </is>
      </c>
      <c r="B39" s="4" t="inlineStr">
        <is>
          <t>Mr. How Kok Choong, the CEO and director of the Company is also the director of Hostastay</t>
        </is>
      </c>
      <c r="C39" s="4" t="inlineStr">
        <is>
          <t>Mr. How Kok Choong, the CEO and director of the Company is also the director of Hostastay</t>
        </is>
      </c>
      <c r="D39" s="4" t="inlineStr">
        <is>
          <t>Mr. How Kok Choong, the CEO and director of the Company is also the director of Hostastay</t>
        </is>
      </c>
      <c r="E39" s="4" t="inlineStr">
        <is>
          <t>Mr. How Kok Choong, the CEO and director of the Company is also the director of Hostastay</t>
        </is>
      </c>
      <c r="G39" s="4" t="inlineStr">
        <is>
          <t>Mr. How Kok Choong, the CEO and director of the Company is also the director of Hostastay</t>
        </is>
      </c>
      <c r="H39" s="4" t="inlineStr">
        <is>
          <t>Mr. How Kok Choong, the CEO and director of the Company is also the director of Hostastay</t>
        </is>
      </c>
    </row>
    <row r="40">
      <c r="A40" s="4" t="inlineStr">
        <is>
          <t>Nature</t>
        </is>
      </c>
      <c r="B40" s="4" t="inlineStr">
        <is>
          <t>Sublease rental income due from Hostastay</t>
        </is>
      </c>
      <c r="C40" s="4" t="inlineStr">
        <is>
          <t>Sublease rental income due from Hostastay</t>
        </is>
      </c>
      <c r="D40" s="4" t="inlineStr">
        <is>
          <t>Sublease rental income due from Hostastay</t>
        </is>
      </c>
      <c r="E40" s="4" t="inlineStr">
        <is>
          <t>Sublease rental income due from Hostastay</t>
        </is>
      </c>
      <c r="G40" s="4" t="inlineStr">
        <is>
          <t>Sublease rental income due from Hostastay</t>
        </is>
      </c>
      <c r="H40" s="4" t="inlineStr">
        <is>
          <t>Sublease rental income due from Hostastay</t>
        </is>
      </c>
    </row>
    <row r="41">
      <c r="A41" s="4" t="inlineStr">
        <is>
          <t>Other income</t>
        </is>
      </c>
      <c r="B41" s="5" t="n">
        <v>1458</v>
      </c>
      <c r="C41" s="4" t="inlineStr">
        <is>
          <t xml:space="preserve"> </t>
        </is>
      </c>
      <c r="D41" s="5" t="n">
        <v>2929</v>
      </c>
      <c r="E41" s="4" t="inlineStr">
        <is>
          <t xml:space="preserve"> </t>
        </is>
      </c>
      <c r="F41" s="4" t="inlineStr">
        <is>
          <t xml:space="preserve"> </t>
        </is>
      </c>
      <c r="G41" s="5" t="n">
        <v>2881</v>
      </c>
      <c r="H41" s="4" t="inlineStr">
        <is>
          <t xml:space="preserve"> </t>
        </is>
      </c>
    </row>
    <row r="42">
      <c r="A42" s="4" t="inlineStr">
        <is>
          <t>SEA [Member]</t>
        </is>
      </c>
    </row>
    <row r="43">
      <c r="A43" s="3" t="inlineStr">
        <is>
          <t>Related Party Transaction [Line Items]</t>
        </is>
      </c>
    </row>
    <row r="44">
      <c r="A44" s="4" t="inlineStr">
        <is>
          <t>Relationship</t>
        </is>
      </c>
      <c r="G44" s="4" t="inlineStr">
        <is>
          <t>VIE of ASL, Mr. How Kok Choong, the CEO and director of the Company is the sole shareholder and director of SEA</t>
        </is>
      </c>
      <c r="H44" s="4" t="inlineStr">
        <is>
          <t>VIE of ASL, Mr. How Kok Choong, the CEO and director of the Company is the sole shareholder and director of SEA</t>
        </is>
      </c>
    </row>
    <row r="45">
      <c r="A45" s="4" t="inlineStr">
        <is>
          <t>Nature</t>
        </is>
      </c>
      <c r="G45" s="4" t="inlineStr">
        <is>
          <t>Sales of products</t>
        </is>
      </c>
      <c r="H45" s="4" t="inlineStr">
        <is>
          <t>Sales of products</t>
        </is>
      </c>
    </row>
    <row r="46">
      <c r="A46" s="4" t="inlineStr">
        <is>
          <t>Revenue</t>
        </is>
      </c>
      <c r="F46" s="6" t="n">
        <v>429362</v>
      </c>
      <c r="G46" s="4" t="inlineStr">
        <is>
          <t xml:space="preserve"> </t>
        </is>
      </c>
      <c r="H46" s="5" t="n">
        <v>1268670</v>
      </c>
    </row>
    <row r="47">
      <c r="A47" s="4" t="inlineStr">
        <is>
          <t>Accounts receivable - related party</t>
        </is>
      </c>
      <c r="F47" s="6" t="n">
        <v>520786</v>
      </c>
      <c r="G47" s="4" t="inlineStr">
        <is>
          <t xml:space="preserve"> </t>
        </is>
      </c>
      <c r="H47" s="5" t="n">
        <v>520786</v>
      </c>
    </row>
    <row r="48">
      <c r="A48" s="4" t="inlineStr">
        <is>
          <t>Mr. How Kok Choong [Member]</t>
        </is>
      </c>
    </row>
    <row r="49">
      <c r="A49" s="3" t="inlineStr">
        <is>
          <t>Related Party Transaction [Line Items]</t>
        </is>
      </c>
    </row>
    <row r="50">
      <c r="A50" s="4" t="inlineStr">
        <is>
          <t>Relationship</t>
        </is>
      </c>
      <c r="G50" s="4" t="inlineStr">
        <is>
          <t>CEO and director of the Company</t>
        </is>
      </c>
      <c r="H50" s="4" t="inlineStr">
        <is>
          <t>CEO and director of the Company</t>
        </is>
      </c>
    </row>
    <row r="51">
      <c r="A51" s="4" t="inlineStr">
        <is>
          <t>Nature</t>
        </is>
      </c>
      <c r="G51" s="4" t="inlineStr">
        <is>
          <t>Acquisition payment of ASL and expenses paid for the Company</t>
        </is>
      </c>
      <c r="H51" s="4" t="inlineStr">
        <is>
          <t>Acquisition payment of ASL and expenses paid for the Company</t>
        </is>
      </c>
    </row>
    <row r="52">
      <c r="A52" s="4" t="inlineStr">
        <is>
          <t>Amount due to a Related Party</t>
        </is>
      </c>
      <c r="F52" s="5" t="n">
        <v>3952</v>
      </c>
      <c r="G52" s="4" t="inlineStr">
        <is>
          <t xml:space="preserve"> </t>
        </is>
      </c>
      <c r="H52" s="5" t="n">
        <v>3952</v>
      </c>
    </row>
  </sheetData>
  <mergeCells count="4">
    <mergeCell ref="A1:A2"/>
    <mergeCell ref="B1:C1"/>
    <mergeCell ref="D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STOCKHOLDERS’ EQUITY (Details Narrative) - USD ($)</t>
        </is>
      </c>
      <c r="B1" s="2" t="inlineStr">
        <is>
          <t>1 Months Ended</t>
        </is>
      </c>
      <c r="D1" s="2" t="inlineStr">
        <is>
          <t>3 Months Ended</t>
        </is>
      </c>
      <c r="F1" s="2" t="inlineStr">
        <is>
          <t>6 Months Ended</t>
        </is>
      </c>
      <c r="I1" s="2" t="inlineStr">
        <is>
          <t>12 Months Ended</t>
        </is>
      </c>
    </row>
    <row r="2">
      <c r="B2" s="2" t="inlineStr">
        <is>
          <t>Jul. 31, 2020</t>
        </is>
      </c>
      <c r="C2" s="2" t="inlineStr">
        <is>
          <t>May 31, 2020</t>
        </is>
      </c>
      <c r="D2" s="2" t="inlineStr">
        <is>
          <t>Jun. 30, 2021</t>
        </is>
      </c>
      <c r="E2" s="2" t="inlineStr">
        <is>
          <t>Jun. 30, 2020</t>
        </is>
      </c>
      <c r="F2" s="2" t="inlineStr">
        <is>
          <t>Jun. 30, 2021</t>
        </is>
      </c>
      <c r="G2" s="2" t="inlineStr">
        <is>
          <t>Jun. 30, 2020</t>
        </is>
      </c>
      <c r="H2" s="2" t="inlineStr">
        <is>
          <t>Dec. 31, 2019</t>
        </is>
      </c>
      <c r="I2" s="2" t="inlineStr">
        <is>
          <t>Dec. 31, 2020</t>
        </is>
      </c>
      <c r="J2" s="2" t="inlineStr">
        <is>
          <t>Dec. 31, 2019</t>
        </is>
      </c>
    </row>
    <row r="3">
      <c r="A3" s="3" t="inlineStr">
        <is>
          <t>Restructuring Cost and Reserve [Line Items]</t>
        </is>
      </c>
    </row>
    <row r="4">
      <c r="A4" s="4" t="inlineStr">
        <is>
          <t>Preferred stock, shares authorized</t>
        </is>
      </c>
      <c r="D4" s="6" t="n">
        <v>200000000</v>
      </c>
      <c r="F4" s="6" t="n">
        <v>200000000</v>
      </c>
      <c r="H4" s="6" t="n">
        <v>200000000</v>
      </c>
      <c r="I4" s="6" t="n">
        <v>200000000</v>
      </c>
      <c r="J4" s="6" t="n">
        <v>200000000</v>
      </c>
    </row>
    <row r="5">
      <c r="A5" s="4" t="inlineStr">
        <is>
          <t>Preferred stock, shares issued</t>
        </is>
      </c>
      <c r="D5" s="6" t="n">
        <v>0</v>
      </c>
      <c r="F5" s="6" t="n">
        <v>0</v>
      </c>
      <c r="H5" s="6" t="n">
        <v>0</v>
      </c>
      <c r="I5" s="6" t="n">
        <v>0</v>
      </c>
      <c r="J5" s="6" t="n">
        <v>0</v>
      </c>
    </row>
    <row r="6">
      <c r="A6" s="4" t="inlineStr">
        <is>
          <t>Preferred stock, shares outstanding</t>
        </is>
      </c>
      <c r="D6" s="6" t="n">
        <v>0</v>
      </c>
      <c r="F6" s="6" t="n">
        <v>0</v>
      </c>
      <c r="H6" s="6" t="n">
        <v>0</v>
      </c>
      <c r="I6" s="6" t="n">
        <v>0</v>
      </c>
      <c r="J6" s="6" t="n">
        <v>0</v>
      </c>
    </row>
    <row r="7">
      <c r="A7" s="4" t="inlineStr">
        <is>
          <t>Common stock, shares authorized</t>
        </is>
      </c>
      <c r="D7" s="6" t="n">
        <v>1000000000</v>
      </c>
      <c r="F7" s="6" t="n">
        <v>1000000000</v>
      </c>
      <c r="H7" s="6" t="n">
        <v>1000000000</v>
      </c>
      <c r="I7" s="6" t="n">
        <v>1000000000</v>
      </c>
      <c r="J7" s="6" t="n">
        <v>1000000000</v>
      </c>
    </row>
    <row r="8">
      <c r="A8" s="4" t="inlineStr">
        <is>
          <t>Common stock, shares issued</t>
        </is>
      </c>
      <c r="D8" s="6" t="n">
        <v>376452047</v>
      </c>
      <c r="F8" s="6" t="n">
        <v>376452047</v>
      </c>
      <c r="H8" s="6" t="n">
        <v>376275500</v>
      </c>
      <c r="I8" s="6" t="n">
        <v>376452047</v>
      </c>
      <c r="J8" s="6" t="n">
        <v>376275500</v>
      </c>
    </row>
    <row r="9">
      <c r="A9" s="4" t="inlineStr">
        <is>
          <t>Common stock, shares outstanding</t>
        </is>
      </c>
      <c r="D9" s="6" t="n">
        <v>376452047</v>
      </c>
      <c r="F9" s="6" t="n">
        <v>376452047</v>
      </c>
      <c r="H9" s="6" t="n">
        <v>376275500</v>
      </c>
      <c r="I9" s="6" t="n">
        <v>376452047</v>
      </c>
      <c r="J9" s="6" t="n">
        <v>376275500</v>
      </c>
    </row>
    <row r="10">
      <c r="A10" s="4" t="inlineStr">
        <is>
          <t>Business Combination, Recognized Identifiable Assets Acquired and Liabilities Assumed, Assets</t>
        </is>
      </c>
      <c r="D10" s="5" t="n">
        <v>4105376</v>
      </c>
      <c r="F10" s="5" t="n">
        <v>4105376</v>
      </c>
      <c r="I10" s="5" t="n">
        <v>4105376</v>
      </c>
    </row>
    <row r="11">
      <c r="A11" s="4" t="inlineStr">
        <is>
          <t>Potentially dilutive securities outstanding</t>
        </is>
      </c>
      <c r="D11" s="6" t="n">
        <v>0</v>
      </c>
      <c r="E11" s="6" t="n">
        <v>0</v>
      </c>
      <c r="F11" s="6" t="n">
        <v>0</v>
      </c>
      <c r="G11" s="6" t="n">
        <v>0</v>
      </c>
      <c r="H11" s="6" t="n">
        <v>0</v>
      </c>
      <c r="I11" s="6" t="n">
        <v>0</v>
      </c>
      <c r="J11" s="6" t="n">
        <v>0</v>
      </c>
    </row>
    <row r="12">
      <c r="A12" s="4" t="inlineStr">
        <is>
          <t>ASL [Member]</t>
        </is>
      </c>
    </row>
    <row r="13">
      <c r="A13" s="3" t="inlineStr">
        <is>
          <t>Restructuring Cost and Reserve [Line Items]</t>
        </is>
      </c>
    </row>
    <row r="14">
      <c r="A14" s="4" t="inlineStr">
        <is>
          <t>Stock issued during period acquisitions, shares</t>
        </is>
      </c>
      <c r="B14" s="6" t="n">
        <v>13853</v>
      </c>
      <c r="C14" s="6" t="n">
        <v>162694</v>
      </c>
      <c r="F14" s="6" t="n">
        <v>13853</v>
      </c>
      <c r="I14" s="6" t="n">
        <v>13853</v>
      </c>
    </row>
    <row r="15">
      <c r="A15" s="4" t="inlineStr">
        <is>
          <t>Business Combination, Recognized Identifiable Assets Acquired and Liabilities Assumed, Assets</t>
        </is>
      </c>
      <c r="D15" s="5" t="n">
        <v>90043</v>
      </c>
      <c r="F15" s="5" t="n">
        <v>90043</v>
      </c>
      <c r="I15" s="5" t="n">
        <v>90043</v>
      </c>
    </row>
    <row r="16">
      <c r="A16" s="4" t="inlineStr">
        <is>
          <t>Business acquisition percentage of voting interests</t>
        </is>
      </c>
      <c r="D16" s="4" t="inlineStr">
        <is>
          <t>99.99%</t>
        </is>
      </c>
      <c r="F16" s="4" t="inlineStr">
        <is>
          <t>99.99%</t>
        </is>
      </c>
      <c r="I16" s="4" t="inlineStr">
        <is>
          <t>99.99%</t>
        </is>
      </c>
    </row>
    <row r="17">
      <c r="A17" s="4" t="inlineStr">
        <is>
          <t>Non controlling interests</t>
        </is>
      </c>
      <c r="F17" s="5" t="n">
        <v>0</v>
      </c>
      <c r="I17" s="5" t="n">
        <v>0</v>
      </c>
    </row>
  </sheetData>
  <mergeCells count="5">
    <mergeCell ref="A1:A2"/>
    <mergeCell ref="B1:C1"/>
    <mergeCell ref="D1:E1"/>
    <mergeCell ref="F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SUMMARY OF SIGNIFICANT ACCOUNTING POLICIES</t>
        </is>
      </c>
      <c r="C3" s="4" t="inlineStr">
        <is>
          <t xml:space="preserve">2.
SUMMARY OF SIGNIFICANT ACCOUNTING POLICIES Basis
of presentation The
accompanying unaudited condensed consolidated financial statements have been prepared in accordance with accounting principles generally
accepted in the United States of America (“U.S. GAAP”) pursuant to the rules and regulations of the Securities and Exchange
Commission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period ended December 31, 2020, filed with the Securities
and Exchange Commission on March 31, 2021. AGAPE
ATP CORPORATION NOTES
TO CONDENSED CONSOLIDATED FINANCIAL STATEMENTS (UNAUDITED) (Currency
expressed in United States Dollars (“US$”), except for number of shares) 2.
SUMMARY OF SIGNIFICANT ACCOUNTING POLICIES (Continued) Principles
of consolidation The
unaudited condensed consolidated financial statements include the financial statements of the Company, its subsidiaries and its VIE over
which the Company exercises control and, where applicable, entities for which the Company has a controlling financial interest or is
the primary beneficiary. All transactions and balances among the Company, its subsidiaries and its VIE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Use
of estimate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allowance for doubtful accounts, allowance for inventories obsolescence, useful lives of property and equipment, useful lives of intangible
assets, impairment of long-lived assets, allowance for deferred tax assets, operating right-of-use assets, operating lease liabilities
and uncertain tax position and impairment of investment in non-marketable securities. Actual results could differ from these estimates. Cash
and cash equivalents Cash
and cash equivalents are carried at cost and represent cash on hand, time deposits placed with banks or other financial institutions
and all highly liquid investments with an original maturity of three months or less. Accounts
receivable Accounts
receivable are recorded at the invoiced amount less an allowance for any uncollectible accounts and do not bear interest, which are due
on credit term. Accounts receivable also include money due from a third-party e-commerce platform acting as a collection agent for the
Company on the sales through their platform.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June 30, 2021 and December 31, 2020, no AGAPE
ATP CORPORATION NOTES
TO CONDENSED CONSOLIDATED FINANCIAL STATEMENTS (UNAUDITED) (Currency
expressed in United States Dollars (“US$”), except for number of shares) 2.
SUMMARY OF SIGNIFICANT ACCOUNTING POLICIES (Continued) Inventories Inventories
consist of finished goods and are stated at the lower of cost or net realizable value using the first-in first-out method.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For the three months ended June 30, 2021 and 2020, the Company didn’t recognize any inventory write-downs. For
the six months ended June 30, 2021 and 2020, the Company recognized inventory write-downs of $ 36,636 0 Prepaid
taxes Prepaid
taxes include (i) prepaid income taxes that will either be refundable or utilized to offset future income tax; and (ii) goods and service
tax (“GST”) to be refundable. Prepayments
and deposits, net Prepayments
and deposits are mainly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 The
cost and related accumulated depreciation of assets sold or otherwise retired are eliminated from the accounts and any gain or loss is
included in the unaudited condensed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AGAPE
ATP CORPORATION NOTES
TO CONDENSED CONSOLIDATED FINANCIAL STATEMENTS (UNAUDITED) (Currency
expressed in United States Dollars (“US$”), except for number of shares) 2.
SUMMARY OF SIGNIFICANT ACCOUNTING POLICIES (Continued) Intangible
assets, net 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1 and December
31, 2020, no Deferred
offering costs Deferred
offering costs represents costs associated with the Company’s current offering which will be netted against the proceeds from the
Company’s current offering. Investment
in marketable equity securities The
Company follows the provisions of ASU 2016-01, Financial Instruments – Overall (Subtopic 825-10): Recognition and Measurement
of Financial Assets and Financial Liabilities AGAPE
ATP CORPORATION NOTES
TO CONDENSED CONSOLIDATED FINANCIAL STATEMENTS (UNAUDITED) (Currency
expressed in United States Dollars (“US$”), except for number of shares) 2.
SUMMARY OF SIGNIFICANT ACCOUNTING POLICIES (Continued) Investment
in non-marketable equity securities The
Company follows the provisions of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 Customer
deposits Customer
deposits represent amounts advanced by customers on product orders and discounted value of unapplied coupons. Customer deposits are reduced
when the related sale is recognized in accordance with the Company’s revenue recognition policy. Revenue
recognition The
Company adopted Accounting Standards Update (“ASU”) 2014-09, Revenue from Contracts with Customers (ASC Topic 606) using
the modified retrospective method for contracts that were not completed as of June 30, 2019. This did not result in an adjustment to
retained earnings upon adoption of this new guidance as the Company’s revenue was recognized based on the amount of consideration
expected to receive in exchange for satisfying the performance obligations. AGAPE
ATP CORPORATION NOTES
TO CONDENSED CONSOLIDATED FINANCIAL STATEMENTS (UNAUDITED) (Currency
expressed in United States Dollars (“US$”), except for number of shares) 2.
SUMMARY OF SIGNIFICANT ACCOUNTING POLICIES (Continued)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The revenue is recorded net of estimated
discounts and return allowances. Products are given 60 days for returns or exchanges from the date of purchase. Historically, there were
insignificant sales returns. The
Company also sells coupons to its customers for cash at a discounted price of the value of the coupons. Customers can apply the value
of the coupons for a reduction in the transaction price paid by the customer are recorded as a reduction of sales. The cash proceeds
resulted from the sale of coupons are recognized as customer deposits until the coupons to be applied as a reduction of the health and
wellness products transaction price upon such sales transactions occurred. The Company’s coupons have a validity period of six
months. If the Company’s customers did not utilize the coupons after six months, the Company would recognize the forfeiture of
the originated sales value of the coupons as net revenues. For the three months ended June 30, 2021 and 2020, the Company recognized
$ 4,115 61,368 11,226 61,368 As
of June 30, 2021, the Company had contracts for the sales of health and wellness products amounting to $ 68,550 AGAPE
ATP CORPORATION NOTES
TO CONDENSED CONSOLIDATED FINANCIAL STATEMENTS (UNAUDITED) (Currency
expressed in United States Dollars (“US$”), except for number of shares) 2.
SUMMARY OF SIGNIFICANT ACCOUNTING POLICIES (Continued) Disaggregated
information of revenues by products are as follows: SCHEDULE OF DIS-AGGREGATED INFORMATION OF REVENUES
For the three months ended For the six months ended
June 30, June 30,
2021 2020 2021 2020
Survivor Select $ 24,415 $ 35,994 $ 37,641 $ 35,994
Energized Mineral Concentrate 8,291 22,606 52,183 22,606
Ionized Cal-Mag 18,485 611,160 40,298 611,160
Omega Blend 89,066 162,543 185,361 162,543
Beta Maxx 55,943 11,434 89,800 11,434
Vege-Fruit Fiber - 6,106 - 6,106
Iron 8,431 - 16,715 -
Young Formula 14,458 349,738 25,901 349,738
Organic Youth Care Cleansing Bar 2,990 28,805 2,990 28,805
Mitogize 70,148 4,711 106,843 4,711
Lipomask 4,279 8,420 8,401 8,420
Hyaluronic Acid Serum 1,362 55,721 3,353 55,721
Mousse Facial Cleanser 3,042 3,127 7,660 3,127
Trim+ 2,223 223,497 22,674 223,497
Total revenues $ 303,133 $ 1,523,862 $ 599,820 $ 1,523,862 Sales
of Health and Wellness services -
Performance obligations satisfied at a point in time The
Company carries out its Wellness program, where the Company’s products are bundled with health screening test and a health camp
program. The health screening test and the health camp programs are considered as separate performance obligations. The promises to deliver
the health screening test report and the attendance at the health camp are separately identifiable, which are evidenced by the fact that
the Company provides separate services of delivering the health screening test report and allowing admission of the customers to attend
the health camp. The Company derives its revenues from sales contracts with its customers with revenues being recognized when the test
reports are completed and delivered to its customers during the consultation section in person. The
Company also separately derives its revenues from sales contracts with its customers with revenues being recognized when the health camp
program was completed in the final day of the health camp. For the three months ended June 30, 2021 and 2020, revenues from health and
wellness services were $ 653 0 5,746 0 AGAPE
ATP CORPORATION NOTES
TO CONDENSED CONSOLIDATED FINANCIAL STATEMENTS (UNAUDITED) (Currency
expressed in United States Dollars (“US$”), except for number of shares) 2.
SUMMARY OF SIGNIFICANT ACCOUNTING POLICIES (Continued) Cost
of revenue Cost
of revenue includes freight-in, the purchase cost of manufactured goods for sale to customers, and inventory write-downs. Cost of revenue
amounted to $ 35,623 471,554 113,214 36,636 471,554 Shipping
and handling Shipping
and handling charges amounted to $ 2,990 2,555 5,272 2,555 Advertising
costs Advertising
costs amounted to $ 8,721 2,882 16,658 2,882 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92,774 382,498 181,213 382,498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27,067 23,710 53,034 23,710 AGAPE
ATP CORPORATION NOTES
TO CONDENSED CONSOLIDATED FINANCIAL STATEMENTS (UNAUDITED) (Currency
expressed in United States Dollars (“US$”), except for number of shares) 2.
SUMMARY OF SIGNIFICANT ACCOUNTING POLICIES (Continued) The
related contribution plans include:
- Social
Security Organization (“SOSCO”) – 1.75 4,000
- Employees
Provident Fund (“EPF”) – 12
- Employment
Insurance System (“EIS”) – 0.2
- Human
Resource Development Fund (“HRDF”) – 1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395 No The
Company conducts much of its business activities in Hong Kong and Malaysia and is subject to tax in each of their jurisdictions. As a
result of its business activities, the Company will file separate tax returns that are subject to examination by the foreign tax authorities. 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AGAPE
ATP CORPORATION NOTES
TO CONDENSED CONSOLIDATED FINANCIAL STATEMENTS (UNAUDITED) (Currency
expressed in United States Dollars (“US$”), except for number of shares) 2.
SUMMARY OF SIGNIFICANT ACCOUNTING POLICIES (Continued) Non-controlling
interest Non-controlling
interest mainly consists of approximately 0.01% (3 ordinary shares out of 9,590,599 shares) of the equity interests of ASL held by three
individuals. 0 Earning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three and six months ended June 30, 2021 and 2020, there were no 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and comprehensive Income (Loss).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which is the Malaysian Ringgit
(“MYR” or “RM”). The Company’s subsidiary in Hong Kong maintains its books and record in Hong Kong Dollars
(“HK$”), similar to its functional currency. The Company’s subsidiary and VIE in Malaysia conducts its businesses and
maintains its books and record in the local currency, Malaysian Ringgit (“MYR” or “RM”), as its functional currency. In
general, for consolidation purposes, assets and liabilities of its subsidiaries whose functional currency is not US$ are translated into
US$, in accordance with ASC Topic 830-30, “ Translation of Financial Statement” AGAPE
ATP CORPORATION NOTES
TO CONDENSED CONSOLIDATED FINANCIAL STATEMENTS (UNAUDITED) (Currency
expressed in United States Dollars (“US$”), except for number of shares) 2.
SUMMARY OF SIGNIFICANT ACCOUNTING POLICIES (Continued) Translation
of foreign currencies into US$1 have been made at the following exchange rates for the respective periods: SCHEDULE OF FOREIGN CURRENCIES TRANSLATION EXCHANGE RATES
As of
June 30, 2021 December 31, 2020
Period-end MYR : US$1 exchange rate 4.15 4.02
Period-end HKD : US$1 exchange rate 7.77 7.75
For the three months ended For the six months ended
June 30, 2021 June 30, 2020 June 30, 2021 June 30, 2020
Period-average MYR : US$1 exchange rate 4.13 4.32 4.10 4.25
Period-average HKD : US$1 exchange rate 7.77 7.75 7.76 7.76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unaudited condensed consolidated balance sheets at
face value or cost, which approximate fair value because of the short period of time between the origination of such instruments and
their expected realization and their current market rates of interest. AGAPE
ATP CORPORATION NOTES
TO CONDENSED CONSOLIDATED FINANCIAL STATEMENTS (UNAUDITED) (Currency
expressed in United States Dollars (“US$”), except for number of shares) 2.
SUMMARY OF SIGNIFICANT ACCOUNTING POLICIES (Continued) Leases Some
of the Company’s leases include one or more options to renew, which is typically at the Company’s sole discretion. The Company
regularly evaluates the renewal options, and, when it is reasonably certain of exercise, it will include the renewal period in its lease
term. New lease modifications result in re-measurement of the right of use (“ROU”) assets and lease liabilities. Operating
ROU assets and lease liabilities are recognized at the commencement date,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t>
        </is>
      </c>
      <c r="D3" s="4" t="inlineStr">
        <is>
          <t>2.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and include all normal and recurring adjustments that management of the Company considers
necessary for a fair presentation of its financial position and operation results. AGAPE
ATP CORPORATION NOTES
TO CONSOLIDATED FINANCIAL STATEMENTS (Currency
expressed in United States Dollars (“US$”), except for number of shares) 2.
SUMMARY OF SIGNIFICANT ACCOUNTING POLICIES (CONT’D) Change
of year end On
December 31, 2019, the Company changed its fiscal year end from June 30 to December 31. The consolidated financial statements
consist of the unaudited financial data for the year ended December 31, 2019, which was derived from the six months audited financial
statement ended December 31, 2019 and the interim financial statements for the six months ended June 30, 2019. Principles
of consolidation The
consolidated financial statements include the financial statements of the Company, its subsidiaries and its VIE over which the
Company exercises control and, where applicable, entities for which the Company has a controlling financial interest or is the
primary beneficiary. All transactions and balances among the Company, its subsidiaries and its VIE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inventories obsolescence, useful lives of property and equipment, useful lives of intangible assets, impairment
of long-lived assets, allowance for deferred tax assets, operating right-of-use assets, operating lease liabilities and uncertain
tax position and impairment of investment in non-marketable securities. Actual results could differ from these estimates. Cash
and cash equivalents Cash
and cash equivalents are carried at cost and represent cash on hand, time deposits placed with banks or other financial institutions
and all highly liquid investments with an original maturity of three months or less. Accounts
receivable and accounts receivable – related party Accounts
receivable and accounts receivable – related party are recorded at the invoiced amount less an allowance for any uncollectible
accounts and do not bear interest, which are due on credit term. Accounts receivable also include money due from a third-party
e-commerce platform acting as a collection agent for the Company on the sales through their platform.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20,
and 2019, no AGAPE
ATP CORPORATION NOTES
TO CONSOLIDATED FINANCIAL STATEMENTS (Currency
expressed in United States Dollars (“US$”), except for number of shares) 2.
SUMMARY OF SIGNIFICANT ACCOUNTING POLICIES (CONT’D) Inventories Inventories
consist of finished goods and are stated at the lower of cost or net realizable value using the first-in first-out method.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As of December 31, 2020, and 2019, there are no Prepaid
taxes Prepaid
taxes include (i) prepaid income taxes that will either be refundable or utilized to offset future income taxes; and (ii)
goods and service tax (“GST”) that is refundable. Prepayments
and deposits Prepayments
and deposits are mainly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December 31, 2020, and 2019, there is no 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AGAPE
ATP CORPORATION NOTES
TO CONSOLIDATED FINANCIAL STATEMENTS (Currency
expressed in United States Dollars (“US$”), except for number of shares) 2.
SUMMARY OF SIGNIFICANT ACCOUNTING POLICIES (CONT’D) Intangible
assets, net 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0 and 2019, no Deferred
offering costs Deferred
offering costs represents costs associated with the Company’s current offering which will be netted against the proceeds
from the Company’s current offering. Investment
in marketable equity securities Prior
to July 1, 2019, marketable securities included in investment in marketable equity securities (non-current) are stated at the
lower of cost or market in the aggregate. Other marketable securities (non-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Investment
in non-marketable equity securities Prior
to July 1, 2019, investments in non-marketable equity securities (non-current) are stated at cost less any significant decline
in fair value assessed to be other than temporary. Realized gains and losses on the sale of securities are based on the average
cost of all the units of a particular security held at the time of sale. AGAPE
ATP CORPORATION NOTES
TO CONSOLIDATED FINANCIAL STATEMENTS (Currency
expressed in United States Dollars (“US$”), except for number of shares) 2.
SUMMARY OF SIGNIFICANT ACCOUNTING POLICIES (CONT’D) On
July 1, 2019, the Company adopted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 Customer
deposits Customer
deposits represent amounts advanced by customers on product orders and discounted value of unapplied coupons. Customer deposits
are reduced when the related sale is recognized in accordance with the Company’s revenue recognition policy. Revenue
recognition On
July 1, 2019, the Company adopted Accounting Standards Update (“ASU”) 2014-09, Revenue from Contracts with Customers
(ASC Topic 606) using the modified retrospective method for contracts that were not completed as of June 30, 2019. This did not
result in an adjustment to retained earnings upon adoption of this new guidance as the Company’s revenue was recognized
based on the amount of consideration expected to receive in exchange for satisfying the performance obligations.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AGAPE
ATP CORPORATION NOTES
TO CONSOLIDATED FINANCIAL STATEMENTS (Currency
expressed in United States Dollars (“US$”), except for number of shares) 2.
SUMMARY OF SIGNIFICANT ACCOUNTING POLICIES (CONT’D) The
Company accounts for a contract with a customer when the contract is committed in writing, the rights of the parties, including
payment terms, are identified, the contract has commercial substance and consideration is probable of substantial collection. Prior
to July 1, 2019,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 and wellness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application of the five-step model to the revenue streams compared to the prior guidance did not result in significant changes
in the way the Company records its revenue. Upon adoption on July 1, 2019, the Company evaluated its revenue recognition policy
for all revenue streams within the scope of the ASU under previous standards and using the five-step model under the new guidance
and confirmed that there were no differences in the pattern of revenue recognition. Sales
of Health and Wellness products -
Performance obligations satisfied at a point in time On
July 1, 2019, the Company derives its revenues from sales contracts with its customers with revenues being recognized when control
of the health and wellness products are transferred to its customer at the Company’s office or shipment of the goods, which
is generally similar to when its delivery has occurred prior to July 1, 2019 Such revenues are recognized at a point in time after
all performance obligations are satisfied. The revenue is recorded net of estimated discounts and return allowances. Products
are given 60 days for returns or exchanges from the date of purchase. Historically, there were insignificant sales returns. The
Company also sells coupons to its customers for cash at a discounted price of the value of the coupons. Customers can apply the
value of the coupons for a reduction in the transaction price paid by the customer are recorded as a reduction of sales. The cash
proceeds resulted from the sale of coupons are recognized as customer deposits until the coupons to be applied as a reduction
of the health and wellness products transaction price upon such sales transactions occurred. The Company’s coupons have
a validity period of six months. If the Company’s customers did not utilize the coupons after six months, the Company would
recognize the forfeiture of the originated sales value of the coupons as net revenues. For the years ended December 31, 2020 and
2019, the Company recognized $ 170,431 and $ 0
(unaudited) as forfeited coupon income.
The Company did not earn any forfeited coupon income for the six months ended December 31, 2019. As
of December 31, 2020, the Company had contracts for the sales of health and wellness products amounting to $ 116,541 AGAPE
ATP CORPORATION NOTES
TO CONSOLIDATED FINANCIAL STATEMENTS (Currency
expressed in United States Dollars (“US$”), except for number of shares) 2.
SUMMARY OF SIGNIFICANT ACCOUNTING POLICIES (CONT’D) Disaggregated
information of revenues by products are as follows: SCHEDULE OF DIS-AGGREGATED INFORMATION OF REVENUES
For the years ended For the six months ended
December 31, December 31,
2020 2019 2019
(Unaudited)
Survivor Select $ 149,897 $ - $ -
Energized Mineral Concentrate 81,481 238,687 100,270
Ionized Cal-Mag 908,964 55,718 -
Omega Blend 495,567 137,752 68,927
BetaMaxx 156,550 191,246 67,789
Vege Fruit Fiber 1,755 - -
Iron 133,389 - -
Young Formula 653,631 117,453 -
Organic Youth Care Cleansing Bar 43,127 34,917 17,206
Mitogize 162,801 - -
No. 1 MED 46,713 140,733 -
Energetique 253,396 174,808 175,170
Trim+ 365,350 198,817 -
Total revenues $ 3,452,621 $ 1,290,131 $ 429,362 Sales
of Health and Wellness services -
Performance obligations satisfied at a point in time The
Company carries out its Wellness program, where the Company’s products are bundled with health screening test and a health
camp program. The health screening test and the health camp programs are considered as separate performance obligations. The promises
to deliver the health screening test report and the attendance at the health camp are separately identifiable, which are evidenced
by the fact that the Company provides separate services of delivering the health screening test report and allowing admission
of the customers to attend the health camp. The Company derives its revenues from sales contracts with its customers with revenues
being recognized when the test reports are completed and delivered to its customers. The
Company also separately derives its revenues from sales contracts with its customers with revenues being recognized when the health
camp program was completed in the final day of the health camp. For the year ended December 31, 2020, revenues from health and
wellness services are immaterial to the Company’s consolidated statements of operations and comprehensive income (loss).
The Company did not earn any revenues from health and wellness services for the year ended December 31, 2019 and for the six months
ended December 31, 2019. Cost
of revenue Cost
of revenue includes freight-in and the purchase cost of manufactured goods for sale to customers. AGAPE
ATP CORPORATION NOTES
TO CONSOLIDATED FINANCIAL STATEMENTS (Currency
expressed in United States Dollars (“US$”), except for number of shares) 2.
SUMMARY OF SIGNIFICANT ACCOUNTING POLICIES (CONT’D) Shipping
and handling Shipping
and handling charges amounted to $ 9,315 0 no Advertising
costs Advertising
costs amounted to $ 14,339 0 no 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830,659 0 no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75,802 0 no The
related contribution plans include:
- Social
Security Organization (“SOSCO”) – 1.75% 4,000
- Employees
Provident Fund (“EPF”) – 12%
- Employment
Insurance System (“EIS”) – 0.2% 4,000
- Human
Resource Development Fund (“HRDF”) – 1% AGAPE
ATP CORPORATION NOTES
TO CONSOLIDATED FINANCIAL STATEMENTS (Currency
expressed in United States Dollars (“US$”), except for number of shares) 2.
SUMMARY OF SIGNIFICANT ACCOUNTING POLICIES (CONT’D)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es for the years ended December 31, 2020 and 2019. No
penalties and interest incurred related to underpayment
of income taxes for the six months ended December 31, 2019. The
Company conducts much of its business activities in Hong Kong and Malaysia and is subject to tax in each of their jurisdictions.
As a result of its business activities, the Company will file separate tax returns that are subject to examination by the foreign
tax authorities. 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Non-controlling
interest Non-controlling
interest mainly consists of approximately 0.01% (2 ordinary shares out of 9,590,598 shares) of the equity interests of ASL held
by two individuals. 0 AGAPE
ATP CORPORATION NOTES
TO CONSOLIDATED FINANCIAL STATEMENTS (Currency
expressed in United States Dollars (“US$”), except for number of shares) 2.
SUMMARY OF SIGNIFICANT ACCOUNTING POLICIES (CONT’D) Earning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0 and
2019, there were no no 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which is the
Malaysian Ringgit (“MYR” or “RM”). The Company’s subsidiary in Hong Kong maintains its books and
record in Hong Kong Dollars (“HK$”), similar to its functional currency. The Company’s subsidiary and VIE in
Malaysia conducts its businesses and maintains its books and record in the local currency, Malaysian Ringgit (“MYR”
or “RM”), as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IES TRANSLATION EXCHANGE RATES
As of
December 31, 2020 December 31, 2019
Period-end MYR : US$1 exchange rate 4.02 4.09
Period-end HKD : US$1 exchange rate 7.75 7.79 AGAPE
ATP CORPORATION NOTES
TO CONSOLIDATED FINANCIAL STATEMENTS (Currency
expressed in United States Dollars (“US$”), except for number of shares) 2.
SUMMARY OF SIGNIFICANT ACCOUNTING POLICIES (CONT’D)
For the years ended For the six months ended
December 31, December 31,
2020 2019 2019
Period-average MYR : US$1 exchange rate 4.20 4.14 4.16
Period-average HKD : US$1 exchange rate 7.76 7.84 7.83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Leases Effective
July 1, 2019, the Company adopted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There is no impact from the adoption of ASC 842 as of July 1, 2019, as the Company did not have any existing
leases with a lease term in excess of twelve months on July 1, 2019. AGAPE
ATP CORPORATION NOTES
TO CONSOLIDATED FINANCIAL STATEMENTS (Currency
expressed in United States Dollars (“US$”), except for number of shares) 2.
SUMMARY OF SIGNIFICANT ACCOUNTING POLICIES (CONT’D) Operating
lease right-of-use (“ROU”) assets and lease liabilities are recognized at the adoption date of July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t>
        </is>
      </c>
    </row>
    <row r="4">
      <c r="A4" s="4" t="inlineStr">
        <is>
          <t>Superior Living SDN. BHD. [Member]</t>
        </is>
      </c>
    </row>
    <row r="5">
      <c r="A5" s="4" t="inlineStr">
        <is>
          <t>SUMMARY OF SIGNIFICANT ACCOUNTING POLICIES</t>
        </is>
      </c>
      <c r="B5" s="4" t="inlineStr">
        <is>
          <t xml:space="preserve">2
- SUMMARY OF SIGNIFICANT ACCOUNTING POLICIES Basis
of Presentation The
accompanying unaudited condensed consolidated financial statements have been prepared in accordance with accounting principles
generally accepted in the United States of America (“US GAAP”) pursuant to the rules and regulations of the Securities
and Exchange Commission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refore, these statements should be read in conjunction
with the Company’s audited financial statements as of and for the years ended December 31, 2019 and 2018. Principles
of Consolidation The
unaudited condensed consolidated financial statements include the financial statements of the Company and its VIE. All transactions
and balances between the Company and its subsidiaries have been eliminated upon consolidation.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allowance for doubtful accounts, allowance for inventories obsolescence, useful lives of property
and equipment, useful lives of intangible assets, impairment of long-lived assets, and allowance for deferred tax assets and uncertain
tax position. Actual results could differ from these estimates.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Foreign
Currency Translation and Transaction The
reporting currency of the Company is the U.S. dollar. The Company in Malaysia conducts its businesses in the local currency, Ringgit
Malaysia (RM), as its functional currency. Assets and liabilities are translated at the unified exchange rate as quoted by the
Federal Reserve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income amounted to $ (25,534) 75,637 4.33 4.09 1.00 4.21 4.08 1.00 Cash Cash
are carried at cost and represent cash on hand and deposits placed with banks or other financial institutions. Inventories Inventories
consist of finished goods and are stated at the lower of cost or net realizable value using the first-in first-out method. When
appropriate, impairment to inventories are recorded to write down the cost of inventories to their net realizable value. Prepaid
Taxes Prepaid
taxes include (i) prepaid income taxes that will either be refundable or utilized to offset future income tax; and (ii) goods
and service tax (“GST”) to be refundable. Prepayments
and Other Assets Prepayments
and other assets are cash deposited or advanced to outside vendors and service providers for future inventory purchases and future
services to be provided. This amount is refundable and bears no interest. For any prepayments determined by management that such
advances will not be utilized, collected or refunded,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March 31, 2020 and December 31, 2019, there is no 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Intangible
assets, net, are stated at cost, less accumulated amortization. Amortization expense is recognized on the straight-line basis
over the estimated useful lives of the assets as follows: SCHEDULE OF ESTIMATED USEFUL LIVES OF INTANGIBLE ASSETS
Classification Useful
Life
Computer
software 5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March 31, 2020 and December 31, 2019, no Customer
Deposits Customer
deposits represent amounts advanced by customers on product orders and discounted value of unapplied coupons. Customer deposits
are reduced when the related sale is recognized in accordance with the Company’s revenue recognition policy. Revenue
Recognition The
Company adopted Accounting Standards Codification (ASC) Topic 606, Revenue from Contracts with Customers (ASC 606), on all periods
presented.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Company uses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 collection.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Such revenues are
recognized at a point in time after all performance obligations are satisfied. The revenue is recorded net of estimated discounts
and return allowances. Products are given 60 days for returns or exchanges from the date of purchase. Historically, there were
insignificant sales returns. The
Company also sells coupons to its customers for cash at a discounted price of the value of the coupons. Customers can apply the
value of the coupons for a reduction in the transaction price paid by the customer are recorded as a reduction of sales. The cash
proceeds resulted from the sale of coupons are recognized as customer deposits until the coupons to be applied as a reduction
of the health and wellness products transaction price upon such sales transactions occurred. The Company’s coupons have
a validity period of six months. If the Company’s customers did not utilized the coupons after six months, the Company would
recognize the forfeiture of the originated sales value of the coupons as net revenues. For the three months ended March 31, 2020
and 2019, the Company recognized $ 25,836 0 As
of March 31, 2020, the Company had contracts for the sales of health and wellness products amounting to $ 1,420,392 Disaggregated
information of revenues by products are as follows: SCHEDULE OF DISAGGREGATED INFORMATION OF REVENUES
For
the Three Months Ended
March
31, 2020 March
31, 2019
Survivor Select $ 150,120 $ 23,382
Energized Mineral Concentrate 133,529 111,899
Ionized Cal-Mag 39,353 13,912
Omega Blend 299,007 385,001
BetaMaxx 165,187 42,549
Vege Fruit Fiber 66,286 23,520
Iron 6,810 -
Young Formula 30,093 213,300
Organic Youth Care Cleansing Bar 19,304 53,747
Mitogize 111,632 58,060
No. 1 MED 66,156 102,348
Energetique 139,604 -
Trim+ 14,171 186,882
Total revenues $ 1,241,252 $ 1,214,600 Cost
of Revenues Cost
of revenue includes freight-in and the purchase cost of manufactured goods for sale to customers. Shipping
and Handling Shipping
and handling charges amounted to $ 931 6,276 Advertising
Costs Advertising
costs amounted to $ 23,740 49,232 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411,266 601,205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26,033 35,894 The
related contribution plans include:
- Social
Security Organization (“SOSCO”) – 1.75% 4,000
- Employees
Provident Fund (“EPF”) – 12%
- Employment
Insurance System (“EIS”) – 0.2% 4,000
- Human
Resource Development Fund (“HRDF”) – 1%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unaudited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loss). Other comprehensive income (loss) consists of a foreign currency translation adjustment
resulting from the Company not using the U.S. dollar as its functional currencies. Related
Parties Parties,
which can be a company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Earning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Recently
Issued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In September 2017, the FASB issued ASU No. 2017-13, which to clarify effective dates that public business entities
and other entities were required to adopt ASC Topic 842 for annual reporting.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In November 2019, the FASB issued ASU No. 2019-10, which
to update the effective date of ASU No. 2016-02 for private companies, not-for-profit organizations and certain smaller reporting
companies applying for credit losses, leases, and hedging standard. The new effective date for these companies is for fiscal years
beginning after December 15, 2020. ASU 2016-02 is effective for the Company for annual and interim reporting periods beginning
January 1, 2021 as the Company is qualified as a smaller reporting company. The Company is expected to record the operating lease
right-of-use assets and lease liabilities upon adoption.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unaudited condensed consolidated financial statements.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adoption of this ASU on January 1,
2020 did not have a material effect on the Company’s unaudited condensed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unaudited
condensed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unaudited condensed consolidated financial statements. </t>
        </is>
      </c>
      <c r="E5" s="4" t="inlineStr">
        <is>
          <t xml:space="preserve">2 - SUMMARY OF SIGNIFICANT ACCOUNTING POLICIES Basis
of Presentation The
accompanying consolidated financial statements have been prepared in accordance with accounting principles generally accepted
in the United States of America (“U.S. GAAP”) pursuant to the rules and regulations of the SEC. Principles
of Consolidation The
consolidated financial statements include the financial statements of the Company and its VIE. All transactions and balances among
the Company and its subsidiaries have been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allowance for doubtful accounts,
allowance for inventories obsolescence, useful lives of plant and equipment, impairment of long-lived assets, and allowance for
deferred tax assets and uncertain tax position. Actual results could differ from these estimates.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Foreign
Currency Translation and Transaction The
reporting currency of the Company is the U.S. dollar. The Company in Malaysia conducts its businesses in the local currency, Ringgit
Malaysia (RM), as its functional currency. Assets and liabilities are translated at the unified exchange rate as quoted by the
Federal Reserve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 75,637 81,108 4.09 4.13 1.00 The
average translation rates applied to statement of income accounts for the years ended December 31, 2019 and 2018 were 4.14 RM
and 4.03 RM to $1.00, respectively. Cash flows are also translated at average translation rates for the periods, therefore, amounts
reported on the statement of cash flows will not necessarily agree with changes in the corresponding balances on the consolidated
balance sheet. Cash Cash
are carried at cost and represent cash on hand and deposits placed with banks or other financial institutions. Inventories Inventories
consist of finished goods and are stated at the lower of cost or net realizable value using the first-in first-out method. When
appropriate, impairment to inventories are recorded to write down the cost of inventories to their net realizable value. Prepaid
Taxes Prepaid
taxes includes prepaid income taxes and goods and service tax (“GST”) to be refundable or utilized to offset future
income tax or sales and service tax (“SST”) to be incurred. Prepayments
and Other Assets Prepayments
and other assets are cash deposited or advanced to outside vendors and service providers for future inventory purchases and future
services to be provided. This amount is refundable and bears no interest. For any prepayments determined by management that such
advances will not be utilized, collected or refunded,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December 31, 2019 and 2018, there is no 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Intangible
assets, net, are stated at cost, less accumulated amortization. Amortization expense is recognized on the straight-line basis
over the estimated useful lives of the assets as follows: SCHEDULE OF ESTIMATED USEFUL LIVES OF INTANGIBLE ASSETS
Classification Useful
Life
Computer
software 5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19 and 2018, no Customer
Deposits Customer
deposits represent amounts advanced by customers on product orders and discounted value of the unapplied coupons. Customer deposits
are reduced when the related sale is recognized in accordance with the Company’s revenue recognition policy. Revenue
Recognition The
Company adopted Accounting Standards Codification (ASC) Topic 606, Revenue from Contracts with Customers (ASC 606), on all periods
presented.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Company uses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Sales
of Health and wellness products -
Performance obligations satisfied at a point in time The
Company derives its revenues from sales contracts with its customers with revenues being recognized when control of the health
and wellness products are transferred to its customer at the Company’s office or shipment of the goods. Such revenues are
recognized at a point in time after all performance obligations are satisfied. The revenue is recorded net of estimated discounts
and return allowances. Products are given 60 days for returns or exchanges from the date of purchase. Historically, there were
insignificant sales returns. The
Company also sells coupons to its customers for cash at a discounted price of the value of the coupons. Customers can apply the
value of the coupons for a reduction in the transaction price paid by the customer are recorded as a reduction of sales. The cash
proceeds resulted from the sale of coupons are recognized as customer deposits until the coupons to be applied as a reduction
of the health and wellness products transaction price upon such sales transactions occurred. The Company’s coupons have
a validity period of six months. If the Company’s customers did not utilized the coupons after six months, the Company would
recognize the forfeiture of the originated sales value of the coupons as net revenues. For the years ended December 31, 2019 and
2018, the Company recognized $ 46,304 0 As
of December 31, 2019, the Company had contracts for the sales of health and wellness products amounting to $ 1,484,614 Disaggregated
information of revenues by products are as follows: SCHEDULE OF DISAGGREGATED INFORMATION OF REVENUES
For
the years ended
December
31, 2019 December
31, 2018
Survivor
Select $ 243,075 $ 2,520,204
Energized Mineral
Concentrate 599,642 3,004,479
Ionized Cal-Mag 94,535 1,116,437
Omega Blend 723,443 1,666,296
BetaMaxx 217,025 2,490,573
Vege Fruit Fiber 167,566 751,073
Iron - 71,790
Young Formula 394,767 1,766,914
Organic Youth Care
Cleansing Bar 237,530 87,025
Mitogize 254,622 375,724
No. 1 MED 440,145 543,247
Trim+ 767,009 -
Total
revenues $ 4,139,359 $ 14,393,762 Cost
of Revenues Cost
of revenue includes freight-in and the purchase cost of manufactured goods for sale to customers. Shipping
and Handling Shipping
and handling charges amounted to $ 13,801 8,304 Advertising
Costs Advertising
costs amounted to $ 267,543 26,110 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he Company also pays
commissions to “stockists” who act as sales agents. Stockists only entitle to a straight commission and no sales network
members working under them. Commission expenses amounted to $ 1,611,172 7,045,419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129,669 92,022 The
related contribution plans include:
- Social
Security Organization (“SOSCO”) – 1.75 4,000
- Employees
Provident Fund (“EPF”) – 12 13 5,000
- Employment
Insurance System (“EIS”) – 0.2 4,000
- Human
Resource Development Fund (“HRDF”) – 1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Sales
and Service Tax (“SST”) and Goods and Services Tax (“GST”) There
was a change in tax regulations affecting sales tax of the Company during the reporting periods. The Goods and Services Tax (“GST”)
was enforced from April 1, 2015 to June 1, 2018, where goods and services were subjected to a standard GST rate of 6%. The Malaysian
tax authorities reverted to the Sales and Service Tax (“SST”) on September 1, 2018. The standard SST rates on products
and services are 10% and 6%, respectively.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years ended December 31, 2019 and 2018. The tax returns filed in 2017 to 2019 are subject to examination by any applicable
tax authorities.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Related
Parties Parties,
which can be a company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Earning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Recently
Issued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In September 2017, the FASB issued ASU No. 2017-13, which to clarify effective dates that public business entities
and other entities were required to adopt ASC Topic 842 for annual reporting. ASU No. 2017-13 also amended that all components
of a leveraged lease be recalculated from inception of the lease based on the revised after tax cash flows arising from the change
in the tax law, including revised tax rates. The difference between the amounts originally recorded and the recalculated amounts
must be included in income of the year in which the tax law is enacted. In November 2019, the FASB issued ASU No. 2019-10, which
to update the effective date of ASU No. 2016-02 for private companies, not-for-profit organizations and certain smaller reporting
companies applying for credit losses, leases, and hedging standard. The new effective date for these companies is for fiscal years
beginning after December 15, 2020. ASU 2016-02 is effective for the Company for annual and interim reporting periods beginning
January 1, 2021 as the Company is qualified as a smaller reporting company. The Company is expected to record the operating lease
right-of-use assets and lease liabilities upon adoption.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adoption of this ASU on January 1,
2020 did not have a material effe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consolidated financial statements. </t>
        </is>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6" customWidth="1" min="10" max="10"/>
  </cols>
  <sheetData>
    <row r="1">
      <c r="A1" s="1" t="inlineStr">
        <is>
          <t>SCHEDULE OF COMPONENTS OF INCOME/(LOSS) BEFORE INCOME TAX (Details) - USD ($)</t>
        </is>
      </c>
      <c r="B1" s="2" t="inlineStr">
        <is>
          <t>3 Months Ended</t>
        </is>
      </c>
      <c r="D1" s="2" t="inlineStr">
        <is>
          <t>6 Months Ended</t>
        </is>
      </c>
      <c r="H1" s="2" t="inlineStr">
        <is>
          <t>12 Months Ended</t>
        </is>
      </c>
      <c r="J1" s="2" t="inlineStr">
        <is>
          <t>18 Months Ended</t>
        </is>
      </c>
    </row>
    <row r="2">
      <c r="B2" s="2" t="inlineStr">
        <is>
          <t>Jun. 30, 2021</t>
        </is>
      </c>
      <c r="C2" s="2" t="inlineStr">
        <is>
          <t>Jun. 30, 2020</t>
        </is>
      </c>
      <c r="D2" s="2" t="inlineStr">
        <is>
          <t>Jun. 30, 2021</t>
        </is>
      </c>
      <c r="E2" s="2" t="inlineStr">
        <is>
          <t>Dec. 31, 2020</t>
        </is>
      </c>
      <c r="F2" s="2" t="inlineStr">
        <is>
          <t>Jun. 30, 2020</t>
        </is>
      </c>
      <c r="G2" s="2" t="inlineStr">
        <is>
          <t>Dec. 31, 2019</t>
        </is>
      </c>
      <c r="H2" s="2" t="inlineStr">
        <is>
          <t>Dec. 31, 2020</t>
        </is>
      </c>
      <c r="I2" s="2" t="inlineStr">
        <is>
          <t>Dec. 31, 2019</t>
        </is>
      </c>
      <c r="J2" s="2" t="inlineStr">
        <is>
          <t>Dec. 31, 2020</t>
        </is>
      </c>
    </row>
    <row r="3">
      <c r="A3" s="4" t="inlineStr">
        <is>
          <t>Loss before income tax</t>
        </is>
      </c>
      <c r="B3" s="5" t="n">
        <v>-638254</v>
      </c>
      <c r="C3" s="5" t="n">
        <v>221307</v>
      </c>
      <c r="D3" s="5" t="n">
        <v>-965784</v>
      </c>
      <c r="E3" s="5" t="n">
        <v>516347</v>
      </c>
      <c r="F3" s="5" t="n">
        <v>-10443</v>
      </c>
      <c r="G3" s="5" t="n">
        <v>-338931</v>
      </c>
      <c r="H3" s="5" t="n">
        <v>516347</v>
      </c>
      <c r="I3" s="5" t="n">
        <v>-723092</v>
      </c>
    </row>
    <row r="4">
      <c r="A4" s="4" t="inlineStr">
        <is>
          <t>UNITED STATES</t>
        </is>
      </c>
    </row>
    <row r="5">
      <c r="A5" s="4" t="inlineStr">
        <is>
          <t>Local</t>
        </is>
      </c>
      <c r="B5" s="6" t="n">
        <v>-96370</v>
      </c>
      <c r="C5" s="6" t="n">
        <v>-161751</v>
      </c>
      <c r="D5" s="6" t="n">
        <v>-204295</v>
      </c>
      <c r="F5" s="6" t="n">
        <v>-304170</v>
      </c>
      <c r="G5" s="6" t="n">
        <v>-279476</v>
      </c>
      <c r="H5" s="6" t="n">
        <v>-735159</v>
      </c>
      <c r="I5" s="6" t="n">
        <v>-321808</v>
      </c>
    </row>
    <row r="6">
      <c r="A6" s="4" t="inlineStr">
        <is>
          <t>MALAYSIA</t>
        </is>
      </c>
    </row>
    <row r="7">
      <c r="A7" s="4" t="inlineStr">
        <is>
          <t>Foreign</t>
        </is>
      </c>
      <c r="B7" s="6" t="n">
        <v>-177983</v>
      </c>
      <c r="C7" s="6" t="n">
        <v>369367</v>
      </c>
      <c r="D7" s="6" t="n">
        <v>-469675</v>
      </c>
      <c r="F7" s="6" t="n">
        <v>313780</v>
      </c>
      <c r="G7" s="5" t="n">
        <v>-4174</v>
      </c>
      <c r="H7" s="6" t="n">
        <v>1070806</v>
      </c>
      <c r="I7" s="6" t="n">
        <v>38625</v>
      </c>
    </row>
    <row r="8">
      <c r="A8" s="4" t="inlineStr">
        <is>
          <t>HONG KONG</t>
        </is>
      </c>
    </row>
    <row r="9">
      <c r="A9" s="4" t="inlineStr">
        <is>
          <t>Foreign</t>
        </is>
      </c>
      <c r="B9" s="5" t="n">
        <v>-363901</v>
      </c>
      <c r="C9" s="5" t="n">
        <v>13691</v>
      </c>
      <c r="D9" s="5" t="n">
        <v>-291814</v>
      </c>
      <c r="F9" s="5" t="n">
        <v>-20053</v>
      </c>
      <c r="H9" s="5" t="n">
        <v>180700</v>
      </c>
      <c r="I9" s="5" t="n">
        <v>-439909</v>
      </c>
      <c r="J9" s="5" t="n">
        <v>-55281</v>
      </c>
    </row>
  </sheetData>
  <mergeCells count="4">
    <mergeCell ref="A1:A2"/>
    <mergeCell ref="B1:C1"/>
    <mergeCell ref="D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CHEDULE OF PROVISION FOR INCOME TAX (Details) - USD ($)</t>
        </is>
      </c>
      <c r="B1" s="2" t="inlineStr">
        <is>
          <t>3 Months Ended</t>
        </is>
      </c>
      <c r="D1" s="2" t="inlineStr">
        <is>
          <t>6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c r="H2" s="2" t="inlineStr">
        <is>
          <t>Dec. 31, 2019</t>
        </is>
      </c>
    </row>
    <row r="3">
      <c r="A3" s="3" t="inlineStr">
        <is>
          <t>Income Tax Disclosure [Abstract]</t>
        </is>
      </c>
    </row>
    <row r="4">
      <c r="A4" s="4" t="inlineStr">
        <is>
          <t>- U.S.</t>
        </is>
      </c>
      <c r="B4" s="5" t="n">
        <v>-22205</v>
      </c>
      <c r="C4" s="4" t="inlineStr">
        <is>
          <t xml:space="preserve"> </t>
        </is>
      </c>
      <c r="D4" s="5" t="n">
        <v>-22205</v>
      </c>
      <c r="E4" s="4" t="inlineStr">
        <is>
          <t xml:space="preserve"> </t>
        </is>
      </c>
      <c r="F4" s="4" t="inlineStr">
        <is>
          <t xml:space="preserve"> </t>
        </is>
      </c>
      <c r="G4" s="4" t="inlineStr">
        <is>
          <t xml:space="preserve"> </t>
        </is>
      </c>
      <c r="H4" s="4" t="inlineStr">
        <is>
          <t xml:space="preserve"> </t>
        </is>
      </c>
    </row>
    <row r="5">
      <c r="A5" s="4" t="inlineStr">
        <is>
          <t>- Foreign</t>
        </is>
      </c>
      <c r="B5" s="6" t="n">
        <v>-14461</v>
      </c>
      <c r="C5" s="4" t="inlineStr">
        <is>
          <t xml:space="preserve"> </t>
        </is>
      </c>
      <c r="D5" s="6" t="n">
        <v>-41185</v>
      </c>
      <c r="E5" s="4" t="inlineStr">
        <is>
          <t xml:space="preserve"> </t>
        </is>
      </c>
      <c r="F5" s="4" t="inlineStr">
        <is>
          <t xml:space="preserve"> </t>
        </is>
      </c>
      <c r="G5" s="6" t="n">
        <v>16748</v>
      </c>
      <c r="H5" s="6" t="n">
        <v>6965</v>
      </c>
    </row>
    <row r="6">
      <c r="A6" s="4" t="inlineStr">
        <is>
          <t>- 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 Foreign</t>
        </is>
      </c>
      <c r="B7" s="6" t="n">
        <v>32695</v>
      </c>
      <c r="C7" s="6" t="n">
        <v>-134067</v>
      </c>
      <c r="D7" s="6" t="n">
        <v>53299</v>
      </c>
      <c r="E7" s="6" t="n">
        <v>-134067</v>
      </c>
      <c r="F7" s="4" t="inlineStr">
        <is>
          <t xml:space="preserve"> </t>
        </is>
      </c>
      <c r="G7" s="6" t="n">
        <v>-178329</v>
      </c>
      <c r="H7" s="4" t="inlineStr">
        <is>
          <t xml:space="preserve"> </t>
        </is>
      </c>
    </row>
    <row r="8">
      <c r="A8" s="4" t="inlineStr">
        <is>
          <t>Provision for income taxes</t>
        </is>
      </c>
      <c r="B8" s="6" t="n">
        <v>-3971</v>
      </c>
      <c r="C8" s="6" t="n">
        <v>-134067</v>
      </c>
      <c r="D8" s="6" t="n">
        <v>-10091</v>
      </c>
      <c r="E8" s="6" t="n">
        <v>-134067</v>
      </c>
      <c r="F8" s="4" t="inlineStr">
        <is>
          <t xml:space="preserve"> </t>
        </is>
      </c>
      <c r="G8" s="6" t="n">
        <v>-161581</v>
      </c>
      <c r="H8" s="6" t="n">
        <v>6965</v>
      </c>
    </row>
    <row r="9">
      <c r="A9" s="4" t="inlineStr">
        <is>
          <t>(Provision for) benefit of income taxes</t>
        </is>
      </c>
      <c r="B9" s="5" t="n">
        <v>-3971</v>
      </c>
      <c r="C9" s="5" t="n">
        <v>-134067</v>
      </c>
      <c r="D9" s="5" t="n">
        <v>-10091</v>
      </c>
      <c r="E9" s="5" t="n">
        <v>-134067</v>
      </c>
      <c r="F9" s="4" t="inlineStr">
        <is>
          <t xml:space="preserve"> </t>
        </is>
      </c>
      <c r="G9" s="5" t="n">
        <v>-161581</v>
      </c>
      <c r="H9" s="5" t="n">
        <v>6965</v>
      </c>
    </row>
  </sheetData>
  <mergeCells count="4">
    <mergeCell ref="A1:A2"/>
    <mergeCell ref="B1:C1"/>
    <mergeCell ref="D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DEFERRED TAX ASSETS (Details) - USD ($)</t>
        </is>
      </c>
      <c r="B1" s="2" t="inlineStr">
        <is>
          <t>Jun. 30, 2021</t>
        </is>
      </c>
      <c r="C1" s="2" t="inlineStr">
        <is>
          <t>Dec. 31, 2020</t>
        </is>
      </c>
      <c r="D1" s="2" t="inlineStr">
        <is>
          <t>Dec. 31, 2019</t>
        </is>
      </c>
    </row>
    <row r="2">
      <c r="A2" s="4" t="inlineStr">
        <is>
          <t>Less: valuation allowance</t>
        </is>
      </c>
      <c r="B2" s="5" t="n">
        <v>-42902</v>
      </c>
      <c r="C2" s="4" t="inlineStr">
        <is>
          <t xml:space="preserve"> </t>
        </is>
      </c>
    </row>
    <row r="3">
      <c r="A3" s="4" t="inlineStr">
        <is>
          <t>Depreciation</t>
        </is>
      </c>
      <c r="B3" s="4" t="inlineStr">
        <is>
          <t xml:space="preserve"> </t>
        </is>
      </c>
      <c r="C3" s="6" t="n">
        <v>-68421</v>
      </c>
      <c r="D3" s="4" t="inlineStr">
        <is>
          <t xml:space="preserve"> </t>
        </is>
      </c>
    </row>
    <row r="4">
      <c r="A4" s="4" t="inlineStr">
        <is>
          <t>Deferred tax assets (liabilities), net</t>
        </is>
      </c>
      <c r="B4" s="6" t="n">
        <v>47090</v>
      </c>
      <c r="C4" s="6" t="n">
        <v>5743</v>
      </c>
    </row>
    <row r="5">
      <c r="A5" s="4" t="inlineStr">
        <is>
          <t>Deferred tax assets (liabilities), net</t>
        </is>
      </c>
      <c r="B5" s="6" t="n">
        <v>-47090</v>
      </c>
      <c r="C5" s="6" t="n">
        <v>-5743</v>
      </c>
    </row>
    <row r="6">
      <c r="A6" s="4" t="inlineStr">
        <is>
          <t>Less: valuation allowance</t>
        </is>
      </c>
      <c r="C6" s="6" t="n">
        <v>-65648</v>
      </c>
      <c r="D6" s="6" t="n">
        <v>-43410</v>
      </c>
    </row>
    <row r="7">
      <c r="A7" s="4" t="inlineStr">
        <is>
          <t>Deferred tax assets, net</t>
        </is>
      </c>
      <c r="C7" s="6" t="n">
        <v>-5743</v>
      </c>
      <c r="D7" s="4" t="inlineStr">
        <is>
          <t xml:space="preserve"> </t>
        </is>
      </c>
    </row>
    <row r="8">
      <c r="A8" s="4" t="inlineStr">
        <is>
          <t>UNITED STATES</t>
        </is>
      </c>
    </row>
    <row r="9">
      <c r="A9" s="4" t="inlineStr">
        <is>
          <t>Net operating loss carry forwards</t>
        </is>
      </c>
      <c r="B9" s="6" t="n">
        <v>42902</v>
      </c>
      <c r="C9" s="4" t="inlineStr">
        <is>
          <t xml:space="preserve"> </t>
        </is>
      </c>
    </row>
    <row r="10">
      <c r="A10" s="4" t="inlineStr">
        <is>
          <t>Net operating loss carry forwards</t>
        </is>
      </c>
      <c r="C10" s="6" t="n">
        <v>65648</v>
      </c>
      <c r="D10" s="6" t="n">
        <v>43410</v>
      </c>
    </row>
    <row r="11">
      <c r="A11" s="4" t="inlineStr">
        <is>
          <t>Less: valuation allowance</t>
        </is>
      </c>
      <c r="C11" s="6" t="n">
        <v>-66000</v>
      </c>
      <c r="D11" s="6" t="n">
        <v>-43000</v>
      </c>
    </row>
    <row r="12">
      <c r="A12" s="4" t="inlineStr">
        <is>
          <t>MALAYSIA</t>
        </is>
      </c>
    </row>
    <row r="13">
      <c r="A13" s="4" t="inlineStr">
        <is>
          <t>Net operating loss carry forwards</t>
        </is>
      </c>
      <c r="B13" s="5" t="n">
        <v>47090</v>
      </c>
      <c r="C13" s="5" t="n">
        <v>62678</v>
      </c>
      <c r="D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80" customWidth="1" min="5" max="5"/>
    <col width="14" customWidth="1" min="6" max="6"/>
    <col width="14" customWidth="1" min="7" max="7"/>
    <col width="14" customWidth="1" min="8" max="8"/>
    <col width="80" customWidth="1" min="9" max="9"/>
    <col width="14" customWidth="1" min="10" max="10"/>
  </cols>
  <sheetData>
    <row r="1">
      <c r="A1" s="1" t="inlineStr">
        <is>
          <t>INCOME TAXES (Details Narrative) - USD ($)</t>
        </is>
      </c>
      <c r="B1" s="2" t="inlineStr">
        <is>
          <t>Jan. 02, 2019</t>
        </is>
      </c>
      <c r="C1" s="2" t="inlineStr">
        <is>
          <t>Jun. 30, 2021</t>
        </is>
      </c>
      <c r="D1" s="2" t="inlineStr">
        <is>
          <t>Jun. 30, 2020</t>
        </is>
      </c>
      <c r="E1" s="2" t="inlineStr">
        <is>
          <t>Jun. 30, 2021</t>
        </is>
      </c>
      <c r="F1" s="2" t="inlineStr">
        <is>
          <t>Jun. 30, 2020</t>
        </is>
      </c>
      <c r="G1" s="2" t="inlineStr">
        <is>
          <t>Dec. 31, 2019</t>
        </is>
      </c>
      <c r="H1" s="2" t="inlineStr">
        <is>
          <t>Sep. 30, 2020</t>
        </is>
      </c>
      <c r="I1" s="2" t="inlineStr">
        <is>
          <t>Dec. 31, 2020</t>
        </is>
      </c>
      <c r="J1" s="2" t="inlineStr">
        <is>
          <t>Dec. 31, 2019</t>
        </is>
      </c>
    </row>
    <row r="2">
      <c r="A2" s="3" t="inlineStr">
        <is>
          <t>Operating Loss Carryforwards [Line Items]</t>
        </is>
      </c>
    </row>
    <row r="3">
      <c r="A3" s="4" t="inlineStr">
        <is>
          <t>Tax percentage</t>
        </is>
      </c>
      <c r="G3" s="4" t="inlineStr">
        <is>
          <t>21.00%</t>
        </is>
      </c>
      <c r="I3" s="4" t="inlineStr">
        <is>
          <t>21.00%</t>
        </is>
      </c>
      <c r="J3" s="4" t="inlineStr">
        <is>
          <t>21.00%</t>
        </is>
      </c>
    </row>
    <row r="4">
      <c r="A4" s="4" t="inlineStr">
        <is>
          <t>Tax rate description</t>
        </is>
      </c>
      <c r="E4" s="4" t="inlineStr">
        <is>
          <t>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t>
        </is>
      </c>
      <c r="I4" s="4" t="inlineStr">
        <is>
          <t>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t>
        </is>
      </c>
    </row>
    <row r="5">
      <c r="A5" s="4" t="inlineStr">
        <is>
          <t>Tax benefit</t>
        </is>
      </c>
      <c r="C5" s="5" t="n">
        <v>3971</v>
      </c>
      <c r="D5" s="5" t="n">
        <v>134067</v>
      </c>
      <c r="E5" s="5" t="n">
        <v>10091</v>
      </c>
      <c r="F5" s="5" t="n">
        <v>134067</v>
      </c>
      <c r="G5" s="4" t="inlineStr">
        <is>
          <t xml:space="preserve"> </t>
        </is>
      </c>
      <c r="I5" s="5" t="n">
        <v>161581</v>
      </c>
      <c r="J5" s="5" t="n">
        <v>-6965</v>
      </c>
    </row>
    <row r="6">
      <c r="A6" s="4" t="inlineStr">
        <is>
          <t>Income tax interest and penalties</t>
        </is>
      </c>
      <c r="C6" s="6" t="n">
        <v>395</v>
      </c>
      <c r="D6" s="5" t="n">
        <v>0</v>
      </c>
      <c r="E6" s="6" t="n">
        <v>395</v>
      </c>
      <c r="F6" s="5" t="n">
        <v>0</v>
      </c>
      <c r="G6" s="5" t="n">
        <v>0</v>
      </c>
      <c r="I6" s="6" t="n">
        <v>0</v>
      </c>
      <c r="J6" s="5" t="n">
        <v>0</v>
      </c>
    </row>
    <row r="7">
      <c r="A7" s="4" t="inlineStr">
        <is>
          <t>Cumulative net operating loss</t>
        </is>
      </c>
      <c r="I7" s="6" t="n">
        <v>312608</v>
      </c>
    </row>
    <row r="8">
      <c r="A8" s="4" t="inlineStr">
        <is>
          <t>Deferred tax assets operating loss carryforwards</t>
        </is>
      </c>
      <c r="C8" s="6" t="n">
        <v>65648</v>
      </c>
      <c r="E8" s="6" t="n">
        <v>65648</v>
      </c>
    </row>
    <row r="9">
      <c r="A9" s="4" t="inlineStr">
        <is>
          <t>Cumulative net operating losses, utilized and reduced</t>
        </is>
      </c>
      <c r="C9" s="6" t="n">
        <v>0</v>
      </c>
      <c r="E9" s="6" t="n">
        <v>0</v>
      </c>
    </row>
    <row r="10">
      <c r="A10" s="4" t="inlineStr">
        <is>
          <t>Cumulative net operating loss</t>
        </is>
      </c>
      <c r="I10" s="6" t="n">
        <v>10000</v>
      </c>
    </row>
    <row r="11">
      <c r="A11" s="4" t="inlineStr">
        <is>
          <t>Deferred Tax Asset, Valuation Allowance</t>
        </is>
      </c>
      <c r="C11" s="6" t="n">
        <v>42902</v>
      </c>
      <c r="E11" s="6" t="n">
        <v>42902</v>
      </c>
      <c r="I11" s="4" t="inlineStr">
        <is>
          <t xml:space="preserve"> </t>
        </is>
      </c>
    </row>
    <row r="12">
      <c r="A12" s="4" t="inlineStr">
        <is>
          <t>Effective Income Tax Rate Reconciliation, Percent</t>
        </is>
      </c>
      <c r="G12" s="4" t="inlineStr">
        <is>
          <t>0.00%</t>
        </is>
      </c>
      <c r="I12" s="4" t="inlineStr">
        <is>
          <t>31.30%</t>
        </is>
      </c>
      <c r="J12" s="4" t="inlineStr">
        <is>
          <t>1.00%</t>
        </is>
      </c>
    </row>
    <row r="13">
      <c r="A13" s="4" t="inlineStr">
        <is>
          <t>Operating loss carryforwards expire year</t>
        </is>
      </c>
      <c r="I13" s="4" t="inlineStr">
        <is>
          <t>2027</t>
        </is>
      </c>
    </row>
    <row r="14">
      <c r="A14" s="4" t="inlineStr">
        <is>
          <t>Deferred tax assets, valuation</t>
        </is>
      </c>
      <c r="G14" s="5" t="n">
        <v>43410</v>
      </c>
      <c r="I14" s="5" t="n">
        <v>65648</v>
      </c>
      <c r="J14" s="5" t="n">
        <v>43410</v>
      </c>
    </row>
    <row r="15">
      <c r="A15" s="4" t="inlineStr">
        <is>
          <t>Unrecognized tax benefits</t>
        </is>
      </c>
      <c r="G15" s="6" t="n">
        <v>0</v>
      </c>
      <c r="I15" s="6" t="n">
        <v>0</v>
      </c>
      <c r="J15" s="6" t="n">
        <v>0</v>
      </c>
    </row>
    <row r="16">
      <c r="A16" s="4" t="inlineStr">
        <is>
          <t>Unrecognized interest and penalties tax expense</t>
        </is>
      </c>
      <c r="I16" s="5" t="n">
        <v>0</v>
      </c>
      <c r="J16" s="6" t="n">
        <v>0</v>
      </c>
    </row>
    <row r="17">
      <c r="A17" s="4" t="inlineStr">
        <is>
          <t>If Unutilized [Member]</t>
        </is>
      </c>
    </row>
    <row r="18">
      <c r="A18" s="3" t="inlineStr">
        <is>
          <t>Operating Loss Carryforwards [Line Items]</t>
        </is>
      </c>
    </row>
    <row r="19">
      <c r="A19" s="4" t="inlineStr">
        <is>
          <t>Cumulative net operating loss</t>
        </is>
      </c>
      <c r="G19" s="6" t="n">
        <v>24000</v>
      </c>
      <c r="J19" s="6" t="n">
        <v>24000</v>
      </c>
    </row>
    <row r="20">
      <c r="A20" s="4" t="inlineStr">
        <is>
          <t>Operating loss carryforwards expire year</t>
        </is>
      </c>
      <c r="I20" s="4" t="inlineStr">
        <is>
          <t>2028</t>
        </is>
      </c>
    </row>
    <row r="21">
      <c r="A21" s="4" t="inlineStr">
        <is>
          <t>UNITED STATES</t>
        </is>
      </c>
    </row>
    <row r="22">
      <c r="A22" s="3" t="inlineStr">
        <is>
          <t>Operating Loss Carryforwards [Line Items]</t>
        </is>
      </c>
    </row>
    <row r="23">
      <c r="A23" s="4" t="inlineStr">
        <is>
          <t>Cumulative net operating loss</t>
        </is>
      </c>
      <c r="G23" s="6" t="n">
        <v>213000</v>
      </c>
      <c r="I23" s="5" t="n">
        <v>313000</v>
      </c>
      <c r="J23" s="6" t="n">
        <v>213000</v>
      </c>
    </row>
    <row r="24">
      <c r="A24" s="4" t="inlineStr">
        <is>
          <t>Deferred tax assets, valuation</t>
        </is>
      </c>
      <c r="G24" s="5" t="n">
        <v>43000</v>
      </c>
      <c r="I24" s="6" t="n">
        <v>66000</v>
      </c>
      <c r="J24" s="5" t="n">
        <v>43000</v>
      </c>
    </row>
    <row r="25">
      <c r="A25" s="4" t="inlineStr">
        <is>
          <t>UNITED STATES | Subpart F and GILTI taxes [Member]</t>
        </is>
      </c>
    </row>
    <row r="26">
      <c r="A26" s="3" t="inlineStr">
        <is>
          <t>Operating Loss Carryforwards [Line Items]</t>
        </is>
      </c>
    </row>
    <row r="27">
      <c r="A27" s="4" t="inlineStr">
        <is>
          <t>Cumulative net operating loss</t>
        </is>
      </c>
      <c r="C27" s="6" t="n">
        <v>204000</v>
      </c>
      <c r="E27" s="6" t="n">
        <v>204000</v>
      </c>
      <c r="I27" s="6" t="n">
        <v>0</v>
      </c>
    </row>
    <row r="28">
      <c r="A28" s="4" t="inlineStr">
        <is>
          <t>Deferred Tax Asset, Valuation Allowance</t>
        </is>
      </c>
      <c r="C28" s="6" t="n">
        <v>43000</v>
      </c>
      <c r="E28" s="5" t="n">
        <v>43000</v>
      </c>
      <c r="I28" s="5" t="n">
        <v>0</v>
      </c>
    </row>
    <row r="29">
      <c r="A29" s="4" t="inlineStr">
        <is>
          <t>Labuan [Member]</t>
        </is>
      </c>
    </row>
    <row r="30">
      <c r="A30" s="3" t="inlineStr">
        <is>
          <t>Operating Loss Carryforwards [Line Items]</t>
        </is>
      </c>
    </row>
    <row r="31">
      <c r="A31" s="4" t="inlineStr">
        <is>
          <t>Tax percentage</t>
        </is>
      </c>
      <c r="B31" s="4" t="inlineStr">
        <is>
          <t>24.00%</t>
        </is>
      </c>
    </row>
    <row r="32">
      <c r="A32" s="4" t="inlineStr">
        <is>
          <t>Effective Income Tax Rate Reconciliation, Percent</t>
        </is>
      </c>
      <c r="B32" s="4" t="inlineStr">
        <is>
          <t>3.00%</t>
        </is>
      </c>
    </row>
    <row r="33">
      <c r="A33" s="4" t="inlineStr">
        <is>
          <t>MALAYSIA</t>
        </is>
      </c>
    </row>
    <row r="34">
      <c r="A34" s="3" t="inlineStr">
        <is>
          <t>Operating Loss Carryforwards [Line Items]</t>
        </is>
      </c>
    </row>
    <row r="35">
      <c r="A35" s="4" t="inlineStr">
        <is>
          <t>Tax percentage</t>
        </is>
      </c>
      <c r="H35" s="4" t="inlineStr">
        <is>
          <t>17.00%</t>
        </is>
      </c>
    </row>
    <row r="36">
      <c r="A36" s="4" t="inlineStr">
        <is>
          <t>Income tax examination, description</t>
        </is>
      </c>
      <c r="E36" s="4" t="inlineStr">
        <is>
          <t>The tax rate for small and medium sized companies (generally
companies incorporated in Malaysia with paid-in capital of RM 2,500,000 or less) is 17% for the first RM 600,000 (or approximately $150,000)
for the three and six months ended June 30, 2021 and RM 500,000 (or approximately $125,000) income for the three and six months ended
June 30, 2020, with the remaining balance being taxed at the 24% rate.</t>
        </is>
      </c>
      <c r="I36" s="4" t="inlineStr">
        <is>
          <t>The tax rate for small and medium sized companies
(generally companies incorporated in Malaysia with paid-in capital of RM 2,500,000 or less) is 17% for the first RM 600,000 (or
approximately $150,000) for the year ended December 31, 2020 and RM 500,000 (or approximately $125,000) income for the six months
and year ended December 31, 2019, with the remaining balance being taxed at the 24% rate.</t>
        </is>
      </c>
    </row>
    <row r="37">
      <c r="A37" s="4" t="inlineStr">
        <is>
          <t>HONG KONG</t>
        </is>
      </c>
    </row>
    <row r="38">
      <c r="A38" s="3" t="inlineStr">
        <is>
          <t>Operating Loss Carryforwards [Line Items]</t>
        </is>
      </c>
    </row>
    <row r="39">
      <c r="A39" s="4" t="inlineStr">
        <is>
          <t>Tax percentage</t>
        </is>
      </c>
      <c r="E39" s="4" t="inlineStr">
        <is>
          <t>16.50%</t>
        </is>
      </c>
      <c r="H39" s="4" t="inlineStr">
        <is>
          <t>16.50%</t>
        </is>
      </c>
    </row>
    <row r="40">
      <c r="A40" s="4" t="inlineStr">
        <is>
          <t>State and Local Jurisdiction [Member]</t>
        </is>
      </c>
    </row>
    <row r="41">
      <c r="A41" s="3" t="inlineStr">
        <is>
          <t>Operating Loss Carryforwards [Line Items]</t>
        </is>
      </c>
    </row>
    <row r="42">
      <c r="A42" s="4" t="inlineStr">
        <is>
          <t>Tax percentage</t>
        </is>
      </c>
      <c r="E42" s="4" t="inlineStr">
        <is>
          <t>21.00%</t>
        </is>
      </c>
      <c r="I42" s="4" t="inlineStr">
        <is>
          <t>21.00%</t>
        </is>
      </c>
    </row>
    <row r="43">
      <c r="A43" s="4" t="inlineStr">
        <is>
          <t>Foreign Tax Authority [Member]</t>
        </is>
      </c>
    </row>
    <row r="44">
      <c r="A44" s="3" t="inlineStr">
        <is>
          <t>Operating Loss Carryforwards [Line Items]</t>
        </is>
      </c>
    </row>
    <row r="45">
      <c r="A45" s="4" t="inlineStr">
        <is>
          <t>Tax percentage</t>
        </is>
      </c>
      <c r="E45" s="4" t="inlineStr">
        <is>
          <t>35.00%</t>
        </is>
      </c>
      <c r="I45" s="4" t="inlineStr">
        <is>
          <t>35.00%</t>
        </is>
      </c>
    </row>
    <row r="46">
      <c r="A46" s="4" t="inlineStr">
        <is>
          <t>Tax benefit</t>
        </is>
      </c>
      <c r="I46" s="5" t="n">
        <v>134000</v>
      </c>
    </row>
    <row r="47">
      <c r="A47" s="4" t="inlineStr">
        <is>
          <t>Cumulative net operating loss</t>
        </is>
      </c>
      <c r="I47" s="5" t="n">
        <v>636000</v>
      </c>
    </row>
    <row r="48">
      <c r="A48" s="4" t="inlineStr">
        <is>
          <t>Domestic Tax Authority [Member]</t>
        </is>
      </c>
    </row>
    <row r="49">
      <c r="A49" s="3" t="inlineStr">
        <is>
          <t>Operating Loss Carryforwards [Line Items]</t>
        </is>
      </c>
    </row>
    <row r="50">
      <c r="A50" s="4" t="inlineStr">
        <is>
          <t>Tax benefit</t>
        </is>
      </c>
      <c r="C50" s="5" t="n">
        <v>22205</v>
      </c>
      <c r="E50" s="5" t="n">
        <v>222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6" customWidth="1" min="9" max="9"/>
    <col width="14" customWidth="1" min="10" max="10"/>
    <col width="16" customWidth="1" min="11" max="11"/>
    <col width="14" customWidth="1" min="12" max="12"/>
    <col width="14" customWidth="1" min="13" max="13"/>
  </cols>
  <sheetData>
    <row r="1">
      <c r="A1" s="1" t="inlineStr">
        <is>
          <t>CONCENTRATIONS OF RISKS (Details Narrative) - USD ($)</t>
        </is>
      </c>
      <c r="B1" s="2" t="inlineStr">
        <is>
          <t>1 Months Ended</t>
        </is>
      </c>
      <c r="D1" s="2" t="inlineStr">
        <is>
          <t>3 Months Ended</t>
        </is>
      </c>
      <c r="F1" s="2" t="inlineStr">
        <is>
          <t>6 Months Ended</t>
        </is>
      </c>
      <c r="I1" s="2" t="inlineStr">
        <is>
          <t>12 Months Ended</t>
        </is>
      </c>
      <c r="K1" s="2" t="inlineStr">
        <is>
          <t>18 Months Ended</t>
        </is>
      </c>
    </row>
    <row r="2">
      <c r="B2" s="2" t="inlineStr">
        <is>
          <t>Dec. 31, 2020</t>
        </is>
      </c>
      <c r="C2" s="2" t="inlineStr">
        <is>
          <t>Nov. 30, 2020</t>
        </is>
      </c>
      <c r="D2" s="2" t="inlineStr">
        <is>
          <t>Jun. 30, 2021</t>
        </is>
      </c>
      <c r="E2" s="2" t="inlineStr">
        <is>
          <t>Jun. 30, 2020</t>
        </is>
      </c>
      <c r="F2" s="2" t="inlineStr">
        <is>
          <t>Jun. 30, 2021</t>
        </is>
      </c>
      <c r="G2" s="2" t="inlineStr">
        <is>
          <t>Jun. 30, 2020</t>
        </is>
      </c>
      <c r="H2" s="2" t="inlineStr">
        <is>
          <t>Dec. 31, 2019</t>
        </is>
      </c>
      <c r="I2" s="2" t="inlineStr">
        <is>
          <t>Dec. 31, 2020</t>
        </is>
      </c>
      <c r="J2" s="2" t="inlineStr">
        <is>
          <t>Dec. 31, 2019</t>
        </is>
      </c>
      <c r="K2" s="2" t="inlineStr">
        <is>
          <t>Jun. 29, 2021</t>
        </is>
      </c>
      <c r="L2" s="2" t="inlineStr">
        <is>
          <t>Sep. 30, 2020</t>
        </is>
      </c>
      <c r="M2" s="2" t="inlineStr">
        <is>
          <t>Mar. 10, 2019</t>
        </is>
      </c>
    </row>
    <row r="3">
      <c r="A3" s="3" t="inlineStr">
        <is>
          <t>Concentration Risk [Line Items]</t>
        </is>
      </c>
    </row>
    <row r="4">
      <c r="A4" s="4" t="inlineStr">
        <is>
          <t>Deposits</t>
        </is>
      </c>
      <c r="B4" s="5" t="n">
        <v>1112147</v>
      </c>
      <c r="D4" s="5" t="n">
        <v>1215004</v>
      </c>
      <c r="F4" s="5" t="n">
        <v>1215004</v>
      </c>
      <c r="I4" s="5" t="n">
        <v>1112147</v>
      </c>
    </row>
    <row r="5">
      <c r="A5" s="4" t="inlineStr">
        <is>
          <t>Deposit for insurance</t>
        </is>
      </c>
      <c r="B5" s="6" t="n">
        <v>563788</v>
      </c>
      <c r="D5" s="6" t="n">
        <v>776485</v>
      </c>
      <c r="F5" s="6" t="n">
        <v>776485</v>
      </c>
      <c r="H5" s="5" t="n">
        <v>0</v>
      </c>
      <c r="I5" s="6" t="n">
        <v>563788</v>
      </c>
      <c r="J5" s="5" t="n">
        <v>0</v>
      </c>
    </row>
    <row r="6">
      <c r="A6" s="4" t="inlineStr">
        <is>
          <t>[custom:CommissionExpensePercentage-0]</t>
        </is>
      </c>
      <c r="L6" s="4" t="inlineStr">
        <is>
          <t>100.00%</t>
        </is>
      </c>
    </row>
    <row r="7">
      <c r="A7" s="4" t="inlineStr">
        <is>
          <t>Cash in bank</t>
        </is>
      </c>
      <c r="B7" s="6" t="n">
        <v>1112147</v>
      </c>
      <c r="D7" s="5" t="n">
        <v>1215004</v>
      </c>
      <c r="F7" s="5" t="n">
        <v>1215004</v>
      </c>
      <c r="H7" s="5" t="n">
        <v>238937</v>
      </c>
      <c r="I7" s="5" t="n">
        <v>1112147</v>
      </c>
      <c r="J7" s="5" t="n">
        <v>238937</v>
      </c>
    </row>
    <row r="8">
      <c r="A8" s="4" t="inlineStr">
        <is>
          <t>Maximum [Member]</t>
        </is>
      </c>
    </row>
    <row r="9">
      <c r="A9" s="3" t="inlineStr">
        <is>
          <t>Concentration Risk [Line Items]</t>
        </is>
      </c>
    </row>
    <row r="10">
      <c r="A10" s="4" t="inlineStr">
        <is>
          <t>Proportional of ownership interest and voting power held</t>
        </is>
      </c>
      <c r="M10" s="4" t="inlineStr">
        <is>
          <t>20.00%</t>
        </is>
      </c>
    </row>
    <row r="11">
      <c r="A11" s="4" t="inlineStr">
        <is>
          <t>D Swiss Inc [Member]</t>
        </is>
      </c>
    </row>
    <row r="12">
      <c r="A12" s="3" t="inlineStr">
        <is>
          <t>Concentration Risk [Line Items]</t>
        </is>
      </c>
    </row>
    <row r="13">
      <c r="A13" s="4" t="inlineStr">
        <is>
          <t>ividend received</t>
        </is>
      </c>
      <c r="B13" s="5" t="n">
        <v>23330</v>
      </c>
      <c r="C13" s="5" t="n">
        <v>23330</v>
      </c>
    </row>
    <row r="14">
      <c r="A14" s="4" t="inlineStr">
        <is>
          <t>Proportional of ownership interest and voting power held</t>
        </is>
      </c>
      <c r="B14" s="4" t="inlineStr">
        <is>
          <t>0.01%</t>
        </is>
      </c>
      <c r="C14" s="4" t="inlineStr">
        <is>
          <t>0.01%</t>
        </is>
      </c>
      <c r="I14" s="4" t="inlineStr">
        <is>
          <t>0.01%</t>
        </is>
      </c>
    </row>
    <row r="15">
      <c r="A15" s="4" t="inlineStr">
        <is>
          <t>Revenue Benchmark [Member] | Customer Concentration Risk [Member] | Vendor One [Member]</t>
        </is>
      </c>
    </row>
    <row r="16">
      <c r="A16" s="3" t="inlineStr">
        <is>
          <t>Concentration Risk [Line Items]</t>
        </is>
      </c>
    </row>
    <row r="17">
      <c r="A17" s="4" t="inlineStr">
        <is>
          <t>Concentrations of risk percentage</t>
        </is>
      </c>
      <c r="H17" s="4" t="inlineStr">
        <is>
          <t>59.00%</t>
        </is>
      </c>
      <c r="I17" s="4" t="inlineStr">
        <is>
          <t>74.10%</t>
        </is>
      </c>
      <c r="J17" s="4" t="inlineStr">
        <is>
          <t>60.10%</t>
        </is>
      </c>
    </row>
    <row r="18">
      <c r="A18" s="4" t="inlineStr">
        <is>
          <t>Revenue Benchmark [Member] | Customer Concentration Risk [Member] | Vendor Two [Member]</t>
        </is>
      </c>
    </row>
    <row r="19">
      <c r="A19" s="3" t="inlineStr">
        <is>
          <t>Concentration Risk [Line Items]</t>
        </is>
      </c>
    </row>
    <row r="20">
      <c r="A20" s="4" t="inlineStr">
        <is>
          <t>Concentrations of risk percentage</t>
        </is>
      </c>
      <c r="H20" s="4" t="inlineStr">
        <is>
          <t>41.00%</t>
        </is>
      </c>
      <c r="I20" s="4" t="inlineStr">
        <is>
          <t>25.90%</t>
        </is>
      </c>
      <c r="J20" s="4" t="inlineStr">
        <is>
          <t>39.90%</t>
        </is>
      </c>
    </row>
    <row r="21">
      <c r="A21" s="4" t="inlineStr">
        <is>
          <t>Revenue Benchmark [Member] | Customer Concentration Risk [Member] | E-commerce [Member] | Customer [Member]</t>
        </is>
      </c>
    </row>
    <row r="22">
      <c r="A22" s="3" t="inlineStr">
        <is>
          <t>Concentration Risk [Line Items]</t>
        </is>
      </c>
    </row>
    <row r="23">
      <c r="A23" s="4" t="inlineStr">
        <is>
          <t>Concentrations of risk percentage</t>
        </is>
      </c>
      <c r="D23" s="4" t="inlineStr">
        <is>
          <t>10.00%</t>
        </is>
      </c>
      <c r="E23" s="4" t="inlineStr">
        <is>
          <t>10.00%</t>
        </is>
      </c>
      <c r="F23" s="4" t="inlineStr">
        <is>
          <t>10.00%</t>
        </is>
      </c>
      <c r="G23" s="4" t="inlineStr">
        <is>
          <t>10.00%</t>
        </is>
      </c>
    </row>
    <row r="24">
      <c r="A24" s="4" t="inlineStr">
        <is>
          <t>Revenue Benchmark [Member] | Supplier Concentration Risk [Member] | One Sales Distributor [Member]</t>
        </is>
      </c>
    </row>
    <row r="25">
      <c r="A25" s="3" t="inlineStr">
        <is>
          <t>Concentration Risk [Line Items]</t>
        </is>
      </c>
    </row>
    <row r="26">
      <c r="A26" s="4" t="inlineStr">
        <is>
          <t>Concentrations of risk percentage</t>
        </is>
      </c>
      <c r="D26" s="4" t="inlineStr">
        <is>
          <t>21.90%</t>
        </is>
      </c>
      <c r="F26" s="4" t="inlineStr">
        <is>
          <t>16.20%</t>
        </is>
      </c>
    </row>
    <row r="27">
      <c r="A27" s="4" t="inlineStr">
        <is>
          <t>Revenue Benchmark [Member] | Supplier Concentration Risk [Member] | Sales Distributor [Member]</t>
        </is>
      </c>
    </row>
    <row r="28">
      <c r="A28" s="3" t="inlineStr">
        <is>
          <t>Concentration Risk [Line Items]</t>
        </is>
      </c>
    </row>
    <row r="29">
      <c r="A29" s="4" t="inlineStr">
        <is>
          <t>Concentrations of risk percentage</t>
        </is>
      </c>
      <c r="E29" s="4" t="inlineStr">
        <is>
          <t>10.00%</t>
        </is>
      </c>
      <c r="K29" s="4" t="inlineStr">
        <is>
          <t>10.00%</t>
        </is>
      </c>
    </row>
    <row r="30">
      <c r="A30" s="4" t="inlineStr">
        <is>
          <t>Accounts Receivable [Member] | Customer Concentration Risk [Member] | E-commerce [Member] | Third Party [Member]</t>
        </is>
      </c>
    </row>
    <row r="31">
      <c r="A31" s="3" t="inlineStr">
        <is>
          <t>Concentration Risk [Line Items]</t>
        </is>
      </c>
    </row>
    <row r="32">
      <c r="A32" s="4" t="inlineStr">
        <is>
          <t>Concentrations of risk percentage</t>
        </is>
      </c>
      <c r="F32" s="4" t="inlineStr">
        <is>
          <t>100.00%</t>
        </is>
      </c>
      <c r="I32" s="4" t="inlineStr">
        <is>
          <t>100.00%</t>
        </is>
      </c>
    </row>
    <row r="33">
      <c r="A33" s="4" t="inlineStr">
        <is>
          <t>Accounts Receivable [Member] | Customer Concentration Risk [Member] | E-commerce [Member] | One Related Party [Member]</t>
        </is>
      </c>
    </row>
    <row r="34">
      <c r="A34" s="3" t="inlineStr">
        <is>
          <t>Concentration Risk [Line Items]</t>
        </is>
      </c>
    </row>
    <row r="35">
      <c r="A35" s="4" t="inlineStr">
        <is>
          <t>Concentrations of risk percentage</t>
        </is>
      </c>
      <c r="J35" s="4" t="inlineStr">
        <is>
          <t>100.00%</t>
        </is>
      </c>
    </row>
    <row r="36">
      <c r="A36" s="4" t="inlineStr">
        <is>
          <t>Accounts Payable [Member] | Customer Concentration Risk [Member] | Sales Distributor [Member] | Commission Expenses [Member]</t>
        </is>
      </c>
    </row>
    <row r="37">
      <c r="A37" s="3" t="inlineStr">
        <is>
          <t>Concentration Risk [Line Items]</t>
        </is>
      </c>
    </row>
    <row r="38">
      <c r="A38" s="4" t="inlineStr">
        <is>
          <t>Concentrations of risk percentage</t>
        </is>
      </c>
      <c r="I38" s="4" t="inlineStr">
        <is>
          <t>10.00%</t>
        </is>
      </c>
    </row>
    <row r="39">
      <c r="A39" s="4" t="inlineStr">
        <is>
          <t>Accounts Payable [Member] | Supplier Concentration Risk [Member]</t>
        </is>
      </c>
    </row>
    <row r="40">
      <c r="A40" s="3" t="inlineStr">
        <is>
          <t>Concentration Risk [Line Items]</t>
        </is>
      </c>
    </row>
    <row r="41">
      <c r="A41" s="4" t="inlineStr">
        <is>
          <t>Concentrations of risk percentage</t>
        </is>
      </c>
      <c r="E41" s="4" t="inlineStr">
        <is>
          <t>100.00%</t>
        </is>
      </c>
      <c r="F41" s="4" t="inlineStr">
        <is>
          <t>100.00%</t>
        </is>
      </c>
    </row>
    <row r="42">
      <c r="A42" s="4" t="inlineStr">
        <is>
          <t>Accounts Payable [Member] | Supplier Concentration Risk [Member] | One Vendor [Member]</t>
        </is>
      </c>
    </row>
    <row r="43">
      <c r="A43" s="3" t="inlineStr">
        <is>
          <t>Concentration Risk [Line Items]</t>
        </is>
      </c>
    </row>
    <row r="44">
      <c r="A44" s="4" t="inlineStr">
        <is>
          <t>Concentrations of risk percentage</t>
        </is>
      </c>
      <c r="D44" s="4" t="inlineStr">
        <is>
          <t>100.00%</t>
        </is>
      </c>
      <c r="G44" s="4" t="inlineStr">
        <is>
          <t>100.00%</t>
        </is>
      </c>
    </row>
    <row r="45">
      <c r="A45" s="4" t="inlineStr">
        <is>
          <t>Revenue from Contract with Customer Benchmark [Member] | Customer Concentration Risk [Member] | No Customer [Member] | Maximum [Member]</t>
        </is>
      </c>
    </row>
    <row r="46">
      <c r="A46" s="3" t="inlineStr">
        <is>
          <t>Concentration Risk [Line Items]</t>
        </is>
      </c>
    </row>
    <row r="47">
      <c r="A47" s="4" t="inlineStr">
        <is>
          <t>Concentrations of risk percentage</t>
        </is>
      </c>
      <c r="I47" s="4" t="inlineStr">
        <is>
          <t>10.00%</t>
        </is>
      </c>
    </row>
    <row r="48">
      <c r="A48" s="4" t="inlineStr">
        <is>
          <t>Revenue from Contract with Customer Benchmark [Member] | Customer Concentration Risk [Member] | One Customer [Member]</t>
        </is>
      </c>
    </row>
    <row r="49">
      <c r="A49" s="3" t="inlineStr">
        <is>
          <t>Concentration Risk [Line Items]</t>
        </is>
      </c>
    </row>
    <row r="50">
      <c r="A50" s="4" t="inlineStr">
        <is>
          <t>Concentrations of risk percentage</t>
        </is>
      </c>
      <c r="H50" s="4" t="inlineStr">
        <is>
          <t>100.00%</t>
        </is>
      </c>
      <c r="J50" s="4" t="inlineStr">
        <is>
          <t>98.30%</t>
        </is>
      </c>
    </row>
  </sheetData>
  <mergeCells count="5">
    <mergeCell ref="A1:A2"/>
    <mergeCell ref="B1:C1"/>
    <mergeCell ref="D1:E1"/>
    <mergeCell ref="F1:H1"/>
    <mergeCell ref="I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LEASE COMMITMENTS (Details) - USD ($)</t>
        </is>
      </c>
      <c r="B1" s="2" t="inlineStr">
        <is>
          <t>Jun. 30, 2021</t>
        </is>
      </c>
      <c r="C1" s="2" t="inlineStr">
        <is>
          <t>Dec. 31, 2020</t>
        </is>
      </c>
    </row>
    <row r="2">
      <c r="A2" s="3" t="inlineStr">
        <is>
          <t>Commitments and Contingencies Disclosure [Abstract]</t>
        </is>
      </c>
    </row>
    <row r="3">
      <c r="A3" s="4" t="inlineStr">
        <is>
          <t>2021</t>
        </is>
      </c>
      <c r="B3" s="5" t="n">
        <v>162318</v>
      </c>
      <c r="C3" s="5" t="n">
        <v>172191</v>
      </c>
    </row>
    <row r="4">
      <c r="A4" s="4" t="inlineStr">
        <is>
          <t>2022</t>
        </is>
      </c>
      <c r="B4" s="6" t="n">
        <v>153835</v>
      </c>
      <c r="C4" s="6" t="n">
        <v>168890</v>
      </c>
    </row>
    <row r="5">
      <c r="A5" s="4" t="inlineStr">
        <is>
          <t>2023</t>
        </is>
      </c>
      <c r="B5" s="6" t="n">
        <v>8323</v>
      </c>
      <c r="C5" s="6" t="n">
        <v>83259</v>
      </c>
    </row>
    <row r="6">
      <c r="A6" s="4" t="inlineStr">
        <is>
          <t>Total lease payments</t>
        </is>
      </c>
      <c r="B6" s="6" t="n">
        <v>324476</v>
      </c>
      <c r="C6" s="6" t="n">
        <v>424340</v>
      </c>
    </row>
    <row r="7">
      <c r="A7" s="4" t="inlineStr">
        <is>
          <t>Less: interest</t>
        </is>
      </c>
      <c r="B7" s="6" t="n">
        <v>-17868</v>
      </c>
      <c r="C7" s="6" t="n">
        <v>-28576</v>
      </c>
    </row>
    <row r="8">
      <c r="A8" s="4" t="inlineStr">
        <is>
          <t>Present value of lease liabilities</t>
        </is>
      </c>
      <c r="B8" s="5" t="n">
        <v>306608</v>
      </c>
      <c r="C8" s="6" t="n">
        <v>395764</v>
      </c>
    </row>
    <row r="9">
      <c r="A9" s="4" t="inlineStr">
        <is>
          <t>Thereafter</t>
        </is>
      </c>
      <c r="C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PURCHASE COMMITMENTS (Details) - USD ($)</t>
        </is>
      </c>
      <c r="B1" s="2" t="inlineStr">
        <is>
          <t>Jun. 30, 2021</t>
        </is>
      </c>
      <c r="C1" s="2" t="inlineStr">
        <is>
          <t>Dec. 31, 2020</t>
        </is>
      </c>
    </row>
    <row r="2">
      <c r="A2" s="3" t="inlineStr">
        <is>
          <t>Commitments and Contingencies Disclosure [Abstract]</t>
        </is>
      </c>
    </row>
    <row r="3">
      <c r="A3" s="4" t="inlineStr">
        <is>
          <t>2021</t>
        </is>
      </c>
      <c r="B3" s="5" t="n">
        <v>693900</v>
      </c>
      <c r="C3" s="5" t="n">
        <v>693900</v>
      </c>
    </row>
    <row r="4">
      <c r="A4" s="4" t="inlineStr">
        <is>
          <t>2022</t>
        </is>
      </c>
      <c r="B4" s="6" t="n">
        <v>693900</v>
      </c>
      <c r="C4" s="6" t="n">
        <v>693900</v>
      </c>
    </row>
    <row r="5">
      <c r="A5" s="4" t="inlineStr">
        <is>
          <t>2023</t>
        </is>
      </c>
      <c r="B5" s="6" t="n">
        <v>693900</v>
      </c>
      <c r="C5" s="6" t="n">
        <v>693900</v>
      </c>
    </row>
    <row r="6">
      <c r="A6" s="4" t="inlineStr">
        <is>
          <t>2024</t>
        </is>
      </c>
      <c r="B6" s="6" t="n">
        <v>693900</v>
      </c>
      <c r="C6" s="6" t="n">
        <v>693900</v>
      </c>
    </row>
    <row r="7">
      <c r="A7" s="4" t="inlineStr">
        <is>
          <t>2025</t>
        </is>
      </c>
      <c r="B7" s="6" t="n">
        <v>693900</v>
      </c>
      <c r="C7" s="6" t="n">
        <v>693900</v>
      </c>
    </row>
    <row r="8">
      <c r="A8" s="4" t="inlineStr">
        <is>
          <t>Thereafter</t>
        </is>
      </c>
      <c r="B8" s="6" t="n">
        <v>1040850</v>
      </c>
      <c r="C8" s="6" t="n">
        <v>1387800</v>
      </c>
    </row>
    <row r="9">
      <c r="A9" s="4" t="inlineStr">
        <is>
          <t>Total minimum purchase commitments required</t>
        </is>
      </c>
      <c r="B9" s="5" t="n">
        <v>4510350</v>
      </c>
      <c r="C9" s="5" t="n">
        <v>4857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60" customWidth="1" min="1" max="1"/>
    <col width="16" customWidth="1" min="2" max="2"/>
    <col width="25" customWidth="1" min="3" max="3"/>
    <col width="16" customWidth="1" min="4" max="4"/>
    <col width="14" customWidth="1" min="5" max="5"/>
    <col width="14" customWidth="1" min="6" max="6"/>
    <col width="14" customWidth="1" min="7" max="7"/>
    <col width="80"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COMMITMENTS AND CONTINGENCIES (Details Narrative) - USD ($)</t>
        </is>
      </c>
      <c r="B1" s="2" t="inlineStr">
        <is>
          <t>May 31, 2021</t>
        </is>
      </c>
      <c r="C1" s="2" t="inlineStr">
        <is>
          <t>Apr. 02, 2020</t>
        </is>
      </c>
      <c r="D1" s="2" t="inlineStr">
        <is>
          <t>Jun. 30, 2021</t>
        </is>
      </c>
      <c r="E1" s="2" t="inlineStr">
        <is>
          <t>Jun. 30, 2020</t>
        </is>
      </c>
      <c r="F1" s="2" t="inlineStr">
        <is>
          <t>Mar. 31, 2020</t>
        </is>
      </c>
      <c r="G1" s="2" t="inlineStr">
        <is>
          <t>Mar. 31, 2019</t>
        </is>
      </c>
      <c r="H1" s="2" t="inlineStr">
        <is>
          <t>Jun. 30, 2021</t>
        </is>
      </c>
      <c r="I1" s="2" t="inlineStr">
        <is>
          <t>Jun. 30, 2020</t>
        </is>
      </c>
      <c r="J1" s="2" t="inlineStr">
        <is>
          <t>Dec. 31, 2019</t>
        </is>
      </c>
      <c r="K1" s="2" t="inlineStr">
        <is>
          <t>Dec. 31, 2020</t>
        </is>
      </c>
      <c r="L1" s="2" t="inlineStr">
        <is>
          <t>Dec. 31, 2019</t>
        </is>
      </c>
      <c r="M1" s="2" t="inlineStr">
        <is>
          <t>Dec. 31, 2018</t>
        </is>
      </c>
      <c r="N1" s="2" t="inlineStr">
        <is>
          <t>Apr. 03, 2020</t>
        </is>
      </c>
    </row>
    <row r="2">
      <c r="A2" s="3" t="inlineStr">
        <is>
          <t>Restructuring Cost and Reserve [Line Items]</t>
        </is>
      </c>
    </row>
    <row r="3">
      <c r="A3" s="4" t="inlineStr">
        <is>
          <t>Operating lease liability</t>
        </is>
      </c>
      <c r="D3" s="5" t="n">
        <v>306608</v>
      </c>
      <c r="H3" s="5" t="n">
        <v>306608</v>
      </c>
      <c r="K3" s="5" t="n">
        <v>395764</v>
      </c>
    </row>
    <row r="4">
      <c r="A4" s="4" t="inlineStr">
        <is>
          <t>Lease expiration term</t>
        </is>
      </c>
      <c r="B4" s="4" t="inlineStr">
        <is>
          <t>May 31, 2023</t>
        </is>
      </c>
    </row>
    <row r="5">
      <c r="A5" s="4" t="inlineStr">
        <is>
          <t>Reduction in ROU assets and liabilities</t>
        </is>
      </c>
      <c r="B5" s="5" t="n">
        <v>3286</v>
      </c>
    </row>
    <row r="6">
      <c r="A6" s="4" t="inlineStr">
        <is>
          <t>Rent expenses</t>
        </is>
      </c>
      <c r="D6" s="5" t="n">
        <v>45560</v>
      </c>
      <c r="E6" s="5" t="n">
        <v>52672</v>
      </c>
      <c r="H6" s="5" t="n">
        <v>91521</v>
      </c>
      <c r="I6" s="5" t="n">
        <v>66180</v>
      </c>
      <c r="J6" s="5" t="n">
        <v>26828</v>
      </c>
      <c r="K6" s="6" t="n">
        <v>156716</v>
      </c>
      <c r="L6" s="5" t="n">
        <v>53594</v>
      </c>
    </row>
    <row r="7">
      <c r="A7" s="4" t="inlineStr">
        <is>
          <t>Operating lease payments</t>
        </is>
      </c>
      <c r="K7" s="5" t="n">
        <v>4654</v>
      </c>
    </row>
    <row r="8">
      <c r="A8" s="4" t="inlineStr">
        <is>
          <t>Commitments, Description</t>
        </is>
      </c>
      <c r="K8" s="4" t="inlineStr">
        <is>
          <t>On February 16, 2021, Prime Minister, Tan Sri Muhyiddin Yassin announced that a National COVID-19 Immunisation Plan will be
implemented for one year after February 2021, which 80% of the Malaysia population will be vaccinated to achieve herd immunization.
On March 5, 2021, lockdowns in most part of the country was eased to a CMCO. As at the date of this report, over 450,000 doses of
the COVID-19 vaccines have been administered in the country.</t>
        </is>
      </c>
    </row>
    <row r="9">
      <c r="A9" s="4" t="inlineStr">
        <is>
          <t>Agape Superior Living S D N B H D [Member]</t>
        </is>
      </c>
    </row>
    <row r="10">
      <c r="A10" s="3" t="inlineStr">
        <is>
          <t>Restructuring Cost and Reserve [Line Items]</t>
        </is>
      </c>
    </row>
    <row r="11">
      <c r="A11" s="4" t="inlineStr">
        <is>
          <t>Rent expenses</t>
        </is>
      </c>
      <c r="F11" s="5" t="n">
        <v>44338</v>
      </c>
      <c r="G11" s="5" t="n">
        <v>43982</v>
      </c>
      <c r="L11" s="5" t="n">
        <v>175755</v>
      </c>
      <c r="M11" s="5" t="n">
        <v>125309</v>
      </c>
    </row>
    <row r="12">
      <c r="A12" s="4" t="inlineStr">
        <is>
          <t>C O V I D Nineteen Impact [Member]</t>
        </is>
      </c>
    </row>
    <row r="13">
      <c r="A13" s="3" t="inlineStr">
        <is>
          <t>Restructuring Cost and Reserve [Line Items]</t>
        </is>
      </c>
    </row>
    <row r="14">
      <c r="A14" s="4" t="inlineStr">
        <is>
          <t>COVID-19 impact description</t>
        </is>
      </c>
      <c r="H14" s="4" t="inlineStr">
        <is>
          <t>On May 12, 2021, Malaysia was again put under a full lockdown nationwide, until the earlier
of (i) daily COVID-19 cases infection of the country fall below 4,000; (ii) intensive Unit Care, or ICU, wards start operating at a moderate
level; or (iii) 10% of the Malaysian population is fully vaccinated. The country is administering over 400,000 doses of COVID-19 vaccines
daily. On July 17, 2021, the full lockdown was slightly eased as 13.9% of the Malaysian population was fully vaccinated, with another
30% having received at least one dose of the vaccine.</t>
        </is>
      </c>
    </row>
    <row r="15">
      <c r="A15" s="4" t="inlineStr">
        <is>
          <t>Training Center [Member]</t>
        </is>
      </c>
    </row>
    <row r="16">
      <c r="A16" s="3" t="inlineStr">
        <is>
          <t>Restructuring Cost and Reserve [Line Items]</t>
        </is>
      </c>
    </row>
    <row r="17">
      <c r="A17" s="4" t="inlineStr">
        <is>
          <t>Lease expiration term</t>
        </is>
      </c>
      <c r="B17" s="4" t="inlineStr">
        <is>
          <t>August 31, 2023</t>
        </is>
      </c>
    </row>
    <row r="18">
      <c r="A18" s="4" t="inlineStr">
        <is>
          <t>ASL [Member]</t>
        </is>
      </c>
    </row>
    <row r="19">
      <c r="A19" s="3" t="inlineStr">
        <is>
          <t>Restructuring Cost and Reserve [Line Items]</t>
        </is>
      </c>
    </row>
    <row r="20">
      <c r="A20" s="4" t="inlineStr">
        <is>
          <t>Operating lease liability</t>
        </is>
      </c>
      <c r="C20" s="5" t="n">
        <v>490000</v>
      </c>
      <c r="N20" s="5" t="n">
        <v>506000</v>
      </c>
    </row>
    <row r="21">
      <c r="A21" s="4" t="inlineStr">
        <is>
          <t>Operating lease effective interest rate</t>
        </is>
      </c>
      <c r="B21" s="4" t="inlineStr">
        <is>
          <t>5.50%</t>
        </is>
      </c>
      <c r="C21" s="4" t="inlineStr">
        <is>
          <t>5.50%</t>
        </is>
      </c>
    </row>
    <row r="22">
      <c r="A22" s="4" t="inlineStr">
        <is>
          <t>Operating lease, weighted average remaining lease term</t>
        </is>
      </c>
      <c r="C22" s="4" t="inlineStr">
        <is>
          <t>2 years 6 months 14 days</t>
        </is>
      </c>
      <c r="D22" s="4" t="inlineStr">
        <is>
          <t>2 years 14 days</t>
        </is>
      </c>
      <c r="H22" s="4" t="inlineStr">
        <is>
          <t>2 years 14 days</t>
        </is>
      </c>
    </row>
    <row r="23">
      <c r="A23" s="4" t="inlineStr">
        <is>
          <t>Operating lease effective interest rate</t>
        </is>
      </c>
      <c r="C23" s="4" t="inlineStr">
        <is>
          <t>5.5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ACCOUNTS RECEIVABLES - RELATED PARTY (Details) - USD ($)</t>
        </is>
      </c>
      <c r="B1" s="2" t="inlineStr">
        <is>
          <t>Jun. 30, 2021</t>
        </is>
      </c>
      <c r="C1" s="2" t="inlineStr">
        <is>
          <t>Dec. 31, 2020</t>
        </is>
      </c>
      <c r="D1" s="2" t="inlineStr">
        <is>
          <t>Dec. 31, 2019</t>
        </is>
      </c>
    </row>
    <row r="2">
      <c r="A2" s="3" t="inlineStr">
        <is>
          <t>Receivables [Abstract]</t>
        </is>
      </c>
    </row>
    <row r="3">
      <c r="A3" s="4" t="inlineStr">
        <is>
          <t>Accounts receivable</t>
        </is>
      </c>
      <c r="B3" s="4" t="inlineStr">
        <is>
          <t xml:space="preserve"> </t>
        </is>
      </c>
      <c r="C3" s="5" t="n">
        <v>172757</v>
      </c>
      <c r="D3" s="4" t="inlineStr">
        <is>
          <t xml:space="preserve"> </t>
        </is>
      </c>
    </row>
    <row r="4">
      <c r="A4" s="4" t="inlineStr">
        <is>
          <t>Accounts receivable – related party</t>
        </is>
      </c>
      <c r="C4" s="4" t="inlineStr">
        <is>
          <t xml:space="preserve"> </t>
        </is>
      </c>
      <c r="D4" s="6" t="n">
        <v>520786</v>
      </c>
    </row>
    <row r="5">
      <c r="A5" s="4" t="inlineStr">
        <is>
          <t>Total</t>
        </is>
      </c>
      <c r="C5" s="5" t="n">
        <v>172757</v>
      </c>
      <c r="D5" s="5" t="n">
        <v>5207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6" customWidth="1" min="3" max="3"/>
    <col width="13" customWidth="1" min="4" max="4"/>
    <col width="14" customWidth="1" min="5" max="5"/>
  </cols>
  <sheetData>
    <row r="1">
      <c r="A1" s="1" t="inlineStr">
        <is>
          <t>SCHEDULE OF EFFECTIVE INCOME TAX RATE (Details)</t>
        </is>
      </c>
      <c r="B1" s="2" t="inlineStr">
        <is>
          <t>6 Months Ended</t>
        </is>
      </c>
      <c r="C1" s="2" t="inlineStr">
        <is>
          <t>12 Months Ended</t>
        </is>
      </c>
    </row>
    <row r="2">
      <c r="B2" s="2" t="inlineStr">
        <is>
          <t>Dec. 31, 2019</t>
        </is>
      </c>
      <c r="C2" s="2" t="inlineStr">
        <is>
          <t>Dec. 31, 2020</t>
        </is>
      </c>
      <c r="E2" s="2" t="inlineStr">
        <is>
          <t>Dec. 31, 2019</t>
        </is>
      </c>
    </row>
    <row r="3">
      <c r="A3" s="3" t="inlineStr">
        <is>
          <t>Income Tax Disclosure [Abstract]</t>
        </is>
      </c>
    </row>
    <row r="4">
      <c r="A4" s="4" t="inlineStr">
        <is>
          <t>U.S. statutory rate</t>
        </is>
      </c>
      <c r="B4" s="4" t="inlineStr">
        <is>
          <t>21.00%</t>
        </is>
      </c>
      <c r="C4" s="4" t="inlineStr">
        <is>
          <t>21.00%</t>
        </is>
      </c>
      <c r="E4" s="4" t="inlineStr">
        <is>
          <t>21.00%</t>
        </is>
      </c>
    </row>
    <row r="5">
      <c r="A5" s="4" t="inlineStr">
        <is>
          <t>Valuation allowance</t>
        </is>
      </c>
      <c r="B5" s="4" t="inlineStr">
        <is>
          <t>(21.00%)</t>
        </is>
      </c>
      <c r="C5" s="4" t="inlineStr">
        <is>
          <t>(4.00%)</t>
        </is>
      </c>
      <c r="E5" s="4" t="inlineStr">
        <is>
          <t>(21.00%)</t>
        </is>
      </c>
    </row>
    <row r="6">
      <c r="A6" s="4" t="inlineStr">
        <is>
          <t>Differential tax rate in Malaysia</t>
        </is>
      </c>
      <c r="B6" s="4" t="inlineStr">
        <is>
          <t>0.00%</t>
        </is>
      </c>
      <c r="C6" s="4" t="inlineStr">
        <is>
          <t>3.00%</t>
        </is>
      </c>
      <c r="E6" s="4" t="inlineStr">
        <is>
          <t>0.00%</t>
        </is>
      </c>
    </row>
    <row r="7">
      <c r="A7" s="4" t="inlineStr">
        <is>
          <t>Permanent difference</t>
        </is>
      </c>
      <c r="B7" s="4" t="inlineStr">
        <is>
          <t>0.00%</t>
        </is>
      </c>
      <c r="C7" s="4" t="inlineStr">
        <is>
          <t>11.30%</t>
        </is>
      </c>
      <c r="D7" s="4" t="inlineStr">
        <is>
          <t>[1]</t>
        </is>
      </c>
      <c r="E7" s="4" t="inlineStr">
        <is>
          <t>1.00%</t>
        </is>
      </c>
    </row>
    <row r="8">
      <c r="A8" s="4" t="inlineStr">
        <is>
          <t>Effective tax rate</t>
        </is>
      </c>
      <c r="B8" s="4" t="inlineStr">
        <is>
          <t>0.00%</t>
        </is>
      </c>
      <c r="C8" s="4" t="inlineStr">
        <is>
          <t>31.30%</t>
        </is>
      </c>
      <c r="E8" s="4" t="inlineStr">
        <is>
          <t>1.00%</t>
        </is>
      </c>
    </row>
    <row r="9"/>
    <row r="10">
      <c r="A10" s="4" t="inlineStr">
        <is>
          <t>[1]</t>
        </is>
      </c>
      <c r="B10" s="4" t="inlineStr">
        <is>
          <t>10.2 0.2 1.3</t>
        </is>
      </c>
    </row>
  </sheetData>
  <mergeCells count="5">
    <mergeCell ref="A1:A2"/>
    <mergeCell ref="C1:E1"/>
    <mergeCell ref="C2:D2"/>
    <mergeCell ref="A9:E9"/>
    <mergeCell ref="B10:E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s>
  <sheetData>
    <row r="1">
      <c r="A1" s="1" t="inlineStr">
        <is>
          <t>VARIABLE INTEREST ENTITY (“VIE”)</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VARIABLE INTEREST ENTITY (“VIE”)</t>
        </is>
      </c>
      <c r="C3" s="4" t="inlineStr">
        <is>
          <t xml:space="preserve">3.
VARIABLE INTEREST ENTITY (“VIE”) SEA
is a trading company incorporated on March 4, 2004, under the laws of Malaysia. SEA provided majority of ASL’s purchases. Its equity
at risk was insufficient to finance its activities and 100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 Accordingly,
the accounts of SEA is consolidated in the accompanying unaudited condensed financial statements. AGAPE
ATP CORPORATION NOTES
TO CONDENSED CONSOLIDATED FINANCIAL STATEMENTS (UNAUDITED) (Currency
expressed in United States Dollars (“US$”), except for number of shares) 3.
VARIABLE INTEREST ENTITY (“VIE”) (Continued) The
carrying amount of the VIE’s assets and liabilities were as follows: SCHEDULE OF VARIABLE INTEREST ENTITY
June 30, 2021 December 31, 2020
Current assets $ 28,508 $ 48,717
Other assets 7,985 -
Current liabilities (51,028 ) (53,573 )
Net deficit $ (14,535 ) $ (4,856 )
June 30, 2021 December 31, 2020
Current assets:
Cash and cash equivalents $ 23,526 $ 37,387
Prepaid taxes 4,982 11,330
Total current assets 28,508 48,717
Other asset – Deferred tax asset 7,985 -
Total assets $ 36,493 $ 48,717
Current liabilities:
Accounts payable – intercompany $ 50,048 $ 51,669
Other payables and accrued liabilities 980 1,904
Total current liabilities 51,028 53,573
Net deficit $ (14,535 ) $ (4,856 ) The
summarized operating results of the VIE’s are as follows:
1 2 3 4
For the three months ended For the six months ended
June 30, 2021 June 30, 2020 June 30, 2021 June 30, 2020
Operating revenues $ $ 129,492 $ - $ 129,492
Gross profit $ $ 1,373 $ - $ 1,373
Loss from operations $ (5,019 ) $ (3,749 ) $ (11,967 ) $ (3,749 )
Net income (loss) $ 1,912 $ (18,139 ) $ (9,949 ) $ (18,139 ) AGAPE
ATP CORPORATION NOTES
TO CONDENSED CONSOLIDATED FINANCIAL STATEMENTS (UNAUDITED) (Currency
expressed in United States Dollars (“US$”), except for number of shares) </t>
        </is>
      </c>
      <c r="D3" s="4" t="inlineStr">
        <is>
          <t xml:space="preserve">3.
VARIABLE INTEREST ENTITY (“VIE”) SEA
is a trading company incorporated on March 4, 2004, under the laws of Malaysia. SEA provided all of ASL’s purchases. Its
equity at risk was insufficient to finance its activities and 100%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 Accordingly,
the accounts of SEA is consolidated in the accompanying financial statements. The
carrying amount of the VIE’s assets and liabilities were as follows: SCHEDULE OF VARIABLE INTEREST ENTITY
December 31, 2020
Current assets $ 48,717
Current liabilities (53,573 )
Net deficit $ (4,856 )
December 31, 2020
Current asset:
Cash and cash equivalents $ 37,387
Prepaid taxes 11,330
Total current assets $ 48,717
Current liabilities:
Other payables and accrued liabilities $ 1,904
Other payables – intercompany 51,669
Total current liabilities $ 53,573 AGAPE
ATP CORPORATION NOTES
TO CONSOLIDATED FINANCIAL STATEMENTS (Currency
expressed in United States Dollars (“US$”), except for number of shares) 3.
VARIABLE INTEREST ENTITY (“VIE”) (CONT’D) The
summarized operating results of the VIE’s are as follows:
For the Year Ended December 31, 2020
Operating revenues $ 346,907
Gross profit $ 4,442
Loss from operations $ (10,752 )
Net loss $ (24,014 ) </t>
        </is>
      </c>
    </row>
    <row r="4">
      <c r="A4" s="4" t="inlineStr">
        <is>
          <t>Superior Living SDN. BHD. [Member] | March 31, 2020 [Member]</t>
        </is>
      </c>
    </row>
    <row r="5">
      <c r="A5" s="4" t="inlineStr">
        <is>
          <t>VARIABLE INTEREST ENTITY (“VIE”)</t>
        </is>
      </c>
      <c r="B5" s="4" t="inlineStr">
        <is>
          <t xml:space="preserve">3
– VARIABLE INTEREST ENTITY (“VIE”) SEA
is a trading company incorporated on March 4, 2004, under the laws of Malaysia. SEA provided all of the Company’s purchases.
Its equity at risk was insufficient to finance its activities and 100%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 Accordingly,
the accounts of SEA is consolidated in the accompanying unaudited condensed financial statements. The
carrying amount of the VIE’s assets and liabilities were as follows: SCHEDULE OF VARIABLE INTEREST ENTITY
March
31, 2020 December
31, 2019
Current assets $ 514,203 $ 572,469
Current liabilities (495,419 ) (547,627 )
Net assets $ 18,784 $ 24,842
March
31, 2020 December
31, 2019
Current liabilities:
Accounts
payable $ 491,628 $ 520,786
Other payables
and accrued liabilities 3,408 4,896
Other payables
- related party 346 993
Customer deposits - 20,912
Taxes
payable 37 40
Total
current liabilities $ 495,419 $ 547,627 The
summarized operating results of the VIE’s are as follows:
For
the Three Months Ended For
the Three Months Ended
Operating
revenues $ 9,581 $ 448,401
Gross
profit (loss) $ 190 $ (1,755 )
Loss
from operations $ (4,770 ) $ (7,133 )
Net
loss $ (4,803 ) $ (14,168 ) </t>
        </is>
      </c>
    </row>
    <row r="6">
      <c r="A6" s="4" t="inlineStr">
        <is>
          <t>Superior Living SDN. BHD. [Member] | December 31, 2019 [Member]</t>
        </is>
      </c>
    </row>
    <row r="7">
      <c r="A7" s="4" t="inlineStr">
        <is>
          <t>VARIABLE INTEREST ENTITY (“VIE”)</t>
        </is>
      </c>
      <c r="E7" s="4" t="inlineStr">
        <is>
          <t xml:space="preserve">3 - VARIABLE INTEREST ENTITY (“VIE”) SEA
is a trading company incorporated on March 4, 2004, under the laws of in Malaysia. SEA provided all of the Company’s purchases.
Its equity at risk was insufficient to finance its activities and 100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Accordingly,
the accounts of SEA are consolidated in the accompanying consolidated financial statements. The
carrying amount of the VIE’s assets and liabilities were as follows: SCHEDULE
OF VARIABLE INTEREST ENTITY
December
31, 2019 December
31, 2018
Current assets $ 572,469 $ 243,766
Current liabilities (547,627 ) (216,187 )
Net assets $ 24,842 $ 27,579
December
31, 2019 December
31, 2018
Current liabilities:
Accounts
payable $ 520,786 $ -
Other payables
and accrued liabilities 4,896 978
Other payables
- related party 993 984
Customer deposits 20,912 214,199
Taxes
payable 40 26
Total
current liabilities $ 547,627 $ 216,187 The
summarized operating results of the VIE’s are as follows:
For
the Year Ended For
the Year Ended
Operating
revenues $ 1,382,516 $ 883,216
Gross
profit $ 47,800 $ 138,508
Income
from operations $ 26,613 $ 119,849
Net
income (loss) $ (2,956 ) $ 144,042 </t>
        </is>
      </c>
    </row>
  </sheetData>
  <mergeCells count="2">
    <mergeCell ref="A1:A2"/>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6" customWidth="1" min="2" max="2"/>
  </cols>
  <sheetData>
    <row r="1">
      <c r="A1" s="1" t="inlineStr">
        <is>
          <t>SCHEDULE OF EFFECTIVE INCOME TAX RATE (Details) (Parenthetical)</t>
        </is>
      </c>
      <c r="B1" s="2" t="inlineStr">
        <is>
          <t>12 Months Ended</t>
        </is>
      </c>
    </row>
    <row r="2">
      <c r="B2" s="2" t="inlineStr">
        <is>
          <t>Dec. 31, 2020</t>
        </is>
      </c>
    </row>
    <row r="3">
      <c r="A3" s="4" t="inlineStr">
        <is>
          <t>Effective Income Tax Rate Reconciliation, Nondeductible Expense, Percent</t>
        </is>
      </c>
      <c r="B3" s="4" t="inlineStr">
        <is>
          <t>10.20%</t>
        </is>
      </c>
    </row>
    <row r="4">
      <c r="A4" s="4" t="inlineStr">
        <is>
          <t>Agape ATP International Holding Limited [Member]</t>
        </is>
      </c>
    </row>
    <row r="5">
      <c r="A5" s="4" t="inlineStr">
        <is>
          <t>Effective Income Tax Rate Reconciliation, Nondeductible Expense, Percent</t>
        </is>
      </c>
      <c r="B5" s="4" t="inlineStr">
        <is>
          <t>0.20%</t>
        </is>
      </c>
    </row>
    <row r="6">
      <c r="A6" s="4" t="inlineStr">
        <is>
          <t>Agape A T P Corporation [Member]</t>
        </is>
      </c>
    </row>
    <row r="7">
      <c r="A7" s="4" t="inlineStr">
        <is>
          <t>Effective Income Tax Rate Reconciliation, Nondeductible Expense, Percent</t>
        </is>
      </c>
      <c r="B7" s="4" t="inlineStr">
        <is>
          <t>1.3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Jul. 02, 2020</t>
        </is>
      </c>
      <c r="C1" s="2" t="inlineStr">
        <is>
          <t>May 08, 2020</t>
        </is>
      </c>
      <c r="D1" s="2" t="inlineStr">
        <is>
          <t>Mar. 31, 2020</t>
        </is>
      </c>
      <c r="E1" s="2" t="inlineStr">
        <is>
          <t>Jun. 30, 2020</t>
        </is>
      </c>
      <c r="F1" s="2" t="inlineStr">
        <is>
          <t>Dec. 31, 2020</t>
        </is>
      </c>
      <c r="G1" s="2" t="inlineStr">
        <is>
          <t>Dec. 31, 2019</t>
        </is>
      </c>
      <c r="H1" s="2" t="inlineStr">
        <is>
          <t>Jun. 30, 2021</t>
        </is>
      </c>
      <c r="I1" s="2" t="inlineStr">
        <is>
          <t>Jan. 25, 2021</t>
        </is>
      </c>
    </row>
    <row r="2">
      <c r="A2" s="3" t="inlineStr">
        <is>
          <t>Subsequent Event [Line Items]</t>
        </is>
      </c>
    </row>
    <row r="3">
      <c r="A3" s="4" t="inlineStr">
        <is>
          <t>Accounts Receivable, after Allowance for Credit Loss, Current</t>
        </is>
      </c>
      <c r="F3" s="5" t="n">
        <v>172757</v>
      </c>
      <c r="G3" s="4" t="inlineStr">
        <is>
          <t xml:space="preserve"> </t>
        </is>
      </c>
      <c r="H3" s="4" t="inlineStr">
        <is>
          <t xml:space="preserve"> </t>
        </is>
      </c>
    </row>
    <row r="4">
      <c r="A4" s="4" t="inlineStr">
        <is>
          <t>Value of additional shares issued</t>
        </is>
      </c>
      <c r="E4" s="5" t="n">
        <v>1057508</v>
      </c>
      <c r="F4" s="5" t="n">
        <v>1147551</v>
      </c>
      <c r="G4" s="4" t="inlineStr">
        <is>
          <t xml:space="preserve"> </t>
        </is>
      </c>
    </row>
    <row r="5">
      <c r="A5" s="4" t="inlineStr">
        <is>
          <t>Vettons Sdn Bhd [Member]</t>
        </is>
      </c>
    </row>
    <row r="6">
      <c r="A6" s="3" t="inlineStr">
        <is>
          <t>Subsequent Event [Line Items]</t>
        </is>
      </c>
    </row>
    <row r="7">
      <c r="A7" s="4" t="inlineStr">
        <is>
          <t>Accounts Receivable, after Allowance for Credit Loss, Current</t>
        </is>
      </c>
      <c r="G7" s="5" t="n">
        <v>172757</v>
      </c>
    </row>
    <row r="8">
      <c r="A8" s="4" t="inlineStr">
        <is>
          <t>Vettons Sdn Bhd [Member] | Accounts Receivable [Member] | Customer Concentration Risk [Member] | Vettons [Member]</t>
        </is>
      </c>
    </row>
    <row r="9">
      <c r="A9" s="3" t="inlineStr">
        <is>
          <t>Subsequent Event [Line Items]</t>
        </is>
      </c>
    </row>
    <row r="10">
      <c r="A10" s="4" t="inlineStr">
        <is>
          <t>Concentration Risk, Percentage</t>
        </is>
      </c>
      <c r="G10" s="4" t="inlineStr">
        <is>
          <t>100.00%</t>
        </is>
      </c>
    </row>
    <row r="11">
      <c r="A11" s="4" t="inlineStr">
        <is>
          <t>Agape Superior Living S D N B H D [Member]</t>
        </is>
      </c>
    </row>
    <row r="12">
      <c r="A12" s="3" t="inlineStr">
        <is>
          <t>Subsequent Event [Line Items]</t>
        </is>
      </c>
    </row>
    <row r="13">
      <c r="A13" s="4" t="inlineStr">
        <is>
          <t>Proportional of ownership interest and voting power held</t>
        </is>
      </c>
      <c r="D13" s="4" t="inlineStr">
        <is>
          <t>100.00%</t>
        </is>
      </c>
      <c r="G13" s="4" t="inlineStr">
        <is>
          <t>100.00%</t>
        </is>
      </c>
    </row>
    <row r="14">
      <c r="A14" s="4" t="inlineStr">
        <is>
          <t>Net assets carrying value increased</t>
        </is>
      </c>
      <c r="E14" s="5" t="n">
        <v>90043</v>
      </c>
    </row>
    <row r="15">
      <c r="A15" s="4" t="inlineStr">
        <is>
          <t>Mr. How Kok Choong [Member] | Share Exchange Agreement [Member]</t>
        </is>
      </c>
    </row>
    <row r="16">
      <c r="A16" s="3" t="inlineStr">
        <is>
          <t>Subsequent Event [Line Items]</t>
        </is>
      </c>
    </row>
    <row r="17">
      <c r="A17" s="4" t="inlineStr">
        <is>
          <t>Proportional of ownership interest and voting power held</t>
        </is>
      </c>
      <c r="C17" s="4" t="inlineStr">
        <is>
          <t>99.99%</t>
        </is>
      </c>
    </row>
    <row r="18">
      <c r="A18" s="4" t="inlineStr">
        <is>
          <t>Stock issued during period acquisitions, shares</t>
        </is>
      </c>
      <c r="C18" s="6" t="n">
        <v>9590596</v>
      </c>
    </row>
    <row r="19">
      <c r="A19" s="4" t="inlineStr">
        <is>
          <t>Purchase consideration value</t>
        </is>
      </c>
      <c r="C19" s="5" t="n">
        <v>1804046</v>
      </c>
    </row>
    <row r="20">
      <c r="A20" s="4" t="inlineStr">
        <is>
          <t>Value of additional shares issued</t>
        </is>
      </c>
      <c r="C20" s="5" t="n">
        <v>1147551</v>
      </c>
    </row>
    <row r="21">
      <c r="A21" s="4" t="inlineStr">
        <is>
          <t>Issuance of common stock shares</t>
        </is>
      </c>
      <c r="C21" s="6" t="n">
        <v>176547</v>
      </c>
    </row>
    <row r="22">
      <c r="A22" s="4" t="inlineStr">
        <is>
          <t>Mr. How Kok Choong [Member] | Agape Superior Living S D N B H D [Member] | Share Exchange Agreement [Member]</t>
        </is>
      </c>
    </row>
    <row r="23">
      <c r="A23" s="3" t="inlineStr">
        <is>
          <t>Subsequent Event [Line Items]</t>
        </is>
      </c>
    </row>
    <row r="24">
      <c r="A24" s="4" t="inlineStr">
        <is>
          <t>Purchase consideration value</t>
        </is>
      </c>
      <c r="D24" s="5" t="n">
        <v>1714003</v>
      </c>
    </row>
    <row r="25">
      <c r="A25" s="4" t="inlineStr">
        <is>
          <t>Payment of common stock</t>
        </is>
      </c>
      <c r="D25" s="6" t="n">
        <v>656495</v>
      </c>
    </row>
    <row r="26">
      <c r="A26" s="4" t="inlineStr">
        <is>
          <t>Value of additional shares issued</t>
        </is>
      </c>
      <c r="D26" s="5" t="n">
        <v>1057508</v>
      </c>
    </row>
    <row r="27">
      <c r="A27" s="4" t="inlineStr">
        <is>
          <t>Subsidiary ownership percentage</t>
        </is>
      </c>
      <c r="D27" s="4" t="inlineStr">
        <is>
          <t>99.99%</t>
        </is>
      </c>
    </row>
    <row r="28">
      <c r="A28" s="4" t="inlineStr">
        <is>
          <t>Mr. How Kok Choong [Member] | Agape Superior Living S D N B H D [Member] | Share Exchange Agreement [Member] | Agape A T P Corporation [Member]</t>
        </is>
      </c>
    </row>
    <row r="29">
      <c r="A29" s="3" t="inlineStr">
        <is>
          <t>Subsequent Event [Line Items]</t>
        </is>
      </c>
    </row>
    <row r="30">
      <c r="A30" s="4" t="inlineStr">
        <is>
          <t>Proportional of ownership interest and voting power held</t>
        </is>
      </c>
      <c r="G30" s="4" t="inlineStr">
        <is>
          <t>100.00%</t>
        </is>
      </c>
    </row>
    <row r="31">
      <c r="A31" s="4" t="inlineStr">
        <is>
          <t>Ordinary shares no par value</t>
        </is>
      </c>
      <c r="C31" s="5" t="n">
        <v>0</v>
      </c>
    </row>
    <row r="32">
      <c r="A32" s="4" t="inlineStr">
        <is>
          <t>Mr. How Kok Choong [Member] | Agape Superior Living S D N B H D [Member] | Share Exchange Agreement [Member] | Agape A T P Corporation [Member]</t>
        </is>
      </c>
    </row>
    <row r="33">
      <c r="A33" s="3" t="inlineStr">
        <is>
          <t>Subsequent Event [Line Items]</t>
        </is>
      </c>
    </row>
    <row r="34">
      <c r="A34" s="4" t="inlineStr">
        <is>
          <t>Proportional of ownership interest and voting power held</t>
        </is>
      </c>
      <c r="C34" s="4" t="inlineStr">
        <is>
          <t>99.99%</t>
        </is>
      </c>
    </row>
    <row r="35">
      <c r="A35" s="4" t="inlineStr">
        <is>
          <t>Stock issued during period acquisitions, shares</t>
        </is>
      </c>
      <c r="C35" s="9" t="n">
        <v>95905.96000000001</v>
      </c>
    </row>
    <row r="36">
      <c r="A36" s="4" t="inlineStr">
        <is>
          <t>Subsequent Event [Member] | Sellers [Member]</t>
        </is>
      </c>
    </row>
    <row r="37">
      <c r="A37" s="3" t="inlineStr">
        <is>
          <t>Subsequent Event [Line Items]</t>
        </is>
      </c>
    </row>
    <row r="38">
      <c r="A38" s="4" t="inlineStr">
        <is>
          <t>Proportional of ownership interest and voting power held</t>
        </is>
      </c>
      <c r="I38" s="4" t="inlineStr">
        <is>
          <t>51.00%</t>
        </is>
      </c>
    </row>
    <row r="39">
      <c r="A39" s="4" t="inlineStr">
        <is>
          <t>Subsequent Event [Member] | Mr. How Kok Choong [Member] | Agape Superior Living S D N B H D [Member] | Share Exchange Agreement [Member]</t>
        </is>
      </c>
    </row>
    <row r="40">
      <c r="A40" s="3" t="inlineStr">
        <is>
          <t>Subsequent Event [Line Items]</t>
        </is>
      </c>
    </row>
    <row r="41">
      <c r="A41" s="4" t="inlineStr">
        <is>
          <t>Value of additional shares issued</t>
        </is>
      </c>
      <c r="B41" s="5" t="n">
        <v>90043</v>
      </c>
    </row>
    <row r="42">
      <c r="A42" s="4" t="inlineStr">
        <is>
          <t>Issuance of common stock shares</t>
        </is>
      </c>
      <c r="B42" s="6" t="n">
        <v>13853</v>
      </c>
    </row>
    <row r="43">
      <c r="A43" s="4" t="inlineStr">
        <is>
          <t>Shares issued, price per share</t>
        </is>
      </c>
      <c r="B43" s="8" t="n">
        <v>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ESTIMATED USEFUL LIVES OF INTANGIBLE ASSETS (Details) - Computer Software, Intangible Asset [Member]</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c r="E2" s="2" t="inlineStr">
        <is>
          <t>Dec. 31, 2019</t>
        </is>
      </c>
    </row>
    <row r="3">
      <c r="A3" s="4" t="inlineStr">
        <is>
          <t>Estimated useful lives of intangible assets</t>
        </is>
      </c>
      <c r="C3" s="4" t="inlineStr">
        <is>
          <t>5 years</t>
        </is>
      </c>
      <c r="D3" s="4" t="inlineStr">
        <is>
          <t>5 years</t>
        </is>
      </c>
    </row>
    <row r="4">
      <c r="A4" s="4" t="inlineStr">
        <is>
          <t>Agape Superior Living S D N B H D [Member]</t>
        </is>
      </c>
    </row>
    <row r="5">
      <c r="A5" s="4" t="inlineStr">
        <is>
          <t>Estimated useful lives of intangible assets</t>
        </is>
      </c>
      <c r="B5" s="4" t="inlineStr">
        <is>
          <t>5 years</t>
        </is>
      </c>
      <c r="E5" s="4" t="inlineStr">
        <is>
          <t>5 years</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SCHEDULE OF DISAGGREGATED INFORMATION OF REVENUES (Details) - USD ($)</t>
        </is>
      </c>
      <c r="B1" s="2" t="inlineStr">
        <is>
          <t>3 Months Ended</t>
        </is>
      </c>
      <c r="F1" s="2" t="inlineStr">
        <is>
          <t>6 Months Ended</t>
        </is>
      </c>
      <c r="I1" s="2" t="inlineStr">
        <is>
          <t>12 Months Ended</t>
        </is>
      </c>
    </row>
    <row r="2">
      <c r="B2" s="2" t="inlineStr">
        <is>
          <t>Jun. 30, 2021</t>
        </is>
      </c>
      <c r="C2" s="2" t="inlineStr">
        <is>
          <t>Jun. 30, 2020</t>
        </is>
      </c>
      <c r="D2" s="2" t="inlineStr">
        <is>
          <t>Mar. 31, 2020</t>
        </is>
      </c>
      <c r="E2" s="2" t="inlineStr">
        <is>
          <t>Mar. 31, 2019</t>
        </is>
      </c>
      <c r="F2" s="2" t="inlineStr">
        <is>
          <t>Jun. 30, 2021</t>
        </is>
      </c>
      <c r="G2" s="2" t="inlineStr">
        <is>
          <t>Jun. 30, 2020</t>
        </is>
      </c>
      <c r="H2" s="2" t="inlineStr">
        <is>
          <t>Dec. 31, 2019</t>
        </is>
      </c>
      <c r="I2" s="2" t="inlineStr">
        <is>
          <t>Dec. 31, 2020</t>
        </is>
      </c>
      <c r="J2" s="2" t="inlineStr">
        <is>
          <t>Dec. 31, 2019</t>
        </is>
      </c>
      <c r="K2" s="2" t="inlineStr">
        <is>
          <t>Dec. 31, 2018</t>
        </is>
      </c>
    </row>
    <row r="3">
      <c r="A3" s="3" t="inlineStr">
        <is>
          <t>Product Information [Line Items]</t>
        </is>
      </c>
    </row>
    <row r="4">
      <c r="A4" s="4" t="inlineStr">
        <is>
          <t>Net revenues</t>
        </is>
      </c>
      <c r="B4" s="5" t="n">
        <v>303786</v>
      </c>
      <c r="C4" s="5" t="n">
        <v>1510208</v>
      </c>
      <c r="F4" s="5" t="n">
        <v>605566</v>
      </c>
      <c r="G4" s="5" t="n">
        <v>1510208</v>
      </c>
      <c r="H4" s="4" t="inlineStr">
        <is>
          <t xml:space="preserve"> </t>
        </is>
      </c>
      <c r="I4" s="5" t="n">
        <v>3434561</v>
      </c>
      <c r="J4" s="4" t="inlineStr">
        <is>
          <t xml:space="preserve"> </t>
        </is>
      </c>
    </row>
    <row r="5">
      <c r="A5" s="4" t="inlineStr">
        <is>
          <t>Agape Superior Living S D N B H D [Member]</t>
        </is>
      </c>
    </row>
    <row r="6">
      <c r="A6" s="3" t="inlineStr">
        <is>
          <t>Product Information [Line Items]</t>
        </is>
      </c>
    </row>
    <row r="7">
      <c r="A7" s="4" t="inlineStr">
        <is>
          <t>Net revenues</t>
        </is>
      </c>
      <c r="D7" s="5" t="n">
        <v>1241252</v>
      </c>
      <c r="E7" s="5" t="n">
        <v>1214600</v>
      </c>
      <c r="J7" s="6" t="n">
        <v>4139359</v>
      </c>
      <c r="K7" s="5" t="n">
        <v>14393762</v>
      </c>
    </row>
    <row r="8">
      <c r="A8" s="4" t="inlineStr">
        <is>
          <t>Agape Superior Living S D N B H D [Member] | Survivor Select [Member]</t>
        </is>
      </c>
    </row>
    <row r="9">
      <c r="A9" s="3" t="inlineStr">
        <is>
          <t>Product Information [Line Items]</t>
        </is>
      </c>
    </row>
    <row r="10">
      <c r="A10" s="4" t="inlineStr">
        <is>
          <t>Net revenues</t>
        </is>
      </c>
      <c r="D10" s="6" t="n">
        <v>150120</v>
      </c>
      <c r="E10" s="6" t="n">
        <v>23382</v>
      </c>
      <c r="J10" s="6" t="n">
        <v>243075</v>
      </c>
      <c r="K10" s="6" t="n">
        <v>2520204</v>
      </c>
    </row>
    <row r="11">
      <c r="A11" s="4" t="inlineStr">
        <is>
          <t>Agape Superior Living S D N B H D [Member] | Energized Mineral Concentrate [Member]</t>
        </is>
      </c>
    </row>
    <row r="12">
      <c r="A12" s="3" t="inlineStr">
        <is>
          <t>Product Information [Line Items]</t>
        </is>
      </c>
    </row>
    <row r="13">
      <c r="A13" s="4" t="inlineStr">
        <is>
          <t>Net revenues</t>
        </is>
      </c>
      <c r="D13" s="6" t="n">
        <v>133529</v>
      </c>
      <c r="E13" s="6" t="n">
        <v>111899</v>
      </c>
      <c r="J13" s="6" t="n">
        <v>599642</v>
      </c>
      <c r="K13" s="6" t="n">
        <v>3004479</v>
      </c>
    </row>
    <row r="14">
      <c r="A14" s="4" t="inlineStr">
        <is>
          <t>Agape Superior Living S D N B H D [Member] | Ionized Cal-Mag [Member]</t>
        </is>
      </c>
    </row>
    <row r="15">
      <c r="A15" s="3" t="inlineStr">
        <is>
          <t>Product Information [Line Items]</t>
        </is>
      </c>
    </row>
    <row r="16">
      <c r="A16" s="4" t="inlineStr">
        <is>
          <t>Net revenues</t>
        </is>
      </c>
      <c r="D16" s="6" t="n">
        <v>39353</v>
      </c>
      <c r="E16" s="6" t="n">
        <v>13912</v>
      </c>
      <c r="J16" s="6" t="n">
        <v>94535</v>
      </c>
      <c r="K16" s="6" t="n">
        <v>1116437</v>
      </c>
    </row>
    <row r="17">
      <c r="A17" s="4" t="inlineStr">
        <is>
          <t>Agape Superior Living S D N B H D [Member] | Omega Blend [Member]</t>
        </is>
      </c>
    </row>
    <row r="18">
      <c r="A18" s="3" t="inlineStr">
        <is>
          <t>Product Information [Line Items]</t>
        </is>
      </c>
    </row>
    <row r="19">
      <c r="A19" s="4" t="inlineStr">
        <is>
          <t>Net revenues</t>
        </is>
      </c>
      <c r="D19" s="6" t="n">
        <v>299007</v>
      </c>
      <c r="E19" s="6" t="n">
        <v>385001</v>
      </c>
      <c r="J19" s="6" t="n">
        <v>723443</v>
      </c>
      <c r="K19" s="6" t="n">
        <v>1666296</v>
      </c>
    </row>
    <row r="20">
      <c r="A20" s="4" t="inlineStr">
        <is>
          <t>Agape Superior Living S D N B H D [Member] | Beta Maxx [Member]</t>
        </is>
      </c>
    </row>
    <row r="21">
      <c r="A21" s="3" t="inlineStr">
        <is>
          <t>Product Information [Line Items]</t>
        </is>
      </c>
    </row>
    <row r="22">
      <c r="A22" s="4" t="inlineStr">
        <is>
          <t>Net revenues</t>
        </is>
      </c>
      <c r="D22" s="6" t="n">
        <v>165187</v>
      </c>
      <c r="E22" s="6" t="n">
        <v>42549</v>
      </c>
      <c r="J22" s="6" t="n">
        <v>217025</v>
      </c>
      <c r="K22" s="6" t="n">
        <v>2490573</v>
      </c>
    </row>
    <row r="23">
      <c r="A23" s="4" t="inlineStr">
        <is>
          <t>Agape Superior Living S D N B H D [Member] | Vege-Fruit Fiber [Member]</t>
        </is>
      </c>
    </row>
    <row r="24">
      <c r="A24" s="3" t="inlineStr">
        <is>
          <t>Product Information [Line Items]</t>
        </is>
      </c>
    </row>
    <row r="25">
      <c r="A25" s="4" t="inlineStr">
        <is>
          <t>Net revenues</t>
        </is>
      </c>
      <c r="D25" s="6" t="n">
        <v>66286</v>
      </c>
      <c r="E25" s="6" t="n">
        <v>23520</v>
      </c>
      <c r="J25" s="6" t="n">
        <v>167566</v>
      </c>
      <c r="K25" s="6" t="n">
        <v>751073</v>
      </c>
    </row>
    <row r="26">
      <c r="A26" s="4" t="inlineStr">
        <is>
          <t>Agape Superior Living S D N B H D [Member] | Iron [Member]</t>
        </is>
      </c>
    </row>
    <row r="27">
      <c r="A27" s="3" t="inlineStr">
        <is>
          <t>Product Information [Line Items]</t>
        </is>
      </c>
    </row>
    <row r="28">
      <c r="A28" s="4" t="inlineStr">
        <is>
          <t>Net revenues</t>
        </is>
      </c>
      <c r="D28" s="6" t="n">
        <v>6810</v>
      </c>
      <c r="E28" s="4" t="inlineStr">
        <is>
          <t xml:space="preserve"> </t>
        </is>
      </c>
      <c r="J28" s="4" t="inlineStr">
        <is>
          <t xml:space="preserve"> </t>
        </is>
      </c>
      <c r="K28" s="6" t="n">
        <v>71790</v>
      </c>
    </row>
    <row r="29">
      <c r="A29" s="4" t="inlineStr">
        <is>
          <t>Agape Superior Living S D N B H D [Member] | Young Formula [Member]</t>
        </is>
      </c>
    </row>
    <row r="30">
      <c r="A30" s="3" t="inlineStr">
        <is>
          <t>Product Information [Line Items]</t>
        </is>
      </c>
    </row>
    <row r="31">
      <c r="A31" s="4" t="inlineStr">
        <is>
          <t>Net revenues</t>
        </is>
      </c>
      <c r="D31" s="6" t="n">
        <v>30093</v>
      </c>
      <c r="E31" s="6" t="n">
        <v>213300</v>
      </c>
      <c r="J31" s="6" t="n">
        <v>394767</v>
      </c>
      <c r="K31" s="6" t="n">
        <v>1766914</v>
      </c>
    </row>
    <row r="32">
      <c r="A32" s="4" t="inlineStr">
        <is>
          <t>Agape Superior Living S D N B H D [Member] | Organic Youth Care Cleansing Bar [Member]</t>
        </is>
      </c>
    </row>
    <row r="33">
      <c r="A33" s="3" t="inlineStr">
        <is>
          <t>Product Information [Line Items]</t>
        </is>
      </c>
    </row>
    <row r="34">
      <c r="A34" s="4" t="inlineStr">
        <is>
          <t>Net revenues</t>
        </is>
      </c>
      <c r="D34" s="6" t="n">
        <v>19304</v>
      </c>
      <c r="E34" s="6" t="n">
        <v>53747</v>
      </c>
      <c r="J34" s="6" t="n">
        <v>237530</v>
      </c>
      <c r="K34" s="6" t="n">
        <v>87025</v>
      </c>
    </row>
    <row r="35">
      <c r="A35" s="4" t="inlineStr">
        <is>
          <t>Agape Superior Living S D N B H D [Member] | Mitogize [Member]</t>
        </is>
      </c>
    </row>
    <row r="36">
      <c r="A36" s="3" t="inlineStr">
        <is>
          <t>Product Information [Line Items]</t>
        </is>
      </c>
    </row>
    <row r="37">
      <c r="A37" s="4" t="inlineStr">
        <is>
          <t>Net revenues</t>
        </is>
      </c>
      <c r="D37" s="6" t="n">
        <v>111632</v>
      </c>
      <c r="E37" s="6" t="n">
        <v>58060</v>
      </c>
      <c r="J37" s="6" t="n">
        <v>254622</v>
      </c>
      <c r="K37" s="6" t="n">
        <v>375724</v>
      </c>
    </row>
    <row r="38">
      <c r="A38" s="4" t="inlineStr">
        <is>
          <t>Agape Superior Living S D N B H D [Member] | Number One M E D [Member]</t>
        </is>
      </c>
    </row>
    <row r="39">
      <c r="A39" s="3" t="inlineStr">
        <is>
          <t>Product Information [Line Items]</t>
        </is>
      </c>
    </row>
    <row r="40">
      <c r="A40" s="4" t="inlineStr">
        <is>
          <t>Net revenues</t>
        </is>
      </c>
      <c r="D40" s="6" t="n">
        <v>66156</v>
      </c>
      <c r="E40" s="6" t="n">
        <v>102348</v>
      </c>
      <c r="J40" s="6" t="n">
        <v>440145</v>
      </c>
      <c r="K40" s="6" t="n">
        <v>543247</v>
      </c>
    </row>
    <row r="41">
      <c r="A41" s="4" t="inlineStr">
        <is>
          <t>Agape Superior Living S D N B H D [Member] | Energetique [Member]</t>
        </is>
      </c>
    </row>
    <row r="42">
      <c r="A42" s="3" t="inlineStr">
        <is>
          <t>Product Information [Line Items]</t>
        </is>
      </c>
    </row>
    <row r="43">
      <c r="A43" s="4" t="inlineStr">
        <is>
          <t>Net revenues</t>
        </is>
      </c>
      <c r="D43" s="6" t="n">
        <v>139604</v>
      </c>
      <c r="E43" s="4" t="inlineStr">
        <is>
          <t xml:space="preserve"> </t>
        </is>
      </c>
    </row>
    <row r="44">
      <c r="A44" s="4" t="inlineStr">
        <is>
          <t>Agape Superior Living S D N B H D [Member] | Trim+ [Member]</t>
        </is>
      </c>
    </row>
    <row r="45">
      <c r="A45" s="3" t="inlineStr">
        <is>
          <t>Product Information [Line Items]</t>
        </is>
      </c>
    </row>
    <row r="46">
      <c r="A46" s="4" t="inlineStr">
        <is>
          <t>Net revenues</t>
        </is>
      </c>
      <c r="D46" s="5" t="n">
        <v>14171</v>
      </c>
      <c r="E46" s="5" t="n">
        <v>186882</v>
      </c>
      <c r="J46" s="5" t="n">
        <v>767009</v>
      </c>
      <c r="K46" s="4" t="inlineStr">
        <is>
          <t xml:space="preserve"> </t>
        </is>
      </c>
    </row>
  </sheetData>
  <mergeCells count="4">
    <mergeCell ref="A1:A2"/>
    <mergeCell ref="B1:E1"/>
    <mergeCell ref="F1:H1"/>
    <mergeCell ref="I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PROPERTY AND EQUIPMENT. NET (Details) - USD ($)</t>
        </is>
      </c>
      <c r="B1" s="2" t="inlineStr">
        <is>
          <t>Jun. 30, 2021</t>
        </is>
      </c>
      <c r="C1" s="2" t="inlineStr">
        <is>
          <t>Dec. 31, 2020</t>
        </is>
      </c>
      <c r="D1" s="2" t="inlineStr">
        <is>
          <t>Mar. 31, 2020</t>
        </is>
      </c>
      <c r="E1" s="2" t="inlineStr">
        <is>
          <t>Dec. 31, 2019</t>
        </is>
      </c>
      <c r="F1" s="2" t="inlineStr">
        <is>
          <t>Dec. 31, 2018</t>
        </is>
      </c>
    </row>
    <row r="2">
      <c r="A2" s="3" t="inlineStr">
        <is>
          <t>Property, Plant and Equipment [Line Items]</t>
        </is>
      </c>
    </row>
    <row r="3">
      <c r="A3" s="4" t="inlineStr">
        <is>
          <t>Subtotal</t>
        </is>
      </c>
      <c r="B3" s="5" t="n">
        <v>506312</v>
      </c>
      <c r="C3" s="5" t="n">
        <v>521463</v>
      </c>
      <c r="E3" s="4" t="inlineStr">
        <is>
          <t xml:space="preserve"> </t>
        </is>
      </c>
    </row>
    <row r="4">
      <c r="A4" s="4" t="inlineStr">
        <is>
          <t>Less: accumulated depreciation</t>
        </is>
      </c>
      <c r="B4" s="6" t="n">
        <v>-253871</v>
      </c>
      <c r="C4" s="6" t="n">
        <v>-223154</v>
      </c>
      <c r="E4" s="4" t="inlineStr">
        <is>
          <t xml:space="preserve"> </t>
        </is>
      </c>
    </row>
    <row r="5">
      <c r="A5" s="4" t="inlineStr">
        <is>
          <t>Total</t>
        </is>
      </c>
      <c r="B5" s="6" t="n">
        <v>252441</v>
      </c>
      <c r="C5" s="6" t="n">
        <v>298309</v>
      </c>
      <c r="E5" s="4" t="inlineStr">
        <is>
          <t xml:space="preserve"> </t>
        </is>
      </c>
    </row>
    <row r="6">
      <c r="A6" s="4" t="inlineStr">
        <is>
          <t>Leasehold Improvements [Member]</t>
        </is>
      </c>
    </row>
    <row r="7">
      <c r="A7" s="3" t="inlineStr">
        <is>
          <t>Property, Plant and Equipment [Line Items]</t>
        </is>
      </c>
    </row>
    <row r="8">
      <c r="A8" s="4" t="inlineStr">
        <is>
          <t>Subtotal</t>
        </is>
      </c>
      <c r="B8" s="6" t="n">
        <v>203894</v>
      </c>
      <c r="C8" s="6" t="n">
        <v>210496</v>
      </c>
      <c r="E8" s="4" t="inlineStr">
        <is>
          <t xml:space="preserve"> </t>
        </is>
      </c>
    </row>
    <row r="9">
      <c r="A9" s="4" t="inlineStr">
        <is>
          <t>Vehicle [Member]</t>
        </is>
      </c>
    </row>
    <row r="10">
      <c r="A10" s="3" t="inlineStr">
        <is>
          <t>Property, Plant and Equipment [Line Items]</t>
        </is>
      </c>
    </row>
    <row r="11">
      <c r="A11" s="4" t="inlineStr">
        <is>
          <t>Subtotal</t>
        </is>
      </c>
      <c r="B11" s="5" t="n">
        <v>99347</v>
      </c>
      <c r="C11" s="5" t="n">
        <v>102564</v>
      </c>
      <c r="E11" s="4" t="inlineStr">
        <is>
          <t xml:space="preserve"> </t>
        </is>
      </c>
    </row>
    <row r="12">
      <c r="A12" s="4" t="inlineStr">
        <is>
          <t>Agape Superior Living S D N B H D [Member]</t>
        </is>
      </c>
    </row>
    <row r="13">
      <c r="A13" s="3" t="inlineStr">
        <is>
          <t>Property, Plant and Equipment [Line Items]</t>
        </is>
      </c>
    </row>
    <row r="14">
      <c r="A14" s="4" t="inlineStr">
        <is>
          <t>Subtotal</t>
        </is>
      </c>
      <c r="D14" s="5" t="n">
        <v>478774</v>
      </c>
      <c r="E14" s="6" t="n">
        <v>546815</v>
      </c>
      <c r="F14" s="5" t="n">
        <v>532234</v>
      </c>
    </row>
    <row r="15">
      <c r="A15" s="4" t="inlineStr">
        <is>
          <t>Less: accumulated depreciation</t>
        </is>
      </c>
      <c r="D15" s="6" t="n">
        <v>-153126</v>
      </c>
      <c r="E15" s="6" t="n">
        <v>-182211</v>
      </c>
      <c r="F15" s="6" t="n">
        <v>-105614</v>
      </c>
    </row>
    <row r="16">
      <c r="A16" s="4" t="inlineStr">
        <is>
          <t>Total</t>
        </is>
      </c>
      <c r="D16" s="6" t="n">
        <v>325648</v>
      </c>
      <c r="E16" s="6" t="n">
        <v>364604</v>
      </c>
      <c r="F16" s="6" t="n">
        <v>429620</v>
      </c>
    </row>
    <row r="17">
      <c r="A17" s="4" t="inlineStr">
        <is>
          <t>Agape Superior Living S D N B H D [Member] | Computer Equipment [Member]</t>
        </is>
      </c>
    </row>
    <row r="18">
      <c r="A18" s="3" t="inlineStr">
        <is>
          <t>Property, Plant and Equipment [Line Items]</t>
        </is>
      </c>
    </row>
    <row r="19">
      <c r="A19" s="4" t="inlineStr">
        <is>
          <t>Subtotal</t>
        </is>
      </c>
      <c r="D19" s="6" t="n">
        <v>70895</v>
      </c>
      <c r="E19" s="6" t="n">
        <v>91696</v>
      </c>
      <c r="F19" s="6" t="n">
        <v>83890</v>
      </c>
    </row>
    <row r="20">
      <c r="A20" s="4" t="inlineStr">
        <is>
          <t>Agape Superior Living S D N B H D [Member] | Office Equipment Furniture And Fixtures [Member]</t>
        </is>
      </c>
    </row>
    <row r="21">
      <c r="A21" s="3" t="inlineStr">
        <is>
          <t>Property, Plant and Equipment [Line Items]</t>
        </is>
      </c>
    </row>
    <row r="22">
      <c r="A22" s="4" t="inlineStr">
        <is>
          <t>Subtotal</t>
        </is>
      </c>
      <c r="D22" s="6" t="n">
        <v>117691</v>
      </c>
      <c r="E22" s="6" t="n">
        <v>143938</v>
      </c>
      <c r="F22" s="6" t="n">
        <v>142152</v>
      </c>
    </row>
    <row r="23">
      <c r="A23" s="4" t="inlineStr">
        <is>
          <t>Agape Superior Living S D N B H D [Member] | Leasehold Improvements [Member]</t>
        </is>
      </c>
    </row>
    <row r="24">
      <c r="A24" s="3" t="inlineStr">
        <is>
          <t>Property, Plant and Equipment [Line Items]</t>
        </is>
      </c>
    </row>
    <row r="25">
      <c r="A25" s="4" t="inlineStr">
        <is>
          <t>Subtotal</t>
        </is>
      </c>
      <c r="D25" s="6" t="n">
        <v>195117</v>
      </c>
      <c r="E25" s="6" t="n">
        <v>210472</v>
      </c>
      <c r="F25" s="6" t="n">
        <v>209414</v>
      </c>
    </row>
    <row r="26">
      <c r="A26" s="4" t="inlineStr">
        <is>
          <t>Agape Superior Living S D N B H D [Member] | Vehicle [Member]</t>
        </is>
      </c>
    </row>
    <row r="27">
      <c r="A27" s="3" t="inlineStr">
        <is>
          <t>Property, Plant and Equipment [Line Items]</t>
        </is>
      </c>
    </row>
    <row r="28">
      <c r="A28" s="4" t="inlineStr">
        <is>
          <t>Subtotal</t>
        </is>
      </c>
      <c r="D28" s="5" t="n">
        <v>95071</v>
      </c>
      <c r="E28" s="5" t="n">
        <v>100709</v>
      </c>
      <c r="F28" s="5" t="n">
        <v>997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66" customWidth="1" min="2" max="2"/>
    <col width="14" customWidth="1" min="3" max="3"/>
    <col width="80" customWidth="1" min="4" max="4"/>
    <col width="80" customWidth="1" min="5" max="5"/>
    <col width="80" customWidth="1" min="6" max="6"/>
    <col width="14" customWidth="1" min="7" max="7"/>
  </cols>
  <sheetData>
    <row r="1">
      <c r="A1" s="1" t="inlineStr">
        <is>
          <t>SCHEDULE OF RELATED PARTY TRANSACTIONS (Details) - USD ($)</t>
        </is>
      </c>
      <c r="B1" s="2" t="inlineStr">
        <is>
          <t>3 Months Ended</t>
        </is>
      </c>
      <c r="D1" s="2" t="inlineStr">
        <is>
          <t>6 Months Ended</t>
        </is>
      </c>
      <c r="E1" s="2" t="inlineStr">
        <is>
          <t>12 Months Ended</t>
        </is>
      </c>
    </row>
    <row r="2">
      <c r="B2" s="2" t="inlineStr">
        <is>
          <t>Mar. 31, 2020</t>
        </is>
      </c>
      <c r="C2" s="2" t="inlineStr">
        <is>
          <t>Mar. 31, 2019</t>
        </is>
      </c>
      <c r="D2" s="2" t="inlineStr">
        <is>
          <t>Jun. 30, 2021</t>
        </is>
      </c>
      <c r="E2" s="2" t="inlineStr">
        <is>
          <t>Dec. 31, 2020</t>
        </is>
      </c>
      <c r="F2" s="2" t="inlineStr">
        <is>
          <t>Dec. 31, 2019</t>
        </is>
      </c>
      <c r="G2" s="2" t="inlineStr">
        <is>
          <t>Dec. 31, 2018</t>
        </is>
      </c>
    </row>
    <row r="3">
      <c r="A3" s="4" t="inlineStr">
        <is>
          <t>T H Three Technology Sdn Bhd [Member]</t>
        </is>
      </c>
    </row>
    <row r="4">
      <c r="A4" s="3" t="inlineStr">
        <is>
          <t>Related Party Transaction [Line Items]</t>
        </is>
      </c>
    </row>
    <row r="5">
      <c r="A5" s="4" t="inlineStr">
        <is>
          <t>Relationship</t>
        </is>
      </c>
      <c r="D5" s="4" t="inlineStr">
        <is>
          <t>Mr. How Kok Choong, the CEO and director of the Company is also the director of TH3 Technology</t>
        </is>
      </c>
      <c r="E5" s="4" t="inlineStr">
        <is>
          <t>Mr. How Kok Choong, the CEO and director of the Company is also the director of TH3 Technology</t>
        </is>
      </c>
      <c r="F5" s="4" t="inlineStr">
        <is>
          <t>Mr. How Kok Choong, the CEO and director of the Company is also the director of TH3 Technology</t>
        </is>
      </c>
    </row>
    <row r="6">
      <c r="A6" s="4" t="inlineStr">
        <is>
          <t>Nature</t>
        </is>
      </c>
      <c r="D6" s="4" t="inlineStr">
        <is>
          <t>Expenses paid for TH3 Technology</t>
        </is>
      </c>
      <c r="E6" s="4" t="inlineStr">
        <is>
          <t>Expenses paid for TH3 Technology</t>
        </is>
      </c>
      <c r="F6" s="4" t="inlineStr">
        <is>
          <t>Expenses paid for TH3 Technology</t>
        </is>
      </c>
    </row>
    <row r="7">
      <c r="A7" s="4" t="inlineStr">
        <is>
          <t>Agape Superior Living S D N B H D [Member]</t>
        </is>
      </c>
    </row>
    <row r="8">
      <c r="A8" s="3" t="inlineStr">
        <is>
          <t>Related Party Transaction [Line Items]</t>
        </is>
      </c>
    </row>
    <row r="9">
      <c r="A9" s="4" t="inlineStr">
        <is>
          <t>Other Receivable - Related Parties</t>
        </is>
      </c>
      <c r="B9" s="5" t="n">
        <v>219121</v>
      </c>
      <c r="F9" s="5" t="n">
        <v>233942</v>
      </c>
      <c r="G9" s="5" t="n">
        <v>115225</v>
      </c>
    </row>
    <row r="10">
      <c r="A10" s="4" t="inlineStr">
        <is>
          <t>Accounts Payable - Related Party</t>
        </is>
      </c>
      <c r="C10" s="5" t="n">
        <v>491628</v>
      </c>
      <c r="F10" s="6" t="n">
        <v>520786</v>
      </c>
      <c r="G10" s="4" t="inlineStr">
        <is>
          <t xml:space="preserve"> </t>
        </is>
      </c>
    </row>
    <row r="11">
      <c r="A11" s="4" t="inlineStr">
        <is>
          <t>Other Payables - Related Party</t>
        </is>
      </c>
      <c r="C11" s="4" t="inlineStr">
        <is>
          <t xml:space="preserve"> </t>
        </is>
      </c>
      <c r="F11" s="6" t="n">
        <v>12104</v>
      </c>
      <c r="G11" s="6" t="n">
        <v>4376</v>
      </c>
    </row>
    <row r="12">
      <c r="A12" s="4" t="inlineStr">
        <is>
          <t>Purchases</t>
        </is>
      </c>
      <c r="B12" s="4" t="inlineStr">
        <is>
          <t xml:space="preserve"> </t>
        </is>
      </c>
      <c r="C12" s="5" t="n">
        <v>464297</v>
      </c>
      <c r="F12" s="5" t="n">
        <v>1268670</v>
      </c>
      <c r="G12" s="6" t="n">
        <v>685288</v>
      </c>
    </row>
    <row r="13">
      <c r="A13" s="4" t="inlineStr">
        <is>
          <t>Agape Superior Living S D N B H D [Member] | Agape Singapore [Member]</t>
        </is>
      </c>
    </row>
    <row r="14">
      <c r="A14" s="3" t="inlineStr">
        <is>
          <t>Related Party Transaction [Line Items]</t>
        </is>
      </c>
    </row>
    <row r="15">
      <c r="A15" s="4" t="inlineStr">
        <is>
          <t>Relationship</t>
        </is>
      </c>
      <c r="B15" s="4" t="inlineStr">
        <is>
          <t>Mr. How Kok Choong, the
    CEO and director of the Company</t>
        </is>
      </c>
      <c r="F15" s="4" t="inlineStr">
        <is>
          <t>Mr. How Kok Choong, the
    CEO and director of the Company</t>
        </is>
      </c>
    </row>
    <row r="16">
      <c r="A16" s="4" t="inlineStr">
        <is>
          <t>Nature</t>
        </is>
      </c>
      <c r="B16" s="4" t="inlineStr">
        <is>
          <t>Fees paid for Agape Singapore</t>
        </is>
      </c>
    </row>
    <row r="17">
      <c r="A17" s="4" t="inlineStr">
        <is>
          <t>Other Receivable - Related Parties</t>
        </is>
      </c>
      <c r="B17" s="5" t="n">
        <v>9994</v>
      </c>
      <c r="F17" s="5" t="n">
        <v>10586</v>
      </c>
      <c r="G17" s="6" t="n">
        <v>10490</v>
      </c>
    </row>
    <row r="18">
      <c r="A18" s="4" t="inlineStr">
        <is>
          <t>Agape Superior Living S D N B H D [Member] | How Academy Sdn Bhd [Member]</t>
        </is>
      </c>
    </row>
    <row r="19">
      <c r="A19" s="3" t="inlineStr">
        <is>
          <t>Related Party Transaction [Line Items]</t>
        </is>
      </c>
    </row>
    <row r="20">
      <c r="A20" s="4" t="inlineStr">
        <is>
          <t>Relationship</t>
        </is>
      </c>
      <c r="B20" s="4" t="inlineStr">
        <is>
          <t>Mr. How Kok Choong, the director of
    the Company</t>
        </is>
      </c>
      <c r="F20" s="4" t="inlineStr">
        <is>
          <t>Mr. How Kok Choong, the director of
    the Company</t>
        </is>
      </c>
    </row>
    <row r="21">
      <c r="A21" s="4" t="inlineStr">
        <is>
          <t>Nature</t>
        </is>
      </c>
      <c r="B21" s="4" t="inlineStr">
        <is>
          <t>Paid advance to How Academy for business
    operational expenses</t>
        </is>
      </c>
      <c r="F21" s="4" t="inlineStr">
        <is>
          <t>Fees paid for How Academy</t>
        </is>
      </c>
    </row>
    <row r="22">
      <c r="A22" s="4" t="inlineStr">
        <is>
          <t>Other Receivable - Related Parties</t>
        </is>
      </c>
      <c r="B22" s="5" t="n">
        <v>21716</v>
      </c>
      <c r="F22" s="5" t="n">
        <v>23004</v>
      </c>
      <c r="G22" s="4" t="inlineStr">
        <is>
          <t xml:space="preserve"> </t>
        </is>
      </c>
    </row>
    <row r="23">
      <c r="A23" s="4" t="inlineStr">
        <is>
          <t>Agape Superior Living S D N B H D [Member] | Redboy Picture Sdn Bhd [Member]</t>
        </is>
      </c>
    </row>
    <row r="24">
      <c r="A24" s="3" t="inlineStr">
        <is>
          <t>Related Party Transaction [Line Items]</t>
        </is>
      </c>
    </row>
    <row r="25">
      <c r="A25" s="4" t="inlineStr">
        <is>
          <t>Relationship</t>
        </is>
      </c>
      <c r="B25" s="4" t="inlineStr">
        <is>
          <t>Mr. How Kok Choong, the director of
    the Company</t>
        </is>
      </c>
    </row>
    <row r="26">
      <c r="A26" s="4" t="inlineStr">
        <is>
          <t>Nature</t>
        </is>
      </c>
      <c r="B26" s="4" t="inlineStr">
        <is>
          <t>Paid advance to Redboy for business operational expenses</t>
        </is>
      </c>
      <c r="F26" s="4" t="inlineStr">
        <is>
          <t>Paid advance to Redboy for business operational fees</t>
        </is>
      </c>
    </row>
    <row r="27">
      <c r="A27" s="4" t="inlineStr">
        <is>
          <t>Other Receivable - Related Parties</t>
        </is>
      </c>
      <c r="B27" s="5" t="n">
        <v>123019</v>
      </c>
      <c r="F27" s="5" t="n">
        <v>132141</v>
      </c>
      <c r="G27" s="4" t="inlineStr">
        <is>
          <t xml:space="preserve"> </t>
        </is>
      </c>
    </row>
    <row r="28">
      <c r="A28" s="4" t="inlineStr">
        <is>
          <t>Agape Superior Living S D N B H D [Member] | T H Three Technology Sdn Bhd [Member]</t>
        </is>
      </c>
    </row>
    <row r="29">
      <c r="A29" s="3" t="inlineStr">
        <is>
          <t>Related Party Transaction [Line Items]</t>
        </is>
      </c>
    </row>
    <row r="30">
      <c r="A30" s="4" t="inlineStr">
        <is>
          <t>Relationship</t>
        </is>
      </c>
      <c r="B30" s="4" t="inlineStr">
        <is>
          <t>Mr. How Kok
    Choong, the director of the Company</t>
        </is>
      </c>
      <c r="F30" s="4" t="inlineStr">
        <is>
          <t>Mr. How Kok Choong,
    the director of the Company</t>
        </is>
      </c>
    </row>
    <row r="31">
      <c r="A31" s="4" t="inlineStr">
        <is>
          <t>Nature</t>
        </is>
      </c>
      <c r="B31" s="4" t="inlineStr">
        <is>
          <t>Paid advance to TH3 for business operational expenses</t>
        </is>
      </c>
      <c r="F31" s="4" t="inlineStr">
        <is>
          <t>Paid advance to TH3 for business expenses</t>
        </is>
      </c>
    </row>
    <row r="32">
      <c r="A32" s="4" t="inlineStr">
        <is>
          <t>Other Receivable - Related Parties</t>
        </is>
      </c>
      <c r="B32" s="5" t="n">
        <v>64392</v>
      </c>
      <c r="F32" s="5" t="n">
        <v>68211</v>
      </c>
      <c r="G32" s="4" t="inlineStr">
        <is>
          <t xml:space="preserve"> </t>
        </is>
      </c>
    </row>
    <row r="33">
      <c r="A33" s="4" t="inlineStr">
        <is>
          <t>Agape Superior Living S D N B H D [Member] | Agape A T P International Holdings Limited [Member]</t>
        </is>
      </c>
    </row>
    <row r="34">
      <c r="A34" s="3" t="inlineStr">
        <is>
          <t>Related Party Transaction [Line Items]</t>
        </is>
      </c>
    </row>
    <row r="35">
      <c r="A35" s="4" t="inlineStr">
        <is>
          <t>Relationship</t>
        </is>
      </c>
      <c r="B35" s="4" t="inlineStr">
        <is>
          <t>Mr.
    How Kok Choong, the CEO and director of the Company</t>
        </is>
      </c>
    </row>
    <row r="36">
      <c r="A36" s="4" t="inlineStr">
        <is>
          <t>Nature</t>
        </is>
      </c>
      <c r="C36" s="4" t="inlineStr">
        <is>
          <t>Purchase</t>
        </is>
      </c>
    </row>
    <row r="37">
      <c r="A37" s="4" t="inlineStr">
        <is>
          <t>Accounts Payable - Related Party</t>
        </is>
      </c>
      <c r="C37" s="5" t="n">
        <v>491628</v>
      </c>
      <c r="F37" s="5" t="n">
        <v>520786</v>
      </c>
    </row>
    <row r="38">
      <c r="A38" s="4" t="inlineStr">
        <is>
          <t>Purchases</t>
        </is>
      </c>
      <c r="G38" s="6" t="n">
        <v>685288</v>
      </c>
    </row>
    <row r="39">
      <c r="A39" s="4" t="inlineStr">
        <is>
          <t>Agape Superior Living S D N B H D [Member] | Agape Superior Living Pty Ltd Taiwan [Member]</t>
        </is>
      </c>
    </row>
    <row r="40">
      <c r="A40" s="3" t="inlineStr">
        <is>
          <t>Related Party Transaction [Line Items]</t>
        </is>
      </c>
    </row>
    <row r="41">
      <c r="A41" s="4" t="inlineStr">
        <is>
          <t>Relationship</t>
        </is>
      </c>
      <c r="B41" s="4" t="inlineStr">
        <is>
          <t>Mr.
    How Kok Choong, the CEO and director of the Company</t>
        </is>
      </c>
    </row>
    <row r="42">
      <c r="A42" s="4" t="inlineStr">
        <is>
          <t>Nature</t>
        </is>
      </c>
      <c r="B42" s="4" t="inlineStr">
        <is>
          <t>Printing
    of product label expenses</t>
        </is>
      </c>
      <c r="F42" s="4" t="inlineStr">
        <is>
          <t>ATP
    Printing Label fees</t>
        </is>
      </c>
    </row>
    <row r="43">
      <c r="A43" s="4" t="inlineStr">
        <is>
          <t>Other Payables - Related Party</t>
        </is>
      </c>
      <c r="C43" s="4" t="inlineStr">
        <is>
          <t xml:space="preserve"> </t>
        </is>
      </c>
      <c r="F43" s="5" t="n">
        <v>12104</v>
      </c>
      <c r="G43" s="6" t="n">
        <v>4376</v>
      </c>
    </row>
    <row r="44">
      <c r="A44" s="4" t="inlineStr">
        <is>
          <t>Agape Superior Living S D N B H D [Member] | Agape A T P International Holding Limited One [Member]</t>
        </is>
      </c>
    </row>
    <row r="45">
      <c r="A45" s="3" t="inlineStr">
        <is>
          <t>Related Party Transaction [Line Items]</t>
        </is>
      </c>
    </row>
    <row r="46">
      <c r="A46" s="4" t="inlineStr">
        <is>
          <t>Relationship</t>
        </is>
      </c>
      <c r="B46" s="4" t="inlineStr">
        <is>
          <t>Mr.
    How Kok Choong, the CEO and director of the Company</t>
        </is>
      </c>
      <c r="F46" s="4" t="inlineStr">
        <is>
          <t>Mr. How Kok Choong, the CEO and director of the Company</t>
        </is>
      </c>
    </row>
    <row r="47">
      <c r="A47" s="4" t="inlineStr">
        <is>
          <t>Nature</t>
        </is>
      </c>
      <c r="F47" s="4" t="inlineStr">
        <is>
          <t>Prepayment
    for Purchase</t>
        </is>
      </c>
    </row>
    <row r="48">
      <c r="A48" s="4" t="inlineStr">
        <is>
          <t>Nature</t>
        </is>
      </c>
      <c r="B48" s="4" t="inlineStr">
        <is>
          <t>Purchases</t>
        </is>
      </c>
    </row>
    <row r="49">
      <c r="A49" s="4" t="inlineStr">
        <is>
          <t>Agape Superior Living S D N B H D [Member] | Agape ATP International Holding Limited [Member]</t>
        </is>
      </c>
    </row>
    <row r="50">
      <c r="A50" s="3" t="inlineStr">
        <is>
          <t>Related Party Transaction [Line Items]</t>
        </is>
      </c>
    </row>
    <row r="51">
      <c r="A51" s="4" t="inlineStr">
        <is>
          <t>Nature</t>
        </is>
      </c>
      <c r="F51" s="4" t="inlineStr">
        <is>
          <t>Purchase</t>
        </is>
      </c>
    </row>
    <row r="52">
      <c r="A52" s="4" t="inlineStr">
        <is>
          <t>Accounts Payable - Related Party</t>
        </is>
      </c>
      <c r="F52" s="5" t="n">
        <v>520786</v>
      </c>
      <c r="G52" s="4" t="inlineStr">
        <is>
          <t xml:space="preserve"> </t>
        </is>
      </c>
    </row>
    <row r="53">
      <c r="A53" s="4" t="inlineStr">
        <is>
          <t>Purchases</t>
        </is>
      </c>
      <c r="B53" s="4" t="inlineStr">
        <is>
          <t xml:space="preserve"> </t>
        </is>
      </c>
      <c r="C53" s="5" t="n">
        <v>464297</v>
      </c>
    </row>
  </sheetData>
  <mergeCells count="3">
    <mergeCell ref="A1:A2"/>
    <mergeCell ref="B1:C1"/>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SCHEDULE OF COMPONENTS OF PROVISION (BENEFIT) FOR INCOME TAXES (Details) - USD ($)</t>
        </is>
      </c>
      <c r="B1" s="2" t="inlineStr">
        <is>
          <t>3 Months Ended</t>
        </is>
      </c>
      <c r="F1" s="2" t="inlineStr">
        <is>
          <t>6 Months Ended</t>
        </is>
      </c>
      <c r="I1" s="2" t="inlineStr">
        <is>
          <t>12 Months Ended</t>
        </is>
      </c>
    </row>
    <row r="2">
      <c r="B2" s="2" t="inlineStr">
        <is>
          <t>Jun. 30, 2021</t>
        </is>
      </c>
      <c r="C2" s="2" t="inlineStr">
        <is>
          <t>Jun. 30, 2020</t>
        </is>
      </c>
      <c r="D2" s="2" t="inlineStr">
        <is>
          <t>Mar. 31, 2020</t>
        </is>
      </c>
      <c r="E2" s="2" t="inlineStr">
        <is>
          <t>Mar. 31, 2019</t>
        </is>
      </c>
      <c r="F2" s="2" t="inlineStr">
        <is>
          <t>Jun. 30, 2021</t>
        </is>
      </c>
      <c r="G2" s="2" t="inlineStr">
        <is>
          <t>Jun. 30, 2020</t>
        </is>
      </c>
      <c r="H2" s="2" t="inlineStr">
        <is>
          <t>Dec. 31, 2019</t>
        </is>
      </c>
      <c r="I2" s="2" t="inlineStr">
        <is>
          <t>Dec. 31, 2020</t>
        </is>
      </c>
      <c r="J2" s="2" t="inlineStr">
        <is>
          <t>Dec. 31, 2019</t>
        </is>
      </c>
      <c r="K2" s="2" t="inlineStr">
        <is>
          <t>Dec. 31, 2018</t>
        </is>
      </c>
    </row>
    <row r="3">
      <c r="A3" s="4" t="inlineStr">
        <is>
          <t>Deferred</t>
        </is>
      </c>
      <c r="F3" s="5" t="n">
        <v>-53299</v>
      </c>
      <c r="G3" s="5" t="n">
        <v>134067</v>
      </c>
      <c r="H3" s="4" t="inlineStr">
        <is>
          <t xml:space="preserve"> </t>
        </is>
      </c>
      <c r="I3" s="5" t="n">
        <v>178329</v>
      </c>
      <c r="J3" s="4" t="inlineStr">
        <is>
          <t xml:space="preserve"> </t>
        </is>
      </c>
    </row>
    <row r="4">
      <c r="A4" s="4" t="inlineStr">
        <is>
          <t>Provision (benefit) for income taxes</t>
        </is>
      </c>
      <c r="B4" s="5" t="n">
        <v>-3971</v>
      </c>
      <c r="C4" s="5" t="n">
        <v>-134067</v>
      </c>
      <c r="F4" s="5" t="n">
        <v>-10091</v>
      </c>
      <c r="G4" s="5" t="n">
        <v>-134067</v>
      </c>
      <c r="H4" s="4" t="inlineStr">
        <is>
          <t xml:space="preserve"> </t>
        </is>
      </c>
      <c r="I4" s="5" t="n">
        <v>-161581</v>
      </c>
      <c r="J4" s="6" t="n">
        <v>6965</v>
      </c>
    </row>
    <row r="5">
      <c r="A5" s="4" t="inlineStr">
        <is>
          <t>Agape Superior Living S D N B H D [Member]</t>
        </is>
      </c>
    </row>
    <row r="6">
      <c r="A6" s="4" t="inlineStr">
        <is>
          <t>Current</t>
        </is>
      </c>
      <c r="D6" s="4" t="inlineStr">
        <is>
          <t xml:space="preserve"> </t>
        </is>
      </c>
      <c r="E6" s="4" t="inlineStr">
        <is>
          <t xml:space="preserve"> </t>
        </is>
      </c>
      <c r="J6" s="6" t="n">
        <v>-61402</v>
      </c>
      <c r="K6" s="5" t="n">
        <v>580734</v>
      </c>
    </row>
    <row r="7">
      <c r="A7" s="4" t="inlineStr">
        <is>
          <t>Deferred</t>
        </is>
      </c>
      <c r="D7" s="6" t="n">
        <v>50833</v>
      </c>
      <c r="E7" s="6" t="n">
        <v>-57232</v>
      </c>
      <c r="J7" s="6" t="n">
        <v>-250822</v>
      </c>
      <c r="K7" s="6" t="n">
        <v>16814</v>
      </c>
    </row>
    <row r="8">
      <c r="A8" s="4" t="inlineStr">
        <is>
          <t>Provision (benefit) for income taxes</t>
        </is>
      </c>
      <c r="D8" s="5" t="n">
        <v>50833</v>
      </c>
      <c r="E8" s="5" t="n">
        <v>-57232</v>
      </c>
      <c r="J8" s="5" t="n">
        <v>-312224</v>
      </c>
      <c r="K8" s="5" t="n">
        <v>597548</v>
      </c>
    </row>
  </sheetData>
  <mergeCells count="4">
    <mergeCell ref="A1:A2"/>
    <mergeCell ref="B1:E1"/>
    <mergeCell ref="F1:H1"/>
    <mergeCell ref="I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CHEDULE OF DEFERRED TAX ASSETS AND LIABILITIES (Details) - USD ($)</t>
        </is>
      </c>
      <c r="B1" s="2" t="inlineStr">
        <is>
          <t>3 Months Ended</t>
        </is>
      </c>
      <c r="C1" s="2" t="inlineStr">
        <is>
          <t>6 Months Ended</t>
        </is>
      </c>
      <c r="D1" s="2" t="inlineStr">
        <is>
          <t>12 Months Ended</t>
        </is>
      </c>
    </row>
    <row r="2">
      <c r="B2" s="2" t="inlineStr">
        <is>
          <t>Mar. 31, 2020</t>
        </is>
      </c>
      <c r="C2" s="2" t="inlineStr">
        <is>
          <t>Dec. 31, 2019</t>
        </is>
      </c>
      <c r="D2" s="2" t="inlineStr">
        <is>
          <t>Dec. 31, 2020</t>
        </is>
      </c>
      <c r="E2" s="2" t="inlineStr">
        <is>
          <t>Dec. 31, 2019</t>
        </is>
      </c>
      <c r="F2" s="2" t="inlineStr">
        <is>
          <t>Dec. 31, 2018</t>
        </is>
      </c>
      <c r="G2" s="2" t="inlineStr">
        <is>
          <t>Jun. 30, 2021</t>
        </is>
      </c>
    </row>
    <row r="3">
      <c r="A3" s="4" t="inlineStr">
        <is>
          <t>Net operating loss carry forwards</t>
        </is>
      </c>
      <c r="G3" s="5" t="n">
        <v>65648</v>
      </c>
    </row>
    <row r="4">
      <c r="A4" s="4" t="inlineStr">
        <is>
          <t>Deferred tax assets, net</t>
        </is>
      </c>
      <c r="D4" s="5" t="n">
        <v>5743</v>
      </c>
      <c r="G4" s="5" t="n">
        <v>47090</v>
      </c>
    </row>
    <row r="5">
      <c r="A5" s="4" t="inlineStr">
        <is>
          <t>Statutory rate</t>
        </is>
      </c>
      <c r="C5" s="4" t="inlineStr">
        <is>
          <t>21.00%</t>
        </is>
      </c>
      <c r="D5" s="4" t="inlineStr">
        <is>
          <t>21.00%</t>
        </is>
      </c>
      <c r="E5" s="4" t="inlineStr">
        <is>
          <t>21.00%</t>
        </is>
      </c>
    </row>
    <row r="6">
      <c r="A6" s="4" t="inlineStr">
        <is>
          <t>Effective tax rate</t>
        </is>
      </c>
      <c r="C6" s="4" t="inlineStr">
        <is>
          <t>0.00%</t>
        </is>
      </c>
      <c r="D6" s="4" t="inlineStr">
        <is>
          <t>31.30%</t>
        </is>
      </c>
      <c r="E6" s="4" t="inlineStr">
        <is>
          <t>1.00%</t>
        </is>
      </c>
    </row>
    <row r="7">
      <c r="A7" s="4" t="inlineStr">
        <is>
          <t>Agape Superior Living S D N B H D [Member]</t>
        </is>
      </c>
    </row>
    <row r="8">
      <c r="A8" s="4" t="inlineStr">
        <is>
          <t>Net operating loss carry forwards</t>
        </is>
      </c>
      <c r="B8" s="5" t="n">
        <v>196494</v>
      </c>
      <c r="C8" s="5" t="n">
        <v>260479</v>
      </c>
      <c r="E8" s="5" t="n">
        <v>260479</v>
      </c>
      <c r="F8" s="4" t="inlineStr">
        <is>
          <t xml:space="preserve"> </t>
        </is>
      </c>
    </row>
    <row r="9">
      <c r="A9" s="4" t="inlineStr">
        <is>
          <t>Deprecation</t>
        </is>
      </c>
      <c r="B9" s="6" t="n">
        <v>-24244</v>
      </c>
      <c r="C9" s="6" t="n">
        <v>-25682</v>
      </c>
      <c r="E9" s="6" t="n">
        <v>-25682</v>
      </c>
      <c r="F9" s="5" t="n">
        <v>-18901</v>
      </c>
    </row>
    <row r="10">
      <c r="A10" s="4" t="inlineStr">
        <is>
          <t>Deferred tax assets, net</t>
        </is>
      </c>
      <c r="B10" s="5" t="n">
        <v>172250</v>
      </c>
      <c r="C10" s="5" t="n">
        <v>234797</v>
      </c>
      <c r="E10" s="5" t="n">
        <v>234797</v>
      </c>
    </row>
    <row r="11">
      <c r="A11" s="4" t="inlineStr">
        <is>
          <t>Statutory rate</t>
        </is>
      </c>
      <c r="B11" s="4" t="inlineStr">
        <is>
          <t>24.00%</t>
        </is>
      </c>
      <c r="E11" s="4" t="inlineStr">
        <is>
          <t>24.00%</t>
        </is>
      </c>
      <c r="F11" s="4" t="inlineStr">
        <is>
          <t>24.00%</t>
        </is>
      </c>
    </row>
    <row r="12">
      <c r="A12" s="4" t="inlineStr">
        <is>
          <t>Preferential tax rate reduction</t>
        </is>
      </c>
      <c r="E12" s="4" t="inlineStr">
        <is>
          <t>(0.80%)</t>
        </is>
      </c>
      <c r="F12" s="4" t="inlineStr">
        <is>
          <t>(0.30%)</t>
        </is>
      </c>
    </row>
    <row r="13">
      <c r="A13" s="4" t="inlineStr">
        <is>
          <t>Permanent difference</t>
        </is>
      </c>
      <c r="E13" s="4" t="inlineStr">
        <is>
          <t>(0.40%)</t>
        </is>
      </c>
      <c r="F13" s="4" t="inlineStr">
        <is>
          <t>(0.50%)</t>
        </is>
      </c>
    </row>
    <row r="14">
      <c r="A14" s="4" t="inlineStr">
        <is>
          <t>Effective tax rate</t>
        </is>
      </c>
      <c r="E14" s="4" t="inlineStr">
        <is>
          <t>22.80%</t>
        </is>
      </c>
      <c r="F14" s="4" t="inlineStr">
        <is>
          <t>23.20%</t>
        </is>
      </c>
    </row>
    <row r="15">
      <c r="A15" s="4" t="inlineStr">
        <is>
          <t>Deferred liabilities, net</t>
        </is>
      </c>
      <c r="F15" s="5" t="n">
        <v>-18901</v>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SUMMARY OF PREPAID TAXES (Details) - USD ($)</t>
        </is>
      </c>
      <c r="B1" s="2" t="inlineStr">
        <is>
          <t>Jun. 30, 2021</t>
        </is>
      </c>
      <c r="C1" s="2" t="inlineStr">
        <is>
          <t>Dec. 31, 2020</t>
        </is>
      </c>
      <c r="D1" s="2" t="inlineStr">
        <is>
          <t>Mar. 31, 2020</t>
        </is>
      </c>
      <c r="E1" s="2" t="inlineStr">
        <is>
          <t>Dec. 31, 2019</t>
        </is>
      </c>
      <c r="F1" s="2" t="inlineStr">
        <is>
          <t>Dec. 31, 2018</t>
        </is>
      </c>
    </row>
    <row r="2">
      <c r="A2" s="4" t="inlineStr">
        <is>
          <t>Total</t>
        </is>
      </c>
      <c r="B2" s="5" t="n">
        <v>627232</v>
      </c>
      <c r="C2" s="5" t="n">
        <v>1104495</v>
      </c>
      <c r="E2" s="4" t="inlineStr">
        <is>
          <t xml:space="preserve"> </t>
        </is>
      </c>
    </row>
    <row r="3">
      <c r="A3" s="4" t="inlineStr">
        <is>
          <t>Agape Superior Living S D N B H D [Member]</t>
        </is>
      </c>
    </row>
    <row r="4">
      <c r="A4" s="4" t="inlineStr">
        <is>
          <t>Prepaid income taxes</t>
        </is>
      </c>
      <c r="D4" s="5" t="n">
        <v>1198475</v>
      </c>
      <c r="E4" s="6" t="n">
        <v>1173122</v>
      </c>
      <c r="F4" s="5" t="n">
        <v>158002</v>
      </c>
    </row>
    <row r="5">
      <c r="A5" s="4" t="inlineStr">
        <is>
          <t>Prepaid GST taxes</t>
        </is>
      </c>
      <c r="D5" s="6" t="n">
        <v>8346</v>
      </c>
      <c r="E5" s="6" t="n">
        <v>8841</v>
      </c>
      <c r="F5" s="6" t="n">
        <v>30196</v>
      </c>
    </row>
    <row r="6">
      <c r="A6" s="4" t="inlineStr">
        <is>
          <t>Total</t>
        </is>
      </c>
      <c r="D6" s="5" t="n">
        <v>1206821</v>
      </c>
      <c r="E6" s="5" t="n">
        <v>1181963</v>
      </c>
      <c r="F6" s="5" t="n">
        <v>18819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 width="15" customWidth="1" min="6" max="6"/>
    <col width="14" customWidth="1" min="7" max="7"/>
    <col width="14" customWidth="1" min="8" max="8"/>
    <col width="16" customWidth="1" min="9" max="9"/>
    <col width="80" customWidth="1" min="10" max="10"/>
    <col width="14" customWidth="1" min="11" max="11"/>
  </cols>
  <sheetData>
    <row r="1">
      <c r="A1" s="1" t="inlineStr">
        <is>
          <t>TAXES (Details Narrative) - USD ($)</t>
        </is>
      </c>
      <c r="B1" s="2" t="inlineStr">
        <is>
          <t>3 Months Ended</t>
        </is>
      </c>
      <c r="F1" s="2" t="inlineStr">
        <is>
          <t>6 Months Ended</t>
        </is>
      </c>
      <c r="I1" s="2" t="inlineStr">
        <is>
          <t>12 Months Ended</t>
        </is>
      </c>
    </row>
    <row r="2">
      <c r="B2" s="2" t="inlineStr">
        <is>
          <t>Jun. 30, 2021</t>
        </is>
      </c>
      <c r="C2" s="2" t="inlineStr">
        <is>
          <t>Jun. 30, 2020</t>
        </is>
      </c>
      <c r="D2" s="2" t="inlineStr">
        <is>
          <t>Mar. 31, 2020</t>
        </is>
      </c>
      <c r="E2" s="2" t="inlineStr">
        <is>
          <t>Mar. 31, 2019</t>
        </is>
      </c>
      <c r="F2" s="2" t="inlineStr">
        <is>
          <t>Jun. 30, 2021</t>
        </is>
      </c>
      <c r="G2" s="2" t="inlineStr">
        <is>
          <t>Jun. 30, 2020</t>
        </is>
      </c>
      <c r="H2" s="2" t="inlineStr">
        <is>
          <t>Dec. 31, 2019</t>
        </is>
      </c>
      <c r="I2" s="2" t="inlineStr">
        <is>
          <t>Dec. 31, 2020</t>
        </is>
      </c>
      <c r="J2" s="2" t="inlineStr">
        <is>
          <t>Dec. 31, 2019</t>
        </is>
      </c>
      <c r="K2" s="2" t="inlineStr">
        <is>
          <t>Dec. 31, 2018</t>
        </is>
      </c>
    </row>
    <row r="3">
      <c r="A3" s="4" t="inlineStr">
        <is>
          <t>Statutory rate</t>
        </is>
      </c>
      <c r="H3" s="4" t="inlineStr">
        <is>
          <t>21.00%</t>
        </is>
      </c>
      <c r="I3" s="4" t="inlineStr">
        <is>
          <t>21.00%</t>
        </is>
      </c>
      <c r="J3" s="4" t="inlineStr">
        <is>
          <t>21.00%</t>
        </is>
      </c>
    </row>
    <row r="4">
      <c r="A4" s="4" t="inlineStr">
        <is>
          <t>Income</t>
        </is>
      </c>
      <c r="B4" s="5" t="n">
        <v>303786</v>
      </c>
      <c r="C4" s="5" t="n">
        <v>1523862</v>
      </c>
      <c r="F4" s="5" t="n">
        <v>605566</v>
      </c>
      <c r="G4" s="5" t="n">
        <v>1523862</v>
      </c>
      <c r="H4" s="5" t="n">
        <v>429362</v>
      </c>
      <c r="I4" s="5" t="n">
        <v>3452621</v>
      </c>
      <c r="J4" s="5" t="n">
        <v>1290131</v>
      </c>
    </row>
    <row r="5">
      <c r="A5" s="4" t="inlineStr">
        <is>
          <t>Net operating loss</t>
        </is>
      </c>
      <c r="I5" s="5" t="n">
        <v>10000</v>
      </c>
    </row>
    <row r="6">
      <c r="A6" s="4" t="inlineStr">
        <is>
          <t>Superior Living SDN. BHD. [Member]</t>
        </is>
      </c>
    </row>
    <row r="7">
      <c r="A7" s="4" t="inlineStr">
        <is>
          <t>Income</t>
        </is>
      </c>
      <c r="E7" s="5" t="n">
        <v>125000</v>
      </c>
    </row>
    <row r="8">
      <c r="A8" s="4" t="inlineStr">
        <is>
          <t>Net operating loss</t>
        </is>
      </c>
      <c r="H8" s="5" t="n">
        <v>1100000</v>
      </c>
      <c r="J8" s="5" t="n">
        <v>1100000</v>
      </c>
    </row>
    <row r="9">
      <c r="A9" s="4" t="inlineStr">
        <is>
          <t>Net operating loss maturity date, description</t>
        </is>
      </c>
      <c r="J9" s="4" t="inlineStr">
        <is>
          <t>The NOL will expire in 2026.</t>
        </is>
      </c>
    </row>
    <row r="10">
      <c r="A10" s="4" t="inlineStr">
        <is>
          <t>Agape Superior Living S D N B H D [Member]</t>
        </is>
      </c>
    </row>
    <row r="11">
      <c r="A11" s="4" t="inlineStr">
        <is>
          <t>Statutory rate</t>
        </is>
      </c>
      <c r="D11" s="4" t="inlineStr">
        <is>
          <t>24.00%</t>
        </is>
      </c>
      <c r="J11" s="4" t="inlineStr">
        <is>
          <t>24.00%</t>
        </is>
      </c>
      <c r="K11" s="4" t="inlineStr">
        <is>
          <t>24.00%</t>
        </is>
      </c>
    </row>
    <row r="12">
      <c r="A12" s="4" t="inlineStr">
        <is>
          <t>Income tax rate, description</t>
        </is>
      </c>
      <c r="D12" s="4" t="inlineStr">
        <is>
          <t>The tax rate for small and medium sized companies (generally companies incorporated in Malaysia
with paid-in capital of RM 2,500,000 or less) is 17% for the first RM 600,000 (or approximately $150,000) and RM 500,000 (or approximately
$125,000) income for the three months ended March 31, 2020 and 2019, respectively, with the remaining balance being taxed at the
24% rate</t>
        </is>
      </c>
      <c r="J12" s="4" t="inlineStr">
        <is>
          <t>The tax rate for small and medium sized companies (generally companies incorporated
in Malaysia with paid-in capital of RM 2,500,000 or less and that are not part of a group containing a company exceeding this
capitalization threshold) is 17% and 18% for the first RM 500,000 (or approximately $125,000) income for the years ended December
31, 2019 and 2018, respectively, with the remaining balance being taxed at the 24% rate.</t>
        </is>
      </c>
    </row>
    <row r="13">
      <c r="A13" s="4" t="inlineStr">
        <is>
          <t>Income</t>
        </is>
      </c>
      <c r="D13" s="5" t="n">
        <v>1241252</v>
      </c>
      <c r="E13" s="6" t="n">
        <v>1214600</v>
      </c>
      <c r="J13" s="5" t="n">
        <v>4139359</v>
      </c>
      <c r="K13" s="5" t="n">
        <v>14393762</v>
      </c>
    </row>
    <row r="14">
      <c r="A14" s="4" t="inlineStr">
        <is>
          <t>Income</t>
        </is>
      </c>
      <c r="D14" s="6" t="n">
        <v>150000</v>
      </c>
    </row>
    <row r="15">
      <c r="A15" s="4" t="inlineStr">
        <is>
          <t>Tax savings</t>
        </is>
      </c>
      <c r="D15" s="6" t="n">
        <v>9971</v>
      </c>
      <c r="E15" s="6" t="n">
        <v>0</v>
      </c>
      <c r="J15" s="5" t="n">
        <v>0</v>
      </c>
      <c r="K15" s="5" t="n">
        <v>7443</v>
      </c>
    </row>
    <row r="16">
      <c r="A16" s="4" t="inlineStr">
        <is>
          <t>Net operating loss</t>
        </is>
      </c>
      <c r="D16" s="5" t="n">
        <v>900000</v>
      </c>
    </row>
    <row r="17">
      <c r="A17" s="4" t="inlineStr">
        <is>
          <t>Net operating loss maturity date, description</t>
        </is>
      </c>
      <c r="D17" s="4" t="inlineStr">
        <is>
          <t>The NOL will expire in 2026</t>
        </is>
      </c>
    </row>
    <row r="18">
      <c r="A18" s="4" t="inlineStr">
        <is>
          <t>Agape Superior Living S D N B H D [Member] | Malaysian Ringgit [Member]</t>
        </is>
      </c>
    </row>
    <row r="19">
      <c r="A19" s="4" t="inlineStr">
        <is>
          <t>Income</t>
        </is>
      </c>
      <c r="D19" s="5" t="n">
        <v>600000</v>
      </c>
      <c r="E19" s="5" t="n">
        <v>500000</v>
      </c>
    </row>
  </sheetData>
  <mergeCells count="4">
    <mergeCell ref="A1:A2"/>
    <mergeCell ref="B1:E1"/>
    <mergeCell ref="F1:H1"/>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14:59:04Z</dcterms:created>
  <dcterms:modified xmlns:dcterms="http://purl.org/dc/terms/" xmlns:xsi="http://www.w3.org/2001/XMLSchema-instance" xsi:type="dcterms:W3CDTF">2021-10-06T14:59:04Z</dcterms:modified>
</cp:coreProperties>
</file>